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sheetId="9" r:id="rId9"/>
    <s:sheet name="Securities Available For Sale" sheetId="10" r:id="rId10"/>
    <s:sheet name="Loans" sheetId="11" r:id="rId11"/>
    <s:sheet name="Premises and Equipment" sheetId="12" r:id="rId12"/>
    <s:sheet name="Accrued Interest Receivable" sheetId="13" r:id="rId13"/>
    <s:sheet name="Goodwill and Core Deposit Intan" sheetId="14" r:id="rId14"/>
    <s:sheet name="Deposit Accounts" sheetId="15" r:id="rId15"/>
    <s:sheet name="Other Borrowings" sheetId="16" r:id="rId16"/>
    <s:sheet name="Leases" sheetId="17" r:id="rId17"/>
    <s:sheet name="Income Taxes" sheetId="18" r:id="rId18"/>
    <s:sheet name="Employee Benefit Plans" sheetId="19" r:id="rId19"/>
    <s:sheet name="Deferred Compensation Agreement" sheetId="20" r:id="rId20"/>
    <s:sheet name="Employee Stock Ownership Plan" sheetId="21" r:id="rId21"/>
    <s:sheet name="Net Income per Share" sheetId="22" r:id="rId22"/>
    <s:sheet name="Equity Incentive Plan" sheetId="23" r:id="rId23"/>
    <s:sheet name="Commitments and Contingencies" sheetId="24" r:id="rId24"/>
    <s:sheet name="Capital" sheetId="25" r:id="rId25"/>
    <s:sheet name="Parent Company Financial Inform" sheetId="26" r:id="rId26"/>
    <s:sheet name="Fair Value of Financial Instrum" sheetId="27" r:id="rId27"/>
    <s:sheet name="Unaudited Interim Financial Inf" sheetId="28" r:id="rId28"/>
    <s:sheet name="Subsequent Events" sheetId="29" r:id="rId29"/>
    <s:sheet name="Summary of Significant Accoun30" sheetId="30" r:id="rId30"/>
    <s:sheet name="Business Combinations (Tables)" sheetId="31" r:id="rId31"/>
    <s:sheet name="Securities Available For Sale (" sheetId="32" r:id="rId32"/>
    <s:sheet name="Loans (Tables)" sheetId="33" r:id="rId33"/>
    <s:sheet name="Premises and Equipment (Tables)" sheetId="34" r:id="rId34"/>
    <s:sheet name="Accrued Interest Receivable (Ta" sheetId="35" r:id="rId35"/>
    <s:sheet name="Goodwill and Core Deposit Int36" sheetId="36" r:id="rId36"/>
    <s:sheet name="Deposit Accounts (Tables)" sheetId="37" r:id="rId37"/>
    <s:sheet name="Other Borrowings (Tables)" sheetId="38" r:id="rId38"/>
    <s:sheet name="Leases (Tables)" sheetId="39" r:id="rId39"/>
    <s:sheet name="Income Taxes (Tables)" sheetId="40" r:id="rId40"/>
    <s:sheet name="Deferred Compensation Agreeme41" sheetId="41" r:id="rId41"/>
    <s:sheet name="Employee Stock Ownership Plan (" sheetId="42" r:id="rId42"/>
    <s:sheet name="Net Income per Share (Tables)" sheetId="43" r:id="rId43"/>
    <s:sheet name="Equity Incentive Plan (Tables)" sheetId="44" r:id="rId44"/>
    <s:sheet name="Capital (Tables)" sheetId="45" r:id="rId45"/>
    <s:sheet name="Parent Company Financial Info46" sheetId="46" r:id="rId46"/>
    <s:sheet name="Fair Value of Financial Instr47" sheetId="47" r:id="rId47"/>
    <s:sheet name="Unaudited Interim Financial I48" sheetId="48" r:id="rId48"/>
    <s:sheet name="Summary of Significant Accoun49" sheetId="49" r:id="rId49"/>
    <s:sheet name="Business Combinations - Narrati" sheetId="50" r:id="rId50"/>
    <s:sheet name="Business Combinations - Schedul" sheetId="51" r:id="rId51"/>
    <s:sheet name="Business Combinations - Sched52" sheetId="52" r:id="rId52"/>
    <s:sheet name="Business Combinations - Sched53" sheetId="53" r:id="rId53"/>
    <s:sheet name="Business Combinations - Sched54" sheetId="54" r:id="rId54"/>
    <s:sheet name="Business Combinations - Sched55" sheetId="55" r:id="rId55"/>
    <s:sheet name="Business Combinations - Sched56" sheetId="56" r:id="rId56"/>
    <s:sheet name="Business Combinations - Sched57" sheetId="57" r:id="rId57"/>
    <s:sheet name="Business Combinations - Sched58" sheetId="58" r:id="rId58"/>
    <s:sheet name="Securities Available For Sale -" sheetId="59" r:id="rId59"/>
    <s:sheet name="Securities Available For Sale60" sheetId="60" r:id="rId60"/>
    <s:sheet name="Securities Available For Sale61" sheetId="61" r:id="rId61"/>
    <s:sheet name="Securities Available For Sale62" sheetId="62" r:id="rId62"/>
    <s:sheet name="Securities Available For Sale63" sheetId="63" r:id="rId63"/>
    <s:sheet name="Loans - Schedule of Accounts, N" sheetId="64" r:id="rId64"/>
    <s:sheet name="Loans - Financing Receivable Cr" sheetId="65" r:id="rId65"/>
    <s:sheet name="Loans - Schedule of PCI Loans C" sheetId="66" r:id="rId66"/>
    <s:sheet name="Loans - Schedule of Past Due Fi" sheetId="67" r:id="rId67"/>
    <s:sheet name="Loans - Schedule of Past Due Lo" sheetId="68" r:id="rId68"/>
    <s:sheet name="Loans - Schedule of Troubled De" sheetId="69" r:id="rId69"/>
    <s:sheet name="Loans - Schedule of Allowance f" sheetId="70" r:id="rId70"/>
    <s:sheet name="Loans - Schedule of Ending Bala" sheetId="71" r:id="rId71"/>
    <s:sheet name="Loans - Schedule of Impaired Lo" sheetId="72" r:id="rId72"/>
    <s:sheet name="Loans - Impaired Loans Not Indi" sheetId="73" r:id="rId73"/>
    <s:sheet name="Loans - Schedule of Average Rec" sheetId="74" r:id="rId74"/>
    <s:sheet name="Loans - Schedule of Changes in " sheetId="75" r:id="rId75"/>
    <s:sheet name="Loans - Schedule of Purchased P" sheetId="76" r:id="rId76"/>
    <s:sheet name="Loans - Schedule of Impaired PC" sheetId="77" r:id="rId77"/>
    <s:sheet name="Loans - Troubled Debt Restructu" sheetId="78" r:id="rId78"/>
    <s:sheet name="Loans - Schedule of Trouble Deb" sheetId="79" r:id="rId79"/>
    <s:sheet name="Premises and Equipment - Proper" sheetId="80" r:id="rId80"/>
    <s:sheet name="Accrued Interest Receivable - S" sheetId="81" r:id="rId81"/>
    <s:sheet name="Goodwill and Core Deposit Int82" sheetId="82" r:id="rId82"/>
    <s:sheet name="Goodwill and Core Deposit Int83" sheetId="83" r:id="rId83"/>
    <s:sheet name="Deposit Accounts - Schedule of " sheetId="84" r:id="rId84"/>
    <s:sheet name="Deposit Accounts - Schedule o85" sheetId="85" r:id="rId85"/>
    <s:sheet name="Deposit Accounts - Certificates" sheetId="86" r:id="rId86"/>
    <s:sheet name="Deposit Accounts - Schedule o87" sheetId="87" r:id="rId87"/>
    <s:sheet name="Other Borrowings - Schedule of " sheetId="88" r:id="rId88"/>
    <s:sheet name="Leases - Operating Leases (Deta" sheetId="89" r:id="rId89"/>
    <s:sheet name="Leases - Schedule of Future Min" sheetId="90" r:id="rId90"/>
    <s:sheet name="Leases - Capital Leases (Detail" sheetId="91" r:id="rId91"/>
    <s:sheet name="Leases - Schedule of Future M92" sheetId="92" r:id="rId92"/>
    <s:sheet name="Income Taxes - Schedule of Comp" sheetId="93" r:id="rId93"/>
    <s:sheet name="Income Taxes - Schedule of Effe" sheetId="94" r:id="rId94"/>
    <s:sheet name="Income Taxes - Schedule of Defe" sheetId="95" r:id="rId95"/>
    <s:sheet name="Income Taxes - Deferred Tax Ass" sheetId="96" r:id="rId96"/>
    <s:sheet name="Income Taxes - Deferred Tax A97" sheetId="97" r:id="rId97"/>
    <s:sheet name="Employee Benefit Plans - Narrat" sheetId="98" r:id="rId98"/>
    <s:sheet name="Deferred Compensation Agreeme99" sheetId="99" r:id="rId99"/>
    <s:sheet name="Deferred Compensation Agreem100" sheetId="100" r:id="rId100"/>
    <s:sheet name="Employee Stock Ownership Plan -" sheetId="101" r:id="rId101"/>
    <s:sheet name="Employee Stock Ownership Pla102" sheetId="102" r:id="rId102"/>
    <s:sheet name="Net Income per Share - Schedule" sheetId="103" r:id="rId103"/>
    <s:sheet name="Net Income per Share - Narrativ" sheetId="104" r:id="rId104"/>
    <s:sheet name="Equity Incentive Plan - Narrati" sheetId="105" r:id="rId105"/>
    <s:sheet name="Equity Incentive Plan - Stock O" sheetId="106" r:id="rId106"/>
    <s:sheet name="Equity Incentive Plan - Schedul" sheetId="107" r:id="rId107"/>
    <s:sheet name="Equity Incentive Plan - Equity " sheetId="108" r:id="rId108"/>
    <s:sheet name="Commitments and Contingencies -" sheetId="109" r:id="rId109"/>
    <s:sheet name="Capital - Narrative (Details)" sheetId="110" r:id="rId110"/>
    <s:sheet name="Capital - Schedule of Complianc" sheetId="111" r:id="rId111"/>
    <s:sheet name="Capital - Reconciliation of the" sheetId="112" r:id="rId112"/>
    <s:sheet name="Parent Company Financial Inf113" sheetId="113" r:id="rId113"/>
    <s:sheet name="Parent Company Financial Inf114" sheetId="114" r:id="rId114"/>
    <s:sheet name="Parent Company Financial Inf115" sheetId="115" r:id="rId115"/>
    <s:sheet name="Fair Value of Financial Inst116" sheetId="116" r:id="rId116"/>
    <s:sheet name="Fair Value of Financial Inst117" sheetId="117" r:id="rId117"/>
    <s:sheet name="Fair Value of Financial Inst118" sheetId="118" r:id="rId118"/>
    <s:sheet name="Fair Value of Financial Inst119" sheetId="119" r:id="rId119"/>
    <s:sheet name="Fair Value of Financial Inst120" sheetId="120" r:id="rId120"/>
    <s:sheet name="Unaudited Interim Financial 121" sheetId="121" r:id="rId121"/>
    <s:sheet name="Subsequent Events - Narrative (" sheetId="122" r:id="rId122"/>
  </s:sheets>
  <s:definedNames/>
  <s:calcPr calcId="124519" calcMode="auto" fullCalcOnLoad="1"/>
</s:workbook>
</file>

<file path=xl/sharedStrings.xml><?xml version="1.0" encoding="utf-8"?>
<sst xmlns="http://schemas.openxmlformats.org/spreadsheetml/2006/main" uniqueCount="1282">
  <si>
    <t>Document and Entity Information - USD ($) $ in Millions</t>
  </si>
  <si>
    <t>12 Months Ended</t>
  </si>
  <si>
    <t>Jun. 30, 2015</t>
  </si>
  <si>
    <t>Sep. 08, 2015</t>
  </si>
  <si>
    <t>Dec. 31, 2014</t>
  </si>
  <si>
    <t>Document and Entity Information:</t>
  </si>
  <si>
    <t>Entity Registrant Name</t>
  </si>
  <si>
    <t>HomeTrust Bancshares, Inc.</t>
  </si>
  <si>
    <t>Entity Central Index Key</t>
  </si>
  <si>
    <t>Current Fiscal Year End Date</t>
  </si>
  <si>
    <t>--06-30</t>
  </si>
  <si>
    <t>Entity Filer Category</t>
  </si>
  <si>
    <t>Accelerated Filer</t>
  </si>
  <si>
    <t>Document Type</t>
  </si>
  <si>
    <t>10-K</t>
  </si>
  <si>
    <t>Document Period End Date</t>
  </si>
  <si>
    <t>Jun.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4</t>
  </si>
  <si>
    <t>Assets</t>
  </si>
  <si>
    <t>Cash</t>
  </si>
  <si>
    <t>Interest-bearing deposits</t>
  </si>
  <si>
    <t>Cash and cash equivalents</t>
  </si>
  <si>
    <t>Commercial paper</t>
  </si>
  <si>
    <t>Certificates of deposit in other banks</t>
  </si>
  <si>
    <t>Securities available for sale, at fair value</t>
  </si>
  <si>
    <t>Other investments, at cost</t>
  </si>
  <si>
    <t>Loans held for sale</t>
  </si>
  <si>
    <t>Total loans, net of deferred loan fees and discount</t>
  </si>
  <si>
    <t>Allowance for loan losses</t>
  </si>
  <si>
    <t>Net loans</t>
  </si>
  <si>
    <t>Premises and equipment, net</t>
  </si>
  <si>
    <t>Accrued interest receivable</t>
  </si>
  <si>
    <t>Real estate owned (REO)</t>
  </si>
  <si>
    <t>Deferred income taxes</t>
  </si>
  <si>
    <t>Bank owned life insurance</t>
  </si>
  <si>
    <t>Goodwill</t>
  </si>
  <si>
    <t>Core deposit intangibles</t>
  </si>
  <si>
    <t>Other assets</t>
  </si>
  <si>
    <t>Total Assets</t>
  </si>
  <si>
    <t>Liabilities</t>
  </si>
  <si>
    <t>Deposits</t>
  </si>
  <si>
    <t>Other borrowings</t>
  </si>
  <si>
    <t>Capital lease obligations</t>
  </si>
  <si>
    <t>Other liabilities</t>
  </si>
  <si>
    <t>Total liabilities</t>
  </si>
  <si>
    <t>Stockholders’ Equity</t>
  </si>
  <si>
    <t>Preferred stock, $0.01 par value, 10,000,000 shares authorized, none issued or outstanding</t>
  </si>
  <si>
    <t>Common stock, $0.01 par value, 60,000,000 shares authorized, 19,488,449 shares issued and outstanding at June 30, 2015; 20,632,008 at June 30, 2014</t>
  </si>
  <si>
    <t>Additional paid in capital</t>
  </si>
  <si>
    <t>Retained earnings</t>
  </si>
  <si>
    <t>Unearned Employee Stock Ownership Plan (ESOP) shares</t>
  </si>
  <si>
    <t>Accumulated other comprehensive income</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Jun. 30, 2013</t>
  </si>
  <si>
    <t>Interest and Dividend Income</t>
  </si>
  <si>
    <t>Loans</t>
  </si>
  <si>
    <t>Securities available for sale</t>
  </si>
  <si>
    <t>Certificates of deposit and other interest-bearing deposits</t>
  </si>
  <si>
    <t>Other investments</t>
  </si>
  <si>
    <t>Total interest and dividend income</t>
  </si>
  <si>
    <t>Interest Expense</t>
  </si>
  <si>
    <t>Total interest expense</t>
  </si>
  <si>
    <t>Net Interest Income</t>
  </si>
  <si>
    <t>Provision for (Recovery of) Loan Losses</t>
  </si>
  <si>
    <t>Net Interest Income after Provision for (Recovery of) Loan Losses</t>
  </si>
  <si>
    <t>Noninterest Income</t>
  </si>
  <si>
    <t>Service charges and fees on deposit accounts</t>
  </si>
  <si>
    <t>Mortgage banking income and fees</t>
  </si>
  <si>
    <t>Gain from sales of securities available for sale</t>
  </si>
  <si>
    <t>Other, net</t>
  </si>
  <si>
    <t>Total noninterest income</t>
  </si>
  <si>
    <t>Noninterest Expense</t>
  </si>
  <si>
    <t>Salaries and employee benefits</t>
  </si>
  <si>
    <t>Net occupancy expense</t>
  </si>
  <si>
    <t>Marketing and advertising</t>
  </si>
  <si>
    <t>Telephone, postage, and supplies</t>
  </si>
  <si>
    <t>Deposit insurance premiums</t>
  </si>
  <si>
    <t>Computer services</t>
  </si>
  <si>
    <t>Federal Home Loan Bank advance prepayment penalty</t>
  </si>
  <si>
    <t>Loss on sale and impairment of REO</t>
  </si>
  <si>
    <t>REO expense</t>
  </si>
  <si>
    <t>Core deposit intangible amortization</t>
  </si>
  <si>
    <t>Merger-related expenses</t>
  </si>
  <si>
    <t>Impairment charges for branch consolidation</t>
  </si>
  <si>
    <t>Other</t>
  </si>
  <si>
    <t>Total noninterest expense</t>
  </si>
  <si>
    <t>Income Before Income Taxes</t>
  </si>
  <si>
    <t>Income Tax Expense</t>
  </si>
  <si>
    <t>Net Income</t>
  </si>
  <si>
    <t>Net income per common share:</t>
  </si>
  <si>
    <t>Basic (in dollars per share)</t>
  </si>
  <si>
    <t>Diluted (in dollars per share)</t>
  </si>
  <si>
    <t>Average shares outstanding:</t>
  </si>
  <si>
    <t>Basic (in shares)</t>
  </si>
  <si>
    <t>Diluted (in shares)</t>
  </si>
  <si>
    <t>Consolidated Statements of Comprehensive Income - USD ($) $ in Thousands</t>
  </si>
  <si>
    <t>Statement of Comprehensive Income [Abstract]</t>
  </si>
  <si>
    <t>Unrealized holding gains (losses) on securities available for sale</t>
  </si>
  <si>
    <t>Gains (losses) arising during the period</t>
  </si>
  <si>
    <t>Deferred income tax benefit (expense)</t>
  </si>
  <si>
    <t>Reclassification of securities gains recognized in net income</t>
  </si>
  <si>
    <t>Deferred income tax expense</t>
  </si>
  <si>
    <t>Total other comprehensive income (loss)</t>
  </si>
  <si>
    <t>Comprehensive Income</t>
  </si>
  <si>
    <t>Consolidated Statements of Changes in Stockholders' Equity - USD ($) $ in Thousands</t>
  </si>
  <si>
    <t>Total</t>
  </si>
  <si>
    <t>Common Stock</t>
  </si>
  <si>
    <t>Additional Paid In Capital</t>
  </si>
  <si>
    <t>Retained Earnings</t>
  </si>
  <si>
    <t>Unearned ESOP Shares</t>
  </si>
  <si>
    <t>Accumulated Other Comprehensive Income (Loss)</t>
  </si>
  <si>
    <t>Beginning balance at Jun. 30, 2012</t>
  </si>
  <si>
    <t>Beginning balance, shares at Jun. 30, 2012</t>
  </si>
  <si>
    <t>Increase (Decrease) in Stockholders' Equity [Roll Forward]</t>
  </si>
  <si>
    <t>Issuance of common stock (in shares)</t>
  </si>
  <si>
    <t>Issuance of common stock</t>
  </si>
  <si>
    <t>Common stock issuance cost</t>
  </si>
  <si>
    <t>Loan to ESOP for purchase of shares</t>
  </si>
  <si>
    <t>Stock repurchased (in shares)</t>
  </si>
  <si>
    <t>Stock repurchased</t>
  </si>
  <si>
    <t>Granted restricted stock (in shares)</t>
  </si>
  <si>
    <t>Granted restricted stock</t>
  </si>
  <si>
    <t>Stock option expense</t>
  </si>
  <si>
    <t>Restricted stock expense</t>
  </si>
  <si>
    <t>ESOP shares allocated</t>
  </si>
  <si>
    <t>Other comprehensive income (loss)</t>
  </si>
  <si>
    <t>Ending balance, shares at Jun. 30, 2013</t>
  </si>
  <si>
    <t>Ending balance at Jun. 30, 2013</t>
  </si>
  <si>
    <t>Forfeited restricted stock (in shares)</t>
  </si>
  <si>
    <t>Retired stock (in shares)</t>
  </si>
  <si>
    <t>Shares issued for Jefferson Bancshares, Inc. merger (in shares)</t>
  </si>
  <si>
    <t>Shares issued for Jefferson Bancshares, Inc. merger</t>
  </si>
  <si>
    <t>Ending balance, shares at Jun. 30, 2014</t>
  </si>
  <si>
    <t>Ending balance at Jun. 30, 2014</t>
  </si>
  <si>
    <t>Exercised (in shares)</t>
  </si>
  <si>
    <t>Exercised stock options</t>
  </si>
  <si>
    <t>Ending balance, shares at Jun. 30, 2015</t>
  </si>
  <si>
    <t>Ending balance at Jun. 30, 2015</t>
  </si>
  <si>
    <t>Consolidated Statements of Cash Flows - USD ($) $ in Thousands</t>
  </si>
  <si>
    <t>Operating Activities:</t>
  </si>
  <si>
    <t>Adjustments to reconcile net income to net cash provided by operating activities:</t>
  </si>
  <si>
    <t>Provision for (recovery of) loan losses</t>
  </si>
  <si>
    <t>Depreciation</t>
  </si>
  <si>
    <t>Net amortization and accretion</t>
  </si>
  <si>
    <t>Earnings from bank owned life insurance</t>
  </si>
  <si>
    <t>Gain on sale of loans held for sale</t>
  </si>
  <si>
    <t>Origination of loans held for sale</t>
  </si>
  <si>
    <t>Proceeds from sales of loans held for sale</t>
  </si>
  <si>
    <t>Decrease in deferred loan fees, net</t>
  </si>
  <si>
    <t>Decrease (increase) in accrued interest receivable and other assets</t>
  </si>
  <si>
    <t>Amortization of core deposits intangibles</t>
  </si>
  <si>
    <t>ESOP compensation expense</t>
  </si>
  <si>
    <t>Restricted stock and stock option expense</t>
  </si>
  <si>
    <t>Decrease (increase) in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Purchase of commercial paper</t>
  </si>
  <si>
    <t>Proceeds from maturities of commercial paper</t>
  </si>
  <si>
    <t>Purchase of certificates of deposit in other banks</t>
  </si>
  <si>
    <t>Maturities of certificates of deposit in other banks</t>
  </si>
  <si>
    <t>Principal repayments of mortgage-backed securities</t>
  </si>
  <si>
    <t>Net redemptions (purchases) of Federal Home Loan Bank and Federal Reserve Bank Stock</t>
  </si>
  <si>
    <t>Net decrease (increase) in loans</t>
  </si>
  <si>
    <t>Purchase of bank owned life insurance</t>
  </si>
  <si>
    <t>Purchase of premises and equipment</t>
  </si>
  <si>
    <t>Capital improvements to REO</t>
  </si>
  <si>
    <t>Proceeds from sale of REO</t>
  </si>
  <si>
    <t>Acquisition of BankGreenville Financial Corporation, net of cash paid</t>
  </si>
  <si>
    <t>Acquisition of Jefferson Bancshares, Inc., net of cash paid</t>
  </si>
  <si>
    <t>Acquisition of Bank of Commerce, net of cash received</t>
  </si>
  <si>
    <t>Acquisition of Bank of America branches, net of cash paid</t>
  </si>
  <si>
    <t>Net cash provided by (used in) investing activities</t>
  </si>
  <si>
    <t>Financing Activities:</t>
  </si>
  <si>
    <t>Net decrease in deposits</t>
  </si>
  <si>
    <t>Net increase (decrease) in other borrowings</t>
  </si>
  <si>
    <t>Repayment of subordinated debentures</t>
  </si>
  <si>
    <t>Proceeds from stock conversion</t>
  </si>
  <si>
    <t>Common stock repurchased</t>
  </si>
  <si>
    <t>Stock options exercised</t>
  </si>
  <si>
    <t>Decrease in capital lease obligation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actions:</t>
  </si>
  <si>
    <t>Unrealized gain (loss) in value of securities available for sale, net of income taxes</t>
  </si>
  <si>
    <t>Transfers of loans to REO</t>
  </si>
  <si>
    <t>Transfers of loans to loans sold (included in other assets)</t>
  </si>
  <si>
    <t>Transfers of loans to held for sale</t>
  </si>
  <si>
    <t>Loans originated to finance the sale of REO</t>
  </si>
  <si>
    <t>Business Combinations:</t>
  </si>
  <si>
    <t>Assets acquired</t>
  </si>
  <si>
    <t>Liabilities assumed</t>
  </si>
  <si>
    <t>Net assets acquired</t>
  </si>
  <si>
    <t>Summary of Significant Accounting Policies</t>
  </si>
  <si>
    <t>Accounting Policies [Abstract]</t>
  </si>
  <si>
    <t>Summary of Significant Accounting Policies Business The consolidated financial statements presented in this report include the accounts of HomeTrust Bancshares, Inc., a Maryland corporation (“HomeTrust”), and its wholly-owned subsidiary, HomeTrust Bank, National Association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chartered as a national bank and provides a wide range of of retail and commercial banking products within its geographic footprint, which includes: North Carolina (the Asheville metropolitan area, the "Piedmont" region, Charlotte, and a loan production office in Raleigh), Upstate South Carolina (Greenville), East Tennessee (Kingsport/Johnson City, Knoxville, and Morristown) and Southwest Virginia (the Roanoke Valley). The Bank operates under a single set of corporate polices and procedures and is recognized as a single banking segment for financial reporting purposes. Accounting Principles The accounting and reporting policies of the Company conform to accounting principles generally accepted in the United States (“US GAAP”). Principles of Consolidation and Subsidiary Activities The accompanying consolidated financial statements include the accounts of HomeTrust, the Bank, and its wholly-owned subsidiary, Western North Carolina Service Corporation (“WNCSC”) at or for the years ended June 30, 2015 , 2014 , and 2013 . WNCSC owns office buildings in Asheville, North Carolina that are leased to the Bank. All intercompany items have been eliminated. Reclassifications Certain amounts reported in prior periods’ consolidated financial statements have been reclassified to conform to the current presentation. Such reclassifications had no effect on previously reported cash flows, shareholders’ equity or net income. 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interest-bearing deposits with initial terms to maturity of ninety days or less. Commercial Paper Commercial paper includes highly liquid short-term debt of investment graded corporations with maturities less than 270 days. These instruments are typically purchased at a discount based on prevailing interest rates and do not exceed $ 10.0 million per issuer. Securities The Company classifies investment securities as trading, available for sale, or held to maturity.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Declines in the fair value of individual securities available for sale or held to maturity below their cost that are other-than-temporary result in write-downs of the individual securities to their fair value. The related write-downs are includ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the unrealized loss, and in the case of debt securities, whether it is more likely than not that the Company will be required to sell the security prior to a recovery. Premiums and discounts are amortized or accreted over the life of the security as an adjustment to yield. Dividend and interest income are recognized when earned. Gains or losses on the sale of securities are recognized on a specific identification, trade date basis. 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Acquired Loans Purchased loa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cash flows expected to be received over the life of the loans were estimated by management. These cash flows were provided to third party analysts to calculate carrying values of the loans, book yields, effective interest income and impairment, if any, based on actual and projected events. Default rates, loss severity, and prepayment speed assumptions will be periodically reassessed to update our expectation of future cash flows. The excess of the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Changes in the accretable yield are disclosed quarterly.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internal and external credit review and monitoring. For purchased non-impaired loans, the difference between the fair value and unpaid principal balance of the loan at the acquisition date is amortized or accreted to interest income over the life of the loans. Loan Segments and Classes The Company’s loan portfolio is grouped into two segments (retail consumer loans and commercial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HELOCs") are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In December 2014, the Company began purchasing HELOCs from a third party. The credit risk characteristics are different for these loans since they were not originated by the Company and the collateral is located outside the Company’s market area, primarily in several western states. These loans have an average FICO score of 772 and loan to values of less than 90% . The Company established an allowance for loan losses based on the historical losses in the states where these loans were originated. The Company will monitor the performance of these loans and adjust the allowance for loan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hom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Loans Held for Sale Loans held for sale are residential mortgages and are valued at the lower of cost or fair value less estimated costs to sell as determined by outstanding commitments from investors on a “best efforts” basis or current investor yield requirements, calculated on the aggregate loan basis. Loans sold are generally sold at par value and with servicing released. Allowance for Loan Losses The allowance for loan losses is management’s estimate of probable credit losses that are inherent in the Company’s loan portfolios at the balance sheet date. The allowance increases when the Company provides for loan losses through charges to operating earnings and when the Company recovers amounts from loans previously written down or charged off. The allowance decreases when the Company writes down or charges off loan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Company generally uses two allowance methodologies that are primarily based on management’s determination as to whether or not a loan is considered to be impaired. All classified loans above a certain threshold meeting certain criteria are evaluated for impairment on a loan-by-loan basis and are considered impaired when it is probable, based on current information, that the borrower will be unable to pay contractual interest or principal as required by the loan agreement. Impaired loans below the threshold are evaluated as a pool with additional adjustments to the allowance for loan losses.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Impaired loans are measured at their estimated net realizable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net realizable value. For loans not considered impaired, management determines the allowance for loan losses based on estimated loss percentages that are determined by and applied to the various classes of loans that comprise the segments of the Company’s loan portfolio. The estimated loss percentages by loan class are based on a number of factors that include by class (i) average historical losses over the past two years, (ii) levels and trends in delinquencies, impairments, and net charge-offs, (iii) trends in the volume, terms, and concentrations, (iv) trends in interest rates, (v) effects of changes in the Company’s risk tolerance, underwriting standards, lending policies, procedures, and practices, and (vi) national and local business and economic conditions. Future material adjustments to the allowance for loan losses may be necessary due to changing economic conditions or declining collateral values. In addition, bank regulatory agencies, as an integral part of their examination process, periodically review the Company’s allowance for loan losses and may require the Company to make adjustments to the allowance for loan losses based upon judgments that differ significantly from those of management. Nonperforming Assets Nonperforming assets can include loans that are past due 90 days or more based on the loan’s contractual terms and continue to accrue interest, loans on which interest is not being accrued, and REO. 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 Loan Charge-offs The Company charges off loan balances, in whole or in part to fair market value,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 Real Estate Owned REO consists of real estate acquired as a result of customers’ loan defaults. REO is stated at the lower of the related loan balance or the fair value of the property net of the estimated costs of disposal with a charge to the allowance for loan losses upon foreclosure. Any write-downs subsequent to foreclosure are charged against operating earnings. To the extent recoverable, costs relating to the development and improvement of property are capitalized, whereas those costs relating to holding the property are charged to expense. Premises and Equipment Premises and equipment are stated at cost less accumulated depreciation. Depreciation is computed using the 150% declining balance and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 Federal Home Loan Bank and Federal Reserve Bank Stock As a requirement for membership, the Bank invests in stock of the Federal Home Loan Bank of Atlanta ("FHLB") and the Federal Reserve Bank of Richmond ("Federal Reserve Bank"). These investments are carried at cost due to the redemption provisions of these entities and the restricted nature of the securities. Management reviews for impairment based on the ultimate recoverability of the cost basis of these stocks. Business Combinations The Company uses the acquisition method of accounting, formerly referred to as the purchase method,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 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An impairment loss is recognized to the extent that the carrying amount exceeds the asset’s fair value. The goodwill impairment analysis is a two-step process. The first step,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Company uses a combination of the market and income approaches to estimate the fair value of its reporting unit. All inputs are evaluated by management during step one at the evaluation date of April 1st and reviewed again at year end to ensure no significant changes occurred that could indicate impairmen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Core Deposit Intangibles Core deposit intangibles represents the estimated value of long-term deposit relationships acquired in business combinations. These core deposit premiums are amortized using an accelerated method over the estimated useful lives of the related deposits typically between five and ten years. The estimated useful lives are periodically reviewed for reasonablenes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footnote 11 for additional information. The Company recognizes interest and penalties accrued relative to unrecognized tax benefits in its respective federal or state income taxes accounts. As of June 30, 2015 and 2014 , there were no accruals for uncertain tax positions and no accrua</t>
  </si>
  <si>
    <t>Business Combinations</t>
  </si>
  <si>
    <t>Business Combinations [Abstract]</t>
  </si>
  <si>
    <t>Business Combinations All business combinations are accounted for using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 On November 14, 2014, the Bank completed its acquisition of ten branch banking operations in Southwest Virginia and Eden, North Carolina from Bank of America Corporation (the "Branch Acquisition"). Under the terms of the agreement, the Bank paid a deposit premium of $ 9,805 equal to 2.86% of the average daily deposits for the 30 calendar day period prior to the acquisition date. In addition, the Bank acquired approximately $1,045 in loans and all related premises and equipment valued at $ 8,993 . The following table presents the consideration paid by the Bank in the acquisition of these Bank of America branches and the assets acquired and liabilities assumed as of November 14, 2014: As Recorded Fair Value and As Consideration Paid Cash paid as deposit premium $ 9,805 Total consideration $ 9,805 Assets Cash and cash equivalents $ 320,673 $ — $ 320,673 Loans, net of allowance 1,045 — 1,045 Premises and equipment, net 6,303 2,690 8,993 Accrued interest receivable 3 — 3 Deferred income taxes — 353 353 Core deposit intangibles — 7,936 7,936 Total assets acquired $ 328,024 $ 10,979 $ 339,003 Liabilities Deposits $ 328,007 $ 1,174 $ 329,181 Other liabilities 17 — 17 Total liabilities assumed $ 328,024 $ 1,174 $ 329,198 Net identifiable assets acquired over liabilities assumed $ — $ 9,805 $ 9,805 Goodwill $ — On July 31, 2014, the Bank completed its acquisition of Bank of Commerce in accordance with the terms of the Agreement and Plan of Share Exchange dated March 3, 2014. Under the terms of the agreement, Bank of Commerce shareholders received $6.25 per share in cash consideration, representing approximately $10,000 of aggregate deal consideration. In addition, all $3,200 of Bank of Commerce's preferred stock was redeemed. The excess of the merger consideration over the fair value of Bank of Commerce's net assets was allocated to goodwill. The book value as of July 31, 2014, of assets acquired was $122,530 and liabilities assumed was $ 114,672 . The Company recorded $ 1,922 in goodwill related to the acquisition. The following table presents the consideration paid by the Bank in the acquisition of Bank of Commerce and the assets acquired and liabilities assumed as of July 31, 2014: As Recorded By Bank of Commerce Fair Value and Other Merger Related Adjustments As Recorded by the Company Consideration Paid Cash paid $ 10,000 Total consideration $ 10,000 Assets Cash and cash equivalents $ 2,241 $ — $ 2,241 Securities available for sale 24,228 — 24,228 Loans, net of allowance 89,339 (2,855 ) 86,484 FHLB Stock 791 — 791 REO 224 (14 ) 210 Premises and equipment, net 135 — 135 Accrued interest receivable 355 (100 ) 255 Deferred income taxes 286 2,839 3,125 Core deposit intangibles — 640 640 Other assets 4,931 (6 ) 4,925 Total assets acquired $ 122,530 $ 504 $ 123,034 Liabilities Deposits $ 93,303 $ 112 $ 93,415 Other borrowings 15,000 172 15,172 Other liabilities 6,369 — 6,369 Total liabilities assumed $ 114,672 $ 284 $ 114,956 Net identifiable assets acquired over liabilities assumed $ 7,858 $ 220 $ 8,078 Goodwill $ 1,922 During the fourth quarter of fiscal 2015, adjustments were made to various assets to better reflect their fair values as of the acquisition date. These adjustments resulted in a net decrease to goodwill of $ 2,031 . The carrying amount of acquired loans from Bank of Commerce as of July 31, 2014 consisted of purchased performing loans and purchased credit-impaired ("PCI") loans as detailed in the following table: Purchased Performing PCI Total Loans Retail Consumer Loans: One-to-four family $ 2,717 $ 2,979 $ 5,696 Home equity lines of credit 8,823 317 9,140 Consumer 37 15 52 Commercial: Commercial real estate 29,048 30,047 59,095 Construction and development 202 3,020 3,222 Commercial and industrial 5,402 3,877 9,279 Total $ 46,229 $ 40,255 $ 86,484 On May 31, 2014, the Company completed its acquisition of Jefferson Bancshares, Inc. (“Jefferson”) in accordance with the terms of the Agreement and Plan of Merger dated January 22, 2014. Under the terms of the agreement, Jefferson shareholders received 0.2661 shares of HomeTrust common stock, and $4.00 in cash for each share of Jefferson common stock. This represents approximately $50,490 of aggregate deal consideration . The excess of the merger consideration over the fair value of Jefferson’s net assets was allocated to goodwill. The book value as of May 31, 2014, of assets acquired was $494,261 and liabilities assumed was $441,858 . The Company recorded $7,949 in goodwill related to the acquisition. The following table presents the consideration paid by the Company in the acquisition of Jefferson and the assets acquired and liabilities assumed as of May 31, 2014: As Recorded by Jefferson Fair Value and Other Merger Related Adjustments As Recorded by the Company Consideration Paid Cash paid including cash in lieu of fractional shares $ 25,251 Fair value of HomeTrust common stock at $15.03 per share 25,239 Total consideration $ 50,490 Assets Cash and cash equivalents $ 18,325 $ — $ 18,325 Securities available for sale 85,744 (675 ) 85,069 Loans, net of allowance 338,616 (8,704 ) 329,912 FHLB Stock 4,635 — 4,635 REO 3,288 (1,064 ) 2,224 Premises and equipment, net 24,662 (1,487 ) 23,175 Accrued interest receivable 1,367 (90 ) 1,277 Deferred income taxes 9,606 3,637 13,243 Core deposit intangibles 847 2,683 3,530 Other assets 7,171 (393 ) 6,778 Total assets acquired $ 494,261 $ (6,093 ) $ 488,168 Liabilities Deposits $ 376,985 $ 371 $ 377,356 Other borrowings 55,081 858 55,939 Subordinated debentures 7,460 2,540 10,000 Other liabilities 2,332 — 2,332 Total liabilities assumed $ 441,858 $ 3,769 $ 445,627 Net identifiable assets acquired over liabilities assumed $ 52,403 $ (9,862 ) $ 42,541 Goodwill $ 7,949 During the fourth quarter of fiscal 2015, adjustments were made to various assets to better reflect their fair values as of the acquisition date. These adjustments resulted in a net increase to goodwill of $ 936 . The carrying amount of acquired loans from Jefferson as of May 31, 2014 consisted of purchased performing loans and purchased impaired loans as detailed in the following table: Purchased Performing Purchased Impaired Total Loans Retail Consumer Loans: One-to-four family $ 74,378 $ 6,066 $ 80,444 Home equity lines of credit 16,857 18 16,875 Construction and land/lots 7,810 924 8,734 Consumer 3,690 2 3,692 Commercial: Commercial real estate 119,635 15,649 135,284 Construction and development 24,658 1,012 25,670 Commercial and industrial 52,863 6,350 59,213 Total $ 299,891 $ 30,021 $ 329,912 On July 31, 2013, the Company completed its acquisition of BankGreenville Financial Corporation (“BankGreenville”) in accordance with the terms of the Agreement and Plan of Merger dated May 3, 2013. Under the terms of the agreement, BankGreenville shareholders received $6.63 per share in cash consideration. This represents approximately $7,823 of aggregate deal consideration. Additional contingent cash consideration of up to $0.75 per share (or approximately $883) may be realized at the expiration of 24 months based on the performance of a select pool of loans totaling approximately $8,000. The excess of the merger consideration over the fair value of BankGreenville’s net assets was allocated to goodwill. The book value as of July 31, 2013, of assets acquired was $102,180 and liabilities assumed was $94,117 . The Company recorded $2,802 in goodwill related to the acquisition. The following table presents the consideration paid by the Company in the acquisition of BankGreenville and the assets acquired and liabilities assumed as of July 31, 2013: As Recorded by BankGreenville Fair Value and Other Merger Related Adjustments As Recorded by the Company Consideration Paid Cash $ 7,823 Repayment of BankGreenville preferred stock 1,050 Contingent cash consideration (1) 680 Total consideration $ 9,553 Assets Cash and cash equivalents $ 10,348 $ — $ 10,348 Securities available for sale 34,345 — 34,345 Loans, net of allowance 51,622 (3,792 ) 47,830 FHLB Stock 447 — 447 REO 2,317 (168 ) 2,149 Premises and equipment, net 2,458 (117 ) 2,341 Accrued interest receivable 429 — 429 Deferred tax asset — 2,470 2,470 Core deposit intangibles — 530 530 Other assets 214 — 214 Total assets acquired $ 102,180 $ (1,077 ) $ 101,103 Liabilities Deposits $ 88,906 $ 201 $ 89,107 Other borrowings 4,700 34 4,734 Other liabilities 511 — 511 Total liabilities assumed $ 94,117 $ 235 $ 94,352 Net identifiable assets acquired over liabilities assumed $ 8,063 $ (1,312 ) $ 6,751 Goodwill $ 2,802 ________________________________________________________ (1) Estimate of additional amount to be paid to shareholders on or about July 31, 2015 based on performance of a select pool of loans totaling approximately $8,000 . The carrying amount of acquired loans from BankGreenville as of July 31, 2013 consisted of purchased performing loans and purchased impaired loans as detailed in the following table: Purchased Performing Purchased Impaired Total Loans Retail Consumer Loans: One-to-four family $ 8,274 $ 1,392 $ 9,666 Home equity lines of credit 3,987 134 4,121 Consumer 522 — 522 Commercial: Commercial real estate 23,073 4,552 27,625 Construction and development 2,367 3,529 5,896 Total $ 38,223 $ 9,607 $ 47,830 The following table discloses the impact of the acquisition of Bank of Commerce since the effective date of July 31, 2014 through June 30, 2015 and the Branch Acquisition since the effective date of November 14, 2014 through June 30, 2015. In addition, the table presents certain pro forma information as if the Branch Acquisition, Bank of Commerce, Jefferson, and BankGreenville had been acquired on July 1, 2014 and July 1, 2013. Although this pro forma information combines the historical results from each company, it is not indicative of what would have occurred had the acquisition taken place on July 1, 2014 and July 1, 2013. Adjustments were made for the estimated impact of certain fair value adjustments and other acquisition-related activity while significant one-time merger-related expenses are not included. Furthermore, expenses related to systems conversions and other costs of integration have been included in the consolidated statement of income have not been included in the pro forma statements below: Actual Year Ended Pro Forma Year Ended Pro Forma Year Ended Total revenues* $ 92,285 $ 96,589 $ 91,643 Net income 8,025 10,752 14,620 * Net interest income plus other income</t>
  </si>
  <si>
    <t>Securities Available For Sale</t>
  </si>
  <si>
    <t>Investments, Debt and Equity Securities [Abstract]</t>
  </si>
  <si>
    <t>Securities Available for Sale</t>
  </si>
  <si>
    <t>Securities Available for Sale Securities available for sale consist of the following at the dates indicated: June 30, 2015 Amortized Cost Gross Unrealized Gains Gross Unrealized Losses Estimated Fair Value U.S. Government Agencies $ 115,683 $ 455 $ (67 ) $ 116,071 Residential Mortgage-backed Securities of U.S. Government Agencies and Government-Sponsored Enterprises 120,294 674 (159 ) 120,809 Municipal Bonds 16,359 372 (53 ) 16,678 Corporate Bonds 3,889 96 — 3,985 Equity Securities 63 — — 63 Total $ 256,288 $ 1,597 $ (279 ) $ 257,606 June 30, 2014 Amortized Cost Gross Unrealized Gains Gross Unrealized Losses Estimated Fair Value U.S. Government Agencies $ 38,085 $ 45 $ (37 ) $ 38,093 Residential Mortgage-backed Securities of U.S. Government Agencies and Government-Sponsored Enterprises 111,455 393 (412 ) 111,436 Municipal Bonds 15,951 282 (13 ) 16,220 Corporate Bonds 2,912 113 — 3,025 Total $ 168,403 $ 833 $ (462 ) $ 168,774 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15 Amortized Cost Estimated Fair Value Due within one year $ 317 $ 317 Due after one year through five years 83,268 83,455 Due after five years through ten years 48,578 49,102 Due after ten years 3,768 3,860 Mortgage-backed securities 120,294 120,809 Total $ 256,225 $ 257,543 June 30, 2014 Amortized Cost Estimated Fair Value Due within one year $ 8,555 $ 8,555 Due after one year through five years 21,001 21,008 Due after five years through ten years 22,323 22,649 Due after ten years 5,069 5,126 Mortgage-backed securities 111,455 111,436 Total $ 168,403 $ 168,774 Gross proceeds and gross realized gains and losses from sales of securities recognized in net income follow: June 30, 2015 2014 2013 Gross proceeds from sales of securities $ 10,387 $ 2,086 $ — Gross realized gains from sales of securities 74 42 — Gross realized losses from sales of securities (13 ) (32 ) — Securities available for sale with costs totaling $181,404 and $51,036 with market values of $182,217 and $51,297 at June 30, 2015 and June 30, 2014 , respectively, were pledged as collateral to secure various public deposits. The gross unrealized losses and the fair value for securities available for sale aggregated by the length of time that individual securities have been in a continuous unrealized loss position as of June 30, 2015 and June 30, 2014 were as follows: June 30, 2015 Less than 12 Months 12 Months or More Total Fair Value Unrealized Losses Fair Value Unrealized Losses Fair Value Unrealized Losses U.S. Government Agencies $ 35,793 $ (67 ) $ — $ — $ 35,793 $ (67 ) Residential Mortgage-backed Securities of U.S. Government Agencies and Government-Sponsored Enterprises 24,429 (81 ) 5,037 (78 ) 29,466 (159 ) Municipal Bonds 3,920 (53 ) — — 3,920 (53 ) Total $ 64,142 $ (201 ) $ 5,037 $ (78 ) $ 69,179 $ (279 ) June 30, 2014 Less than 12 Months 12 Months or More Total Fair Value Unrealized Losses Fair Value Unrealized Losses Fair Value Unrealized Losses U.S. Government Agencies $ 19,475 $ (37 ) $ — $ — $ 19,475 $ (37 ) Residential Mortgage-backed Securities of U.S. Government Agencies and Government-Sponsored Enterprises 75,761 (399 ) 162 (13 ) 75,923 (412 ) Municipal Bonds 6,668 (13 ) — — 6,668 (13 ) Total $ 101,904 $ (449 ) $ 162 $ (13 ) $ 102,066 $ (462 ) The total number of securities with unrealized losses at June 30, 2015 , and June 30, 2014 were 81 and 159 ,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The Company had no other than temporary impairment losses during the years ended June 2015 , 2014 or 2013 . As a requirement for membership, the Bank invests in stock of the Federal Home Loan Bank of Atlanta ("FHLB") and the Federal Reserve Bank of Richmond ("FRB"). No ready market exists for these stocks and the carrying value approximates its fair value based on the redemption provisions of the FHLB and the FRB.</t>
  </si>
  <si>
    <t>Receivables [Abstract]</t>
  </si>
  <si>
    <t>Loans Loans consist of the following at the dates indicated: June 30, June 30, Retail consumer loans: One-to-four family $ 650,750 $ 660,630 HELOCs - originated 161,204 148,379 HELOCs - purchased 72,010 — Construction and land/lots 45,931 59,249 Indirect auto finance 52,494 8,833 Consumer 3,708 6,331 Total retail consumer loans 986,097 883,422 Commercial loans: Commercial real estate 441,620 377,769 Construction and development 64,573 56,457 Commercial and industrial 84,820 74,435 Municipal leases 108,574 106,215 Total commercial loans 699,587 614,876 Total loans 1,685,684 1,498,298 Deferred loan fees, net 23 (1,340 ) Total loans, net of deferred loan fees and discount 1,685,707 1,496,958 Allowance for loan and lease losses (22,374 ) (23,429 ) Net loans $ 1,663,333 $ 1,473,529 All qualifying one-to-four family first mortgage loans, HELOCs, and FHLB Stock are pledged as collateral by a blanket pledge to secure outstanding FHLB advances. The Company’s total non-purchased and purchased performing loans by segment, class, and risk grade at the dates indicated follow: Pass Special Mention Substandard Doubtful Loss Total June 30, 2015 Retail consumer loans: One-to-four family $ 598,417 $ 11,563 $ 28,656 $ 1,772 $ 12 $ 640,420 HELOCs - originated 155,899 580 4,020 407 3 160,909 HELOCs - purchased 72,010 — — — — 72,010 Construction and land/lots 42,689 650 1,754 124 — 45,217 Indirect auto finance 52,396 59 39 — — 52,494 Consumer 3,610 16 32 — 39 3,697 Commercial loans: Commercial real estate 384,525 12,762 13,972 182 — 411,441 Construction and development 50,815 3,567 5,413 — — 59,795 Commercial and industrial 73,774 953 4,781 — 2 79,510 Municipal leases 106,260 1,733 581 — — 108,574 Total loans $ 1,540,395 $ 31,883 $ 59,248 $ 2,485 $ 56 $ 1,634,067 Pass Special Mention Substandard Doubtful Loss Total June 30, 2014 Retail consumer loans: One-to-four family $ 602,839 $ 17,639 $ 28,974 $ 2,907 $ 10 $ 652,369 HELOCs - originated 141,008 1,605 4,967 420 2 148,002 HELOCs - purchased — — — — — — Construction and land/lots 55,374 1,878 807 113 — 58,172 Indirect auto finance 8,801 32 — — — 8,833 Consumer 6,115 62 97 13 3 6,290 Commercial loans: Commercial real estate 313,437 16,931 19,746 1,944 — 352,058 Construction and development 41,336 2,927 5,972 570 — 50,805 Commercial and industrial 66,481 873 1,723 — 3 69,080 Municipal leases 104,404 1,811 — — — 106,215 Total loans $ 1,339,795 $ 43,758 $ 62,286 $ 5,967 $ 18 $ 1,451,824 The Company’s total PCI loans by segment, class, and risk grade at the dates indicated follow: Pass Special Mention Substandard Doubtful Loss Total June 30, 2015 Retail consumer loans: One-to-four family $ 5,176 $ 1,210 $ 3,890 $ 54 $ — $ 10,330 HELOCs - originated 259 — 36 — — 295 Construction and land/lots 571 — 143 — — 714 Consumer 11 — — — — 11 Commercial loans: Commercial real estate 21,550 3,454 5,175 — — 30,179 Construction and development 2,292 146 2,340 — — 4,778 Commercial and industrial 4,349 279 682 — — 5,310 Municipal leases — — — — — — Total loans $ 34,208 $ 5,089 $ 12,266 $ 54 $ — $ 51,617 Pass Special Mention Substandard Doubtful Loss Total June 30, 2014 Retail consumer loans: One-to-four family $ 4,904 $ — $ 3,357 $ — $ — $ 8,261 HELOCs - originated 7 — 370 — — 377 Construction and land/lots 791 — 286 — — 1,077 Consumer 41 — — — — 41 Commercial loans: Commercial real estate 20,853 — 4,858 — — 25,711 Construction and development 2,443 2,169 1,040 — — 5,652 Commercial and industrial 4,647 — 708 — — 5,355 Municipal leases — — — — — — Total loans $ 33,686 $ 2,169 $ 10,619 $ — $ — $ 46,474 The Company’s total loans by segment, class, and delinquency status at the dates indicated follows: Past Due Total 30-89 Days 90 Days+ Total Current Loans June 30, 2015 Retail consumer loans: One-to-four family $ 5,548 $ 8,261 $ 13,809 $ 636,941 $ 650,750 HELOCs - originated 695 808 1,503 159,701 161,204 HELOCs - purchased — — — 72,010 72,010 Construction and land/lots 102 307 409 45,522 45,931 Indirect auto finance — — — 52,494 52,494 Consumer 23 2 25 3,683 3,708 Commercial loans: Commercial real estate 2,758 4,636 7,394 434,226 441,620 Construction and development 166 2,992 3,158 61,415 64,573 Commercial and industrial 439 2,898 3,337 81,483 84,820 Municipal leases 202 — 202 108,372 108,574 Total loans $ 9,933 $ 19,904 $ 29,837 $ 1,655,847 $ 1,685,684 Past Due Total 30-89 Days 90 Days+ Total Current Loans June 30, 2014 Retail consumer loans: One-to-four family $ 4,929 $ 8,208 $ 13,137 $ 647,493 $ 660,630 HELOCs - originated 400 939 1,339 147,040 148,379 HELOCs - purchased — — — — — Construction and land/lots 508 122 630 58,619 59,249 Indirect auto finance — — — 8,833 8,833 Consumer 34 16 50 6,281 6,331 Commercial loans: Commercial real estate 306 6,729 7,035 370,734 377,769 Construction and development 1,165 3,789 4,954 51,503 56,457 Commercial and industrial 183 576 759 73,676 74,435 Municipal leases — — — 106,215 106,215 Total loans $ 7,525 $ 20,379 $ 27,904 $ 1,470,394 $ 1,498,298 The Company’s recorded investment in loans, by segment and class that are not accruing interest or are 90 days or more past due and still accruing interest at the dates indicated follow: June 30, 2015 June 30, 2014 Nonaccruing 90 Days + &amp; still accruing Nonaccruing 90 Days + &amp; still accruing Retail consumer loans: One-to-four family $ 10,523 $ — $ 14,917 $ — HELOCs - originated 1,856 — 2,749 — Construction and land/lots 465 — 443 — Consumer 49 — 27 — Commercial loans: Commercial real estate 5,103 — 12,953 — Construction and development 3,461 — 5,697 — Commercial and industrial 3,081 — 1,134 — Municipal leases 316 — — — Total loans $ 24,854 $ — $ 37,920 $ — PCI loans totaling $ 8,158 at June 30, 2015 and $9,091 at June 30, 2014 are excluded from nonaccruing loans due to the accretion of discounts established in accordance with the acquisition method of accounting for business combinations. Included in other assets is a receivable from a third party related to the sale of $9,200 of nonperforming loans that was settled on July 8, 2015. The additional charge-off of approximately $664 resulting from the transaction is reflected in charge-offs in the allowance for loan losses as of June 30, 2015.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he Company’s loans that were performing under the payment terms of TDRs that were excluded from nonaccruing loans above at the dates indicated follow: June 30, 2015 June 30, 2014 Performing TDRs included in impaired loans $ 21,891 $ 22,179 An analysis of the allowance for loan losses by segment for the periods shown is as follows: June 30, 2015 PCI Retail Consumer Commercial Total Balance at beginning of period $ — $ 15,731 $ 7,698 $ 23,429 Provision for (recovery of) loan losses 1,053 (1,258 ) 355 150 Charge-offs (652 ) (3,107 ) (1,101 ) (4,860 ) Recoveries — 1,209 2,446 3,655 Balance at end of period $ 401 $ 12,575 $ 9,398 $ 22,374 June 30, 2014 Retail Consumer Commercial Total Balance at beginning of period $ 21,952 $ 10,121 $ 32,073 Recovery of loan losses (3,447 ) (2,853 ) (6,300 ) Charge-offs (4,436 ) (901 ) (5,337 ) Recoveries 1,662 1,331 2,993 Balance at end of period $ 15,731 $ 7,698 $ 23,429 June 30, 2013 Retail Consumer Commercial Total Balance at beginning of period $ 21,172 $ 13,928 $ 35,100 Provision for (recovery of) loan losses 3,641 (2,541 ) 1,100 Charge-offs (3,715 ) (3,276 ) (6,991 ) Recoveries 854 2,010 2,864 Balance at end of period $ 21,952 $ 10,121 $ 32,073 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June 30, 2015 Retail consumer loans: One-to-four family $ 35 $ 492 $ 7,463 $ 7,990 $ 10,330 $ 22,841 $ 617,579 $ 650,750 HELOCs - originated 3 275 1,499 1,777 295 2,608 158,301 161,204 HELOCs - purchased — — 432 432 — — 72,010 72,010 Construction and land/lots — 531 1,291 1,822 714 1,926 43,291 45,931 Indirect auto finance — — 464 464 — — 52,494 52,494 Consumer — 39 89 128 11 45 3,652 3,708 Commercial loans: Commercial real estate 334 — 6,005 6,339 30,179 10,961 400,480 441,620 Construction and development — 119 1,462 1,581 4,778 5,161 54,634 64,573 Commercial and industrial 29 400 675 1,104 5,310 4,537 74,973 84,820 Municipal leases — — 737 737 — 316 108,258 108,574 Total $ 401 $ 1,856 $ 20,117 $ 22,374 $ 51,617 $ 48,395 $ 1,585,672 $ 1,685,684 June 30, 2014 Retail consumer loans: One-to-four family $ — $ 493 $ 10,034 $ 10,527 $ 8,261 $ 23,929 $ 628,440 $ 660,630 HELOCs - originated — 134 2,353 2,487 377 3,014 144,988 148,379 HELOCs - purchased — — — — — — — — Construction and land/lots — 379 2,041 2,420 1,077 1,735 56,437 59,249 Indirect auto finance — — 113 113 — — 8,833 8,833 Consumer — 3 181 184 41 10 6,280 6,331 Commercial loans: Commercial real estate — 26 5,413 5,439 25,711 13,784 338,274 377,769 Construction and development — 26 1,215 1,241 5,652 5,571 45,234 56,457 Commercial and industrial — 3 246 249 5,355 2,378 66,702 74,435 Municipal leases — — 769 769 — — 106,215 106,215 Total $ — $ 1,064 $ 22,365 $ 23,429 $ 46,474 $ 50,421 $ 1,401,403 $ 1,498,298 The Company’s impaired loans and the related allowance, by segment and class, at the dates indicated follows: Total Impaired Loans Unpaid Principal Balance With a Recorded Allowance With No Recorded Allowance Total Related Recorded Allowance June 30, 2015 Retail consumer loans: One-to-four family $ 31,590 $ 10,340 $ 19,164 $ 29,504 $ 598 HELOCs - originated 6,019 2,565 1,543 4,108 294 Construction and land/lots 3,303 1,225 758 1,983 533 Indirect auto finance 10 — — — — Consumer 1,966 13 45 58 39 Commercial loans: Commercial real estate 13,829 696 10,971 11,667 412 Construction and development 6,615 1,268 4,241 5,509 64 Commercial and industrial 5,668 688 4,051 4,739 431 Municipal leases 316 — 316 316 — Total impaired loans $ 69,316 $ 16,795 $ 41,089 $ 57,884 $ 2,371 June 30, 2014 Retail consumer loans: One-to-four family $ 38,493 $ 17,379 $ 14,614 $ 31,993 $ 678 HELOCs - originated 6,539 2,445 2,305 4,750 166 Construction and land/lots 3,671 1,737 109 1,846 411 Consumer 364 16 11 27 3 Commercial loans: Commercial real estate 23,458 6,228 9,114 15,342 166 Construction and development 9,780 1,043 5,088 6,131 54 Commercial and industrial 3,857 835 1,903 2,738 13 Municipal leases — — — — — Total impaired loans $ 86,162 $ 29,683 $ 33,144 $ 62,827 $ 1,491 The table above includes $9,492 and $12,406 , of impaired loans that were not individually evaluated at June 30, 2015 and June 30, 2014 , respectively, because these loans did not meet the Company’s threshold for individual impairment evaluation. The recorded allowance above includes $515 and $427 related to these loans that were not individually evaluated at June 30, 2015 and June 30, 2014 , respectively. The Company’s average recorded investment in loans individually evaluated for impairment as of the dates indicated below, and interest income recognized on impaired loans for the year ended as follows: June 30, 2015 June 30, 2014 June 30, 2013 Average Recorded Investment Interest Income Recognized Average Recorded Investment Interest Income Recognized Average Recorded Investment Interest Income Recognized Retail consumer loans: One-to-four family $ 30,089 $ 1,696 $ 38,949 $ 1,624 $ 44,060 $ 1,867 HELOCs - originated 4,373 238 5,549 274 5,869 194 Construction and land/lots 2,074 158 2,080 182 2,906 169 Consumer 46 24 34 8 67 3 Commercial loans: Commercial real estate 14,718 243 22,116 640 25,501 1,014 Construction and development 5,654 167 7,885 169 12,161 425 Commercial and industrial 2,496 188 2,747 163 3,006 153 Municipal leases 303 24 — — — — Total loans $ 59,753 $ 2,738 $ 79,360 $ 3,060 $ 93,570 $ 3,825 A summary of changes in the accretable yield for PCI loans for the years ended June 30, 2015 and 2014 follows. Year Ended June 30, 2015 Year Ended June 30, 2014 Accretable yield, beginning of period $ 6,151 $ — Addition from the BankGreenville acquisition — 1,835 Addition from the Jefferson acquisition — 4,949 Addition from Bank of Commerce acquisition 7,315 — Reclass from Nonaccretable yield (1) 3,047 — Other changes, net (2) 438 — Interest income (5,855 ) (633 ) Accretable yield, end of period $ 11,096 $ 6,151 ______________________________ (1) Represents changes attributable to expected losses assumptions. (2) Represents changes in cash flows expected to be collected due to the impact of modifications, changes in prepayment assumptions, and changes in interest rates. The following table presents the purchased performing loans receivable for Bank of Commerce at July 31, 2014 (the acquisition date): July 31, 2014 Contractually required principal payments receivable $ 47,388 Adjustment for credit, interest rate, and liquidity 1,159 Balance of purchased loans receivable $ 46,229 The following table presents the PCI loans for Bank of Commerce at July 31, 2014 (the acquisition date): July 31, 2014 Contractually required principal and interest payments receivable $ 49,870 Amounts not expected to be collected – nonaccretable difference 2,300 Estimated payments expected to be received 47,570 Accretable yield 7,315 Fair value of purchased impaired loans $ 40,255 The following table presents carrying values and unpaid principal balances for PCI loans as June 30, 2015 and 2014: June 30, 2015 June 30, 2014 Carrying value of PCI loans $ 51,617 $ 46,474 Unpaid principal balance of PCI loans $ 61,451 $ 54,128 The following table presents a breakdown of the types of concessions made on TDRs by loan class: Year Ended June 30, 2015 Year Ended June 30, 2014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4 $ 449 $ 447 8 $ 417 $ 424 HELOCs - originated — — — 4 371 367 Construction and land/lots 1 110 99 — — — Total 5 $ 559 $ 546 12 $ 788 $ 791 Extended payment terms: Retail consumer: One-to-four family 5 $ 566 $ 579 4 $ 379 $ 355 HELOCs - originated 3 91 85 — — — Consumer 2 10 8 — — — Commercial: Commercial real estate 1 426 467 — — — Total 11 $ 1,093 $ 1,139 4 $ 379 $ 355 Other TDRs: Retail consumer: One-to-four family 21 $ 4,166 $ 4,027 17 $ 1,257 $ 1,272 HELOCs - originated 4 155 119 2 42 4 Construction and land/lots 2 138 134 2 787 767 Consumer 2 58 1 — — — Commercial: Construction and development 1 173 169 — — — Commercial and industrial 30 $ 4,690 $ 4,450 21 $ 2,086 $ 2,043 Total 46 $ 6,342 $ 6,135 37 $ 3,253 $ 3,189 The following table presents loans that were modified as TDRs within the previous 12 months and for which there was a payment default during the years ended June 30, 2015 and 2014 . Year Ended June 30, 2015 Year Ended June 30, 2014 Number of Loans Recorded Investment Number of Loans Recorded Investment Below market interest rate: Retail consumer: One-to-four family 2 $ 379 1 $ 71 HELOCs - originated — — 2 274 Total 2 $ 379 3 $ 345 Extended payment terms: Retail consumer: One-to-four family 4 $ 574 1 $ 278 Total 4 $ 574 1 $ 278 Other TDRs: Retail consumer: One-to-four family 12 $ 1,422 4 $ 322 HELOCs - originated 2 8 — — Construction and land/lots 1 32 — — Consumer 1 1 — — Commercial: Construction and development 1 170 — — Total 17 $ 1,633 4 $ 322 Total 23 $ 2,586 8 $ 945 Other TDRs include TDRs that have a below market interest rate and extended payment terms. The Company does not typically forgive principal when restructuring troubled debt. In the determination of the allowance for loan losses,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t>
  </si>
  <si>
    <t>Premises and Equipment</t>
  </si>
  <si>
    <t>Property, Plant and Equipment [Abstract]</t>
  </si>
  <si>
    <t>Premises and Equipment Premises and equipment consist of the following: June 30, 2015 2014 Land $ 16,167 $ 12,588 Land held under capital lease 2,052 2,052 Office buildings 50,979 44,723 Furniture, fixtures and equipment 17,370 13,391 Total 86,568 72,754 Less accumulated depreciation (29,044 ) (25,519 ) Premises and equipment, net $ 57,524 $ 47,235</t>
  </si>
  <si>
    <t>Accrued Interest Receivable</t>
  </si>
  <si>
    <t>Accrued Interest Receivable Accrued interest receivable consists of the following: June 30, 2015 2014 Loans $ 6,270 $ 6,051 Securities available for sale 840 595 Other 412 141 Total $ 7,522 $ 6,787</t>
  </si>
  <si>
    <t>Goodwill and Core Deposit Intangibles</t>
  </si>
  <si>
    <t>Goodwill and Intangible Assets Disclosure [Abstract]</t>
  </si>
  <si>
    <t>Goodwill and Core Deposit Intangibles The changes in the carrying amount of the Company's goodwill are as follows: Goodwill Balance, June 30, 2013 $ — Additions 10,751 Balance, June 30, 2014 $ 10,751 Additions 1,922 Balance, June 30, 2015 $ 12,673 During 2015, the Company recorded $ 1,922 in goodwill as a result of the Bank of Commerce acquisition. During 2014, the Company recorded $10,751 in goodwill as a result of the acquisitions of Jefferson and BankGreenville. Adjustments of $936 were made to goodwill in relation to the final valuation of Jefferson acquisition which was adjusted as of the beginning of the period. See footnote 2 for more details regarding these acquisitions. The Company added $8,796 in core deposit intangibles during 2015 related to the Branch Acquisition and Bank of Commerce. The Company added $4,060 in core deposits intangibles during 2014 related to the acquisitions of Jefferson and BankGreenville. Amortization expense related to core deposit intangibles was $2,547 , $166 , and $86 for the years ended June 30, 2015, 2014, and 2013, respectively. Estimated amortization expense for each of the next five years and thereafter is as follows: June 30, 2015 2016 $ 2,907 2017 2,412 2018 1,920 2019 1,430 2020 943 Thereafter 431 Total $ 10,043</t>
  </si>
  <si>
    <t>Deposit Accounts</t>
  </si>
  <si>
    <t>Banking and Thrift [Abstract]</t>
  </si>
  <si>
    <t>Deposit Accounts Deposit accounts consist of the following: Weighted Average Interest Rates June 30, June 30, 2015 2014 2015 2014 Noninterest-bearing accounts $ 204,050 $ 123,285 — % — % NOW accounts 387,379 295,386 0.08 % 0.10 % Money market accounts 481,948 354,247 0.20 % 0.24 % Savings accounts 221,674 175,974 0.13 % 0.19 % Certificates of deposit 577,075 634,155 0.61 % 0.70 % Total $ 1,872,126 $ 1,583,047 0.27 % 0.37 % Maturities of certificates of deposit are as follows: June 30, 2015 June 30, 2014 2016 $ 415,641 $ 453,353 2017 89,954 95,793 2018 32,451 46,583 2019 14,565 16,356 2020 18,000 12,510 Thereafter 6,464 9,560 Total $ 577,075 $ 634,155 Certificates of deposit with balances of $250 or greater totaled $58,342 and $97,755 at June 30, 2015 and 2014 , respectively. Generally, deposit amounts in excess of $250,000 are not federally insured. Interest expense on deposits consists of the following: June 30, 2015 2014 2013 NOW accounts $ 442 $ 275 $ 212 Money market accounts 1,027 788 895 Savings accounts 304 156 199 Certificates of deposit 3,119 4,198 5,669 Total $ 4,892 $ 5,417 $ 6,975</t>
  </si>
  <si>
    <t>Other Borrowings</t>
  </si>
  <si>
    <t>Other Borrowings Other borrowings consist of: June 30, 2015 2014 Balance Weighted Average Rate Balance Weighted Average Rate FHLB advances maturing: 90 days or less $ 475,000 0.20 % $ 50,000 0.20 % Total $ 475,000 0.20 % $ 50,000 0.20 % All qualifying one-to-four family first mortgage loans, HELOCs, and FHLB Stock were pledged as collateral to secure the FHLB advances.</t>
  </si>
  <si>
    <t>Leases</t>
  </si>
  <si>
    <t>Leases [Abstract]</t>
  </si>
  <si>
    <t>Leases The Company leases certain real property under long-term operating lease agreements. Rent expense under operating leases was $1,282 , $887 , and $653 for the years ended June 30, 2015 , 2014 , and 2013 , respectively. The following schedule summarizes aggregate future minimum lease payments under these operating leases at June 30, 2015 . Fiscal year ending: June 30, 2016 $ 1,220 2017 1,119 2018 1,101 2019 534 Thereafter 189 Total of future minimum payments $ 4,163 The Company currently leases land for one of its retail office locations under a capital lease. Leases that meet the criteria for capitalization are recorded as assets and the related obligations are reflected as capital lease obligations on the accompanying balance sheets, because the lease has been deemed to have a bargain purchase option. Included in premises and equipment at June 30, 2015 and June 30, 2014 is $2,052 as the capitalized cost of the leased land. Aggregate future minimum lease payments due under this capital lease obligation are as follows: Fiscal year ending: June 30, 2016 $ 122 2017 123 2018 123 2019 133 2020-2029 2,674 Total minimum lease payments 3,175 Less: amount representing interest (1,196 ) Present value of net minimum lease payments $ 1,979</t>
  </si>
  <si>
    <t>Income Taxes</t>
  </si>
  <si>
    <t>Income Tax Disclosure [Abstract]</t>
  </si>
  <si>
    <t>Income Taxes Income tax expense consists of: June 30, 2015 2014 2013 Current: Federal $ 219 $ 126 $ 324 State 53 9 44 Total current expense 272 135 368 Deferred: Federal 1,966 2,853 911 State 320 1,525 696 Total deferred expense 2,286 4,378 1,607 Total income tax expense $ 2,558 $ 4,513 $ 1,975 Income tax expense (benefit) differed from the amounts computed by applying the U.S. federal income tax rate of 34% to pretax income from continuing operations before income taxes as a result of the following: Year Ended June 30, 2015 2014 2013 $ Rate $ Rate $ Rate Tax at federal income tax rate $ 3,598 34 % $ 5,051 34 % $ 3,749 34 % Increase (decrease) resulting from: Tax exempt income (1,575 ) (15 )% (1,740 ) (12 )% (1,946 ) (18 )% Nondeductible merger expenses 40 — % 162 1 % — — % Change in valuation allowance for deferred tax assets, allocated to income tax expense (2 ) — % (1,160 ) (8 )% (390 ) (4 )% State tax, net of federal benefit 246 2 % 1,012 7 % 489 4 % Other 251 2 % 1,188 8 % 73 1 % Total $ 2,558 23 % $ 4,513 30 % $ 1,975 17 % The sources and tax effects of temporary differences that give rise to significant portions of the deferred tax assets (liabilities) at June 30, 2015 and 2014 are presented below: June 30, 2015 2014 Deferred tax assets: Alternative minimum tax credit $ 3,853 $ 3,772 Allowance for loan losses 8,264 8,965 Deferred compensation and post-retirement benefits 16,194 16,668 Accrued vacation and sick leave 29 29 Impairments on real estate owned 1,451 1,704 Other than temporary impairment on investments 3,712 3,721 Net operating loss carryforward 25,354 22,825 Discount from business combination 6,061 5,334 Stock compensation plans 833 45 Other 1,323 1,782 Total gross deferred tax assets 67,074 64,845 Less valuation allowance (1,012 ) (1,014 ) Deferred tax assets 66,062 63,831 Deferred tax (liabilities): Depreciable basis of fixed assets (1,944 ) (2,340 ) Deferred loan fees (518 ) (336 ) FHLB stock, book basis in excess of tax (144 ) (144 ) Unrealized gain on securities available for sale (489 ) (138 ) Other (3,474 ) (2,250 ) Total gross deferred tax liabilities (6,569 ) (5,208 ) Net deferred tax assets $ 59,493 $ 58,623 The Company has NOL carry forwards of $71,458 and $64,174 as of June 30, 2015 and June 30, 2014 , respectively, with a recorded tax benefit of $25,354 and $22,825 included in deferred tax assets. The majority of these loss carryforwards will expire for federal tax purposes from 2022 through 2032. The Company adjusted its net deferred tax asset as a result of reductions in the North Carolina corporate income tax rates that were enacted July 23, 2013, and effective January 1, 2014 and January 1, 2015. The lower corporate income tax rate resulted in a reduction in the deferred tax assets as of June 30, 2014 and an increase in the current period income tax expense for the year ended June 30, 2014. The valuation allowance for deferred tax assets as of June 30, 2015 and 2014 was $1,012 and $1,014 , respectively. The net decrease in the total valuation allowance for June 30, 2015 and 2014 was $2 and $1,164 , respectively. The significant decrease in 2014 related primarily to North Carolina state income taxes due to limitations on state net operating loss carry 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performed a robust evaluation of the Company’s deferred tax assets at June 30, 2015 and June 30, 2014 . Management considered all available positive and negative evidence including the possibility of future reversals of existing taxable temporary differences, projected future taxable income, tax planning strategies, and recent financial performance in making this assessment. Negative evidence considered included the Company’s pre-tax loss for the year ended June 30, 2011 and relatively high net loan chargeoffs during the years ended June 30, 2012 and 2011. Positive evidence considered included pre-tax income for the years ended June 30, 2015 , 2014 and 2013 , the Company’s history of generating taxable income, no prior history of generating loss carry forwards or expiration of loss carry forwards, its regulatory “well capitalized” status, the long-term nature of the deferred compensation deferred tax asset, our projections for future earnings, the Company’s improving credit quality indicators, and its ability to sell its municipal lease portfolio to convert current tax-free income to future taxable income. Based upon this evaluation, management believes there is more positive evidence than negative evidence and it is more likely than not the Company will realize the benefits of these deductible differences, net of the existing valuation allowances at June 30, 2015 and June 30, 2014 . The amount of the deferred tax asset considered realizable, however, could be reduced in the near term if negative trends occur with credit quality and earnings during the carryforward period. Retained earnings at June 30, 2015 and 2014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 The Company is no longer subject to examination for federal and state purposes for tax years prior to 2011.</t>
  </si>
  <si>
    <t>Employee Benefit Plans</t>
  </si>
  <si>
    <t>Compensation and Retirement Disclosure [Abstract]</t>
  </si>
  <si>
    <t>Employee Benefit Plans The Company has a 401(k) savings/profit-sharing plan for its employees. The Company matches employee contributions dollar for dollar up to 6% of each employee’s compensation. The Company may also make discretionary profit sharing contributions for the benefit of all eligible participants as long as total contributions do not exceed applicable limitations. Employees become fully vested in the Company’s contributions after six years of service. The Company’s expense for 401(k) contributions to this plan was $ 1,298 , $918 , and $827 for the years ended June 30, 2015 , 2014 , and 2013 , respectively. As of July 1, 2015, the ESOP and the HomeTrust Bank 401(k) Plan were combined to form the HomeTrust Bank KSOP Plan. Post-retirement health care benefits are provided to certain key officers under the Company’s Executive Medical Care Plan (“EMCP”). The EMCP is unfunded and is not qualified under the Internal Revenue Code ("IRC"). Plan expense for the years ended June 30, 2015 , 2014 , and 2013 was $238 , $248 , and $229 , respectively. Total accrued expenses related to this plan included in other liabilities were $5,175 and $5,079 , respectively, as of June 30, 2015 and 2014 .</t>
  </si>
  <si>
    <t>Deferred Compensation Agreements</t>
  </si>
  <si>
    <t>Deferred Compensation Agreements The Company’s Director Emeritus Plans (“Plans”) provides certain benefits to Emeritus Directors for providing current advisory services to the Company. The Plans are unfunded and are not qualified under the IRC. Plan benefits vary by participant and are payable to a designated beneficiary in the event of death. The Company records an expense based on the present value of expected future benefits. Plan expenses for the years ended June 30, 2015 , 2014 , and 2013 were $468 , $478 , and $471 respectively. Total accrued expenses related to these plans included in other liabilities were $10,632 and $10,816 , respectively, as of June 30, 2015 and 2014 . The Company has deferred compensation agreements with certain members of the Company’s Board of Directors. The future payments related to these agreements are to be funded with life insurance contracts which are payable to the Company in the event of the director’s death. For the years ended June 30, 2015 , 2014 , and 2013 deferred compensation expense was $63 , $104 , and $71 , respectively. The net cash surrender value of the related life insurance policies and deferred compensation liability are detailed below: June 30, 2015 2014 Net cash surrender value of life insurance, related to deferred compensation $ 6,497 $ 6,962 Deferred compensation liability, included in other liabilities $ 1,528 $ 1,752 Long term deferred compensation and supplemental retirement plans are provided to certain key current and former officers. These plans are unfunded and are not qualified under the IRC. The benefits will vary by participant and are payable to a designated beneficiary in the event of death. Plan expenses for the years ended June 30, 2015 , 2014 , and 2013 were $629 , $841 , and $1,014 , respectively. Total accrued expenses related to these plans included in other liabilities were $19,950 and $20,786 , as of June 30, 2015 and 2014 , respectively. In addition, the Company has a deferred compensation plan provided to certain officers and directors. The plan allows the participants to defer any of their annual compensation, including bonus payments, up to the maximum allowed for each participant. The plan is unfunded and is not qualified under the IRC. Plan expenses for the years ended June 30, 2015 , 2014 , and 2013 were $223 , $240 , and $243 , respectively. The total deferred compensation plan payable included in other liabilities was $6,047 and $6,122 , respectively as of June 30, 2015 and 2014 .</t>
  </si>
  <si>
    <t>Employee Stock Ownership Plan</t>
  </si>
  <si>
    <t>Disclosure of Compensation Related Costs, Share-based Payments [Abstract]</t>
  </si>
  <si>
    <t>Employee Stock Ownership Plan Compensation expense related to the ESOP for the fiscal year ended June 30, 2015 , 2014 , and 2013 was $827 , $844 , and $749 , respectively. Shares held by the ESOP include the following: June 30, June 30, Unallocated ESOP shares 899,300 952,200 Allocated ESOP shares 105,800 52,900 ESOP shares committed to be released 52,900 52,900 Total ESOP shares 1,058,000 1,058,000 Fair value of unallocated ESOP shares $ 15,072 $ 15,016</t>
  </si>
  <si>
    <t>Net Income per Share</t>
  </si>
  <si>
    <t>Earnings Per Share [Abstract]</t>
  </si>
  <si>
    <t>Net Income per Share The following is a reconciliation of the numerator and denominator of basic and diluted net income per share of common stock: June 30, 2015 2014 2013 Numerator: Net income available to common stockholders $ 8,025 $ 10,342 $ 9,053 Denominator: Weighted-average common shares outstanding - basic $ 19,038,098 $ 18,630,774 $ 19,922,283 Effect of dilutive shares 79,804 84,895 19,404 Weighted-average common shares outstanding - diluted $ 19,117,902 $ 18,715,669 $ 19,941,687 Net income per share - basic $ 0.42 $ 0.54 $ 0.45 Net income per share - diluted $ 0.42 $ 0.54 $ 0.45 There were 1,448,000 and 1,513,500 outstanding stock options that were anti-dilutive for the years ended June 30, 2015 and 2014 , respectively.</t>
  </si>
  <si>
    <t>Equity Incentive Plan</t>
  </si>
  <si>
    <t>Equity Incentive Plan The Company provides stock-based awards through the 2013 Omnibus Incentive Plan which provides for awards of restricted stock, restricted stock units, stock options, stock appreciation rights, and cash awards to directors, emeritus directors, officers, employees, and advisory directors. The cost of equity-based awards under the 2013 Omnibus Incentive Plan generally is based on the fair value of the awards on their grant date. The maximum number of shares that may be utilized for awards under the plan is 2,962,400 , including 2,116,000 for stock options and stock appreciation rights and 846,400 for awards of restricted stock and restricted stock units. Shares of common stock issued under the 2013 Omnibus Incentive Plan may be authorized but unissued shares or, in the case of restricted stock awards, may be repurchased shares. As of June 30, 2013, the Company had repurchased all 846,400 shares on the open market for issuance under the 2013 Omnibus Incentive Plan, for $13,297 , at an average cost of $15.71 per share. Share based compensation expense related to stock options and restricted stock recognized for the fiscal year ended June 30, 2015 and 2014 were $2,821 and $2,623 , respectively, before the related tax benefit of $1,044 and $971 , respectively. The table below presents stock option activity and related information: Options Weighted- average exercise price Remaining contractual life (years) Aggregate Intrinsic Value Options outstanding at June 30, 2012 — $ — — $ — Granted 1,557,000 14.37 9.6 — Options outstanding at June 30, 2013 1,557,000 $ 14.37 9.6 $ 4,033 Granted 30,000 15.83 — — Exercised — — — — Forfeited 73,500 14.37 — — Expired — — — — Options outstanding at June 30, 2014 1,513,500 $ 14.40 8.6 $ 2,077 Exercisable at June 30, 2014 290,175 $ 14.37 Granted 10,000 16.08 — — Exercised 18,000 14.37 — — Forfeited 7,500 14.37 — — Expired — — — — Options outstanding at June 30, 2015 1,498,000 $ 14.41 7.7 $ 3,519 Exercisable at June 30, 2015 548,550 $ 14.39 The fair value of each option is estimated on the date of grant using the Black-Scholes-Merton option pricing model. The weighted average fair value of each option granted in fiscal 2015 and 2014 was $3.59 and $5.26 , respectively. Assumptions used for grants were as follows: Assumptions in Estimating Option Values 2015 2014 Weighted-average volatility 18.90 % 28.19 % Expected dividend yield — % — % Risk-free interest rate 1.56 % 2.04 % Expected life (years) 6.0 6.5 At June 30, 2015 , the Company had $3,562 of unrecognized compensation expense related to 1,498,000 stock options scheduled to vest over five - and seven -year vesting periods. The weighted average period over which compensation cost related to non-vested awards is expected to be recognized was 1.8 years at June 30, 2015 . At June 30, 2014 , the Company had $5,300 of unrecognized compensation expense related to 1,513,500 stock options schedule to vest over five - and seven -year vesting periods. The weighted average period over which compensation cost related to non-vested awards is expected to be recognized was 2.3 years at June 30, 2014. All unexercised options expire ten years after the grant date. The table below presents restricted stock award activity for the year ended June 30, 2015 : Restricted stock awards Weighted- average grant date fair value Aggregate Intrinsic Value Non-vested at June, 2013 511,300 $ 14.37 $ 8,672 Granted 7,050 15.80 — Vested 95,485 14.37 — Forfeited 18,900 14.37 — Non-vested at June 30, 2014 403,965 $ 14.39 $ 6,770 Granted — — — Vested 91,895 14.39 — Forfeited 1,600 14.37 — Non-vested at June 30, 2015 310,470 $ 14.40 $ 5,203 At June 30, 2015 , unrecognized compensation expense was $3,814 related to 310,470 shares of restricted stock scheduled to vest over five- and seven-year vesting periods . The weighted average period over which compensation cost related to non-vested awards is expected to be recognized was 1.8 years at June 30, 2015 . At June 30, 2014, unrecognized compensation expense was $5,500 related to 403,965 shares of restricted stock scheduled to vest over five- and seven-year vesting periods . The weighted average period over which compensation cost related to non-vested awards is expected to be recognized was 2.3 years at June 30, 2014.</t>
  </si>
  <si>
    <t>Commitments and Contingencies</t>
  </si>
  <si>
    <t>Commitments and Contingencies Disclosure [Abstract]</t>
  </si>
  <si>
    <t>Commitments and Contingencies Loan Commitments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June 30, 2015 and June 30, 2014 , respectively, loan commitments (excluding $43,989 and $27,086 of undisbursed portions of construction loans) totaled $43,629 and $28,360 of which $24,020 and $3,620 were variable rate commitments and $19,608 and $24,740 were fixed rate commitments. The fixed rate loans had interest rates ranging from 1.99% to 9.75% at June 30, 2015 and 1.85% to 10.51% at June 30, 2014 , and terms ranging from 3 to 30 years. Pre-approved but unused lines of credit (principally second mortgage home equity loans and overdraft protection loans) totaled $250,762 and $167,630 at June 30, 2015 and 2014 , respectively. These amounts represent the Company’s exposure to credit risk, and in the opinion of management have no more than the normal lending risk that the Company commits to its borrowers. The Company has freestanding derivative instruments consisting of commitments to originate fixed rate conforming loans and commitments to sell fixed rate conforming loans. The fair value of these commitments was not material at June 30, 2015 or June 30, 2014 . The Company grants construction and permanent loans collateralized primarily by residential and commercial real estate to customers throughout its primary market area. In addition, the Company grants municipal leases to customers throughout North and South Carolina. The Company’s loan portfolio can be affected by the general economic conditions within these market areas. Management believes that the Company has no significant concentration of credit in the loan portfolio. Restrictions on Cash The Bank is required by regulation to maintain a varying cash reserve balance with the Federal Reserve System. The daily average calculated cash reserve required as of June 30, 2015 and 2014 was $1,743 , and $8,087 , respectively, which was satisfied by vault cash and balances held at the Federal Reserve Bank. Guarantees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June 30, 2015 and 2014 were $2,533 and $483 , respectively. There was no liability recorded for these letters of credit at June 30, 2015 or June 30, 2014 . Litigation The Company is involved in several litigation matters in the ordinary course of business. One civil suit, originally filed on March 14, 2012(which was amended on April 25, 2012) in the County of Buncombe, North Carolina, Civil Superior Court Division, Twenty-Eighth Judicial Circuit, case number 2012CV-01206, by Leslie A. Whittington and 20 other plaintiffs against the Company and a third party brokerage firm sought actual damages of $ 12,500 and additional treble or such other punitive damages as determined by the court. The suit alleged that the defendants should have been aware of the Ponzi scheme perpetrated by Mr. William Bailey through his company, Southern Financial Services, as a result of the transactions into and from the accounts at the Company and the brokerage firm. The suit further alleged that the defendants were negligent and reckless in not monitoring, discovering, and reporting the unlawful conduct of Mr. Bailey, including that he was kiting checks and converting funds for his own use. In addition, the suit claimed the defendants were unjustly enriched by the fees they received from their business relationship with Mr. Bailey. Mr. Bailey pled guilty to federal criminal charges of securities fraud, mail fraud, and filing false income taxes related to this matter in February 2011 and was sentenced on February 27, 2013. The Company received a favorable summary judgment ruling on February 20, 2015, however the plaintiffs filed an appeal. The Company continues to believe that the lawsuit is without merit and intends to defend itself vigorously. Management, after review with its legal counsel, is of the opinion that this litigation should not have a material effect on the Company's financial position or results of operations, although new developments could result in management modifying its assessment. There can be no assurance that the Company will successfully defend or resolve this litigation matter. Apart from the foregoing, the Company is also subject to a variety of other legal matters that have arisen in the ordinary course of our business. In the current economic environment, litigation has increased significantly, primarily as a result of defaulted borrowers asserting claims to defeat or delay foreclosure proceedings. There can be no assurance that loan workouts and other activities will not expose the Company to additional legal actions, including lender liability or environmental claims. Therefore, the Company may be exposed to substantial liabilities, which could adversely affect its results of operations and financial condition. Moreover, the expenses of legal proceedings will adversely affect its results of operations until they are resolved.</t>
  </si>
  <si>
    <t>Capital</t>
  </si>
  <si>
    <t>Capital At June 30, 2015, stockholder's equity totaled $371,050 . HomeTrust Bancshares, Inc. is a bank holding company subject to regulation by the Board of Governors of the Federal Reserve System (“Federal Reserve”). Bank holding companies are subject to capital adequacy requirements of the Federal Reserve under the Bank Holding Company Act of 1956, as amended and the regulations of the Federal Reserve. The Bank, as a national bank is subject to the capital requirements established by the OCC.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Effective January 1, 2015 (with some changes transitioned into full effectiveness over two to four years), both the Bank and HomeTrust Bancshares, Inc. became subject to new capital adequacy requirements. The capital adequacy requirements are quantitative measures established by regulation that require HomeTrust Bancshares, Inc. and the Bank to maintain minimum amounts and ratios of capital. The Bank is now subject to new capital requirements adopted by the OCC, which create a new required ratio for common equity Tier 1 (“CET1”) capital, increases the Tier1 leverage and Tier 1 capital ratios, changes the risk-weightings of certain assets for purposes of the risk-based capital ratios, creates an additional capital conservation buffer over the required capital ratios and changes what qualifies as capital for purposes of meeting these various capital requirements. In addition, HomeTrust Bancshares, Inc. as a bank holding company registered with the Federal Reserve, is required by the Federal Reserve to maintain capital adequacy that generally parallels the OCC requirements. Failure to meet minimum capital requirements can initiate certain mandatory and possibly additional discretionary actions by bank regulators that, if undertaken, could have a direct material effect on the Company's financial statements. HomeTrust Bancshares, Inc. and the Bank are required to maintain additional levels of Tier 1 common equity over the minimum risk-based capital levels before they may pay dividends, repurchase shares or pay discretionary bonuses. The new minimum requirements call for a ratio of common equity Tier 1 capital ("CET1") to total risk-weighted assets (“CET1 risk-based ratio”) of 4.5% , a Tier 1 capital ratio of 6.0% , a total capital ratio of 8.0% , and a Tier1 leverage ratio of 4.0% . In addition to the capital requirements, there are a number of changes in what constitutes regulatory capital, subject to transition periods. These changes include the phasing-out of certain instruments as qualifying capital. HomeTrust Bancshares, Inc.. and the Bank do not have any of these instruments. Mortgage servicing and deferred tax assets over designated percentages of CET1 will be deducted from capital, subject to a four-year transition period. CET1 will consist of Tier 1 capital less all capital components that are not considered common equity. In addition, Tier 1 capital will include accumulated other comprehensive income, which includes all unrealized gains and losses on available for sale debt and equity securities, subject to a four-year transition period. Because of our asset size, we not are considered an advanced approaches banking organization and have elected to take the one-time option of deciding in the first quarter of calendar year 2015 to permanently opt-out of the inclusion of unrealized gains and losses on available for sale debt and equity securities in our capital calculations. The new requirements also include changes in the risk-weighting of assets to better reflect credit risk and other risk exposure. These include a 150% risk weight (up from 100% ) for certain high volatility commercial real estate acquisition, development and construction loans and for non-residential mortgage loans that are 90 days past due or otherwise in nonaccrual status; a 20% (up from 0% ) credit conversion factor for the unused portion of a commitment with an original maturity of one year or less that is not unconditionally cancellable (currently set at 0% ); and a 250% risk weight (up from 100% ) for mortgage servicing and deferred tax assets that are not deducted from capital. In addition to the minimum CET1, Tier 1 and total capital ratios, HomeTrust Bancshares, Inc. and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Under the new standards, in order to be considered well-capitalized, the Bank must have to have a CET1 capital ratio of 6.5% (new), a Tier 1 capital ratio of 8% (increased from 6% ), a total capital ratio of 10% (unchanged) and a Tier1 leverage ratio of 5% (unchanged). At June 30, 2015, HomeTrust Bancshares, Inc. and the Bank each exceeded all regulatory capital requirements. The Bank was categorized "well-capitalized" at June 30, 2015 under the regulations of the OCC. HomeTrust Bancshares, Inc. and the Bank's actual and required minimum capital amounts and ratios are as follows (dollars in thousands): Regulatory Requirements Actual Minimum for Capital Adequacy Purposes Minimum to Be Well Capitalized Amount Ratio Amount Ratio Amount Ratio HomeTrust Bancshares, Inc. As of June 30, 2015 Common Equity Tier I Capital (1) $ 326,969 15.92 % $ 92,395 4.50 % $ 133,459 6.50 % Tier I Capital (to Total Adjusted Assets) $ 326,969 11.91 % $ 109,797 4.00 % $ 137,246 5.00 % Tier I Capital (to Risk-weighted Assets) $ 326,969 15.92 % $ 123,193 6.00 % $ 164,257 8.00 % Total Risk-based Capital (to Risk-weighted Assets) $ 349,763 17.03 % $ 164,257 8.00 % $ 205,321 10.00 % As of June 30, 2014 Tier I Capital (to Total Adjusted Assets) (2) $ 303,631 18.03 % $ 67,378 4.00 % n/a n/a Tier I Capital (to Risk-weighted Assets) (2) $ 303,631 20.87 % $ 58,208 4.00 % n/a n/a Total Risk-based Capital (to Risk-weighted Assets) (2) $ 321,886 22.12 % $ 116,415 8.00 % n/a n/a HomeTrust Bank: As of June 30, 2015 Common Equity Tier I Capital (1) $ 271,760 13.36 % $ 91,508 4.50 % $ 132,178 6.50 % Tier I Capital (to Total Adjusted Assets) $ 271,760 10.00 % $ 108,692 4.00 % $ 135,865 5.00 % Tier I Capital (to Risk-weighted Assets) $ 271,760 13.36 % $ 122,010 6.00 % $ 162,680 8.00 % Total Risk-based Capital (to Risk-weighted Assets) $ 294,425 14.48 % $ 162,680 8.00 % $ 203,350 10.00 % As of June 30, 2014 Tier I Capital (to Total Adjusted Assets) $ 264,041 13.37 % $ 78,985 4.00 % $ 98,719 5.00 % Tier I Capital (to Risk-weighted Assets) $ 264,041 18.29 % $ 57,750 4.00 % $ 86,625 6.00 % Total Risk-based Capital (to Risk-weighted Assets) $ 282,160 19.54 % $ 115,501 8.00 % $ 144,376 10.00 % ___________________________________ (1) New capital ratio effective January 1, 2015, not applicable for earlier periods. (2) Certain ratios were not applicable as of June 30, 2014 as the conversion to a national bank charter did not occur until August 25, 2014. A reconciliation of HomeTrust Bancshares, Inc.'s stockholders' equity under US GAAP and regulatory capital amounts follows: June 30, 2015 2014 Total stockholders' equity under US GAAP $ 371,050 $ 377,151 Accumulated other comprehensive income, net of tax (870 ) (245 ) Investment in nonincludable subsidiary (1,005 ) (1,065 ) Disallowed deferred tax assets (27,002 ) (58,381 ) Disallowed goodwill and other disallowed intangible assets (15,204 ) (13,829 ) Tier I Capital 326,969 303,631 Allowable portion of allowance for loan losses 22,794 18,255 Total Risk-based Capital $ 349,763 $ 321,886</t>
  </si>
  <si>
    <t>Parent Company Financial Information</t>
  </si>
  <si>
    <t>Condensed Financial Information of Parent Company Only Disclosure [Abstract]</t>
  </si>
  <si>
    <t>Parent Company Financial Information The Company’s principal asset is its investment in its subsidiary, the Bank. The following tables present condensed financial information of the Company: Condensed balance sheet June 30, June 30, Assets: Cash and equivalents $ 17,114 $ 3,496 Certificates of deposit in other banks 9,947 10,196 Other securities 63 — Total loans 11,643 15,523 Allowance for loan losses (129 ) (199 ) Net loans 11,514 15,324 REO 834 1,004 Investment in bank subsidiary 320,861 337,561 ESOP loan receivable 9,280 9,722 Other assets 2,559 910 Total Assets $ 372,172 $ 378,213 Liabilities and Stockholders’ Equity: Other liabilities 1,122 1,062 Stockholders’ Equity 371,050 377,151 Total Liabilities and Stockholders’ Equity $ 372,172 $ 378,213 Condensed statement of income June 30, June 30, June 30, Income: Interest income $ 969 $ 1,418 $ 1,615 Other income 1 9 8 Equity earnings in Bank subsidiary 6,848 9,444 10,123 Total income 7,818 10,871 11,746 Expense: Management fee expense 290 351 354 REO expense 136 237 195 (Gain) loss on sale and impairment of REO (83 ) 118 638 Provision for (Recovery of) loan losses (1,025 ) (357 ) 1,300 Other expense 152 137 47 Total expense (530 ) 486 2,534 Income Before Income Taxes 8,348 10,385 9,212 Income Tax Expense 323 43 159 Net Income $ 8,025 $ 10,342 $ 9,053 Condensed statement of cash flows June 30, June 30, June 30, Operating Activities: Net income $ 8,025 $ 10,342 $ 9,053 Adjustments to reconcile net income to net cash provided by operating activities: Provision for (recovery of) loan losses (1,025 ) (357 ) 1,300 (Gain) loss on sale and impairment of REO (83 ) 118 638 Increase in accrued interest receivable and other assets (1,649 ) (308 ) (602 ) Equity in undistributed income of Bank (6,848 ) (9,444 ) (10,123 ) ESOP compensation expense 827 844 749 Restricted stock and stock option expense 2,821 2,623 1,113 Increase in other liabilities 60 660 402 Net cash provided by operating activities 2,128 4,478 2,530 Investing Activities: Purchase of certificates of deposit in other banks (995 ) (248 ) (10,446 ) Maturities of certificates of deposit in other banks 1,244 249 249 Purchase of equity securities (63 ) — — Purchase of loans — — (32,332 ) Repayment of loans 4,835 6,356 7,149 Purchase of REO from Bank subsidiary — — (5,892 ) Capital improvements to REO (49 ) (4 ) (240 ) Increase in investment in Bank subsidiary (827 ) (26,644 ) (104,851 ) Dividend from subsidiary 25,000 19,110 — ESOP loan — — (10,580 ) ESOP principal payments received 442 430 428 Proceeds from sale of real estate owned 302 4,811 2,125 Purchase of BankGreenville Financial — (1,475 ) — Purchase of Jefferson Bancshares, Inc — (6,926 ) — Net cash provided by (used in) investing activities 29,889 (4,341 ) (154,390 ) Financing Activities: Repayment of subordinated debentures — (10,000 ) — Proceeds from stock conversion — — 208,204 Common stock repurchased (18,658 ) (29,686 ) (13,299 ) Exercised stock options 259 — — Net cash provided by (used in) financing activities (18,399 ) (39,686 ) 194,905 Net Increase (Decrease) in Cash and Cash Equivalents 13,618 (39,549 ) 43,045 Cash and Cash Equivalents at Beginning of Period 3,496 43,045 — Cash and Cash Equivalents at End of Period $ 17,114 $ 3,496 $ 43,045</t>
  </si>
  <si>
    <t>Fair Value of Financial Instruments</t>
  </si>
  <si>
    <t>Fair Value Disclosures [Abstract]</t>
  </si>
  <si>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Fair Value Hierarchy The Company group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Investment Securities Available for Sale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erprises, municipal bonds, and corporate debt securities. Level 3 securities include one community bank corporate bond that is thinly traded. Loans 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several methods, including collateral value, market value of similar debt, enterprise value, liquidation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 At June 30, 2015 and June 30, 2014 , most of the total impaired loans were evaluated based on the fair value of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Impaired loans where a charge-off has occurred or an allowance is established during the period being reported require classification in the fair value hierarchy as a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June 30, 2015 Description Total Level 1 Level 2 Level 3 U.S Government Agencies $ 116,071 $ — $ 116,071 $ — Residential Mortgage-backed Securities of U.S. Government Agencies and Government sponsored Enterprises 120,809 — 120,809 — Municipal Bonds 16,678 — 16,678 — Corporate Bonds 3,985 — 2,985 1,000 Equity Securities 63 — 63 Total $ 257,606 $ — $ 256,606 $ 1,000 June 30, 2014 Description Total Level 1 Level 2 Level 3 U.S Government Agencies $ 38,093 $ — $ 38,093 $ — Residential Mortgage-backed Securities of U.S. Government Agencies and Government sponsored Enterprises 111,411 — 111,411 — Municipal Bonds 16,220 — 16,220 — Corporate Bonds 3,025 — 3,025 — Total $ 168,749 $ — $ 168,749 $ — Financial Assets Recorded at Fair Value on a Nonrecurring Basis The following table presents financial assets measured at fair value on a non-recurring basis during the periods indicated: Year Ended June 30, 2015 Description Total Level 1 Level 2 Level 3 Impaired loans $ 5,697 $ — $ — $ 5,697 REO 1,685 — — 1,685 Total $ 7,382 $ — $ — $ 7,382 Year Ended June 30, 2014 Description Total Level 1 Level 2 Level 3 Impaired loans $ 3,686 $ — $ — $ 3,686 REO 9,185 — — 9,185 Total $ 12,871 $ — $ — $ 12,871 Quantitative information about Level 3 fair value measurements during the period ended June 30, 2015 is shown in the table below: Fair Value at June 30, 2015 Valuation Techniques Unobservable Input Range Weighted Average Nonrecurring measurements: Impaired loans, net $ 5,697 Discounted Appraisals Collateral discounts 0% - 60% 15 % REO $ 1,685 Discounted Appraisals Collateral discounts 10% - 20% 14 % The stated carrying value and estimated fair value amounts of financial instruments as of June 30, 2015 and June 30, 2014 , are summarized below: June 30, 2015 Carrying Value Fair Value Level 1 Level 2 Level 3 Cash and interest-bearing deposits $ 116,160 $ 116,160 $ 116,160 $ — $ — Commercial paper 256,152 256,152 256,152 — — Certificates of deposit in other banks 210,629 210,629 — 210,629 — Securities available for sale 257,606 257,606 — 256,606 1,000 Loans, net 1,663,333 1,555,992 — — 1,555,992 Loans held for sale 5,874 5,968 — — 5,968 FHLB stock 22,541 22,541 22,541 — — FRB stock 6,170 6,170 6,170 — — Accrued interest receivable 7,522 7,522 — 1,252 6,270 Noninterest-bearing and NOW deposits 591,429 591,429 — 591,429 — Money market accounts 481,948 481,948 — 481,948 — Savings accounts 221,674 221,674 — 221,674 — Certificates of deposit 577,075 577,174 — 577,174 — Other borrowings 475,000 475,000 — 475,000 — Accrued interest payable 181 181 — 181 — June 30, 2014 Carrying Value Fair Value Level 1 Level 2 Level 3 Cash and interest-bearing deposits $ 45,830 $ 45,830 $ 45,830 $ — $ — Certificates of deposit in other banks 163,780 163,780 — 163,780 — Securities available for sale 168,774 168,774 — 168,774 — Loans, net 1,473,529 1,381,438 — — 1,381,438 Loans held for sale 2,537 2,578 — — 2,578 FHLB stock 3,697 3,697 3,697 — — Accrued interest receivable 6,787 6,787 — 736 6,051 Noninterest-bearing and NOW deposits 418,671 418,671 — 418,671 — Money market accounts 354,247 354,247 — 354,247 — Savings accounts 175,974 175,974 — 175,974 — Certificates of deposit 634,154 620,196 — 620,196 — Other borrowings 50,000 50,000 — 50,000 Accrued interest payable 244 244 — 244 — The Company had off-balance sheet financial commitments, which include approximately $338,380 and $223,076 of commitments to originate loans, undisbursed portions of interim construction loans, and unused lines of credit at June 30, 2015 and June 30, 2014 (see Note 17).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ommercial paper values are based on broker quotes that utilize observable market inputs at the time of purchase. Certificates of deposit in other banks – The stated amounts approximate fair values. Securities available for sale and investment securities – Fair values are based on quoted market prices where available. If quoted market prices are not available, fair values are based on quoted market prices of comparable instruments. We have one corporate bond that is not actively traded and considered a level three asset.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Both the carrying value and estimated fair value amounts are shown net of the allowance for loan losses and purchase discounts. Loans held for sale - The fair value of loans held for sale is determined by outstanding commitments from investors on a “best efforts” basis or current investor yield requirements, calculated on the aggregate loan basis. FHLB and FRB stock – No ready market exists for these stocks and they have no quoted market value. However, redemption of these stocks has historically been at par value. Accordingly, cost is deemed to be a reasonable estimate of fair value. Deposits – Fair values for demand deposits, money market accounts, and savings accounts are the amounts payable on demand as of June 30, 2015 and June 30, 2014 . The fair value of certificates of deposit is estimated by discounting the contractual cash flows using current market interest rates for accounts with similar maturities. Other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Unaudited Interim Financial Information</t>
  </si>
  <si>
    <t>Quarterly Financial Information Disclosure [Abstract]</t>
  </si>
  <si>
    <t>Unaudited Interim Financial Information The unaudited statements of income for each of the quarters during the fiscal years ended June 30, 2015 and 2014 are summarized below: Three months ended June 30, March 31, 2015 December 31, 2014 September 30, 2014 Interest and dividend income $ 22,197 $ 21,536 $ 21,559 $ 19,864 Interest expense 1,409 1,348 1,369 1,264 Net interest income 20,788 20,188 20,190 18,600 Provision for (recovery of) loan losses 400 — — (250 ) Net interest income after provision for loan losses 20,388 20,188 20,190 18,850 Noninterest income 3,618 3,313 2,819 2,769 Noninterest expense 20,895 22,025 20,135 18,497 Net income before provision for income taxes 3,111 1,476 2,874 3,122 Income tax expense 553 314 825 866 Net income $ 2,558 $ 1,162 $ 2,049 $ 2,256 Net income per common share: Basic $ 0.14 $ 0.06 $ 0.10 $ 0.12 Diluted $ 0.14 $ 0.06 $ 0.10 $ 0.12 Three months ended June 30, 2014 March 31, 2014 December 31, 2013 September 30, 2013 Interest and dividend income $ 15,781 $ 14,392 $ 15,265 $ 14,843 Interest expense 1,255 1,248 1,383 1,546 Net interest income 14,526 13,144 13,882 13,297 Recovery of loan losses (1,500 ) (1,800 ) (700 ) (2,300 ) Net interest income after provision for loan losses 16,026 14,944 14,582 15,597 Noninterest income 2,196 2,025 2,246 2,271 Noninterest expense 16,415 13,396 13,346 11,875 Net income before provision for income taxes 1,807 3,573 3,482 5,993 Income tax expense 274 967 606 2,666 Net income $ 1,533 $ 2,606 $ 2,876 $ 3,327 Net income per common share: Basic $ 0.08 $ 0.14 $ 0.15 $ 0.17 Diluted $ 0.08 $ 0.14 $ 0.15 $ 0.17</t>
  </si>
  <si>
    <t>Subsequent Events</t>
  </si>
  <si>
    <t>Subsequent Events [Abstract]</t>
  </si>
  <si>
    <t>Subsequent Events On July 22, 2015, the Bank announced the consolidation of six branch offices in North Carolina and Tennessee. The closures are the result of a review of customer banking preferences and the current branch network. The consolidation is expected to be completed by the end of October 2015 after regulatory notice requirements are met. The Company had a nonrecurring impairment charge of $375 for the quarter ended June 30, 2015 in relation to the consolidation of these offices. The consolidations are expected to reduce operating expenses by $1,200 annually. The branches to be consolidated include: Cleveland Mall Office, Arcadia Office, Leaksville Office, Colonial Heights Office, East Main Office, and West Morris Office.</t>
  </si>
  <si>
    <t>Summary of Significant Accounting Policies (Policies)</t>
  </si>
  <si>
    <t>Business</t>
  </si>
  <si>
    <t>Business The consolidated financial statements presented in this report include the accounts of HomeTrust Bancshares, Inc., a Maryland corporation (“HomeTrust”), and its wholly-owned subsidiary, HomeTrust Bank, National Association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chartered as a national bank and provides a wide range of of retail and commercial banking products within its geographic footprint, which includes: North Carolina (the Asheville metropolitan area, the "Piedmont" region, Charlotte, and a loan production office in Raleigh), Upstate South Carolina (Greenville), East Tennessee (Kingsport/Johnson City, Knoxville, and Morristown) and Southwest Virginia (the Roanoke Valley). The Bank operates under a single set of corporate polices and procedures and is recognized as a single banking segment for financial reporting purposes.</t>
  </si>
  <si>
    <t>Accounting Principles</t>
  </si>
  <si>
    <t>Accounting Principles The accounting and reporting policies of the Company conform to accounting principles generally accepted in the United States (“US GAAP”).</t>
  </si>
  <si>
    <t>Principles of Consolidation and Subsidiary Activities</t>
  </si>
  <si>
    <t>Principles of Consolidation and Subsidiary Activities The accompanying consolidated financial statements include the accounts of HomeTrust, the Bank, and its wholly-owned subsidiary, Western North Carolina Service Corporation (“WNCSC”) at or for the years ended June 30, 2015 , 2014 , and 2013 . WNCSC owns office buildings in Asheville, North Carolina that are leased to the Bank. All intercompany items have been eliminated.</t>
  </si>
  <si>
    <t>Reclassifications</t>
  </si>
  <si>
    <t>Reclassifications Certain amounts reported in prior periods’ consolidated financial statements have been reclassified to conform to the current presentation. Such reclassifications had no effect on previously reported cash flows, shareholders’ equity or net income.</t>
  </si>
  <si>
    <t>Use of Estimates in Financial Statements</t>
  </si>
  <si>
    <t>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and interest-bearing deposits with initial terms to maturity of ninety days or less.</t>
  </si>
  <si>
    <t>Commercial Paper</t>
  </si>
  <si>
    <t>Commercial Paper Commercial paper includes highly liquid short-term debt of investment graded corporations with maturities less than 270 days. These instruments are typically purchased at a discount based on prevailing interest rates and do not exceed $ 10.0 million per issuer.</t>
  </si>
  <si>
    <t>Securities</t>
  </si>
  <si>
    <t>Securities The Company classifies investment securities as trading, available for sale, or held to maturity.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Declines in the fair value of individual securities available for sale or held to maturity below their cost that are other-than-temporary result in write-downs of the individual securities to their fair value. The related write-downs are includ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the unrealized loss, and in the case of debt securities, whether it is more likely than not that the Company will be required to sell the security prior to a recovery. Premiums and discounts are amortized or accreted over the life of the security as an adjustment to yield. Dividend and interest income are recognized when earned. Gains or losses on the sale of securities are recognized on a specific identification, trade date basis.</t>
  </si>
  <si>
    <t>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Acquired Loans Purchased loa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cash flows expected to be received over the life of the loans were estimated by management. These cash flows were provided to third party analysts to calculate carrying values of the loans, book yields, effective interest income and impairment, if any, based on actual and projected events. Default rates, loss severity, and prepayment speed assumptions will be periodically reassessed to update our expectation of future cash flows. The excess of the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Changes in the accretable yield are disclosed quarterly.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internal and external credit review and monitoring. For purchased non-impaired loans, the difference between the fair value and unpaid principal balance of the loan at the acquisition date is amortized or accreted to interest income over the life of the loans. Loan Segments and Classes The Company’s loan portfolio is grouped into two segments (retail consumer loans and commercial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HELOCs") are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In December 2014, the Company began purchasing HELOCs from a third party. The credit risk characteristics are different for these loans since they were not originated by the Company and the collateral is located outside the Company’s market area, primarily in several western states. These loans have an average FICO score of 772 and loan to values of less than 90% . The Company established an allowance for loan losses based on the historical losses in the states where these loans were originated. The Company will monitor the performance of these loans and adjust the allowance for loan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hom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t>
  </si>
  <si>
    <t>Loans Held for Sale</t>
  </si>
  <si>
    <t>Loans Held for Sale Loans held for sale are residential mortgages and are valued at the lower of cost or fair value less estimated costs to sell as determined by outstanding commitments from investors on a “best efforts” basis or current investor yield requirements, calculated on the aggregate loan basis. Loans sold are generally sold at par value and with servicing released.</t>
  </si>
  <si>
    <t>Allowance for Loan Losses</t>
  </si>
  <si>
    <t>Allowance for Loan Losses The allowance for loan losses is management’s estimate of probable credit losses that are inherent in the Company’s loan portfolios at the balance sheet date. The allowance increases when the Company provides for loan losses through charges to operating earnings and when the Company recovers amounts from loans previously written down or charged off. The allowance decreases when the Company writes down or charges off loan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Company generally uses two allowance methodologies that are primarily based on management’s determination as to whether or not a loan is considered to be impaired. All classified loans above a certain threshold meeting certain criteria are evaluated for impairment on a loan-by-loan basis and are considered impaired when it is probable, based on current information, that the borrower will be unable to pay contractual interest or principal as required by the loan agreement. Impaired loans below the threshold are evaluated as a pool with additional adjustments to the allowance for loan losses.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Impaired loans are measured at their estimated net realizable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net realizable value. For loans not considered impaired, management determines the allowance for loan losses based on estimated loss percentages that are determined by and applied to the various classes of loans that comprise the segments of the Company’s loan portfolio. The estimated loss percentages by loan class are based on a number of factors that include by class (i) average historical losses over the past two years, (ii) levels and trends in delinquencies, impairments, and net charge-offs, (iii) trends in the volume, terms, and concentrations, (iv) trends in interest rates, (v) effects of changes in the Company’s risk tolerance, underwriting standards, lending policies, procedures, and practices, and (vi) national and local business and economic conditions. Future material adjustments to the allowance for loan losses may be necessary due to changing economic conditions or declining collateral values. In addition, bank regulatory agencies, as an integral part of their examination process, periodically review the Company’s allowance for loan losses and may require the Company to make adjustments to the allowance for loan losses based upon judgments that differ significantly from those of management.</t>
  </si>
  <si>
    <t>Nonperforming Assets</t>
  </si>
  <si>
    <t>Nonperforming Assets Nonperforming assets can include loans that are past due 90 days or more based on the loan’s contractual terms and continue to accrue interest, loans on which interest is not being accrued, and REO.</t>
  </si>
  <si>
    <t>Loans Past Due 90 Days or More, Nonaccruing, Impaired, or Restructured</t>
  </si>
  <si>
    <t>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t>
  </si>
  <si>
    <t>Loan Charge-offs</t>
  </si>
  <si>
    <t>Loan Charge-offs The Company charges off loan balances, in whole or in part to fair market value,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t>
  </si>
  <si>
    <t>Real Estate Owned</t>
  </si>
  <si>
    <t>Real Estate Owned REO consists of real estate acquired as a result of customers’ loan defaults. REO is stated at the lower of the related loan balance or the fair value of the property net of the estimated costs of disposal with a charge to the allowance for loan losses upon foreclosure. Any write-downs subsequent to foreclosure are charged against operating earnings. To the extent recoverable, costs relating to the development and improvement of property are capitalized, whereas those costs relating to holding the property are charged to expense.</t>
  </si>
  <si>
    <t>Premises and Equipment Premises and equipment are stated at cost less accumulated depreciation. Depreciation is computed using the 150% declining balance and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t>
  </si>
  <si>
    <t>Federal Home Loan Bank and Federal Reserve Bank Stock</t>
  </si>
  <si>
    <t>Federal Home Loan Bank and Federal Reserve Bank Stock As a requirement for membership, the Bank invests in stock of the Federal Home Loan Bank of Atlanta ("FHLB") and the Federal Reserve Bank of Richmond ("Federal Reserve Bank"). These investments are carried at cost due to the redemption provisions of these entities and the restricted nature of the securities. Management reviews for impairment based on the ultimate recoverability of the cost basis of these stocks.</t>
  </si>
  <si>
    <t>Business Combinations The Company uses the acquisition method of accounting, formerly referred to as the purchase method,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t>
  </si>
  <si>
    <t>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An impairment loss is recognized to the extent that the carrying amount exceeds the asset’s fair value. The goodwill impairment analysis is a two-step process. The first step,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Company uses a combination of the market and income approaches to estimate the fair value of its reporting unit. All inputs are evaluated by management during step one at the evaluation date of April 1st and reviewed again at year end to ensure no significant changes occurred that could indicate impairmen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t>
  </si>
  <si>
    <t>Core Deposit Intangibles</t>
  </si>
  <si>
    <t>Core Deposit Intangibles Core deposit intangibles represents the estimated value of long-term deposit relationships acquired in business combinations. These core deposit premiums are amortized using an accelerated method over the estimated useful lives of the related deposits typically between five and ten years. The estimated useful lives are periodically reviewed for reasonablenes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footnote 11 for additional information. The Company recognizes interest and penalties accrued relative to unrecognized tax benefits in its respective federal or state income taxes accounts.</t>
  </si>
  <si>
    <t>Employee Stock Ownership Plan In connection with the conversion from a mutual to a stock form of organization in July 2012, the Bank established an ESOP for the benefit of all of its eligible employees. Full-time employees of the Company and the Bank who have been credited with at least 1,000 hours of service during a 12 -month period and who have attained age 21 are eligible to participate in the ESOP. Shares released are allocated to each eligible participant based on the ratio of each participant’s compensation, as defined in the ESOP, to the total compensation of all eligible plan participants. Forfeited shares shall be reallocated among other participants in the Plan. At the discretion of the Bank, cash dividends, when paid on allocated shares, will be distributed to participants’ accounts, paid in cash to the participants, or used to repay the principal and interest on the ESOP loan used to acquire Company stock on which dividends were paid. Cash dividends on unallocated shares will be used to repay the outstanding debt of the ESOP. It is anticipated that the Bank will make contributions to the ESOP in amounts necessary to amortize the ESOP loan payable to the Company over a 20 -year period. Unearned ESOP shares are shown as a reduction of stockholders’ equity. Dividends on unearned ESOP shares, if paid, will be considered to be compensation expense. The Company recognizes compensation expense equal to the fair value of the Company’s ESOP shares during the periods in which they become committed to be released. To the extent that the fair value of the Company’s ESOP shares differs from the cost of such shares, the differential is recognized as additional paid in capital.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 As of July 1, 2015, the ESOP and the HomeTrust Bank 401(k) Plan was combined to form the HomeTrust Bank KSOP Plan.</t>
  </si>
  <si>
    <t>Equity Incentive Plan The Company issues restricted stock and stock options under the HomeTrust Bancshares, Inc. 2013 Omnibus Incentive Plan (“2013 Omnibus Incentive Plan”) to key officers and outside directors. In accordance with the requirements of the Financial Accounting Standards Board (the "FASB") Accounting Standards Codification (“ASC”) 718, Compensation – Stock Compensation, the Company has adopted a fair value based method of accounting for employee stock compensation plans, whereby compensation cost is measured based on the fair value of the award as of the grant date and recognized over the vesting period. The Company estimates forfeitures when recognizing compensation expense and this estimate is adjusted over the requisite service period or vesting schedule based on the extent to which actual forfeitures differ from such estimate. Changes in estimated forfeitures in future periods are recognized through a cumulative catch-up adjustment, which is recognized in the period of change and also will affect the amount of estimated unamortized compensation expense to be recognized in future periods.</t>
  </si>
  <si>
    <t>Comprehensive Income Comprehensive income consists of net income and net unrealized gains (losses) on securities available for sale and is presented in the consolidated statements of comprehensive income.</t>
  </si>
  <si>
    <t>Derivative Instruments and Hedging</t>
  </si>
  <si>
    <t>Derivative Instruments and Hedging The Company recognizes all derivatives as either assets or liabilities in the balance sheet, and measures those instruments at fair value. Changes in the fair value of those derivatives are reported in current earnings or other comprehensive income depending on the purpose for which the derivative is held and whether the derivative qualifies for hedge accounting. Loan commitments related to the origination or acquisition of mortgage loans that will be held for sale must b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he fair values of these two derivative financial instruments are collectively insignificant to the consolidated financial statements.</t>
  </si>
  <si>
    <t>Net Income Per Share</t>
  </si>
  <si>
    <t>Net Income Per Share Per the provisions of ASC 260, Earnings Per Share, basic earnings per share are computed by dividing net income by the weighted-average number of common shares outstanding for the year, less the average number of nonvested restricted stock awards. Diluted earnings per share reflect the potential dilution from the issuance of additional shares of common stock caused by the exercise of stock options and restricted stock awards. In addition, nonvested share-based payment awards that contain nonforfeitable rights to dividends or dividend equivalents are considered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Net income is allocated between the common stock and participating securities pursuant to the two-class method, based on their rights to receive dividends, participate in earnings, or absorb losses. See Note 15 for further discussion on the Company’s earnings per share.</t>
  </si>
  <si>
    <t>Recent Accounting Pronouncements</t>
  </si>
  <si>
    <t>Recent Accounting Pronouncements In July 2013, the FASB issued Accounting Standards Update ("ASU") No. 2013-11 “Income Taxes (Topic 740): Presentation of an Unrecognized Tax Benefit When a Net Operating Loss Carryforward, a Similar Tax Loss, or a Tax Credit Carryforward Exists”. This ASU provides guidance on financial statement presentation of an unrecognized tax benefit when a net operating loss (“NOL”) carryforward, a similar tax loss, or a tax credit carryforward exists. This ASU applies to all entities with unrecognized tax benefits that also have tax loss or tax credit carryforwards in the same tax jurisdiction as of the reporting date. The new guidance is effective for fiscal years, and interim periods within those years, beginning after December 15, 2013 with early adoption permitted. Since the Company does not have any unrecognized tax benefits, the adoption of the ASU did not have a material impact on the Company’s Consolidated Financial Statements.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 In August 2014, the FASB issued ASU No. 2014-14, "Receivables-Troubled Debt Restructuring by Creditors (Subtopic 310-40): Classification of Certain Government-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f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the Company, for annual periods, and interim periods within those annual periods, beginning after June 30, 2015. The adoption of ASU No. 2014-14 is not expected to have a material impact on the Company's Consolidated Financial Statements. In January 2015, the FASB issued ASU No. 2015-01, "Income Statement-Extraordinary and Unusual Items (Subtopic 225-20)".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1 is not expected to have a material impact on the Company's consolidated financial statements. In June 2015, FASB issued ASU No. 2015-10, Technical Corrections and Improvement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t>
  </si>
  <si>
    <t>Business Combinations (Tables)</t>
  </si>
  <si>
    <t>Schedule of Business Acquisitions, by Acquisition</t>
  </si>
  <si>
    <t>The following table presents the consideration paid by the Bank in the acquisition of these Bank of America branches and the assets acquired and liabilities assumed as of November 14, 2014: As Recorded Fair Value and As Consideration Paid Cash paid as deposit premium $ 9,805 Total consideration $ 9,805 Assets Cash and cash equivalents $ 320,673 $ — $ 320,673 Loans, net of allowance 1,045 — 1,045 Premises and equipment, net 6,303 2,690 8,993 Accrued interest receivable 3 — 3 Deferred income taxes — 353 353 Core deposit intangibles — 7,936 7,936 Total assets acquired $ 328,024 $ 10,979 $ 339,003 Liabilities Deposits $ 328,007 $ 1,174 $ 329,181 Other liabilities 17 — 17 Total liabilities assumed $ 328,024 $ 1,174 $ 329,198 Net identifiable assets acquired over liabilities assumed $ — $ 9,805 $ 9,805 Goodwill $ — The following table presents the consideration paid by the Bank in the acquisition of Bank of Commerce and the assets acquired and liabilities assumed as of July 31, 2014: As Recorded By Bank of Commerce Fair Value and Other Merger Related Adjustments As Recorded by the Company Consideration Paid Cash paid $ 10,000 Total consideration $ 10,000 Assets Cash and cash equivalents $ 2,241 $ — $ 2,241 Securities available for sale 24,228 — 24,228 Loans, net of allowance 89,339 (2,855 ) 86,484 FHLB Stock 791 — 791 REO 224 (14 ) 210 Premises and equipment, net 135 — 135 Accrued interest receivable 355 (100 ) 255 Deferred income taxes 286 2,839 3,125 Core deposit intangibles — 640 640 Other assets 4,931 (6 ) 4,925 Total assets acquired $ 122,530 $ 504 $ 123,034 Liabilities Deposits $ 93,303 $ 112 $ 93,415 Other borrowings 15,000 172 15,172 Other liabilities 6,369 — 6,369 Total liabilities assumed $ 114,672 $ 284 $ 114,956 Net identifiable assets acquired over liabilities assumed $ 7,858 $ 220 $ 8,078 Goodwill $ 1,922</t>
  </si>
  <si>
    <t>Schedule of Purchased Performing Loans and Purchased Impaired Loans Acquired in Transfer</t>
  </si>
  <si>
    <t>The carrying amount of acquired loans from Bank of Commerce as of July 31, 2014 consisted of purchased performing loans and purchased credit-impaired ("PCI") loans as detailed in the following table: Purchased Performing PCI Total Loans Retail Consumer Loans: One-to-four family $ 2,717 $ 2,979 $ 5,696 Home equity lines of credit 8,823 317 9,140 Consumer 37 15 52 Commercial: Commercial real estate 29,048 30,047 59,095 Construction and development 202 3,020 3,222 Commercial and industrial 5,402 3,877 9,279 Total $ 46,229 $ 40,255 $ 86,484</t>
  </si>
  <si>
    <t>Schedule of Business Acquisition Contingent Consideration -- Jefferson Bancshares, Inc.</t>
  </si>
  <si>
    <t>The following table presents the consideration paid by the Company in the acquisition of Jefferson and the assets acquired and liabilities assumed as of May 31, 2014: As Recorded by Jefferson Fair Value and Other Merger Related Adjustments As Recorded by the Company Consideration Paid Cash paid including cash in lieu of fractional shares $ 25,251 Fair value of HomeTrust common stock at $15.03 per share 25,239 Total consideration $ 50,490 Assets Cash and cash equivalents $ 18,325 $ — $ 18,325 Securities available for sale 85,744 (675 ) 85,069 Loans, net of allowance 338,616 (8,704 ) 329,912 FHLB Stock 4,635 — 4,635 REO 3,288 (1,064 ) 2,224 Premises and equipment, net 24,662 (1,487 ) 23,175 Accrued interest receivable 1,367 (90 ) 1,277 Deferred income taxes 9,606 3,637 13,243 Core deposit intangibles 847 2,683 3,530 Other assets 7,171 (393 ) 6,778 Total assets acquired $ 494,261 $ (6,093 ) $ 488,168 Liabilities Deposits $ 376,985 $ 371 $ 377,356 Other borrowings 55,081 858 55,939 Subordinated debentures 7,460 2,540 10,000 Other liabilities 2,332 — 2,332 Total liabilities assumed $ 441,858 $ 3,769 $ 445,627 Net identifiable assets acquired over liabilities assumed $ 52,403 $ (9,862 ) $ 42,541 Goodwill $ 7,949</t>
  </si>
  <si>
    <t>Schedule of Purchased Performing Loans and Purchased Impaired Loans Acquired in Transfer -- Jefferson Bancshares, Inc.</t>
  </si>
  <si>
    <t>The carrying amount of acquired loans from Jefferson as of May 31, 2014 consisted of purchased performing loans and purchased impaired loans as detailed in the following table: Purchased Performing Purchased Impaired Total Loans Retail Consumer Loans: One-to-four family $ 74,378 $ 6,066 $ 80,444 Home equity lines of credit 16,857 18 16,875 Construction and land/lots 7,810 924 8,734 Consumer 3,690 2 3,692 Commercial: Commercial real estate 119,635 15,649 135,284 Construction and development 24,658 1,012 25,670 Commercial and industrial 52,863 6,350 59,213 Total $ 299,891 $ 30,021 $ 329,912</t>
  </si>
  <si>
    <t>Schedule of Business Acquisition Contingent Consideration -- BankGreenville Financial Corporation</t>
  </si>
  <si>
    <t>The following table presents the consideration paid by the Company in the acquisition of BankGreenville and the assets acquired and liabilities assumed as of July 31, 2013: As Recorded by BankGreenville Fair Value and Other Merger Related Adjustments As Recorded by the Company Consideration Paid Cash $ 7,823 Repayment of BankGreenville preferred stock 1,050 Contingent cash consideration (1) 680 Total consideration $ 9,553 Assets Cash and cash equivalents $ 10,348 $ — $ 10,348 Securities available for sale 34,345 — 34,345 Loans, net of allowance 51,622 (3,792 ) 47,830 FHLB Stock 447 — 447 REO 2,317 (168 ) 2,149 Premises and equipment, net 2,458 (117 ) 2,341 Accrued interest receivable 429 — 429 Deferred tax asset — 2,470 2,470 Core deposit intangibles — 530 530 Other assets 214 — 214 Total assets acquired $ 102,180 $ (1,077 ) $ 101,103 Liabilities Deposits $ 88,906 $ 201 $ 89,107 Other borrowings 4,700 34 4,734 Other liabilities 511 — 511 Total liabilities assumed $ 94,117 $ 235 $ 94,352 Net identifiable assets acquired over liabilities assumed $ 8,063 $ (1,312 ) $ 6,751 Goodwill $ 2,802</t>
  </si>
  <si>
    <t>Schedule of Business Acquisition Purchased Performing and Impaired Loans -- BankGreenville Financial Corporation</t>
  </si>
  <si>
    <t>The carrying amount of acquired loans from BankGreenville as of July 31, 2013 consisted of purchased performing loans and purchased impaired loans as detailed in the following table: Purchased Performing Purchased Impaired Total Loans Retail Consumer Loans: One-to-four family $ 8,274 $ 1,392 $ 9,666 Home equity lines of credit 3,987 134 4,121 Consumer 522 — 522 Commercial: Commercial real estate 23,073 4,552 27,625 Construction and development 2,367 3,529 5,896 Total $ 38,223 $ 9,607 $ 47,830</t>
  </si>
  <si>
    <t>Business Acquisition, Pro Forma Information</t>
  </si>
  <si>
    <t>Furthermore, expenses related to systems conversions and other costs of integration have been included in the consolidated statement of income have not been included in the pro forma statements below: Actual Year Ended Pro Forma Year Ended Pro Forma Year Ended Total revenues* $ 92,285 $ 96,589 $ 91,643 Net income 8,025 10,752 14,620 * Net interest income plus other income</t>
  </si>
  <si>
    <t>Securities Available For Sale (Tables)</t>
  </si>
  <si>
    <t>Schedule of Available-for-sale Securities Reconciliation</t>
  </si>
  <si>
    <t>Securities available for sale consist of the following at the dates indicated: June 30, 2015 Amortized Cost Gross Unrealized Gains Gross Unrealized Losses Estimated Fair Value U.S. Government Agencies $ 115,683 $ 455 $ (67 ) $ 116,071 Residential Mortgage-backed Securities of U.S. Government Agencies and Government-Sponsored Enterprises 120,294 674 (159 ) 120,809 Municipal Bonds 16,359 372 (53 ) 16,678 Corporate Bonds 3,889 96 — 3,985 Equity Securities 63 — — 63 Total $ 256,288 $ 1,597 $ (279 ) $ 257,606 June 30, 2014 Amortized Cost Gross Unrealized Gains Gross Unrealized Losses Estimated Fair Value U.S. Government Agencies $ 38,085 $ 45 $ (37 ) $ 38,093 Residential Mortgage-backed Securities of U.S. Government Agencies and Government-Sponsored Enterprises 111,455 393 (412 ) 111,436 Municipal Bonds 15,951 282 (13 ) 16,220 Corporate Bonds 2,912 113 — 3,025 Total $ 168,403 $ 833 $ (462 ) $ 168,774</t>
  </si>
  <si>
    <t>Investments Classified by Contractual Maturity Date</t>
  </si>
  <si>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15 Amortized Cost Estimated Fair Value Due within one year $ 317 $ 317 Due after one year through five years 83,268 83,455 Due after five years through ten years 48,578 49,102 Due after ten years 3,768 3,860 Mortgage-backed securities 120,294 120,809 Total $ 256,225 $ 257,543 June 30, 2014 Amortized Cost Estimated Fair Value Due within one year $ 8,555 $ 8,555 Due after one year through five years 21,001 21,008 Due after five years through ten years 22,323 22,649 Due after ten years 5,069 5,126 Mortgage-backed securities 111,455 111,436 Total $ 168,403 $ 168,774</t>
  </si>
  <si>
    <t>Schedule of Gross Proceeds and Gross Realized Gains and Losses from Sales of Securities</t>
  </si>
  <si>
    <t>Gross proceeds and gross realized gains and losses from sales of securities recognized in net income follow: June 30, 2015 2014 2013 Gross proceeds from sales of securities $ 10,387 $ 2,086 $ — Gross realized gains from sales of securities 74 42 — Gross realized losses from sales of securities (13 ) (32 ) —</t>
  </si>
  <si>
    <t>Available-for-sale Securities, Continuous Unrealized Loss Position, Fair Value</t>
  </si>
  <si>
    <t>The gross unrealized losses and the fair value for securities available for sale aggregated by the length of time that individual securities have been in a continuous unrealized loss position as of June 30, 2015 and June 30, 2014 were as follows: June 30, 2015 Less than 12 Months 12 Months or More Total Fair Value Unrealized Losses Fair Value Unrealized Losses Fair Value Unrealized Losses U.S. Government Agencies $ 35,793 $ (67 ) $ — $ — $ 35,793 $ (67 ) Residential Mortgage-backed Securities of U.S. Government Agencies and Government-Sponsored Enterprises 24,429 (81 ) 5,037 (78 ) 29,466 (159 ) Municipal Bonds 3,920 (53 ) — — 3,920 (53 ) Total $ 64,142 $ (201 ) $ 5,037 $ (78 ) $ 69,179 $ (279 ) June 30, 2014 Less than 12 Months 12 Months or More Total Fair Value Unrealized Losses Fair Value Unrealized Losses Fair Value Unrealized Losses U.S. Government Agencies $ 19,475 $ (37 ) $ — $ — $ 19,475 $ (37 ) Residential Mortgage-backed Securities of U.S. Government Agencies and Government-Sponsored Enterprises 75,761 (399 ) 162 (13 ) 75,923 (412 ) Municipal Bonds 6,668 (13 ) — — 6,668 (13 ) Total $ 101,904 $ (449 ) $ 162 $ (13 ) $ 102,066 $ (462 )</t>
  </si>
  <si>
    <t>Loans (Tables)</t>
  </si>
  <si>
    <t>Schedule of Accounts, Notes, Loans and Financing Receivable</t>
  </si>
  <si>
    <t>Loans consist of the following at the dates indicated: June 30, June 30, Retail consumer loans: One-to-four family $ 650,750 $ 660,630 HELOCs - originated 161,204 148,379 HELOCs - purchased 72,010 — Construction and land/lots 45,931 59,249 Indirect auto finance 52,494 8,833 Consumer 3,708 6,331 Total retail consumer loans 986,097 883,422 Commercial loans: Commercial real estate 441,620 377,769 Construction and development 64,573 56,457 Commercial and industrial 84,820 74,435 Municipal leases 108,574 106,215 Total commercial loans 699,587 614,876 Total loans 1,685,684 1,498,298 Deferred loan fees, net 23 (1,340 ) Total loans, net of deferred loan fees and discount 1,685,707 1,496,958 Allowance for loan and lease losses (22,374 ) (23,429 ) Net loans $ 1,663,333 $ 1,473,529</t>
  </si>
  <si>
    <t>Financing Receivable Credit Quality Indicators</t>
  </si>
  <si>
    <t>The Company’s total non-purchased and purchased performing loans by segment, class, and risk grade at the dates indicated follow: Pass Special Mention Substandard Doubtful Loss Total June 30, 2015 Retail consumer loans: One-to-four family $ 598,417 $ 11,563 $ 28,656 $ 1,772 $ 12 $ 640,420 HELOCs - originated 155,899 580 4,020 407 3 160,909 HELOCs - purchased 72,010 — — — — 72,010 Construction and land/lots 42,689 650 1,754 124 — 45,217 Indirect auto finance 52,396 59 39 — — 52,494 Consumer 3,610 16 32 — 39 3,697 Commercial loans: Commercial real estate 384,525 12,762 13,972 182 — 411,441 Construction and development 50,815 3,567 5,413 — — 59,795 Commercial and industrial 73,774 953 4,781 — 2 79,510 Municipal leases 106,260 1,733 581 — — 108,574 Total loans $ 1,540,395 $ 31,883 $ 59,248 $ 2,485 $ 56 $ 1,634,067 Pass Special Mention Substandard Doubtful Loss Total June 30, 2014 Retail consumer loans: One-to-four family $ 602,839 $ 17,639 $ 28,974 $ 2,907 $ 10 $ 652,369 HELOCs - originated 141,008 1,605 4,967 420 2 148,002 HELOCs - purchased — — — — — — Construction and land/lots 55,374 1,878 807 113 — 58,172 Indirect auto finance 8,801 32 — — — 8,833 Consumer 6,115 62 97 13 3 6,290 Commercial loans: Commercial real estate 313,437 16,931 19,746 1,944 — 352,058 Construction and development 41,336 2,927 5,972 570 — 50,805 Commercial and industrial 66,481 873 1,723 — 3 69,080 Municipal leases 104,404 1,811 — — — 106,215 Total loans $ 1,339,795 $ 43,758 $ 62,286 $ 5,967 $ 18 $ 1,451,824 The Company’s total PCI loans by segment, class, and risk grade at the dates indicated follow: Pass Special Mention Substandard Doubtful Loss Total June 30, 2015 Retail consumer loans: One-to-four family $ 5,176 $ 1,210 $ 3,890 $ 54 $ — $ 10,330 HELOCs - originated 259 — 36 — — 295 Construction and land/lots 571 — 143 — — 714 Consumer 11 — — — — 11 Commercial loans: Commercial real estate 21,550 3,454 5,175 — — 30,179 Construction and development 2,292 146 2,340 — — 4,778 Commercial and industrial 4,349 279 682 — — 5,310 Municipal leases — — — — — — Total loans $ 34,208 $ 5,089 $ 12,266 $ 54 $ — $ 51,617 Pass Special Mention Substandard Doubtful Loss Total June 30, 2014 Retail consumer loans: One-to-four family $ 4,904 $ — $ 3,357 $ — $ — $ 8,261 HELOCs - originated 7 — 370 — — 377 Construction and land/lots 791 — 286 — — 1,077 Consumer 41 — — — — 41 Commercial loans: Commercial real estate 20,853 — 4,858 — — 25,711 Construction and development 2,443 2,169 1,040 — — 5,652 Commercial and industrial 4,647 — 708 — — 5,355 Municipal leases — — — — — — Total loans $ 33,686 $ 2,169 $ 10,619 $ — $ — $ 46,474</t>
  </si>
  <si>
    <t>Past Due Financing Receivables</t>
  </si>
  <si>
    <t>The Company’s total loans by segment, class, and delinquency status at the dates indicated follows: Past Due Total 30-89 Days 90 Days+ Total Current Loans June 30, 2015 Retail consumer loans: One-to-four family $ 5,548 $ 8,261 $ 13,809 $ 636,941 $ 650,750 HELOCs - originated 695 808 1,503 159,701 161,204 HELOCs - purchased — — — 72,010 72,010 Construction and land/lots 102 307 409 45,522 45,931 Indirect auto finance — — — 52,494 52,494 Consumer 23 2 25 3,683 3,708 Commercial loans: Commercial real estate 2,758 4,636 7,394 434,226 441,620 Construction and development 166 2,992 3,158 61,415 64,573 Commercial and industrial 439 2,898 3,337 81,483 84,820 Municipal leases 202 — 202 108,372 108,574 Total loans $ 9,933 $ 19,904 $ 29,837 $ 1,655,847 $ 1,685,684 Past Due Total 30-89 Days 90 Days+ Total Current Loans June 30, 2014 Retail consumer loans: One-to-four family $ 4,929 $ 8,208 $ 13,137 $ 647,493 $ 660,630 HELOCs - originated 400 939 1,339 147,040 148,379 HELOCs - purchased — — — — — Construction and land/lots 508 122 630 58,619 59,249 Indirect auto finance — — — 8,833 8,833 Consumer 34 16 50 6,281 6,331 Commercial loans: Commercial real estate 306 6,729 7,035 370,734 377,769 Construction and development 1,165 3,789 4,954 51,503 56,457 Commercial and industrial 183 576 759 73,676 74,435 Municipal leases — — — 106,215 106,215 Total loans $ 7,525 $ 20,379 $ 27,904 $ 1,470,394 $ 1,498,298</t>
  </si>
  <si>
    <t>Schedule of Past Due Loans Still Accruing and Nonaccruing Interest</t>
  </si>
  <si>
    <t>The Company’s recorded investment in loans, by segment and class that are not accruing interest or are 90 days or more past due and still accruing interest at the dates indicated follow: June 30, 2015 June 30, 2014 Nonaccruing 90 Days + &amp; still accruing Nonaccruing 90 Days + &amp; still accruing Retail consumer loans: One-to-four family $ 10,523 $ — $ 14,917 $ — HELOCs - originated 1,856 — 2,749 — Construction and land/lots 465 — 443 — Consumer 49 — 27 — Commercial loans: Commercial real estate 5,103 — 12,953 — Construction and development 3,461 — 5,697 — Commercial and industrial 3,081 — 1,134 — Municipal leases 316 — — — Total loans $ 24,854 $ — $ 37,920 $ —</t>
  </si>
  <si>
    <t>Schedule of Troubled Debt Restructurings Performing and Excluded from Nonaccruing Loans</t>
  </si>
  <si>
    <t>The Company’s loans that were performing under the payment terms of TDRs that were excluded from nonaccruing loans above at the dates indicated follow: June 30, 2015 June 30, 2014 Performing TDRs included in impaired loans $ 21,891 $ 22,179</t>
  </si>
  <si>
    <t>Allowance for Credit Losses on Financing Receivables</t>
  </si>
  <si>
    <t>An analysis of the allowance for loan losses by segment for the periods shown is as follows: June 30, 2015 PCI Retail Consumer Commercial Total Balance at beginning of period $ — $ 15,731 $ 7,698 $ 23,429 Provision for (recovery of) loan losses 1,053 (1,258 ) 355 150 Charge-offs (652 ) (3,107 ) (1,101 ) (4,860 ) Recoveries — 1,209 2,446 3,655 Balance at end of period $ 401 $ 12,575 $ 9,398 $ 22,374 June 30, 2014 Retail Consumer Commercial Total Balance at beginning of period $ 21,952 $ 10,121 $ 32,073 Recovery of loan losses (3,447 ) (2,853 ) (6,300 ) Charge-offs (4,436 ) (901 ) (5,337 ) Recoveries 1,662 1,331 2,993 Balance at end of period $ 15,731 $ 7,698 $ 23,429 June 30, 2013 Retail Consumer Commercial Total Balance at beginning of period $ 21,172 $ 13,928 $ 35,100 Provision for (recovery of) loan losses 3,641 (2,541 ) 1,100 Charge-offs (3,715 ) (3,276 ) (6,991 ) Recoveries 854 2,010 2,864 Balance at end of period $ 21,952 $ 10,121 $ 32,073</t>
  </si>
  <si>
    <t>Schedule of Ending Balances of Loans and the Related Allowance by Segment and Class</t>
  </si>
  <si>
    <t>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June 30, 2015 Retail consumer loans: One-to-four family $ 35 $ 492 $ 7,463 $ 7,990 $ 10,330 $ 22,841 $ 617,579 $ 650,750 HELOCs - originated 3 275 1,499 1,777 295 2,608 158,301 161,204 HELOCs - purchased — — 432 432 — — 72,010 72,010 Construction and land/lots — 531 1,291 1,822 714 1,926 43,291 45,931 Indirect auto finance — — 464 464 — — 52,494 52,494 Consumer — 39 89 128 11 45 3,652 3,708 Commercial loans: Commercial real estate 334 — 6,005 6,339 30,179 10,961 400,480 441,620 Construction and development — 119 1,462 1,581 4,778 5,161 54,634 64,573 Commercial and industrial 29 400 675 1,104 5,310 4,537 74,973 84,820 Municipal leases — — 737 737 — 316 108,258 108,574 Total $ 401 $ 1,856 $ 20,117 $ 22,374 $ 51,617 $ 48,395 $ 1,585,672 $ 1,685,684 June 30, 2014 Retail consumer loans: One-to-four family $ — $ 493 $ 10,034 $ 10,527 $ 8,261 $ 23,929 $ 628,440 $ 660,630 HELOCs - originated — 134 2,353 2,487 377 3,014 144,988 148,379 HELOCs - purchased — — — — — — — — Construction and land/lots — 379 2,041 2,420 1,077 1,735 56,437 59,249 Indirect auto finance — — 113 113 — — 8,833 8,833 Consumer — 3 181 184 41 10 6,280 6,331 Commercial loans: Commercial real estate — 26 5,413 5,439 25,711 13,784 338,274 377,769 Construction and development — 26 1,215 1,241 5,652 5,571 45,234 56,457 Commercial and industrial — 3 246 249 5,355 2,378 66,702 74,435 Municipal leases — — 769 769 — — 106,215 106,215 Total $ — $ 1,064 $ 22,365 $ 23,429 $ 46,474 $ 50,421 $ 1,401,403 $ 1,498,298</t>
  </si>
  <si>
    <t>Schedule of Impaired Loans and Related Allowance by Segment and Class</t>
  </si>
  <si>
    <t>The Company’s impaired loans and the related allowance, by segment and class, at the dates indicated follows: Total Impaired Loans Unpaid Principal Balance With a Recorded Allowance With No Recorded Allowance Total Related Recorded Allowance June 30, 2015 Retail consumer loans: One-to-four family $ 31,590 $ 10,340 $ 19,164 $ 29,504 $ 598 HELOCs - originated 6,019 2,565 1,543 4,108 294 Construction and land/lots 3,303 1,225 758 1,983 533 Indirect auto finance 10 — — — — Consumer 1,966 13 45 58 39 Commercial loans: Commercial real estate 13,829 696 10,971 11,667 412 Construction and development 6,615 1,268 4,241 5,509 64 Commercial and industrial 5,668 688 4,051 4,739 431 Municipal leases 316 — 316 316 — Total impaired loans $ 69,316 $ 16,795 $ 41,089 $ 57,884 $ 2,371 June 30, 2014 Retail consumer loans: One-to-four family $ 38,493 $ 17,379 $ 14,614 $ 31,993 $ 678 HELOCs - originated 6,539 2,445 2,305 4,750 166 Construction and land/lots 3,671 1,737 109 1,846 411 Consumer 364 16 11 27 3 Commercial loans: Commercial real estate 23,458 6,228 9,114 15,342 166 Construction and development 9,780 1,043 5,088 6,131 54 Commercial and industrial 3,857 835 1,903 2,738 13 Municipal leases — — — — — Total impaired loans $ 86,162 $ 29,683 $ 33,144 $ 62,827 $ 1,491</t>
  </si>
  <si>
    <t>Schedule of Average Recorded Investment in Loans, Unpaid Principal Balance and Interest Income Recognized</t>
  </si>
  <si>
    <t>The Company’s average recorded investment in loans individually evaluated for impairment as of the dates indicated below, and interest income recognized on impaired loans for the year ended as follows: June 30, 2015 June 30, 2014 June 30, 2013 Average Recorded Investment Interest Income Recognized Average Recorded Investment Interest Income Recognized Average Recorded Investment Interest Income Recognized Retail consumer loans: One-to-four family $ 30,089 $ 1,696 $ 38,949 $ 1,624 $ 44,060 $ 1,867 HELOCs - originated 4,373 238 5,549 274 5,869 194 Construction and land/lots 2,074 158 2,080 182 2,906 169 Consumer 46 24 34 8 67 3 Commercial loans: Commercial real estate 14,718 243 22,116 640 25,501 1,014 Construction and development 5,654 167 7,885 169 12,161 425 Commercial and industrial 2,496 188 2,747 163 3,006 153 Municipal leases 303 24 — — — — Total loans $ 59,753 $ 2,738 $ 79,360 $ 3,060 $ 93,570 $ 3,825</t>
  </si>
  <si>
    <t>Schedule of Changes in Accretable Yield for Purchased Impaired Loans</t>
  </si>
  <si>
    <t>A summary of changes in the accretable yield for PCI loans for the years ended June 30, 2015 and 2014 follows. Year Ended June 30, 2015 Year Ended June 30, 2014 Accretable yield, beginning of period $ 6,151 $ — Addition from the BankGreenville acquisition — 1,835 Addition from the Jefferson acquisition — 4,949 Addition from Bank of Commerce acquisition 7,315 — Reclass from Nonaccretable yield (1) 3,047 — Other changes, net (2) 438 — Interest income (5,855 ) (633 ) Accretable yield, end of period $ 11,096 $ 6,151 ______________________________ (1) Represents changes attributable to expected losses assumptions. (2) Represents changes in cash flows expected to be collected due to the impact of modifications, changes in prepayment assumptions, and changes in interest rates.</t>
  </si>
  <si>
    <t>Schedule of Loans Acquired</t>
  </si>
  <si>
    <t>The following table presents the purchased performing loans receivable for Bank of Commerce at July 31, 2014 (the acquisition date): July 31, 2014 Contractually required principal payments receivable $ 47,388 Adjustment for credit, interest rate, and liquidity 1,159 Balance of purchased loans receivable $ 46,229 The following table presents the PCI loans for Bank of Commerce at July 31, 2014 (the acquisition date): July 31, 2014 Contractually required principal and interest payments receivable $ 49,870 Amounts not expected to be collected – nonaccretable difference 2,300 Estimated payments expected to be received 47,570 Accretable yield 7,315 Fair value of purchased impaired loans $ 40,255</t>
  </si>
  <si>
    <t>Impaired Financing Receivables</t>
  </si>
  <si>
    <t>The following table presents carrying values and unpaid principal balances for PCI loans as June 30, 2015 and 2014: June 30, 2015 June 30, 2014 Carrying value of PCI loans $ 51,617 $ 46,474 Unpaid principal balance of PCI loans $ 61,451 $ 54,128</t>
  </si>
  <si>
    <t>Troubled Debt Restructurings on Financing Receivables</t>
  </si>
  <si>
    <t>The following table presents a breakdown of the types of concessions made on TDRs by loan class: Year Ended June 30, 2015 Year Ended June 30, 2014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4 $ 449 $ 447 8 $ 417 $ 424 HELOCs - originated — — — 4 371 367 Construction and land/lots 1 110 99 — — — Total 5 $ 559 $ 546 12 $ 788 $ 791 Extended payment terms: Retail consumer: One-to-four family 5 $ 566 $ 579 4 $ 379 $ 355 HELOCs - originated 3 91 85 — — — Consumer 2 10 8 — — — Commercial: Commercial real estate 1 426 467 — — — Total 11 $ 1,093 $ 1,139 4 $ 379 $ 355 Other TDRs: Retail consumer: One-to-four family 21 $ 4,166 $ 4,027 17 $ 1,257 $ 1,272 HELOCs - originated 4 155 119 2 42 4 Construction and land/lots 2 138 134 2 787 767 Consumer 2 58 1 — — — Commercial: Construction and development 1 173 169 — — — Commercial and industrial 30 $ 4,690 $ 4,450 21 $ 2,086 $ 2,043 Total 46 $ 6,342 $ 6,135 37 $ 3,253 $ 3,189</t>
  </si>
  <si>
    <t>Schedule of Trouble Debt Restructurings With Payment Default</t>
  </si>
  <si>
    <t>The following table presents loans that were modified as TDRs within the previous 12 months and for which there was a payment default during the years ended June 30, 2015 and 2014 . Year Ended June 30, 2015 Year Ended June 30, 2014 Number of Loans Recorded Investment Number of Loans Recorded Investment Below market interest rate: Retail consumer: One-to-four family 2 $ 379 1 $ 71 HELOCs - originated — — 2 274 Total 2 $ 379 3 $ 345 Extended payment terms: Retail consumer: One-to-four family 4 $ 574 1 $ 278 Total 4 $ 574 1 $ 278 Other TDRs: Retail consumer: One-to-four family 12 $ 1,422 4 $ 322 HELOCs - originated 2 8 — — Construction and land/lots 1 32 — — Consumer 1 1 — — Commercial: Construction and development 1 170 — — Total 17 $ 1,633 4 $ 322 Total 23 $ 2,586 8 $ 945</t>
  </si>
  <si>
    <t>Premises and Equipment (Tables)</t>
  </si>
  <si>
    <t>Property, Plant and Equipment</t>
  </si>
  <si>
    <t>Premises and equipment consist of the following: June 30, 2015 2014 Land $ 16,167 $ 12,588 Land held under capital lease 2,052 2,052 Office buildings 50,979 44,723 Furniture, fixtures and equipment 17,370 13,391 Total 86,568 72,754 Less accumulated depreciation (29,044 ) (25,519 ) Premises and equipment, net $ 57,524 $ 47,235</t>
  </si>
  <si>
    <t>Accrued Interest Receivable (Tables)</t>
  </si>
  <si>
    <t>Schedule of Accrued Interest Receivable</t>
  </si>
  <si>
    <t xml:space="preserve">Accrued interest receivable consists of the following: June 30, 2015 2014 Loans $ 6,270 $ 6,051 Securities available for sale 840 595 Other 412 141 Total $ 7,522 $ 6,787 </t>
  </si>
  <si>
    <t>Goodwill and Core Deposit Intangibles (Tables)</t>
  </si>
  <si>
    <t>Schedule of Goodwill</t>
  </si>
  <si>
    <t>The changes in the carrying amount of the Company's goodwill are as follows: Goodwill Balance, June 30, 2013 $ — Additions 10,751 Balance, June 30, 2014 $ 10,751 Additions 1,922 Balance, June 30, 2015 $ 12,673</t>
  </si>
  <si>
    <t>Amortization expense related to core deposit intangibles</t>
  </si>
  <si>
    <t>Estimated amortization expense for each of the next five years and thereafter is as follows: June 30, 2015 2016 $ 2,907 2017 2,412 2018 1,920 2019 1,430 2020 943 Thereafter 431 Total $ 10,043</t>
  </si>
  <si>
    <t>Deposit Accounts (Tables)</t>
  </si>
  <si>
    <t>Schedule of Deposit Accounts</t>
  </si>
  <si>
    <t>Deposit accounts consist of the following: Weighted Average Interest Rates June 30, June 30, 2015 2014 2015 2014 Noninterest-bearing accounts $ 204,050 $ 123,285 — % — % NOW accounts 387,379 295,386 0.08 % 0.10 % Money market accounts 481,948 354,247 0.20 % 0.24 % Savings accounts 221,674 175,974 0.13 % 0.19 % Certificates of deposit 577,075 634,155 0.61 % 0.70 % Total $ 1,872,126 $ 1,583,047 0.27 % 0.37 %</t>
  </si>
  <si>
    <t>Schedule of Maturities of Certificates of Deposit</t>
  </si>
  <si>
    <t>Maturities of certificates of deposit are as follows: June 30, 2015 June 30, 2014 2016 $ 415,641 $ 453,353 2017 89,954 95,793 2018 32,451 46,583 2019 14,565 16,356 2020 18,000 12,510 Thereafter 6,464 9,560 Total $ 577,075 $ 634,155</t>
  </si>
  <si>
    <t>Schedule of Interest Expense on Deposits</t>
  </si>
  <si>
    <t>Interest expense on deposits consists of the following: June 30, 2015 2014 2013 NOW accounts $ 442 $ 275 $ 212 Money market accounts 1,027 788 895 Savings accounts 304 156 199 Certificates of deposit 3,119 4,198 5,669 Total $ 4,892 $ 5,417 $ 6,975</t>
  </si>
  <si>
    <t>Other Borrowings (Tables)</t>
  </si>
  <si>
    <t>Schedule of Other Borrowings</t>
  </si>
  <si>
    <t>Other borrowings consist of: June 30, 2015 2014 Balance Weighted Average Rate Balance Weighted Average Rate FHLB advances maturing: 90 days or less $ 475,000 0.20 % $ 50,000 0.20 % Total $ 475,000 0.20 % $ 50,000 0.20 %</t>
  </si>
  <si>
    <t>Leases (Tables)</t>
  </si>
  <si>
    <t>Schedule of Future Minimum Rental Payments for Operating Leases</t>
  </si>
  <si>
    <t>The following schedule summarizes aggregate future minimum lease payments under these operating leases at June 30, 2015 . Fiscal year ending: June 30, 2016 $ 1,220 2017 1,119 2018 1,101 2019 534 Thereafter 189 Total of future minimum payments $ 4,163</t>
  </si>
  <si>
    <t>Schedule of Future Minimum Lease Payments for Capital Leases</t>
  </si>
  <si>
    <t>Aggregate future minimum lease payments due under this capital lease obligation are as follows: Fiscal year ending: June 30, 2016 $ 122 2017 123 2018 123 2019 133 2020-2029 2,674 Total minimum lease payments 3,175 Less: amount representing interest (1,196 ) Present value of net minimum lease payments $ 1,979</t>
  </si>
  <si>
    <t>Income Taxes (Tables)</t>
  </si>
  <si>
    <t>Schedule of Components of Income Tax Expense (Benefit)</t>
  </si>
  <si>
    <t>Income tax expense consists of: June 30, 2015 2014 2013 Current: Federal $ 219 $ 126 $ 324 State 53 9 44 Total current expense 272 135 368 Deferred: Federal 1,966 2,853 911 State 320 1,525 696 Total deferred expense 2,286 4,378 1,607 Total income tax expense $ 2,558 $ 4,513 $ 1,975</t>
  </si>
  <si>
    <t>Schedule of Effective Income Tax Rate Reconciliation</t>
  </si>
  <si>
    <t>Income tax expense (benefit) differed from the amounts computed by applying the U.S. federal income tax rate of 34% to pretax income from continuing operations before income taxes as a result of the following: Year Ended June 30, 2015 2014 2013 $ Rate $ Rate $ Rate Tax at federal income tax rate $ 3,598 34 % $ 5,051 34 % $ 3,749 34 % Increase (decrease) resulting from: Tax exempt income (1,575 ) (15 )% (1,740 ) (12 )% (1,946 ) (18 )% Nondeductible merger expenses 40 — % 162 1 % — — % Change in valuation allowance for deferred tax assets, allocated to income tax expense (2 ) — % (1,160 ) (8 )% (390 ) (4 )% State tax, net of federal benefit 246 2 % 1,012 7 % 489 4 % Other 251 2 % 1,188 8 % 73 1 % Total $ 2,558 23 % $ 4,513 30 % $ 1,975 17 %</t>
  </si>
  <si>
    <t>Schedule of Deferred Tax Assets and Liabilities</t>
  </si>
  <si>
    <t>The sources and tax effects of temporary differences that give rise to significant portions of the deferred tax assets (liabilities) at June 30, 2015 and 2014 are presented below: June 30, 2015 2014 Deferred tax assets: Alternative minimum tax credit $ 3,853 $ 3,772 Allowance for loan losses 8,264 8,965 Deferred compensation and post-retirement benefits 16,194 16,668 Accrued vacation and sick leave 29 29 Impairments on real estate owned 1,451 1,704 Other than temporary impairment on investments 3,712 3,721 Net operating loss carryforward 25,354 22,825 Discount from business combination 6,061 5,334 Stock compensation plans 833 45 Other 1,323 1,782 Total gross deferred tax assets 67,074 64,845 Less valuation allowance (1,012 ) (1,014 ) Deferred tax assets 66,062 63,831 Deferred tax (liabilities): Depreciable basis of fixed assets (1,944 ) (2,340 ) Deferred loan fees (518 ) (336 ) FHLB stock, book basis in excess of tax (144 ) (144 ) Unrealized gain on securities available for sale (489 ) (138 ) Other (3,474 ) (2,250 ) Total gross deferred tax liabilities (6,569 ) (5,208 ) Net deferred tax assets $ 59,493 $ 58,623</t>
  </si>
  <si>
    <t>Deferred Compensation Agreements (Tables)</t>
  </si>
  <si>
    <t>Schedule of Net Cash Surrender Value Life Insurance Policies and Deferred Compensation Liability</t>
  </si>
  <si>
    <t>The net cash surrender value of the related life insurance policies and deferred compensation liability are detailed below: June 30, 2015 2014 Net cash surrender value of life insurance, related to deferred compensation $ 6,497 $ 6,962 Deferred compensation liability, included in other liabilities $ 1,528 $ 1,752</t>
  </si>
  <si>
    <t>Employee Stock Ownership Plan (Tables)</t>
  </si>
  <si>
    <t>Schedule of Shares Held by the Employee Stock Ownership Plan</t>
  </si>
  <si>
    <t>Shares held by the ESOP include the following: June 30, June 30, Unallocated ESOP shares 899,300 952,200 Allocated ESOP shares 105,800 52,900 ESOP shares committed to be released 52,900 52,900 Total ESOP shares 1,058,000 1,058,000 Fair value of unallocated ESOP shares $ 15,072 $ 15,016</t>
  </si>
  <si>
    <t>Net Income per Share (Tables)</t>
  </si>
  <si>
    <t>Schedule of Earnings Per Share, Basic and Diluted</t>
  </si>
  <si>
    <t>The following is a reconciliation of the numerator and denominator of basic and diluted net income per share of common stock: June 30, 2015 2014 2013 Numerator: Net income available to common stockholders $ 8,025 $ 10,342 $ 9,053 Denominator: Weighted-average common shares outstanding - basic $ 19,038,098 $ 18,630,774 $ 19,922,283 Effect of dilutive shares 79,804 84,895 19,404 Weighted-average common shares outstanding - diluted $ 19,117,902 $ 18,715,669 $ 19,941,687 Net income per share - basic $ 0.42 $ 0.54 $ 0.45 Net income per share - diluted $ 0.42 $ 0.54 $ 0.45</t>
  </si>
  <si>
    <t>Equity Incentive Plan (Tables)</t>
  </si>
  <si>
    <t>Equity Incentive Plan Stock Option Activity</t>
  </si>
  <si>
    <t xml:space="preserve">The table below presents stock option activity and related information: Options Weighted- average exercise price Remaining contractual life (years) Aggregate Intrinsic Value Options outstanding at June 30, 2012 — $ — — $ — Granted 1,557,000 14.37 9.6 — Options outstanding at June 30, 2013 1,557,000 $ 14.37 9.6 $ 4,033 Granted 30,000 15.83 — — Exercised — — — — Forfeited 73,500 14.37 — — Expired — — — — Options outstanding at June 30, 2014 1,513,500 $ 14.40 8.6 $ 2,077 Exercisable at June 30, 2014 290,175 $ 14.37 Granted 10,000 16.08 — — Exercised 18,000 14.37 — — Forfeited 7,500 14.37 — — Expired — — — — Options outstanding at June 30, 2015 1,498,000 $ 14.41 7.7 $ 3,519 Exercisable at June 30, 2015 548,550 $ 14.39 </t>
  </si>
  <si>
    <t>Schedule of Share-based Payment Award, Stock Options, Valuation Assumptions</t>
  </si>
  <si>
    <t>The weighted average fair value of each option granted in fiscal 2015 and 2014 was $3.59 and $5.26 , respectively. Assumptions used for grants were as follows: Assumptions in Estimating Option Values 2015 2014 Weighted-average volatility 18.90 % 28.19 % Expected dividend yield — % — % Risk-free interest rate 1.56 % 2.04 % Expected life (years) 6.0 6.5</t>
  </si>
  <si>
    <t>Equity Incentive Plan Restricted Award Activity</t>
  </si>
  <si>
    <t>The table below presents restricted stock award activity for the year ended June 30, 2015 : Restricted stock awards Weighted- average grant date fair value Aggregate Intrinsic Value Non-vested at June, 2013 511,300 $ 14.37 $ 8,672 Granted 7,050 15.80 — Vested 95,485 14.37 — Forfeited 18,900 14.37 — Non-vested at June 30, 2014 403,965 $ 14.39 $ 6,770 Granted — — — Vested 91,895 14.39 — Forfeited 1,600 14.37 — Non-vested at June 30, 2015 310,470 $ 14.40 $ 5,203</t>
  </si>
  <si>
    <t>Capital (Tables)</t>
  </si>
  <si>
    <t>Schedule of Compliance with Regulatory Capital Requirements under Banking Regulations</t>
  </si>
  <si>
    <t>HomeTrust Bancshares, Inc. and the Bank's actual and required minimum capital amounts and ratios are as follows (dollars in thousands): Regulatory Requirements Actual Minimum for Capital Adequacy Purposes Minimum to Be Well Capitalized Amount Ratio Amount Ratio Amount Ratio HomeTrust Bancshares, Inc. As of June 30, 2015 Common Equity Tier I Capital (1) $ 326,969 15.92 % $ 92,395 4.50 % $ 133,459 6.50 % Tier I Capital (to Total Adjusted Assets) $ 326,969 11.91 % $ 109,797 4.00 % $ 137,246 5.00 % Tier I Capital (to Risk-weighted Assets) $ 326,969 15.92 % $ 123,193 6.00 % $ 164,257 8.00 % Total Risk-based Capital (to Risk-weighted Assets) $ 349,763 17.03 % $ 164,257 8.00 % $ 205,321 10.00 % As of June 30, 2014 Tier I Capital (to Total Adjusted Assets) (2) $ 303,631 18.03 % $ 67,378 4.00 % n/a n/a Tier I Capital (to Risk-weighted Assets) (2) $ 303,631 20.87 % $ 58,208 4.00 % n/a n/a Total Risk-based Capital (to Risk-weighted Assets) (2) $ 321,886 22.12 % $ 116,415 8.00 % n/a n/a HomeTrust Bank: As of June 30, 2015 Common Equity Tier I Capital (1) $ 271,760 13.36 % $ 91,508 4.50 % $ 132,178 6.50 % Tier I Capital (to Total Adjusted Assets) $ 271,760 10.00 % $ 108,692 4.00 % $ 135,865 5.00 % Tier I Capital (to Risk-weighted Assets) $ 271,760 13.36 % $ 122,010 6.00 % $ 162,680 8.00 % Total Risk-based Capital (to Risk-weighted Assets) $ 294,425 14.48 % $ 162,680 8.00 % $ 203,350 10.00 % As of June 30, 2014 Tier I Capital (to Total Adjusted Assets) $ 264,041 13.37 % $ 78,985 4.00 % $ 98,719 5.00 % Tier I Capital (to Risk-weighted Assets) $ 264,041 18.29 % $ 57,750 4.00 % $ 86,625 6.00 % Total Risk-based Capital (to Risk-weighted Assets) $ 282,160 19.54 % $ 115,501 8.00 % $ 144,376 10.00 % ___________________________________ (1) New capital ratio effective January 1, 2015, not applicable for earlier periods. (2) Certain ratios were not applicable as of June 30, 2014 as the conversion to a national bank charter did not occur until August 25, 2014.</t>
  </si>
  <si>
    <t>Reconciliation of the Bank's Total Equity Capital Under US GAAP and Regulatory Capital Amounts</t>
  </si>
  <si>
    <t>A reconciliation of HomeTrust Bancshares, Inc.'s stockholders' equity under US GAAP and regulatory capital amounts follows: June 30, 2015 2014 Total stockholders' equity under US GAAP $ 371,050 $ 377,151 Accumulated other comprehensive income, net of tax (870 ) (245 ) Investment in nonincludable subsidiary (1,005 ) (1,065 ) Disallowed deferred tax assets (27,002 ) (58,381 ) Disallowed goodwill and other disallowed intangible assets (15,204 ) (13,829 ) Tier I Capital 326,969 303,631 Allowable portion of allowance for loan losses 22,794 18,255 Total Risk-based Capital $ 349,763 $ 321,886</t>
  </si>
  <si>
    <t>Parent Company Financial Information (Tables)</t>
  </si>
  <si>
    <t>Condensed Balance Sheet</t>
  </si>
  <si>
    <t>Condensed balance sheet June 30, June 30, Assets: Cash and equivalents $ 17,114 $ 3,496 Certificates of deposit in other banks 9,947 10,196 Other securities 63 — Total loans 11,643 15,523 Allowance for loan losses (129 ) (199 ) Net loans 11,514 15,324 REO 834 1,004 Investment in bank subsidiary 320,861 337,561 ESOP loan receivable 9,280 9,722 Other assets 2,559 910 Total Assets $ 372,172 $ 378,213 Liabilities and Stockholders’ Equity: Other liabilities 1,122 1,062 Stockholders’ Equity 371,050 377,151 Total Liabilities and Stockholders’ Equity $ 372,172 $ 378,213</t>
  </si>
  <si>
    <t>Condensed Income Statement</t>
  </si>
  <si>
    <t>Condensed statement of income June 30, June 30, June 30, Income: Interest income $ 969 $ 1,418 $ 1,615 Other income 1 9 8 Equity earnings in Bank subsidiary 6,848 9,444 10,123 Total income 7,818 10,871 11,746 Expense: Management fee expense 290 351 354 REO expense 136 237 195 (Gain) loss on sale and impairment of REO (83 ) 118 638 Provision for (Recovery of) loan losses (1,025 ) (357 ) 1,300 Other expense 152 137 47 Total expense (530 ) 486 2,534 Income Before Income Taxes 8,348 10,385 9,212 Income Tax Expense 323 43 159 Net Income $ 8,025 $ 10,342 $ 9,053</t>
  </si>
  <si>
    <t>Condensed Cash Flow Statement</t>
  </si>
  <si>
    <t>Condensed statement of cash flows June 30, June 30, June 30, Operating Activities: Net income $ 8,025 $ 10,342 $ 9,053 Adjustments to reconcile net income to net cash provided by operating activities: Provision for (recovery of) loan losses (1,025 ) (357 ) 1,300 (Gain) loss on sale and impairment of REO (83 ) 118 638 Increase in accrued interest receivable and other assets (1,649 ) (308 ) (602 ) Equity in undistributed income of Bank (6,848 ) (9,444 ) (10,123 ) ESOP compensation expense 827 844 749 Restricted stock and stock option expense 2,821 2,623 1,113 Increase in other liabilities 60 660 402 Net cash provided by operating activities 2,128 4,478 2,530 Investing Activities: Purchase of certificates of deposit in other banks (995 ) (248 ) (10,446 ) Maturities of certificates of deposit in other banks 1,244 249 249 Purchase of equity securities (63 ) — — Purchase of loans — — (32,332 ) Repayment of loans 4,835 6,356 7,149 Purchase of REO from Bank subsidiary — — (5,892 ) Capital improvements to REO (49 ) (4 ) (240 ) Increase in investment in Bank subsidiary (827 ) (26,644 ) (104,851 ) Dividend from subsidiary 25,000 19,110 — ESOP loan — — (10,580 ) ESOP principal payments received 442 430 428 Proceeds from sale of real estate owned 302 4,811 2,125 Purchase of BankGreenville Financial — (1,475 ) — Purchase of Jefferson Bancshares, Inc — (6,926 ) — Net cash provided by (used in) investing activities 29,889 (4,341 ) (154,390 ) Financing Activities: Repayment of subordinated debentures — (10,000 ) — Proceeds from stock conversion — — 208,204 Common stock repurchased (18,658 ) (29,686 ) (13,299 ) Exercised stock options 259 — — Net cash provided by (used in) financing activities (18,399 ) (39,686 ) 194,905 Net Increase (Decrease) in Cash and Cash Equivalents 13,618 (39,549 ) 43,045 Cash and Cash Equivalents at Beginning of Period 3,496 43,045 — Cash and Cash Equivalents at End of Period $ 17,114 $ 3,496 $ 43,045</t>
  </si>
  <si>
    <t>Fair Value of Financial Instruments (Tables)</t>
  </si>
  <si>
    <t>Schedule of Fair Value, Assets and Liabilities Measured on Recurring Basis</t>
  </si>
  <si>
    <t>The following table presents financial assets measured at fair value on a recurring basis at the dates indicated: June 30, 2015 Description Total Level 1 Level 2 Level 3 U.S Government Agencies $ 116,071 $ — $ 116,071 $ — Residential Mortgage-backed Securities of U.S. Government Agencies and Government sponsored Enterprises 120,809 — 120,809 — Municipal Bonds 16,678 — 16,678 — Corporate Bonds 3,985 — 2,985 1,000 Equity Securities 63 — 63 Total $ 257,606 $ — $ 256,606 $ 1,000 June 30, 2014 Description Total Level 1 Level 2 Level 3 U.S Government Agencies $ 38,093 $ — $ 38,093 $ — Residential Mortgage-backed Securities of U.S. Government Agencies and Government sponsored Enterprises 111,411 — 111,411 — Municipal Bonds 16,220 — 16,220 — Corporate Bonds 3,025 — 3,025 — Total $ 168,749 $ — $ 168,749 $ —</t>
  </si>
  <si>
    <t>Fair Value Measurements, Nonrecurring</t>
  </si>
  <si>
    <t>The following table presents financial assets measured at fair value on a non-recurring basis during the periods indicated: Year Ended June 30, 2015 Description Total Level 1 Level 2 Level 3 Impaired loans $ 5,697 $ — $ — $ 5,697 REO 1,685 — — 1,685 Total $ 7,382 $ — $ — $ 7,382 Year Ended June 30, 2014 Description Total Level 1 Level 2 Level 3 Impaired loans $ 3,686 $ — $ — $ 3,686 REO 9,185 — — 9,185 Total $ 12,871 $ — $ — $ 12,871</t>
  </si>
  <si>
    <t>Schedule of Quantitative Information About Level 3 Fair Value Measurements</t>
  </si>
  <si>
    <t>Quantitative information about Level 3 fair value measurements during the period ended June 30, 2015 is shown in the table below: Fair Value at June 30, 2015 Valuation Techniques Unobservable Input Range Weighted Average Nonrecurring measurements: Impaired loans, net $ 5,697 Discounted Appraisals Collateral discounts 0% - 60% 15 % REO $ 1,685 Discounted Appraisals Collateral discounts 10% - 20% 14 %</t>
  </si>
  <si>
    <t>Fair Value, by Balance Sheet Grouping</t>
  </si>
  <si>
    <t>The stated carrying value and estimated fair value amounts of financial instruments as of June 30, 2015 and June 30, 2014 , are summarized below: June 30, 2015 Carrying Value Fair Value Level 1 Level 2 Level 3 Cash and interest-bearing deposits $ 116,160 $ 116,160 $ 116,160 $ — $ — Commercial paper 256,152 256,152 256,152 — — Certificates of deposit in other banks 210,629 210,629 — 210,629 — Securities available for sale 257,606 257,606 — 256,606 1,000 Loans, net 1,663,333 1,555,992 — — 1,555,992 Loans held for sale 5,874 5,968 — — 5,968 FHLB stock 22,541 22,541 22,541 — — FRB stock 6,170 6,170 6,170 — — Accrued interest receivable 7,522 7,522 — 1,252 6,270 Noninterest-bearing and NOW deposits 591,429 591,429 — 591,429 — Money market accounts 481,948 481,948 — 481,948 — Savings accounts 221,674 221,674 — 221,674 — Certificates of deposit 577,075 577,174 — 577,174 — Other borrowings 475,000 475,000 — 475,000 — Accrued interest payable 181 181 — 181 — June 30, 2014 Carrying Value Fair Value Level 1 Level 2 Level 3 Cash and interest-bearing deposits $ 45,830 $ 45,830 $ 45,830 $ — $ — Certificates of deposit in other banks 163,780 163,780 — 163,780 — Securities available for sale 168,774 168,774 — 168,774 — Loans, net 1,473,529 1,381,438 — — 1,381,438 Loans held for sale 2,537 2,578 — — 2,578 FHLB stock 3,697 3,697 3,697 — — Accrued interest receivable 6,787 6,787 — 736 6,051 Noninterest-bearing and NOW deposits 418,671 418,671 — 418,671 — Money market accounts 354,247 354,247 — 354,247 — Savings accounts 175,974 175,974 — 175,974 — Certificates of deposit 634,154 620,196 — 620,196 — Other borrowings 50,000 50,000 — 50,000 Accrued interest payable 244 244 — 244 —</t>
  </si>
  <si>
    <t>Unaudited Interim Financial Information (Tables)</t>
  </si>
  <si>
    <t>Schedule of Quarterly Financial Information</t>
  </si>
  <si>
    <t>The unaudited statements of income for each of the quarters during the fiscal years ended June 30, 2015 and 2014 are summarized below: Three months ended June 30, March 31, 2015 December 31, 2014 September 30, 2014 Interest and dividend income $ 22,197 $ 21,536 $ 21,559 $ 19,864 Interest expense 1,409 1,348 1,369 1,264 Net interest income 20,788 20,188 20,190 18,600 Provision for (recovery of) loan losses 400 — — (250 ) Net interest income after provision for loan losses 20,388 20,188 20,190 18,850 Noninterest income 3,618 3,313 2,819 2,769 Noninterest expense 20,895 22,025 20,135 18,497 Net income before provision for income taxes 3,111 1,476 2,874 3,122 Income tax expense 553 314 825 866 Net income $ 2,558 $ 1,162 $ 2,049 $ 2,256 Net income per common share: Basic $ 0.14 $ 0.06 $ 0.10 $ 0.12 Diluted $ 0.14 $ 0.06 $ 0.10 $ 0.12 Three months ended June 30, 2014 March 31, 2014 December 31, 2013 September 30, 2013 Interest and dividend income $ 15,781 $ 14,392 $ 15,265 $ 14,843 Interest expense 1,255 1,248 1,383 1,546 Net interest income 14,526 13,144 13,882 13,297 Recovery of loan losses (1,500 ) (1,800 ) (700 ) (2,300 ) Net interest income after provision for loan losses 16,026 14,944 14,582 15,597 Noninterest income 2,196 2,025 2,246 2,271 Noninterest expense 16,415 13,396 13,346 11,875 Net income before provision for income taxes 1,807 3,573 3,482 5,993 Income tax expense 274 967 606 2,666 Net income $ 1,533 $ 2,606 $ 2,876 $ 3,327 Net income per common share: Basic $ 0.08 $ 0.14 $ 0.15 $ 0.17 Diluted $ 0.08 $ 0.14 $ 0.15 $ 0.17</t>
  </si>
  <si>
    <t>Summary of Significant Accounting Policies - Narrative (Details)</t>
  </si>
  <si>
    <t>6 Months Ended</t>
  </si>
  <si>
    <t>Jun. 30, 2015USD ($)segmentpointderivative_instrument</t>
  </si>
  <si>
    <t>Financing Receivable, Recorded Investment, Past Due [Line Items]</t>
  </si>
  <si>
    <t>Number of loan portfolio segments | segment</t>
  </si>
  <si>
    <t>Average FICO credit score of borrower (in points) | point</t>
  </si>
  <si>
    <t>Loan to value percentage, less than</t>
  </si>
  <si>
    <t>90.00%</t>
  </si>
  <si>
    <t>Nonperforming assets, period past due</t>
  </si>
  <si>
    <t>90 days</t>
  </si>
  <si>
    <t>Threshold period after bankruptcy notification for charge-off</t>
  </si>
  <si>
    <t>60 days</t>
  </si>
  <si>
    <t>Threshold period after bankruptcy notification past due</t>
  </si>
  <si>
    <t>120 days</t>
  </si>
  <si>
    <t>Employee stock ownership plan, requisite service for eligibility</t>
  </si>
  <si>
    <t>1000 hours</t>
  </si>
  <si>
    <t>Employee stock ownership plan, period for eligibility</t>
  </si>
  <si>
    <t>12 months</t>
  </si>
  <si>
    <t>Employee stock ownership plan, minimum age for eligibility</t>
  </si>
  <si>
    <t>21 years</t>
  </si>
  <si>
    <t>Employee stock ownership plan, contribution period for loan payable</t>
  </si>
  <si>
    <t>20 years</t>
  </si>
  <si>
    <t>Derivative, number of instruments held</t>
  </si>
  <si>
    <t>Core Deposits | Minimum</t>
  </si>
  <si>
    <t>Finite-lived intangible asset, useful life</t>
  </si>
  <si>
    <t>5 years</t>
  </si>
  <si>
    <t>Core Deposits | Maximum</t>
  </si>
  <si>
    <t>10 years</t>
  </si>
  <si>
    <t>Consumer Loans | Uncollateralized</t>
  </si>
  <si>
    <t>Threshold period past due for charge-off</t>
  </si>
  <si>
    <t>Consumer Loans | Real Estate</t>
  </si>
  <si>
    <t>Maximum amount of instruments per issuer | $</t>
  </si>
  <si>
    <t>Business Combinations - Narrative (Details) $ / shares in Units, $ in Thousands</t>
  </si>
  <si>
    <t>Nov. 14, 2014USD ($)</t>
  </si>
  <si>
    <t>Jul. 31, 2014USD ($)$ / shares</t>
  </si>
  <si>
    <t>May. 31, 2014USD ($)</t>
  </si>
  <si>
    <t>Jul. 31, 2013USD ($)$ / shares</t>
  </si>
  <si>
    <t>Jun. 30, 2015USD ($)</t>
  </si>
  <si>
    <t>Jun. 30, 2014USD ($)</t>
  </si>
  <si>
    <t>Jun. 30, 2013USD ($)</t>
  </si>
  <si>
    <t>Business Acquisition [Line Items]</t>
  </si>
  <si>
    <t>Bank of America</t>
  </si>
  <si>
    <t>Deposit premium paid (as a percent)</t>
  </si>
  <si>
    <t>2.86%</t>
  </si>
  <si>
    <t>Average daily deposit period</t>
  </si>
  <si>
    <t>30 days</t>
  </si>
  <si>
    <t>Bank of Commerce</t>
  </si>
  <si>
    <t>Cash consideration paid per share (in dollars per share) | $ / shares</t>
  </si>
  <si>
    <t>Preferred stock redeemed</t>
  </si>
  <si>
    <t>Adjustments to goodwill (increase/(decrease)</t>
  </si>
  <si>
    <t>Jefferson Bancshares</t>
  </si>
  <si>
    <t>Name of entity acquired</t>
  </si>
  <si>
    <t>Jefferson Bancshares, Inc.</t>
  </si>
  <si>
    <t>Additional information</t>
  </si>
  <si>
    <t>Under the terms of the agreement, Jefferson shareholders received 0.2661 shares of HomeTrust common stock, and $4.00 in cash for each share of Jefferson common stock. This represents approximately $50,490 of aggregate deal consideration</t>
  </si>
  <si>
    <t>Shares of Hometrust common stock issued per common share of Jefferson Bancshares</t>
  </si>
  <si>
    <t>Fair value of Hometrust common stock (in dollars per share) | $ / shares</t>
  </si>
  <si>
    <t>BankGreenville Financial Corporation</t>
  </si>
  <si>
    <t>BankGreenville Financial Corporation (“BankGreenville”)</t>
  </si>
  <si>
    <t>Under the terms of the agreement, BankGreenville shareholders received $6.63 per share in cash consideration. This represents approximately $7,823 of aggregate deal consideration. Additional contingent cash consideration of up to $0.75 per share (or approximately $883) may be realized at the expiration of 24 months based on the performance of a select pool of loans totaling approximately $8,000.</t>
  </si>
  <si>
    <t>Potential contingent cash consideration per share (in dollars per share) | $ / shares</t>
  </si>
  <si>
    <t>Potential contingent cash consideration</t>
  </si>
  <si>
    <t>Pool of loans, performance basis for contingent consideration</t>
  </si>
  <si>
    <t>As Recorded by the Company | Bank of America</t>
  </si>
  <si>
    <t>Total consideration</t>
  </si>
  <si>
    <t>Acquired loans, net of allowance</t>
  </si>
  <si>
    <t>Acquired premises and equipment, net</t>
  </si>
  <si>
    <t>Acquired liabilities assumed</t>
  </si>
  <si>
    <t>Cash paid</t>
  </si>
  <si>
    <t>As Recorded by the Company | Bank of Commerce</t>
  </si>
  <si>
    <t>As Recorded by the Company | Jefferson Bancshares</t>
  </si>
  <si>
    <t>As Recorded by the Company | BankGreenville Financial Corporation</t>
  </si>
  <si>
    <t>As Recorded By Bank Of Commerce | Bank of Commerce</t>
  </si>
  <si>
    <t>Business Combinations - Schedule of Business Acquisition and Contingent Consideration - Bank of America (Details) - USD ($) $ in Thousands</t>
  </si>
  <si>
    <t>Nov. 14, 2014</t>
  </si>
  <si>
    <t>Net identifiable assets acquired over liabilities assumed</t>
  </si>
  <si>
    <t>As Recorded by Bank of America | Bank of America</t>
  </si>
  <si>
    <t>Loans, net of allowance</t>
  </si>
  <si>
    <t>Total assets acquired</t>
  </si>
  <si>
    <t>Total liabilities assumed</t>
  </si>
  <si>
    <t>Fair Value and Other Merger Related Adjustments | Bank of America</t>
  </si>
  <si>
    <t>Consideration Paid</t>
  </si>
  <si>
    <t>Cash paid as deposit premium</t>
  </si>
  <si>
    <t>Business Combinations - Schedule of Business Acquisition Contingent Consideration - Bank of Commerce (Details) - USD ($) $ in Thousands</t>
  </si>
  <si>
    <t>Jul. 31, 2014</t>
  </si>
  <si>
    <t>FHLB Stock</t>
  </si>
  <si>
    <t>REO</t>
  </si>
  <si>
    <t>Fair Value and Other Merger Related Adjustments | Bank of Commerce</t>
  </si>
  <si>
    <t>Business Combinations - Schedule of Purchased Credit Impaired Loans Acquired in Transfer - Bank of Commerce (Details) - Bank of Commerce $ in Thousands</t>
  </si>
  <si>
    <t>Jul. 31, 2014USD ($)</t>
  </si>
  <si>
    <t>Purchased Performing</t>
  </si>
  <si>
    <t>Purchased Credit Impaired</t>
  </si>
  <si>
    <t>Total Loans</t>
  </si>
  <si>
    <t>One-to-four family | Retail consumer loans</t>
  </si>
  <si>
    <t>Home equity lines of credit | Retail consumer loans</t>
  </si>
  <si>
    <t>Consumer | Retail consumer loans</t>
  </si>
  <si>
    <t>Commercial real estate | Commercial:</t>
  </si>
  <si>
    <t>Construction and development | Commercial:</t>
  </si>
  <si>
    <t>Commercial and industrial | Commercial:</t>
  </si>
  <si>
    <t>Business Combinations - Schedule of Business Acquisition Contingent Consideration - Jefferson Bancshares, Inc. (Details) - USD ($) $ in Thousands</t>
  </si>
  <si>
    <t>May. 31, 2014</t>
  </si>
  <si>
    <t>As Recorded by Jefferson | Jefferson Bancshares</t>
  </si>
  <si>
    <t>Subordinated debentures</t>
  </si>
  <si>
    <t>Fair Value and Other Merger Related Adjustments | Jefferson Bancshares</t>
  </si>
  <si>
    <t>Cash paid including cash in lieu of fractional shares</t>
  </si>
  <si>
    <t>Fair value of HomeTrust common stock at $15.03 per share</t>
  </si>
  <si>
    <t>Business Combinations - Schedule of Purchased Performing Loans and Purchased Impaired Loans Acquired in Transfer - Jefferson Bancshares, Inc. (Details) - Jefferson Bancshares $ in Thousands</t>
  </si>
  <si>
    <t>Purchased Impaired</t>
  </si>
  <si>
    <t>Retail consumer loans: | One-to-four family</t>
  </si>
  <si>
    <t>Retail consumer loans: | Home equity lines of credit</t>
  </si>
  <si>
    <t>Retail consumer loans: | Construction and land/lots</t>
  </si>
  <si>
    <t>Retail consumer loans: | Consumer</t>
  </si>
  <si>
    <t>Commercial: | Commercial real estate</t>
  </si>
  <si>
    <t>Commercial: | Construction and development</t>
  </si>
  <si>
    <t>Commercial: | Commercial and industrial</t>
  </si>
  <si>
    <t>Business Combinations - Schedule of Business Acquisition Contingent Consideration - BankGreenville Financial Corporation (Details) - BankGreenville Financial Corporation $ in Thousands</t>
  </si>
  <si>
    <t>Jul. 31, 2013USD ($)</t>
  </si>
  <si>
    <t>As Recorded by BankGreenville</t>
  </si>
  <si>
    <t>Deferred tax asset</t>
  </si>
  <si>
    <t>Fair Value and Other Merger Related Adjustments</t>
  </si>
  <si>
    <t>As Recorded by the Company</t>
  </si>
  <si>
    <t>Repayment of BankGreenville preferred stock</t>
  </si>
  <si>
    <t>Contingent cash consideration</t>
  </si>
  <si>
    <t>Business Combinations - Schedule of Business Acquisition Purchased Performing and Impaired Loans - BankGreenville Financial Corporation (Details) - BankGreenville Financial Corporation $ in Thousands</t>
  </si>
  <si>
    <t>Business Combinations - Schedule of Pro Forma Information (Details) - USD ($) $ in Thousands</t>
  </si>
  <si>
    <t>Total revenues, Actual</t>
  </si>
  <si>
    <t>Total revenues, Pro Forma</t>
  </si>
  <si>
    <t>Net income, Actual</t>
  </si>
  <si>
    <t>Net income, Pro Forma</t>
  </si>
  <si>
    <t>Securities Available For Sale - Schedule of Available-for-sale Securities Reconciliation (Details) - USD ($) $ in Thousands</t>
  </si>
  <si>
    <t>Schedule of Available-for-sale Securities [Line Items]</t>
  </si>
  <si>
    <t>Amortized Cost</t>
  </si>
  <si>
    <t>Gross Unrealized Gains</t>
  </si>
  <si>
    <t>Gross Unrealized Losses</t>
  </si>
  <si>
    <t>Estimated Fair Value</t>
  </si>
  <si>
    <t>U.S. Government Agencies</t>
  </si>
  <si>
    <t>Residential Mortgage-backed Securities of U.S. Government Agencies and Government-Sponsored Enterprises</t>
  </si>
  <si>
    <t>Municipal Bonds</t>
  </si>
  <si>
    <t>Corporate Bonds</t>
  </si>
  <si>
    <t>Equity Securities</t>
  </si>
  <si>
    <t>Securities Available For Sale - Schedule of Investments Classified by Contractual Maturity Date (Details) - USD ($) $ in Thousands</t>
  </si>
  <si>
    <t>Due within one year</t>
  </si>
  <si>
    <t>Due after one year through five years</t>
  </si>
  <si>
    <t>Due after five years through ten years</t>
  </si>
  <si>
    <t>Due after ten years</t>
  </si>
  <si>
    <t>Mortgage-backed Securities</t>
  </si>
  <si>
    <t>Securities Available For Sale - Schedule of Gross Proceeds and Gross Realized Gains and Losses from Sales of Securities (Details) - USD ($) $ in Thousands</t>
  </si>
  <si>
    <t>Gross proceeds from sales of securities</t>
  </si>
  <si>
    <t>Gross realized gains from sales of securities</t>
  </si>
  <si>
    <t>Gross realized losses from sales of securities</t>
  </si>
  <si>
    <t>Securities Available For Sale - Schedule of Available-for-sale Securities, Continuous Unrealized Loss Position, Fair Value (Details) - USD ($) $ in Thousands</t>
  </si>
  <si>
    <t>Available-for-sale Securities, Continuous Unrealized Loss Position, Fair Value [Abstract]</t>
  </si>
  <si>
    <t>Less than 12 Months, Fair Value</t>
  </si>
  <si>
    <t>12 Months or More, Fair Value</t>
  </si>
  <si>
    <t>Total, Fair Value</t>
  </si>
  <si>
    <t>Available-for-sale Securities, Continuous Unrealized Loss Position, Aggregate Loss [Abstract]</t>
  </si>
  <si>
    <t>Less than 12 Months, Unrealized Losses</t>
  </si>
  <si>
    <t>12 Months or More, Unrealized Losses</t>
  </si>
  <si>
    <t>Total, Unrealized Losses</t>
  </si>
  <si>
    <t>Securities Available For Sale - Narrative (Details) $ in Thousands</t>
  </si>
  <si>
    <t>Jun. 30, 2015USD ($)security</t>
  </si>
  <si>
    <t>Jun. 30, 2014USD ($)security</t>
  </si>
  <si>
    <t>Available-for-sale Securities Pledged as Collateral</t>
  </si>
  <si>
    <t>Securities Available for Sale Pledged as Collateral Market Value</t>
  </si>
  <si>
    <t>Number of Securities With Unrealized Losses | security</t>
  </si>
  <si>
    <t>Loans - Schedule of Accounts, Notes, Loans and Financing Receivable (Details) - USD ($) $ in Thousands</t>
  </si>
  <si>
    <t>Accounts, Notes, Loans and Financing Receivable [Line Items]</t>
  </si>
  <si>
    <t>Loans receivable net of deferred loan fees and discount</t>
  </si>
  <si>
    <t>Total loans</t>
  </si>
  <si>
    <t>Deferred loan fees, net</t>
  </si>
  <si>
    <t>Allowance for loan and lease losses</t>
  </si>
  <si>
    <t>Retail consumer loans:</t>
  </si>
  <si>
    <t>Indirect auto finance</t>
  </si>
  <si>
    <t>Retail consumer loans: | HELOCs - originated</t>
  </si>
  <si>
    <t>Retail consumer loans: | HELOCs - purchased</t>
  </si>
  <si>
    <t>Retail consumer loans: | Total retail consumer loans</t>
  </si>
  <si>
    <t>Commercial loans: | Commercial real estate</t>
  </si>
  <si>
    <t>Commercial loans: | Construction and development</t>
  </si>
  <si>
    <t>Commercial loans: | Commercial and industrial</t>
  </si>
  <si>
    <t>Commercial loans: | Municipal leases</t>
  </si>
  <si>
    <t>Commercial loans: | Total commercial loans</t>
  </si>
  <si>
    <t>Loans - Financing Receivable Credit Quality Indicators (Details) - USD ($) $ in Thousands</t>
  </si>
  <si>
    <t>Financing Receivable, Recorded Investment [Line Items]</t>
  </si>
  <si>
    <t>Pass</t>
  </si>
  <si>
    <t>Special Mention</t>
  </si>
  <si>
    <t>Substandard</t>
  </si>
  <si>
    <t>Doubtful</t>
  </si>
  <si>
    <t>Loss</t>
  </si>
  <si>
    <t>One-to-four family</t>
  </si>
  <si>
    <t>HELOCs</t>
  </si>
  <si>
    <t>Construction and land/lots</t>
  </si>
  <si>
    <t>Consumer</t>
  </si>
  <si>
    <t>Retail consumer loans: | Pass</t>
  </si>
  <si>
    <t>Retail consumer loans: | Pass | HELOCs - purchased</t>
  </si>
  <si>
    <t>Retail consumer loans: | Special Mention</t>
  </si>
  <si>
    <t>Retail consumer loans: | Special Mention | HELOCs - purchased</t>
  </si>
  <si>
    <t>Retail consumer loans: | Substandard</t>
  </si>
  <si>
    <t>Retail consumer loans: | Substandard | HELOCs - purchased</t>
  </si>
  <si>
    <t>Retail consumer loans: | Doubtful</t>
  </si>
  <si>
    <t>Retail consumer loans: | Doubtful | HELOCs - purchased</t>
  </si>
  <si>
    <t>Retail consumer loans: | Loss</t>
  </si>
  <si>
    <t>Retail consumer loans: | Loss | HELOCs - purchased</t>
  </si>
  <si>
    <t>Commercial:</t>
  </si>
  <si>
    <t>Commercial real estate</t>
  </si>
  <si>
    <t>Construction and development</t>
  </si>
  <si>
    <t>Commercial and industrial</t>
  </si>
  <si>
    <t>Municipal leases</t>
  </si>
  <si>
    <t>Commercial: | Pass</t>
  </si>
  <si>
    <t>Commercial: | Special Mention</t>
  </si>
  <si>
    <t>Commercial: | Substandard</t>
  </si>
  <si>
    <t>Commercial: | Doubtful</t>
  </si>
  <si>
    <t>Commercial: | Loss</t>
  </si>
  <si>
    <t>Loans - Schedule of PCI Loans Credit Quality Indicators (Details) - Purchased Credit Impaired (PCI) Loans - USD ($) $ in Thousands</t>
  </si>
  <si>
    <t>Retail Consumer loans | One-to-four family</t>
  </si>
  <si>
    <t>Retail Consumer loans | HELOCs - originated</t>
  </si>
  <si>
    <t>Retail Consumer loans | Construction, development and land/lots</t>
  </si>
  <si>
    <t>Retail Consumer loans | Consumer</t>
  </si>
  <si>
    <t>Retail Consumer loans | Pass | One-to-four family</t>
  </si>
  <si>
    <t>Retail Consumer loans | Pass | HELOCs - originated</t>
  </si>
  <si>
    <t>Retail Consumer loans | Pass | Construction, development and land/lots</t>
  </si>
  <si>
    <t>Retail Consumer loans | Pass | Consumer</t>
  </si>
  <si>
    <t>Retail Consumer loans | Special Mention | One-to-four family</t>
  </si>
  <si>
    <t>Retail Consumer loans | Special Mention | HELOCs - originated</t>
  </si>
  <si>
    <t>Retail Consumer loans | Special Mention | Construction, development and land/lots</t>
  </si>
  <si>
    <t>Retail Consumer loans | Special Mention | Consumer</t>
  </si>
  <si>
    <t>Retail Consumer loans | Substandard | One-to-four family</t>
  </si>
  <si>
    <t>Retail Consumer loans | Substandard | HELOCs - originated</t>
  </si>
  <si>
    <t>Retail Consumer loans | Substandard | Construction, development and land/lots</t>
  </si>
  <si>
    <t>Retail Consumer loans | Substandard | Consumer</t>
  </si>
  <si>
    <t>Retail Consumer loans | Doubtful | One-to-four family</t>
  </si>
  <si>
    <t>Retail Consumer loans | Doubtful | HELOCs - originated</t>
  </si>
  <si>
    <t>Retail Consumer loans | Doubtful | Construction, development and land/lots</t>
  </si>
  <si>
    <t>Retail Consumer loans | Doubtful | Consumer</t>
  </si>
  <si>
    <t>Retail Consumer loans | Loss | One-to-four family</t>
  </si>
  <si>
    <t>Retail Consumer loans | Loss | HELOCs - originated</t>
  </si>
  <si>
    <t>Retail Consumer loans | Loss | Construction, development and land/lots</t>
  </si>
  <si>
    <t>Retail Consumer loans | Loss | Consumer</t>
  </si>
  <si>
    <t>Commercial loans | Construction, development and land/lots</t>
  </si>
  <si>
    <t>Commercial loans | Commercial real estate</t>
  </si>
  <si>
    <t>Commercial loans | Commercial and industrial</t>
  </si>
  <si>
    <t>Commercial loans | Municipal leases</t>
  </si>
  <si>
    <t>Commercial loans | Pass | Construction, development and land/lots</t>
  </si>
  <si>
    <t>Commercial loans | Pass | Commercial real estate</t>
  </si>
  <si>
    <t>Commercial loans | Pass | Commercial and industrial</t>
  </si>
  <si>
    <t>Commercial loans | Pass | Municipal leases</t>
  </si>
  <si>
    <t>Commercial loans | Special Mention | Construction, development and land/lots</t>
  </si>
  <si>
    <t>Commercial loans | Special Mention | Commercial real estate</t>
  </si>
  <si>
    <t>Commercial loans | Special Mention | Commercial and industrial</t>
  </si>
  <si>
    <t>Commercial loans | Special Mention | Municipal leases</t>
  </si>
  <si>
    <t>Commercial loans | Substandard | Construction, development and land/lots</t>
  </si>
  <si>
    <t>Commercial loans | Substandard | Commercial real estate</t>
  </si>
  <si>
    <t>Commercial loans | Substandard | Commercial and industrial</t>
  </si>
  <si>
    <t>Commercial loans | Substandard | Municipal leases</t>
  </si>
  <si>
    <t>Commercial loans | Doubtful | Construction, development and land/lots</t>
  </si>
  <si>
    <t>Commercial loans | Doubtful | Commercial real estate</t>
  </si>
  <si>
    <t>Commercial loans | Doubtful | Commercial and industrial</t>
  </si>
  <si>
    <t>Commercial loans | Doubtful | Municipal leases</t>
  </si>
  <si>
    <t>Commercial loans | Loss | Construction, development and land/lots</t>
  </si>
  <si>
    <t>Commercial loans | Loss | Commercial real estate</t>
  </si>
  <si>
    <t>Commercial loans | Loss | Commercial and industrial</t>
  </si>
  <si>
    <t>Commercial loans | Loss | Municipal leases</t>
  </si>
  <si>
    <t>Loans - Schedule of Past Due Financing Receivables (Details) - USD ($) $ in Thousands</t>
  </si>
  <si>
    <t>30-89 Days Past Due</t>
  </si>
  <si>
    <t>90 Days and Over Past Due</t>
  </si>
  <si>
    <t>Total Past Due</t>
  </si>
  <si>
    <t>Current</t>
  </si>
  <si>
    <t>Total loans receivable</t>
  </si>
  <si>
    <t>Retail consumer loans: | Indirect auto finance</t>
  </si>
  <si>
    <t>Commercial loans: | Total loans</t>
  </si>
  <si>
    <t>Loans - Schedule of Past Due Loans Still Accruing and Nonaccruing Interest (Details) - USD ($) $ in Thousands</t>
  </si>
  <si>
    <t>Jul. 08, 2015</t>
  </si>
  <si>
    <t>Subsequent Event | Other Assets</t>
  </si>
  <si>
    <t>Receivable related to sale</t>
  </si>
  <si>
    <t>Charge-off in allowance for loan losses related to sale</t>
  </si>
  <si>
    <t>Total loans nonaccruing and still accruing interest</t>
  </si>
  <si>
    <t>Recorded Investment, Nonaccruing</t>
  </si>
  <si>
    <t>Recorded Investment, 90 Days Past Due and Still Accruing</t>
  </si>
  <si>
    <t>Purchased Credit Impaired (PCI) Loans</t>
  </si>
  <si>
    <t>Loans excluded from nonaccruing loans</t>
  </si>
  <si>
    <t>Loans - Schedule of Troubled Debt Restructurings Performing and Excluded from Nonaccruing Loans (Details) - USD ($) $ in Thousands</t>
  </si>
  <si>
    <t>Performing financing receivable</t>
  </si>
  <si>
    <t>Financing Receivable, Modifications [Line Items]</t>
  </si>
  <si>
    <t>Performing TDRs included in impaired loans</t>
  </si>
  <si>
    <t>Loans - Schedule of Allowance for Credit Losses on Financing Receivables (Details) - USD ($) $ in Thousands</t>
  </si>
  <si>
    <t>3 Months Ended</t>
  </si>
  <si>
    <t>Mar. 31, 2015</t>
  </si>
  <si>
    <t>Sep. 30, 2014</t>
  </si>
  <si>
    <t>Mar. 31, 2014</t>
  </si>
  <si>
    <t>Dec. 31, 2013</t>
  </si>
  <si>
    <t>Sep. 30, 2013</t>
  </si>
  <si>
    <t>Allowance for Loan and Lease Losses [Roll Forward]</t>
  </si>
  <si>
    <t>Balance at beginning of period</t>
  </si>
  <si>
    <t>Charge-offs</t>
  </si>
  <si>
    <t>Recoveries</t>
  </si>
  <si>
    <t>Balance at end of period</t>
  </si>
  <si>
    <t>Commercial loans:</t>
  </si>
  <si>
    <t>Loans - Schedule of Ending Balances of Loans and the Related Allowance by Segment and Class (Details) - USD ($) $ in Thousands</t>
  </si>
  <si>
    <t>Jun. 30, 2012</t>
  </si>
  <si>
    <t>Financing Receivable, Allowance for Credit Losses [Line Items]</t>
  </si>
  <si>
    <t>Allowance for Loan Losses, PCI</t>
  </si>
  <si>
    <t>Allowance for Loan Losses, Loans individually evaluated for impairment</t>
  </si>
  <si>
    <t>Allowance for Loan Losses, Loans Collectively Evaluated</t>
  </si>
  <si>
    <t>Allowance for Loan Losses, Total</t>
  </si>
  <si>
    <t>Total Loans Receivable, Loans individually evaluated for impairment</t>
  </si>
  <si>
    <t>Total Loans Receivable, Loans Collectively Evaluated</t>
  </si>
  <si>
    <t>Total Loans Receivable, Total</t>
  </si>
  <si>
    <t>Total Loans Receivable, PCI</t>
  </si>
  <si>
    <t>Purchased Credit Impaired (PCI) Loans | Retail consumer loans: | One-to-four family</t>
  </si>
  <si>
    <t>Purchased Credit Impaired (PCI) Loans | Retail consumer loans: | HELOCs - originated</t>
  </si>
  <si>
    <t>Purchased Credit Impaired (PCI) Loans | Retail consumer loans: | HELOCs - purchased</t>
  </si>
  <si>
    <t>Purchased Credit Impaired (PCI) Loans | Retail consumer loans: | Construction and land/lots</t>
  </si>
  <si>
    <t>Purchased Credit Impaired (PCI) Loans | Retail consumer loans: | Indirect auto finance</t>
  </si>
  <si>
    <t>Purchased Credit Impaired (PCI) Loans | Retail consumer loans: | Consumer</t>
  </si>
  <si>
    <t>Purchased Credit Impaired (PCI) Loans | Commercial loans: | Commercial real estate</t>
  </si>
  <si>
    <t>Purchased Credit Impaired (PCI) Loans | Commercial loans: | Construction and development</t>
  </si>
  <si>
    <t>Purchased Credit Impaired (PCI) Loans | Commercial loans: | Commercial and industrial</t>
  </si>
  <si>
    <t>Purchased Credit Impaired (PCI) Loans | Commercial loans: | Municipal leases</t>
  </si>
  <si>
    <t>Loans - Schedule of Impaired Loans and Related Allowance by Segment and Class (Details) - USD ($) $ in Thousands</t>
  </si>
  <si>
    <t>Financing Receivable, Impaired [Line Items]</t>
  </si>
  <si>
    <t>Unpaid Principal Balance</t>
  </si>
  <si>
    <t>With a Recorded Allowance</t>
  </si>
  <si>
    <t>With No Recorded Allowance</t>
  </si>
  <si>
    <t>Related Recorded Allowance</t>
  </si>
  <si>
    <t>Loans - Impaired Loans Not Individually Evaluated Policy: Impaired Loans Not Individually Evaluated (Details) - USD ($) $ in Thousands</t>
  </si>
  <si>
    <t>Impaired loans not individually evaluated</t>
  </si>
  <si>
    <t>Recorded allowance of impaired loans not individually evaluated</t>
  </si>
  <si>
    <t>Loans - Schedule of Average Recorded Investment in Loans, Interest Income Recognized (Details) - USD ($) $ in Thousands</t>
  </si>
  <si>
    <t>Average Recorded Investment</t>
  </si>
  <si>
    <t>Interest Income Recognized</t>
  </si>
  <si>
    <t>Loans - Schedule of Changes in Accretable Yield for Purchased Impaired Loans (Details) - Purchased Credit Impaired (PCI) Loans - USD ($) $ in Thousands</t>
  </si>
  <si>
    <t>Certain Loans Acquired in Transfer Not Accounted for as Debt Securities, Accretable Yield Movement Schedule [Roll Forward]</t>
  </si>
  <si>
    <t>Accretable yield, beginning of period</t>
  </si>
  <si>
    <t>Reclass from Nonaccretable yield</t>
  </si>
  <si>
    <t>Other changes, net</t>
  </si>
  <si>
    <t>Interest income</t>
  </si>
  <si>
    <t>Accretable yield, end of period</t>
  </si>
  <si>
    <t>Additions from acquisitions</t>
  </si>
  <si>
    <t>Jefferson</t>
  </si>
  <si>
    <t>Loans - Schedule of Purchased Performing and Impaired Loans (Details) - Bank of Commerce $ in Thousands</t>
  </si>
  <si>
    <t>Certain Loans Acquired in Transfer Not Accounted for as Debt Securities Acquired During Period [Line Items]</t>
  </si>
  <si>
    <t>Contractually required principal and interest payments receivable</t>
  </si>
  <si>
    <t>Adjustment for credit, interest rate, and liquidity</t>
  </si>
  <si>
    <t>Balance of purchased loans receivable</t>
  </si>
  <si>
    <t>Amounts not expected to be collected – nonaccretable difference</t>
  </si>
  <si>
    <t>Estimated payments expected to be received</t>
  </si>
  <si>
    <t>Accretable yield</t>
  </si>
  <si>
    <t>Fair value of purchased impaired loans</t>
  </si>
  <si>
    <t>Loans - Schedule of Impaired PCI Loans (Details) - USD ($) $ in Thousands</t>
  </si>
  <si>
    <t>Carrying value of PCI loans</t>
  </si>
  <si>
    <t>Unpaid principal balance of PCI loans</t>
  </si>
  <si>
    <t>Loans - Troubled Debt Restructurings on Financing Receivables (Details) $ in Thousands</t>
  </si>
  <si>
    <t>Jun. 30, 2015USD ($)loan</t>
  </si>
  <si>
    <t>Jun. 30, 2014USD ($)loan</t>
  </si>
  <si>
    <t>Below market interest rate | Retail consumer loans:</t>
  </si>
  <si>
    <t>Number of Loans | loan</t>
  </si>
  <si>
    <t>Pre Modification Outstanding Recorded Investment</t>
  </si>
  <si>
    <t>Post Modification Outstanding Recorded Investment</t>
  </si>
  <si>
    <t>Below market interest rate | Retail consumer loans: | One-to-four family</t>
  </si>
  <si>
    <t>Below market interest rate | Retail consumer loans: | HELOCs - originated</t>
  </si>
  <si>
    <t>Below market interest rate | Retail consumer loans: | Construction and land/lots</t>
  </si>
  <si>
    <t>Extended payment terms</t>
  </si>
  <si>
    <t>Extended payment terms | Retail consumer loans: | One-to-four family</t>
  </si>
  <si>
    <t>Extended payment terms | Retail consumer loans: | HELOCs - originated</t>
  </si>
  <si>
    <t>Extended payment terms | Retail consumer loans: | Consumer</t>
  </si>
  <si>
    <t>Extended payment terms | Commercial loans: | Commercial and industrial</t>
  </si>
  <si>
    <t>Other TDRs</t>
  </si>
  <si>
    <t>Other TDRs | Retail consumer loans: | One-to-four family</t>
  </si>
  <si>
    <t>Other TDRs | Retail consumer loans: | HELOCs - originated</t>
  </si>
  <si>
    <t>Other TDRs | Retail consumer loans: | Construction and land/lots</t>
  </si>
  <si>
    <t>Other TDRs | Retail consumer loans: | Consumer</t>
  </si>
  <si>
    <t>Other TDRs | Commercial loans: | Construction and development</t>
  </si>
  <si>
    <t>Other TDRs | Commercial loans: | Commercial and industrial</t>
  </si>
  <si>
    <t>Loans - Schedule of Trouble Debt Restructurings With Payment Default (Details) $ in Thousands</t>
  </si>
  <si>
    <t>Recorded Investment</t>
  </si>
  <si>
    <t>Extended payment terms | One-to-four family</t>
  </si>
  <si>
    <t>Extended payment terms | Retail consumer loans:</t>
  </si>
  <si>
    <t>Other TDRs | Commercial loans: | Construction and land/lots</t>
  </si>
  <si>
    <t>Premises and Equipment - Property, Plant and Equipment (Details) - USD ($) $ in Thousands</t>
  </si>
  <si>
    <t>Land</t>
  </si>
  <si>
    <t>Land held under capital lease</t>
  </si>
  <si>
    <t>Office buildings</t>
  </si>
  <si>
    <t>Furniture, fixtures and equipment</t>
  </si>
  <si>
    <t>Less accumulated depreciation</t>
  </si>
  <si>
    <t>Accrued Interest Receivable - Schedule of Accrued Interest Receivable (Details) - USD ($) $ in Thousands</t>
  </si>
  <si>
    <t>Goodwill and Core Deposit Intangibles - Goodwill and Core Deposit Intangibles (Details) - USD ($) $ in Thousands</t>
  </si>
  <si>
    <t>Goodwill [Roll Forward]</t>
  </si>
  <si>
    <t>Goodwill, beginning balance</t>
  </si>
  <si>
    <t>Additions</t>
  </si>
  <si>
    <t>Goodwill, ending balance</t>
  </si>
  <si>
    <t>Business Acquisition, Purchase Price Allocation, Intangible Assets Other than Goodwill</t>
  </si>
  <si>
    <t>Amortization expense related to core deposit intangibles in acquisitions</t>
  </si>
  <si>
    <t>Jefferson and BankGreenville</t>
  </si>
  <si>
    <t>Adjustment to goodwill resulting from final valuation of acquisition</t>
  </si>
  <si>
    <t>Goodwill and Core Deposit Intangibles - Amortization expense related to core deposit intangibles (Details) $ in Thousands</t>
  </si>
  <si>
    <t>Thereafter</t>
  </si>
  <si>
    <t>Deposit Accounts - Schedule of Deposit Accounts (Details) - USD ($) $ in Thousands</t>
  </si>
  <si>
    <t>Deposits, by Type [Line Items]</t>
  </si>
  <si>
    <t>Noninterest-bearing accounts</t>
  </si>
  <si>
    <t>NOW accounts</t>
  </si>
  <si>
    <t>Money market accounts</t>
  </si>
  <si>
    <t>Savings accounts</t>
  </si>
  <si>
    <t>Certificates of deposit</t>
  </si>
  <si>
    <t>Weighted Average Interest Rates (as a percent)</t>
  </si>
  <si>
    <t>0.27%</t>
  </si>
  <si>
    <t>0.37%</t>
  </si>
  <si>
    <t>0.00%</t>
  </si>
  <si>
    <t>0.08%</t>
  </si>
  <si>
    <t>0.10%</t>
  </si>
  <si>
    <t>0.20%</t>
  </si>
  <si>
    <t>0.24%</t>
  </si>
  <si>
    <t>0.13%</t>
  </si>
  <si>
    <t>0.19%</t>
  </si>
  <si>
    <t>0.61%</t>
  </si>
  <si>
    <t>0.70%</t>
  </si>
  <si>
    <t>Deposit Accounts - Schedule of Maturities of Certificates of Deposit (Details) - USD ($) $ in Thousands</t>
  </si>
  <si>
    <t>Deposit Accounts - Certificates of Deposit With Balances of $100 Or Greater (Details) - USD ($)</t>
  </si>
  <si>
    <t>Certificates of deposit, minimum account balance</t>
  </si>
  <si>
    <t>Certificates of Deposit With Balances of $250 or Greater</t>
  </si>
  <si>
    <t>FDIC insured amount</t>
  </si>
  <si>
    <t>Deposit Accounts - Schedule of Interest Expense on Deposits (Details) - USD ($) $ in Thousands</t>
  </si>
  <si>
    <t>Other Borrowings - Schedule of Other Borrowings (Details) - USD ($) $ in Thousands</t>
  </si>
  <si>
    <t>FHLB advances maturing within 90 days or less, Balance</t>
  </si>
  <si>
    <t>FHLB advances maturing within 90 days or less, Weighted Average Rate (as a percent)</t>
  </si>
  <si>
    <t>FHLB advances maturing total, Balance</t>
  </si>
  <si>
    <t>FHLB advances maturing total, Weighted Average Rate (as a percent)</t>
  </si>
  <si>
    <t>Leases - Operating Leases (Details) - USD ($) $ in Thousands</t>
  </si>
  <si>
    <t>Operating Leases, Rent Expense, Net</t>
  </si>
  <si>
    <t>Leases - Schedule of Future Minimum Rental Payments for Operating Leases (Details) $ in Thousands</t>
  </si>
  <si>
    <t>Total of future minimum payments</t>
  </si>
  <si>
    <t>Leases - Capital Leases (Details) - USD ($) $ in Thousands</t>
  </si>
  <si>
    <t>Capital lease obligations included in property plant and equipment</t>
  </si>
  <si>
    <t>Leases - Schedule of Future Minimum Lease Payments for Capital Leases (Details) $ in Thousands</t>
  </si>
  <si>
    <t>2020-2029</t>
  </si>
  <si>
    <t>Total minimum lease payments</t>
  </si>
  <si>
    <t>Less: amount representing interest</t>
  </si>
  <si>
    <t>Present value of net minimum lease payments</t>
  </si>
  <si>
    <t>Income Taxes - Schedule of Components of Income Tax Expense (Benefit) (Details) - USD ($) $ in Thousands</t>
  </si>
  <si>
    <t>Current:</t>
  </si>
  <si>
    <t>Federal</t>
  </si>
  <si>
    <t>State</t>
  </si>
  <si>
    <t>Total current expense</t>
  </si>
  <si>
    <t>Deferred:</t>
  </si>
  <si>
    <t>Total deferred expense</t>
  </si>
  <si>
    <t>Total income tax expense</t>
  </si>
  <si>
    <t>Income Taxes - Schedule of Effective Income Tax Rate Reconciliation (Details) - USD ($) $ in Thousands</t>
  </si>
  <si>
    <t>Tax at federal income tax rate</t>
  </si>
  <si>
    <t>Tax at federal income tax rate, Rate (as a percent)</t>
  </si>
  <si>
    <t>34.00%</t>
  </si>
  <si>
    <t>Tax exempt income</t>
  </si>
  <si>
    <t>Tax exempt income, Rate (as a percent)</t>
  </si>
  <si>
    <t>(15.00%)</t>
  </si>
  <si>
    <t>(12.00%)</t>
  </si>
  <si>
    <t>(18.00%)</t>
  </si>
  <si>
    <t>Nondeductible merger expenses</t>
  </si>
  <si>
    <t>Nondeductible merger expenses, Rate (as a percent)</t>
  </si>
  <si>
    <t>(0.00%)</t>
  </si>
  <si>
    <t>1.00%</t>
  </si>
  <si>
    <t>Change in valuation allowance for deferred tax assets, allocated to income tax expense</t>
  </si>
  <si>
    <t>Change in valuation allowance for deferred tax assets, allocated to income tax expense, Rate (as a percent)</t>
  </si>
  <si>
    <t>(8.00%)</t>
  </si>
  <si>
    <t>(4.00%)</t>
  </si>
  <si>
    <t>State tax, net of federal benefit</t>
  </si>
  <si>
    <t>State tax, net of federal benefit, Rate (as a percent)</t>
  </si>
  <si>
    <t>2.00%</t>
  </si>
  <si>
    <t>7.00%</t>
  </si>
  <si>
    <t>4.00%</t>
  </si>
  <si>
    <t>Other, Rate (as a percent)</t>
  </si>
  <si>
    <t>8.00%</t>
  </si>
  <si>
    <t>Total, Rate (as a percent)</t>
  </si>
  <si>
    <t>23.00%</t>
  </si>
  <si>
    <t>30.00%</t>
  </si>
  <si>
    <t>17.00%</t>
  </si>
  <si>
    <t>Income Taxes - Schedule of Deferred Tax Assets and Liabilities (Details) - USD ($) $ in Thousands</t>
  </si>
  <si>
    <t>Alternative minimum tax credit</t>
  </si>
  <si>
    <t>Deferred compensation and post-retirement benefits</t>
  </si>
  <si>
    <t>Accrued vacation and sick leave</t>
  </si>
  <si>
    <t>Impairments on real estate owned</t>
  </si>
  <si>
    <t>Other than temporary impairment on investments</t>
  </si>
  <si>
    <t>Net operating loss carryforward</t>
  </si>
  <si>
    <t>Discount from business combination</t>
  </si>
  <si>
    <t>Stock compensation plans</t>
  </si>
  <si>
    <t>Total gross deferred tax assets</t>
  </si>
  <si>
    <t>Less valuation allowance</t>
  </si>
  <si>
    <t>Deferred tax assets</t>
  </si>
  <si>
    <t>Depreciable basis of fixed assets</t>
  </si>
  <si>
    <t>Deferred loan fees</t>
  </si>
  <si>
    <t>FHLB stock, book basis in excess of tax</t>
  </si>
  <si>
    <t>Unrealized gain on securities available for sale</t>
  </si>
  <si>
    <t>Total gross deferred tax liabilities</t>
  </si>
  <si>
    <t>Net deferred tax assets</t>
  </si>
  <si>
    <t>Income Taxes - Deferred Tax Asset and Liability Policy: Net Operating Loss Carryforwards Included in Deferred Tax Assets (Details) - USD ($) $ in Thousands</t>
  </si>
  <si>
    <t>Operating Loss Carry Forwards, Net</t>
  </si>
  <si>
    <t>Operating Loss Carry Forwards Recorded Tax Benefit</t>
  </si>
  <si>
    <t>Income Taxes - Deferred Tax Asset and Liability Policy: Valuation Allowance for Deferred Tax Assets (Details) - USD ($) $ in Thousands</t>
  </si>
  <si>
    <t>Deferred tax assets, valuation allowance</t>
  </si>
  <si>
    <t>Deferred tax asset valuation allowance, increase (decrease)</t>
  </si>
  <si>
    <t>Amount in retained earnings for bad debt reserve with no deferred tax liability</t>
  </si>
  <si>
    <t>Employee Benefit Plans - Narrative (Details) - USD ($) $ in Thousands</t>
  </si>
  <si>
    <t>Defined Contribution Plan, Employer Matching Contribution, Percent of Employees' Gross Pay</t>
  </si>
  <si>
    <t>6.00%</t>
  </si>
  <si>
    <t>Defined Contribution Plan, Employee Service Period</t>
  </si>
  <si>
    <t>6 years</t>
  </si>
  <si>
    <t>Defined Contribution Plan, Administrative Expenses</t>
  </si>
  <si>
    <t>Executive Medical Care Plan (EMCP) Expenses (Benefit)</t>
  </si>
  <si>
    <t>Executive Medical Care Plan (EMCP) Accrued Expenses Included in Other Liabilities</t>
  </si>
  <si>
    <t>Deferred Compensation Agreements - Narrative (Details) - USD ($) $ in Thousands</t>
  </si>
  <si>
    <t>Director Emeritus Plans Expenses</t>
  </si>
  <si>
    <t>Director Emeritus Plans Accrued Expenses Included in Other Liabilities</t>
  </si>
  <si>
    <t>Deferred Compensation Agreements Expense for Board of Director Plans</t>
  </si>
  <si>
    <t>Deferred Compensation Agreements Expense for Officer Plans</t>
  </si>
  <si>
    <t>Deferred Compensation Agreements Expense Included in Other Liabilities for Officer Plans</t>
  </si>
  <si>
    <t>Deferred Compensation Plan for Officers and Directors Expense</t>
  </si>
  <si>
    <t>Deferred Compensation Plan for Officers and Directors Expense Included in Other Liabilities</t>
  </si>
  <si>
    <t>Deferred Compensation Agreements - Schedule of Net Cash Surrender Value Life Insurance Policies and Deferred Compensation Liability (Details) - USD ($) $ in Thousands</t>
  </si>
  <si>
    <t>Net cash surrender value of life insurance, related to deferred compensation</t>
  </si>
  <si>
    <t>Deferred compensation liability, included in other liabilities</t>
  </si>
  <si>
    <t>Employee Stock Ownership Plan - Narrative (Details) - USD ($) $ in Thousands</t>
  </si>
  <si>
    <t>Employee Stock Ownership Plan - Schedule of Shares Held by the Employee Stock Ownership Plan (Details) - USD ($) $ in Thousands</t>
  </si>
  <si>
    <t>Unallocated ESOP shares</t>
  </si>
  <si>
    <t>Allocated ESOP shares</t>
  </si>
  <si>
    <t>ESOP shares committed to be released</t>
  </si>
  <si>
    <t>Total ESOP shares</t>
  </si>
  <si>
    <t>Fair value of unallocated ESOP shares</t>
  </si>
  <si>
    <t>Net Income per Share - Schedule of Earnings Per Share, Basic and Diluted (Details) - USD ($) $ / shares in Units, $ in Thousands</t>
  </si>
  <si>
    <t>Numerator:</t>
  </si>
  <si>
    <t>Net income available to common stockholders</t>
  </si>
  <si>
    <t>Denominator:</t>
  </si>
  <si>
    <t>Weighted-average common shares outstanding - basic</t>
  </si>
  <si>
    <t>Effect of dilutive shares</t>
  </si>
  <si>
    <t>Weighted-average common shares outstanding - diluted</t>
  </si>
  <si>
    <t>Net income per share - basic (in dollars per share)</t>
  </si>
  <si>
    <t>Net income per share - diluted (in dollars per share)</t>
  </si>
  <si>
    <t>Net Income per Share - Narrative (Details) - shares shares in Thousands</t>
  </si>
  <si>
    <t>Antidilutive securities excluded from computation of earnings per share (in shares)</t>
  </si>
  <si>
    <t>Equity Incentive Plan - Narrative (Details) - USD ($) $ / shares in Units, $ in Thousands</t>
  </si>
  <si>
    <t>Share-based Compensation Arrangement by Share-based Payment Award [Line Items]</t>
  </si>
  <si>
    <t>Equity incentive plan name</t>
  </si>
  <si>
    <t>2013 Omnibus Incentive Plan</t>
  </si>
  <si>
    <t>Stock repurchase program, authorized amount</t>
  </si>
  <si>
    <t>Average cost per share repurchased (in dollars per share)</t>
  </si>
  <si>
    <t>Tax benefit from exercise of stock options and restricted stock</t>
  </si>
  <si>
    <t>Weighted average grant date fair value (in dollars per share)</t>
  </si>
  <si>
    <t>Unrecognized compensation expense</t>
  </si>
  <si>
    <t>Options outstanding (in shares)</t>
  </si>
  <si>
    <t>Equity Incentive plan description</t>
  </si>
  <si>
    <t>provides for awards of restricted stock, restricted stock units, stock options, stock appreciation rights, and cash awards to directors, emeritus directors, officers, employees, and advisory directors.</t>
  </si>
  <si>
    <t>Shares authorized</t>
  </si>
  <si>
    <t>Shares authorized for stock options and stock appreciation rights</t>
  </si>
  <si>
    <t>Shares authorized for awards of restricted stock and restricted stock units</t>
  </si>
  <si>
    <t>Stock Options</t>
  </si>
  <si>
    <t>Unrecognized compensation cost, period for recognition</t>
  </si>
  <si>
    <t>1 year 9 months 18 days</t>
  </si>
  <si>
    <t>2 years 3 months 18 days</t>
  </si>
  <si>
    <t>Share-based payment award, expiration period</t>
  </si>
  <si>
    <t>Restricted Stock</t>
  </si>
  <si>
    <t>Nonvested restricted stock (in shares)</t>
  </si>
  <si>
    <t>Unrecognized compensation cost description</t>
  </si>
  <si>
    <t>310,470 shares of restricted stock scheduled to vest over five- and seven-year vesting periods</t>
  </si>
  <si>
    <t>403,965 shares of restricted stock scheduled to vest over five- and seven-year vesting periods</t>
  </si>
  <si>
    <t>Weighted average period for recognition of unrecognized compensation expense</t>
  </si>
  <si>
    <t>Minimum | Stock Options</t>
  </si>
  <si>
    <t>Stock options/awards, vesting period</t>
  </si>
  <si>
    <t>Minimum | Restricted Stock</t>
  </si>
  <si>
    <t>Maximum | Stock Options</t>
  </si>
  <si>
    <t>7 years</t>
  </si>
  <si>
    <t>Maximum | Restricted Stock</t>
  </si>
  <si>
    <t>Equity Incentive Plan - Stock Option Activity (Details) - USD ($) $ / shares in Units, $ in Thousands</t>
  </si>
  <si>
    <t>Options</t>
  </si>
  <si>
    <t>Options outstanding at beginning of period (in shares)</t>
  </si>
  <si>
    <t>Options outstanding at end of period (in shares)</t>
  </si>
  <si>
    <t>Granted (in shares)</t>
  </si>
  <si>
    <t>Forfeited (in shares)</t>
  </si>
  <si>
    <t>Expired (in shares)</t>
  </si>
  <si>
    <t>Weighted- average exercise price</t>
  </si>
  <si>
    <t>Options outstanding weighted average exercise price at beginning of year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ptions outstanding weighted average exercise price at end of year (in dollars per share)</t>
  </si>
  <si>
    <t>Options outstanding, Remaining contractual life</t>
  </si>
  <si>
    <t>7 years 7 months 28 days</t>
  </si>
  <si>
    <t>8 years 7 months 15 days</t>
  </si>
  <si>
    <t>9 years 7 months 6 days</t>
  </si>
  <si>
    <t>Granted, Remaining contractual life</t>
  </si>
  <si>
    <t>Options outstanding, Aggregate Intrinsic Value</t>
  </si>
  <si>
    <t>Options Exercisable (in shares)</t>
  </si>
  <si>
    <t>Options Exercisable, Weighted average exercise price (in dollars per share)</t>
  </si>
  <si>
    <t>Equity Incentive Plan - Schedule of Share-based Payment Award, Stock Options, Valuation Assumptions (Details)</t>
  </si>
  <si>
    <t>Weighted-average volatility</t>
  </si>
  <si>
    <t>18.90%</t>
  </si>
  <si>
    <t>28.19%</t>
  </si>
  <si>
    <t>Expected dividend yield</t>
  </si>
  <si>
    <t>Risk-free interest rate</t>
  </si>
  <si>
    <t>1.56%</t>
  </si>
  <si>
    <t>2.04%</t>
  </si>
  <si>
    <t>Expected life (years)</t>
  </si>
  <si>
    <t>6 years 6 months</t>
  </si>
  <si>
    <t>Equity Incentive Plan - Equity Incentive Plan Restricted Award Activity (Details) - Restricted Stock - USD ($) $ / shares in Units, $ in Thousands</t>
  </si>
  <si>
    <t>Restricted stock awards</t>
  </si>
  <si>
    <t>Non-vested at beginning of period (in shares)</t>
  </si>
  <si>
    <t>Vested (in shares)</t>
  </si>
  <si>
    <t>Non-vested at end of period (in shares)</t>
  </si>
  <si>
    <t>Weighted- average grant date fair value</t>
  </si>
  <si>
    <t>Non-vested at beginning of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n-vested at end of period, Weighted average grant date fair value (in dollars per share)</t>
  </si>
  <si>
    <t>Aggregate Intrinsic Value</t>
  </si>
  <si>
    <t>Commitments and Contingencies - Narrative (Details) - USD ($) $ in Thousands</t>
  </si>
  <si>
    <t>Mar. 14, 2012</t>
  </si>
  <si>
    <t>Loss Contingencies [Line Items]</t>
  </si>
  <si>
    <t>Undisbursed portions of construction loans</t>
  </si>
  <si>
    <t>Loan commitments</t>
  </si>
  <si>
    <t>Variable rate loan commitments</t>
  </si>
  <si>
    <t>Fixed rate loan commitments</t>
  </si>
  <si>
    <t>Pre-approved but unused lines of credit</t>
  </si>
  <si>
    <t>Cash reserve deposit required and made</t>
  </si>
  <si>
    <t>Letters of credit outstanding</t>
  </si>
  <si>
    <t>Litigation, damages sought</t>
  </si>
  <si>
    <t>Minimum</t>
  </si>
  <si>
    <t>Fixed rate interest rate (as a percent)</t>
  </si>
  <si>
    <t>1.99%</t>
  </si>
  <si>
    <t>1.85%</t>
  </si>
  <si>
    <t>Loan commitments terms</t>
  </si>
  <si>
    <t>3 years</t>
  </si>
  <si>
    <t>Maximum</t>
  </si>
  <si>
    <t>9.75%</t>
  </si>
  <si>
    <t>10.51%</t>
  </si>
  <si>
    <t>30 years</t>
  </si>
  <si>
    <t>Capital - Narrative (Details)</t>
  </si>
  <si>
    <t>Common Equity Tier I Capital, Minimum for Capital Adequacy Purposes (as a percent)</t>
  </si>
  <si>
    <t>4.50%</t>
  </si>
  <si>
    <t>Tier 1 Capital (to Risk-weighted Assets), Minimum for Capital Adequacy Purposes (as a percent)</t>
  </si>
  <si>
    <t>Total Risk-based Capital (to Risk-weighted Assets), Minimum for Capital Adequacy Purposes (as a percent)</t>
  </si>
  <si>
    <t>Tier 1 Capital (to Total Adjusted Assets), Minimum for Capital Adequacy Purposes (as a percent)</t>
  </si>
  <si>
    <t>Common Equity Tier I Capital, Minimum Capital Conservation Buffer (as a percent)</t>
  </si>
  <si>
    <t>2.50%</t>
  </si>
  <si>
    <t>Common Equity Tier I Capital, Capital Conservation Buffer to Risk-weighted Assets (as a percent)</t>
  </si>
  <si>
    <t>0.625%</t>
  </si>
  <si>
    <t>Common Equity Tier I Capital, Minimum to Be Well Capitalized (as a percent)</t>
  </si>
  <si>
    <t>6.50%</t>
  </si>
  <si>
    <t>Tier I Capital (to Risk-weighted Assets), Minimum to Be Well Capitalized (as a percent)</t>
  </si>
  <si>
    <t>Total Risk-based Capital (to Risk-weighted Assets), Minimum to Be Well Capitalized (as a percent)</t>
  </si>
  <si>
    <t>10.00%</t>
  </si>
  <si>
    <t>Tier 1 Capital (to Total Adjusted Assets), Minimum to Be Well Capitalized (as a percent)</t>
  </si>
  <si>
    <t>5.00%</t>
  </si>
  <si>
    <t>Capital - Schedule of Compliance with Regulatory Capital Requirements under Banking Regulations (Details) - USD ($) $ in Thousands</t>
  </si>
  <si>
    <t>Compliance with Regulatory Capital Requirements under Banking Regulations [Line Items]</t>
  </si>
  <si>
    <t>Common Equity Tier I Capital</t>
  </si>
  <si>
    <t>Common Equity Tier I Capital (as a percent)</t>
  </si>
  <si>
    <t>13.36%</t>
  </si>
  <si>
    <t>Common Equity Tier I Capital, Minimum for Capital Adequacy Purposes</t>
  </si>
  <si>
    <t>Common Equity Tier I Capital, Minimum for Be Well Capitalized</t>
  </si>
  <si>
    <t>Tier I Capital (to Total Adjusted Assets)</t>
  </si>
  <si>
    <t>Tier 1 Capital (to Total Adjusted Assets)</t>
  </si>
  <si>
    <t>Tier 1 Capital (to Total Adjusted Assets) (as a percent)</t>
  </si>
  <si>
    <t>13.37%</t>
  </si>
  <si>
    <t>Tier 1 Capital (to Total Adjusted Assets), Minimum for Capital Adequacy Purposes</t>
  </si>
  <si>
    <t>Tier 1 Capital (to Total Adjusted Assets), Minimum to Be Well Capitalized</t>
  </si>
  <si>
    <t>Tier I Capital (to Risk-weighted Assets)</t>
  </si>
  <si>
    <t>Tier 1 Capital (to Risk-weighted Assets)</t>
  </si>
  <si>
    <t>Tier 1 Capital (to Risk-weighted Assets) (as a percent)</t>
  </si>
  <si>
    <t>18.29%</t>
  </si>
  <si>
    <t>Tier 1 Capital (to Risk-weighted Assets), Minimum for Capital Adequacy Purposes</t>
  </si>
  <si>
    <t>Tier 1 Capital (to Risk-weighted Assets), Minimum to Be Well Capitalized</t>
  </si>
  <si>
    <t>Total Risk-based Capital (to Risk-weighted Assets)</t>
  </si>
  <si>
    <t>Total Risk-based Capital (to Risk-weighted Assets) (as a percent)</t>
  </si>
  <si>
    <t>14.48%</t>
  </si>
  <si>
    <t>19.54%</t>
  </si>
  <si>
    <t>Total Risk-based Capital (to Risk-weighted Assets), Minimum for Capital Adequacy Purposes</t>
  </si>
  <si>
    <t>Total Risk-based Capital (to Risk-weighted Assets), Minimum to Be Well Capitalized</t>
  </si>
  <si>
    <t>HomeTrust Bank</t>
  </si>
  <si>
    <t>15.92%</t>
  </si>
  <si>
    <t>11.91%</t>
  </si>
  <si>
    <t>18.03%</t>
  </si>
  <si>
    <t>20.87%</t>
  </si>
  <si>
    <t>17.03%</t>
  </si>
  <si>
    <t>22.12%</t>
  </si>
  <si>
    <t>Capital - Reconciliation of the Bank's Total Equity Capital Under US GAAP and Regulatory Capital Amounts (Details) - USD ($) $ in Thousands</t>
  </si>
  <si>
    <t>Tier I Capital</t>
  </si>
  <si>
    <t>Total Risk-based Capital</t>
  </si>
  <si>
    <t>Total stockholders' equity under US GAAP</t>
  </si>
  <si>
    <t>Accumulated other comprehensive income, net of tax</t>
  </si>
  <si>
    <t>Investment in nonincludable subsidiary</t>
  </si>
  <si>
    <t>Disallowed deferred tax assets</t>
  </si>
  <si>
    <t>Disallowed goodwill and other disallowed intangible assets</t>
  </si>
  <si>
    <t>Allowable portion of allowance for loan losses</t>
  </si>
  <si>
    <t>Parent Company Financial Information - Condensed Balance Sheet (Details) - USD ($) $ in Thousands</t>
  </si>
  <si>
    <t>Condensed Balance Sheet Statements, Captions [Line Items]</t>
  </si>
  <si>
    <t>Cash and equivalents</t>
  </si>
  <si>
    <t>Other securities</t>
  </si>
  <si>
    <t>Parent Company</t>
  </si>
  <si>
    <t>Investment in bank subsidiary</t>
  </si>
  <si>
    <t>ESOP loan receivable</t>
  </si>
  <si>
    <t>Parent Company Financial Information - Condensed Income Statement (Details) - USD ($) $ in Thousands</t>
  </si>
  <si>
    <t>Condensed Income Statements, Captions [Line Items]</t>
  </si>
  <si>
    <t>(Gain) loss on sale and impairment of REO</t>
  </si>
  <si>
    <t>Other income</t>
  </si>
  <si>
    <t>Equity earnings in Bank subsidiary</t>
  </si>
  <si>
    <t>Total income</t>
  </si>
  <si>
    <t>Management fee expense</t>
  </si>
  <si>
    <t>Other expense</t>
  </si>
  <si>
    <t>Total expense</t>
  </si>
  <si>
    <t>Parent Company Financial Information - Condensed Cash Flow Statement (Details) - USD ($) $ in Thousands</t>
  </si>
  <si>
    <t>Condensed Cash Flow Statements, Captions [Line Items]</t>
  </si>
  <si>
    <t>ESOP loan</t>
  </si>
  <si>
    <t>Purchase of BankGreenville Financial</t>
  </si>
  <si>
    <t>Increase in accrued interest receivable and other assets</t>
  </si>
  <si>
    <t>Equity in undistributed income of Bank</t>
  </si>
  <si>
    <t>Increase in other liabilities</t>
  </si>
  <si>
    <t>Purchase of equity securities</t>
  </si>
  <si>
    <t>Purchase of loans</t>
  </si>
  <si>
    <t>Repayment of loans</t>
  </si>
  <si>
    <t>Purchase of REO from Bank subsidiary</t>
  </si>
  <si>
    <t>Increase in investment in Bank subsidiary</t>
  </si>
  <si>
    <t>Dividend from subsidiary</t>
  </si>
  <si>
    <t>ESOP principal payments received</t>
  </si>
  <si>
    <t>Proceeds from sale of real estate owned</t>
  </si>
  <si>
    <t>Purchase of Jefferson Bancshares, Inc</t>
  </si>
  <si>
    <t>Fair Value of Financial Instruments - Schedule of Fair Value, Assets and Liabilities Measured on Recurring Basis (Details) - USD ($) $ in Thousands</t>
  </si>
  <si>
    <t>Fair Value, Assets and Liabilities Measured on Recurring and Nonrecurring Basis [Line Items]</t>
  </si>
  <si>
    <t>Financial assets measured on a recurring basis</t>
  </si>
  <si>
    <t>Level 1 | U.S. Government Agencies</t>
  </si>
  <si>
    <t>Level 1 | Residential Mortgage-backed Securities of U.S. Government Agencies and Government-Sponsored Enterprises</t>
  </si>
  <si>
    <t>Level 1 | Municipal Bonds</t>
  </si>
  <si>
    <t>Level 1 | Corporate Bonds</t>
  </si>
  <si>
    <t>Level 1 | Equity Securities</t>
  </si>
  <si>
    <t>Level 2 | U.S. Government Agencies</t>
  </si>
  <si>
    <t>Level 2 | Residential Mortgage-backed Securities of U.S. Government Agencies and Government-Sponsored Enterprises</t>
  </si>
  <si>
    <t>Level 2 | Municipal Bonds</t>
  </si>
  <si>
    <t>Level 2 | Corporate Bonds</t>
  </si>
  <si>
    <t>Level 3 | U.S. Government Agencies</t>
  </si>
  <si>
    <t>Level 3 | Residential Mortgage-backed Securities of U.S. Government Agencies and Government-Sponsored Enterprises</t>
  </si>
  <si>
    <t>Level 3 | Municipal Bonds</t>
  </si>
  <si>
    <t>Level 3 | Corporate Bonds</t>
  </si>
  <si>
    <t>Fair Value of Financial Instruments - Schedule of Fair Value Measurements, Nonrecurring (Details) - USD ($) $ in Thousands</t>
  </si>
  <si>
    <t>Financial assets measured on non-recurring basis</t>
  </si>
  <si>
    <t>Impaired loans</t>
  </si>
  <si>
    <t>Level 1 | Impaired loans</t>
  </si>
  <si>
    <t>Level 1 | REO</t>
  </si>
  <si>
    <t>Level 2 | Impaired loans</t>
  </si>
  <si>
    <t>Level 2 | REO</t>
  </si>
  <si>
    <t>Level 3 | Impaired loans</t>
  </si>
  <si>
    <t>Level 3 | REO</t>
  </si>
  <si>
    <t>Fair Value of Financial Instruments - Schedule of Quantitative Information About Level 3 Fair Value Measurements (Details) - USD ($) $ in Thousands</t>
  </si>
  <si>
    <t>Fair Value Inputs, Assets, Quantitative Information [Line Items]</t>
  </si>
  <si>
    <t>Nonrecurring Measurements | Impaired loans, net</t>
  </si>
  <si>
    <t>Valuation Techniques</t>
  </si>
  <si>
    <t>Discounted Appraisals</t>
  </si>
  <si>
    <t>Unobservable Input</t>
  </si>
  <si>
    <t>Collateral discounts</t>
  </si>
  <si>
    <t>Weighted Average</t>
  </si>
  <si>
    <t>15.00%</t>
  </si>
  <si>
    <t>Nonrecurring Measurements | REO</t>
  </si>
  <si>
    <t>14.00%</t>
  </si>
  <si>
    <t>Nonrecurring Measurements | Minimum | Impaired loans, net</t>
  </si>
  <si>
    <t>Nonrecurring Measurements | Minimum | REO</t>
  </si>
  <si>
    <t>Nonrecurring Measurements | Maximum | Impaired loans, net</t>
  </si>
  <si>
    <t>60.00%</t>
  </si>
  <si>
    <t>Nonrecurring Measurements | Maximum | REO</t>
  </si>
  <si>
    <t>20.00%</t>
  </si>
  <si>
    <t>Fair Value of Financial Instruments - Schedule of Fair Value, by Balance Sheet Grouping (Details) - USD ($) $ in Thousands</t>
  </si>
  <si>
    <t>Cash and interest-bearing deposits</t>
  </si>
  <si>
    <t>Fair Value, Balance Sheet Grouping, Financial Statement Captions [Line Items]</t>
  </si>
  <si>
    <t>Financial instruments</t>
  </si>
  <si>
    <t>Loans, net</t>
  </si>
  <si>
    <t>FHLB stock</t>
  </si>
  <si>
    <t>FRB stock</t>
  </si>
  <si>
    <t>Noninterest-bearing and NOW deposits</t>
  </si>
  <si>
    <t>Accrued interest payable</t>
  </si>
  <si>
    <t>Level 1 | Cash and interest-bearing deposits</t>
  </si>
  <si>
    <t>Level 1 | Commercial paper</t>
  </si>
  <si>
    <t>Level 1 | FHLB stock</t>
  </si>
  <si>
    <t>Level 1 | FRB stock</t>
  </si>
  <si>
    <t>Level 2 | Certificates of deposit in other banks</t>
  </si>
  <si>
    <t>Level 2 | Securities available for sale</t>
  </si>
  <si>
    <t>Level 2 | Accrued interest receivable</t>
  </si>
  <si>
    <t>Level 2 | Noninterest-bearing and NOW deposits</t>
  </si>
  <si>
    <t>Level 2 | Money market accounts</t>
  </si>
  <si>
    <t>Level 2 | Savings accounts</t>
  </si>
  <si>
    <t>Level 2 | Certificates of deposit</t>
  </si>
  <si>
    <t>Level 2 | Other borrowings</t>
  </si>
  <si>
    <t>Level 2 | Accrued interest payable</t>
  </si>
  <si>
    <t>Level 3 | Securities available for sale</t>
  </si>
  <si>
    <t>Level 3 | Loans, net</t>
  </si>
  <si>
    <t>Level 3 | Loans held for sale</t>
  </si>
  <si>
    <t>Level 3 | Accrued interest receivable</t>
  </si>
  <si>
    <t>Carrying Value | Cash and interest-bearing deposits</t>
  </si>
  <si>
    <t>Carrying Value | Commercial paper</t>
  </si>
  <si>
    <t>Carrying Value | Certificates of deposit in other banks</t>
  </si>
  <si>
    <t>Carrying Value | Securities available for sale</t>
  </si>
  <si>
    <t>Carrying Value | Loans, net</t>
  </si>
  <si>
    <t>Carrying Value | Loans held for sale</t>
  </si>
  <si>
    <t>Carrying Value | FHLB stock</t>
  </si>
  <si>
    <t>Carrying Value | FRB stock</t>
  </si>
  <si>
    <t>Carrying Value | Accrued interest receivable</t>
  </si>
  <si>
    <t>Carrying Value | Noninterest-bearing and NOW deposits</t>
  </si>
  <si>
    <t>Carrying Value | Money market accounts</t>
  </si>
  <si>
    <t>Carrying Value | Savings accounts</t>
  </si>
  <si>
    <t>Carrying Value | Certificates of deposit</t>
  </si>
  <si>
    <t>Carrying Value | Other borrowings</t>
  </si>
  <si>
    <t>Carrying Value | Accrued interest payable</t>
  </si>
  <si>
    <t>Fair Value of Financial Instruments - Narrative (Details) $ in Thousands</t>
  </si>
  <si>
    <t>Off-balance sheet financial commitments | $</t>
  </si>
  <si>
    <t>Number of corporate bonds</t>
  </si>
  <si>
    <t>Unaudited Interim Financial Information - Schedule of Quarterly Financial Information (Details) - USD ($) $ / shares in Units, $ in Thousands</t>
  </si>
  <si>
    <t>Interest and dividend income</t>
  </si>
  <si>
    <t>Interest expense</t>
  </si>
  <si>
    <t>Net interest income after provision for loan losses</t>
  </si>
  <si>
    <t>Noninterest income</t>
  </si>
  <si>
    <t>Noninterest expense</t>
  </si>
  <si>
    <t>Net income before provision for income taxes</t>
  </si>
  <si>
    <t>Income tax expense</t>
  </si>
  <si>
    <t>Basic net income per common share (in dollars per share)</t>
  </si>
  <si>
    <t>Diluted net income per common share (in dollars per share)</t>
  </si>
  <si>
    <t>Subsequent Events - Narrative (Details) $ in Thousands</t>
  </si>
  <si>
    <t>Jul. 22, 2015USD ($)branch</t>
  </si>
  <si>
    <t>Subsequent Event [Line Items]</t>
  </si>
  <si>
    <t>Subsequent Event</t>
  </si>
  <si>
    <t>Consolidation of branch offices (in number of branches) | branch</t>
  </si>
  <si>
    <t>Expected annual operating cost reduction</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538263</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5">
        <v>2015</v>
      </c>
    </row>
    <row spans="1:4" r="11">
      <c t="s" r="A11" s="4">
        <v>18</v>
      </c>
      <c t="s" r="B11" s="4">
        <v>19</v>
      </c>
    </row>
    <row spans="1:4" r="12">
      <c t="s" r="A12" s="4">
        <v>20</v>
      </c>
      <c t="s" r="B12" s="4">
        <v>21</v>
      </c>
    </row>
    <row spans="1:4" r="13">
      <c t="s" r="A13" s="4">
        <v>22</v>
      </c>
      <c t="n" r="C13" s="5">
        <v>19154577</v>
      </c>
    </row>
    <row spans="1:4" r="14">
      <c t="s" r="A14" s="4">
        <v>23</v>
      </c>
      <c t="s" r="B14" s="4">
        <v>24</v>
      </c>
    </row>
    <row spans="1:4" r="15">
      <c t="s" r="A15" s="4">
        <v>25</v>
      </c>
      <c t="s" r="B15" s="4">
        <v>24</v>
      </c>
    </row>
    <row spans="1:4" r="16">
      <c t="s" r="A16" s="4">
        <v>26</v>
      </c>
      <c t="s" r="B16" s="4">
        <v>27</v>
      </c>
    </row>
    <row spans="1:4" r="17">
      <c t="s" r="A17" s="4">
        <v>28</v>
      </c>
      <c t="n" r="D17" s="6">
        <v>3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2</v>
      </c>
      <c t="s" r="B1" s="2">
        <v>2</v>
      </c>
      <c t="s" r="C1" s="2">
        <v>30</v>
      </c>
    </row>
    <row spans="1:3" r="2">
      <c t="s" r="A2" s="3">
        <v>257</v>
      </c>
    </row>
    <row spans="1:3" r="3">
      <c t="s" r="A3" s="4">
        <v>973</v>
      </c>
      <c t="n" r="B3" s="7">
        <v>6497</v>
      </c>
      <c t="n" r="C3" s="7">
        <v>6962</v>
      </c>
    </row>
    <row spans="1:3" r="4">
      <c t="s" r="A4" s="4">
        <v>974</v>
      </c>
      <c t="n" r="B4" s="7">
        <v>1528</v>
      </c>
      <c t="n" r="C4" s="7">
        <v>175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975</v>
      </c>
      <c t="s" r="B1" s="2">
        <v>1</v>
      </c>
    </row>
    <row spans="1:4" r="2">
      <c t="s" r="B2" s="2">
        <v>2</v>
      </c>
      <c t="s" r="C2" s="2">
        <v>30</v>
      </c>
      <c t="s" r="D2" s="2">
        <v>78</v>
      </c>
    </row>
    <row spans="1:4" r="3">
      <c t="s" r="A3" s="3">
        <v>262</v>
      </c>
    </row>
    <row spans="1:4" r="4">
      <c t="s" r="A4" s="4">
        <v>176</v>
      </c>
      <c t="n" r="B4" s="7">
        <v>827</v>
      </c>
      <c t="n" r="C4" s="7">
        <v>844</v>
      </c>
      <c t="n" r="D4" s="7">
        <v>7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6</v>
      </c>
      <c t="s" r="B1" s="2">
        <v>2</v>
      </c>
      <c t="s" r="C1" s="2">
        <v>30</v>
      </c>
    </row>
    <row spans="1:3" r="2">
      <c t="s" r="A2" s="3">
        <v>262</v>
      </c>
    </row>
    <row spans="1:3" r="3">
      <c t="s" r="A3" s="4">
        <v>977</v>
      </c>
      <c t="n" r="B3" s="5">
        <v>899300</v>
      </c>
      <c t="n" r="C3" s="5">
        <v>952200</v>
      </c>
    </row>
    <row spans="1:3" r="4">
      <c t="s" r="A4" s="4">
        <v>978</v>
      </c>
      <c t="n" r="B4" s="5">
        <v>105800</v>
      </c>
      <c t="n" r="C4" s="5">
        <v>52900</v>
      </c>
    </row>
    <row spans="1:3" r="5">
      <c t="s" r="A5" s="4">
        <v>979</v>
      </c>
      <c t="n" r="B5" s="5">
        <v>52900</v>
      </c>
      <c t="n" r="C5" s="5">
        <v>52900</v>
      </c>
    </row>
    <row spans="1:3" r="6">
      <c t="s" r="A6" s="4">
        <v>980</v>
      </c>
      <c t="n" r="B6" s="5">
        <v>1058000</v>
      </c>
      <c t="n" r="C6" s="5">
        <v>1058000</v>
      </c>
    </row>
    <row spans="1:3" r="7">
      <c t="s" r="A7" s="4">
        <v>981</v>
      </c>
      <c t="n" r="B7" s="7">
        <v>15072</v>
      </c>
      <c t="n" r="C7" s="7">
        <v>1501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2</v>
      </c>
      <c t="s" r="B1" s="2">
        <v>1</v>
      </c>
    </row>
    <row spans="1:4" r="2">
      <c t="s" r="B2" s="2">
        <v>2</v>
      </c>
      <c t="s" r="C2" s="2">
        <v>30</v>
      </c>
      <c t="s" r="D2" s="2">
        <v>78</v>
      </c>
    </row>
    <row spans="1:4" r="3">
      <c t="s" r="A3" s="3">
        <v>983</v>
      </c>
    </row>
    <row spans="1:4" r="4">
      <c t="s" r="A4" s="4">
        <v>984</v>
      </c>
      <c t="n" r="B4" s="7">
        <v>8025</v>
      </c>
      <c t="n" r="C4" s="7">
        <v>10342</v>
      </c>
      <c t="n" r="D4" s="7">
        <v>9053</v>
      </c>
    </row>
    <row spans="1:4" r="5">
      <c t="s" r="A5" s="3">
        <v>985</v>
      </c>
    </row>
    <row spans="1:4" r="6">
      <c t="s" r="A6" s="4">
        <v>986</v>
      </c>
      <c t="n" r="B6" s="5">
        <v>19038098</v>
      </c>
      <c t="n" r="C6" s="5">
        <v>18630774</v>
      </c>
      <c t="n" r="D6" s="5">
        <v>19922283</v>
      </c>
    </row>
    <row spans="1:4" r="7">
      <c t="s" r="A7" s="4">
        <v>987</v>
      </c>
      <c t="n" r="B7" s="5">
        <v>79804</v>
      </c>
      <c t="n" r="C7" s="5">
        <v>84895</v>
      </c>
      <c t="n" r="D7" s="5">
        <v>19404</v>
      </c>
    </row>
    <row spans="1:4" r="8">
      <c t="s" r="A8" s="4">
        <v>988</v>
      </c>
      <c t="n" r="B8" s="5">
        <v>19117902</v>
      </c>
      <c t="n" r="C8" s="5">
        <v>18715669</v>
      </c>
      <c t="n" r="D8" s="5">
        <v>19941687</v>
      </c>
    </row>
    <row spans="1:4" r="9">
      <c t="s" r="A9" s="4">
        <v>989</v>
      </c>
      <c t="n" r="B9" s="8">
        <v>0.42</v>
      </c>
      <c t="n" r="C9" s="8">
        <v>0.54</v>
      </c>
      <c t="n" r="D9" s="8">
        <v>0.45</v>
      </c>
    </row>
    <row spans="1:4" r="10">
      <c t="s" r="A10" s="4">
        <v>990</v>
      </c>
      <c t="n" r="B10" s="8">
        <v>0.42</v>
      </c>
      <c t="n" r="C10" s="8">
        <v>0.54</v>
      </c>
      <c t="n" r="D10" s="8">
        <v>0.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91</v>
      </c>
      <c t="s" r="B1" s="2">
        <v>1</v>
      </c>
    </row>
    <row spans="1:3" r="2">
      <c t="s" r="B2" s="2">
        <v>2</v>
      </c>
      <c t="s" r="C2" s="2">
        <v>30</v>
      </c>
    </row>
    <row spans="1:3" r="3">
      <c t="s" r="A3" s="3">
        <v>265</v>
      </c>
    </row>
    <row spans="1:3" r="4">
      <c t="s" r="A4" s="4">
        <v>992</v>
      </c>
      <c t="n" r="B4" s="5">
        <v>1448</v>
      </c>
      <c t="n" r="C4" s="5">
        <v>151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s>
  <sheetData>
    <row spans="1:6" r="1">
      <c t="s" r="A1" s="1">
        <v>993</v>
      </c>
      <c t="s" r="B1" s="2">
        <v>78</v>
      </c>
      <c t="s" r="C1" s="2">
        <v>2</v>
      </c>
      <c t="s" r="D1" s="2">
        <v>30</v>
      </c>
      <c t="s" r="E1" s="2">
        <v>78</v>
      </c>
      <c t="s" r="F1" s="2">
        <v>756</v>
      </c>
    </row>
    <row spans="1:6" r="2">
      <c t="s" r="A2" s="3">
        <v>994</v>
      </c>
    </row>
    <row spans="1:6" r="3">
      <c t="s" r="A3" s="4">
        <v>995</v>
      </c>
      <c t="s" r="C3" s="4">
        <v>996</v>
      </c>
    </row>
    <row spans="1:6" r="4">
      <c t="s" r="A4" s="4">
        <v>997</v>
      </c>
      <c t="n" r="B4" s="7">
        <v>13297</v>
      </c>
      <c t="n" r="E4" s="7">
        <v>13297</v>
      </c>
    </row>
    <row spans="1:6" r="5">
      <c t="s" r="A5" s="4">
        <v>998</v>
      </c>
      <c t="n" r="B5" s="8">
        <v>15.71</v>
      </c>
      <c t="n" r="E5" s="8">
        <v>15.71</v>
      </c>
    </row>
    <row spans="1:6" r="6">
      <c t="s" r="A6" s="4">
        <v>177</v>
      </c>
      <c t="n" r="C6" s="7">
        <v>2821</v>
      </c>
      <c t="n" r="D6" s="7">
        <v>2623</v>
      </c>
      <c t="n" r="E6" s="7">
        <v>1113</v>
      </c>
    </row>
    <row spans="1:6" r="7">
      <c t="s" r="A7" s="4">
        <v>999</v>
      </c>
      <c t="n" r="C7" s="7">
        <v>1044</v>
      </c>
      <c t="n" r="D7" s="7">
        <v>971</v>
      </c>
    </row>
    <row spans="1:6" r="8">
      <c t="s" r="A8" s="4">
        <v>1000</v>
      </c>
      <c t="n" r="C8" s="8">
        <v>3.59</v>
      </c>
      <c t="n" r="D8" s="8">
        <v>5.26</v>
      </c>
    </row>
    <row spans="1:6" r="9">
      <c t="s" r="A9" s="4">
        <v>1001</v>
      </c>
      <c t="n" r="C9" s="7">
        <v>3562</v>
      </c>
      <c t="n" r="D9" s="7">
        <v>5300</v>
      </c>
    </row>
    <row spans="1:6" r="10">
      <c t="s" r="A10" s="4">
        <v>1002</v>
      </c>
      <c t="n" r="C10" s="5">
        <v>1498000</v>
      </c>
      <c t="n" r="D10" s="5">
        <v>1513500</v>
      </c>
    </row>
    <row spans="1:6" r="11">
      <c t="s" r="A11" s="4">
        <v>996</v>
      </c>
    </row>
    <row spans="1:6" r="12">
      <c t="s" r="A12" s="3">
        <v>994</v>
      </c>
    </row>
    <row spans="1:6" r="13">
      <c t="s" r="A13" s="4">
        <v>1003</v>
      </c>
      <c t="s" r="C13" s="4">
        <v>1004</v>
      </c>
    </row>
    <row spans="1:6" r="14">
      <c t="s" r="A14" s="4">
        <v>1005</v>
      </c>
      <c t="n" r="C14" s="5">
        <v>2962400</v>
      </c>
    </row>
    <row spans="1:6" r="15">
      <c t="s" r="A15" s="4">
        <v>1006</v>
      </c>
      <c t="n" r="C15" s="5">
        <v>2116000</v>
      </c>
    </row>
    <row spans="1:6" r="16">
      <c t="s" r="A16" s="4">
        <v>1007</v>
      </c>
      <c t="n" r="B16" s="5">
        <v>846400</v>
      </c>
      <c t="n" r="C16" s="5">
        <v>846400</v>
      </c>
    </row>
    <row spans="1:6" r="17">
      <c t="s" r="A17" s="4">
        <v>1008</v>
      </c>
    </row>
    <row spans="1:6" r="18">
      <c t="s" r="A18" s="3">
        <v>994</v>
      </c>
    </row>
    <row spans="1:6" r="19">
      <c t="s" r="A19" s="4">
        <v>1002</v>
      </c>
      <c t="n" r="B19" s="5">
        <v>1557000</v>
      </c>
      <c t="n" r="C19" s="5">
        <v>1498000</v>
      </c>
      <c t="n" r="D19" s="5">
        <v>1513500</v>
      </c>
      <c t="n" r="E19" s="5">
        <v>1557000</v>
      </c>
      <c t="n" r="F19" s="5">
        <v>0</v>
      </c>
    </row>
    <row spans="1:6" r="20">
      <c t="s" r="A20" s="4">
        <v>1009</v>
      </c>
      <c t="s" r="C20" s="4">
        <v>1010</v>
      </c>
      <c t="s" r="D20" s="4">
        <v>1011</v>
      </c>
    </row>
    <row spans="1:6" r="21">
      <c t="s" r="A21" s="4">
        <v>1012</v>
      </c>
      <c t="s" r="C21" s="4">
        <v>486</v>
      </c>
    </row>
    <row spans="1:6" r="22">
      <c t="s" r="A22" s="4">
        <v>1013</v>
      </c>
    </row>
    <row spans="1:6" r="23">
      <c t="s" r="A23" s="3">
        <v>994</v>
      </c>
    </row>
    <row spans="1:6" r="24">
      <c t="s" r="A24" s="4">
        <v>1001</v>
      </c>
      <c t="n" r="C24" s="7">
        <v>3814</v>
      </c>
      <c t="n" r="D24" s="7">
        <v>5500</v>
      </c>
    </row>
    <row spans="1:6" r="25">
      <c t="s" r="A25" s="4">
        <v>1014</v>
      </c>
      <c t="n" r="B25" s="5">
        <v>511300</v>
      </c>
      <c t="n" r="C25" s="5">
        <v>310470</v>
      </c>
      <c t="n" r="D25" s="5">
        <v>403965</v>
      </c>
      <c t="n" r="E25" s="5">
        <v>511300</v>
      </c>
    </row>
    <row spans="1:6" r="26">
      <c t="s" r="A26" s="4">
        <v>1015</v>
      </c>
      <c t="s" r="C26" s="4">
        <v>1016</v>
      </c>
      <c t="s" r="D26" s="4">
        <v>1017</v>
      </c>
    </row>
    <row spans="1:6" r="27">
      <c t="s" r="A27" s="4">
        <v>1018</v>
      </c>
      <c t="s" r="C27" s="4">
        <v>1010</v>
      </c>
      <c t="s" r="D27" s="4">
        <v>1011</v>
      </c>
    </row>
    <row spans="1:6" r="28">
      <c t="s" r="A28" s="4">
        <v>1019</v>
      </c>
    </row>
    <row spans="1:6" r="29">
      <c t="s" r="A29" s="3">
        <v>994</v>
      </c>
    </row>
    <row spans="1:6" r="30">
      <c t="s" r="A30" s="4">
        <v>1020</v>
      </c>
      <c t="s" r="C30" s="4">
        <v>484</v>
      </c>
      <c t="s" r="D30" s="4">
        <v>484</v>
      </c>
    </row>
    <row spans="1:6" r="31">
      <c t="s" r="A31" s="4">
        <v>1021</v>
      </c>
    </row>
    <row spans="1:6" r="32">
      <c t="s" r="A32" s="3">
        <v>994</v>
      </c>
    </row>
    <row spans="1:6" r="33">
      <c t="s" r="A33" s="4">
        <v>1020</v>
      </c>
      <c t="s" r="C33" s="4">
        <v>484</v>
      </c>
      <c t="s" r="D33" s="4">
        <v>484</v>
      </c>
    </row>
    <row spans="1:6" r="34">
      <c t="s" r="A34" s="4">
        <v>1022</v>
      </c>
    </row>
    <row spans="1:6" r="35">
      <c t="s" r="A35" s="3">
        <v>994</v>
      </c>
    </row>
    <row spans="1:6" r="36">
      <c t="s" r="A36" s="4">
        <v>1020</v>
      </c>
      <c t="s" r="C36" s="4">
        <v>1023</v>
      </c>
      <c t="s" r="D36" s="4">
        <v>1023</v>
      </c>
    </row>
    <row spans="1:6" r="37">
      <c t="s" r="A37" s="4">
        <v>1024</v>
      </c>
    </row>
    <row spans="1:6" r="38">
      <c t="s" r="A38" s="3">
        <v>994</v>
      </c>
    </row>
    <row spans="1:6" r="39">
      <c t="s" r="A39" s="4">
        <v>1020</v>
      </c>
      <c t="s" r="C39" s="4">
        <v>1023</v>
      </c>
      <c t="s" r="D39" s="4">
        <v>102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14"/>
  </cols>
  <sheetData>
    <row spans="1:5" r="1">
      <c t="s" r="A1" s="1">
        <v>1025</v>
      </c>
      <c t="s" r="B1" s="2">
        <v>1</v>
      </c>
    </row>
    <row spans="1:5" r="2">
      <c t="s" r="B2" s="2">
        <v>2</v>
      </c>
      <c t="s" r="C2" s="2">
        <v>30</v>
      </c>
      <c t="s" r="D2" s="2">
        <v>78</v>
      </c>
      <c t="s" r="E2" s="2">
        <v>756</v>
      </c>
    </row>
    <row spans="1:5" r="3">
      <c t="s" r="A3" s="3">
        <v>1026</v>
      </c>
    </row>
    <row spans="1:5" r="4">
      <c t="s" r="A4" s="4">
        <v>1027</v>
      </c>
      <c t="n" r="B4" s="5">
        <v>1513500</v>
      </c>
    </row>
    <row spans="1:5" r="5">
      <c t="s" r="A5" s="4">
        <v>1028</v>
      </c>
      <c t="n" r="B5" s="5">
        <v>1498000</v>
      </c>
      <c t="n" r="C5" s="5">
        <v>1513500</v>
      </c>
    </row>
    <row spans="1:5" r="6">
      <c t="s" r="A6" s="4">
        <v>1008</v>
      </c>
    </row>
    <row spans="1:5" r="7">
      <c t="s" r="A7" s="3">
        <v>1026</v>
      </c>
    </row>
    <row spans="1:5" r="8">
      <c t="s" r="A8" s="4">
        <v>1027</v>
      </c>
      <c t="n" r="B8" s="5">
        <v>1513500</v>
      </c>
      <c t="n" r="C8" s="5">
        <v>1557000</v>
      </c>
      <c t="n" r="D8" s="5">
        <v>0</v>
      </c>
    </row>
    <row spans="1:5" r="9">
      <c t="s" r="A9" s="4">
        <v>1029</v>
      </c>
      <c t="n" r="B9" s="5">
        <v>10000</v>
      </c>
      <c t="n" r="C9" s="5">
        <v>30000</v>
      </c>
      <c t="n" r="D9" s="5">
        <v>1557000</v>
      </c>
    </row>
    <row spans="1:5" r="10">
      <c t="s" r="A10" s="4">
        <v>159</v>
      </c>
      <c t="n" r="B10" s="5">
        <v>18000</v>
      </c>
      <c t="n" r="C10" s="5">
        <v>0</v>
      </c>
    </row>
    <row spans="1:5" r="11">
      <c t="s" r="A11" s="4">
        <v>1030</v>
      </c>
      <c t="n" r="B11" s="5">
        <v>7500</v>
      </c>
      <c t="n" r="C11" s="5">
        <v>73500</v>
      </c>
    </row>
    <row spans="1:5" r="12">
      <c t="s" r="A12" s="4">
        <v>1031</v>
      </c>
      <c t="n" r="B12" s="5">
        <v>0</v>
      </c>
      <c t="n" r="C12" s="5">
        <v>0</v>
      </c>
    </row>
    <row spans="1:5" r="13">
      <c t="s" r="A13" s="4">
        <v>1028</v>
      </c>
      <c t="n" r="B13" s="5">
        <v>1498000</v>
      </c>
      <c t="n" r="C13" s="5">
        <v>1513500</v>
      </c>
      <c t="n" r="D13" s="5">
        <v>1557000</v>
      </c>
      <c t="n" r="E13" s="5">
        <v>0</v>
      </c>
    </row>
    <row spans="1:5" r="14">
      <c t="s" r="A14" s="3">
        <v>1032</v>
      </c>
    </row>
    <row spans="1:5" r="15">
      <c t="s" r="A15" s="4">
        <v>1033</v>
      </c>
      <c t="n" r="B15" s="8">
        <v>14.4</v>
      </c>
      <c t="n" r="C15" s="8">
        <v>14.37</v>
      </c>
      <c t="n" r="D15" s="7">
        <v>0</v>
      </c>
    </row>
    <row spans="1:5" r="16">
      <c t="s" r="A16" s="4">
        <v>1034</v>
      </c>
      <c t="n" r="B16" s="10">
        <v>16.08</v>
      </c>
      <c t="n" r="C16" s="10">
        <v>15.83</v>
      </c>
      <c t="n" r="D16" s="10">
        <v>14.37</v>
      </c>
    </row>
    <row spans="1:5" r="17">
      <c t="s" r="A17" s="4">
        <v>1035</v>
      </c>
      <c t="n" r="B17" s="10">
        <v>14.37</v>
      </c>
      <c t="n" r="C17" s="5">
        <v>0</v>
      </c>
    </row>
    <row spans="1:5" r="18">
      <c t="s" r="A18" s="4">
        <v>1036</v>
      </c>
      <c t="n" r="B18" s="10">
        <v>14.37</v>
      </c>
      <c t="n" r="C18" s="10">
        <v>14.37</v>
      </c>
    </row>
    <row spans="1:5" r="19">
      <c t="s" r="A19" s="4">
        <v>1037</v>
      </c>
      <c t="n" r="B19" s="5">
        <v>0</v>
      </c>
      <c t="n" r="C19" s="5">
        <v>0</v>
      </c>
    </row>
    <row spans="1:5" r="20">
      <c t="s" r="A20" s="4">
        <v>1038</v>
      </c>
      <c t="n" r="B20" s="8">
        <v>14.41</v>
      </c>
      <c t="n" r="C20" s="8">
        <v>14.4</v>
      </c>
      <c t="n" r="D20" s="8">
        <v>14.37</v>
      </c>
      <c t="n" r="E20" s="7">
        <v>0</v>
      </c>
    </row>
    <row spans="1:5" r="21">
      <c t="s" r="A21" s="4">
        <v>1039</v>
      </c>
      <c t="s" r="B21" s="4">
        <v>1040</v>
      </c>
      <c t="s" r="C21" s="4">
        <v>1041</v>
      </c>
      <c t="s" r="D21" s="4">
        <v>1042</v>
      </c>
    </row>
    <row spans="1:5" r="22">
      <c t="s" r="A22" s="4">
        <v>1043</v>
      </c>
      <c t="s" r="D22" s="4">
        <v>1042</v>
      </c>
    </row>
    <row spans="1:5" r="23">
      <c t="s" r="A23" s="4">
        <v>1044</v>
      </c>
      <c t="n" r="B23" s="7">
        <v>3519</v>
      </c>
      <c t="n" r="C23" s="7">
        <v>2077</v>
      </c>
      <c t="n" r="D23" s="7">
        <v>4033</v>
      </c>
      <c t="n" r="E23" s="7">
        <v>0</v>
      </c>
    </row>
    <row spans="1:5" r="24">
      <c t="s" r="A24" s="4">
        <v>1045</v>
      </c>
      <c t="n" r="B24" s="5">
        <v>548550</v>
      </c>
      <c t="n" r="C24" s="5">
        <v>290175</v>
      </c>
    </row>
    <row spans="1:5" r="25">
      <c t="s" r="A25" s="4">
        <v>1046</v>
      </c>
      <c t="n" r="B25" s="8">
        <v>14.39</v>
      </c>
      <c t="n" r="C25" s="8">
        <v>14.37</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1047</v>
      </c>
      <c t="s" r="B1" s="2">
        <v>1</v>
      </c>
    </row>
    <row spans="1:3" r="2">
      <c t="s" r="B2" s="2">
        <v>2</v>
      </c>
      <c t="s" r="C2" s="2">
        <v>30</v>
      </c>
    </row>
    <row spans="1:3" r="3">
      <c t="s" r="A3" s="3">
        <v>262</v>
      </c>
    </row>
    <row spans="1:3" r="4">
      <c t="s" r="A4" s="4">
        <v>1048</v>
      </c>
      <c t="s" r="B4" s="4">
        <v>1049</v>
      </c>
      <c t="s" r="C4" s="4">
        <v>1050</v>
      </c>
    </row>
    <row spans="1:3" r="5">
      <c t="s" r="A5" s="4">
        <v>1051</v>
      </c>
      <c t="s" r="B5" s="4">
        <v>864</v>
      </c>
      <c t="s" r="C5" s="4">
        <v>864</v>
      </c>
    </row>
    <row spans="1:3" r="6">
      <c t="s" r="A6" s="4">
        <v>1052</v>
      </c>
      <c t="s" r="B6" s="4">
        <v>1053</v>
      </c>
      <c t="s" r="C6" s="4">
        <v>1054</v>
      </c>
    </row>
    <row spans="1:3" r="7">
      <c t="s" r="A7" s="4">
        <v>1055</v>
      </c>
      <c t="s" r="B7" s="4">
        <v>960</v>
      </c>
      <c t="s" r="C7" s="4">
        <v>105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7</v>
      </c>
      <c t="s" r="B1" s="2">
        <v>1</v>
      </c>
    </row>
    <row spans="1:4" r="2">
      <c t="s" r="B2" s="2">
        <v>2</v>
      </c>
      <c t="s" r="C2" s="2">
        <v>30</v>
      </c>
      <c t="s" r="D2" s="2">
        <v>78</v>
      </c>
    </row>
    <row spans="1:4" r="3">
      <c t="s" r="A3" s="3">
        <v>1058</v>
      </c>
    </row>
    <row spans="1:4" r="4">
      <c t="s" r="A4" s="4">
        <v>1059</v>
      </c>
      <c t="n" r="B4" s="5">
        <v>403965</v>
      </c>
      <c t="n" r="C4" s="5">
        <v>511300</v>
      </c>
    </row>
    <row spans="1:4" r="5">
      <c t="s" r="A5" s="4">
        <v>1029</v>
      </c>
      <c t="n" r="B5" s="5">
        <v>0</v>
      </c>
      <c t="n" r="C5" s="5">
        <v>7050</v>
      </c>
    </row>
    <row spans="1:4" r="6">
      <c t="s" r="A6" s="4">
        <v>1060</v>
      </c>
      <c t="n" r="B6" s="5">
        <v>91895</v>
      </c>
      <c t="n" r="C6" s="5">
        <v>95485</v>
      </c>
    </row>
    <row spans="1:4" r="7">
      <c t="s" r="A7" s="4">
        <v>1030</v>
      </c>
      <c t="n" r="B7" s="5">
        <v>1600</v>
      </c>
      <c t="n" r="C7" s="5">
        <v>18900</v>
      </c>
    </row>
    <row spans="1:4" r="8">
      <c t="s" r="A8" s="4">
        <v>1061</v>
      </c>
      <c t="n" r="B8" s="5">
        <v>310470</v>
      </c>
      <c t="n" r="C8" s="5">
        <v>403965</v>
      </c>
    </row>
    <row spans="1:4" r="9">
      <c t="s" r="A9" s="3">
        <v>1062</v>
      </c>
    </row>
    <row spans="1:4" r="10">
      <c t="s" r="A10" s="4">
        <v>1063</v>
      </c>
      <c t="n" r="B10" s="8">
        <v>14.39</v>
      </c>
      <c t="n" r="C10" s="8">
        <v>14.37</v>
      </c>
    </row>
    <row spans="1:4" r="11">
      <c t="s" r="A11" s="4">
        <v>1064</v>
      </c>
      <c t="n" r="B11" s="5">
        <v>0</v>
      </c>
      <c t="n" r="C11" s="10">
        <v>15.8</v>
      </c>
    </row>
    <row spans="1:4" r="12">
      <c t="s" r="A12" s="4">
        <v>1065</v>
      </c>
      <c t="n" r="B12" s="10">
        <v>14.39</v>
      </c>
      <c t="n" r="C12" s="10">
        <v>14.37</v>
      </c>
    </row>
    <row spans="1:4" r="13">
      <c t="s" r="A13" s="4">
        <v>1066</v>
      </c>
      <c t="n" r="B13" s="10">
        <v>14.37</v>
      </c>
      <c t="n" r="C13" s="10">
        <v>14.37</v>
      </c>
    </row>
    <row spans="1:4" r="14">
      <c t="s" r="A14" s="4">
        <v>1067</v>
      </c>
      <c t="n" r="B14" s="8">
        <v>14.4</v>
      </c>
      <c t="n" r="C14" s="8">
        <v>14.39</v>
      </c>
    </row>
    <row spans="1:4" r="15">
      <c t="s" r="A15" s="4">
        <v>1068</v>
      </c>
      <c t="n" r="B15" s="7">
        <v>5203</v>
      </c>
      <c t="n" r="C15" s="7">
        <v>6770</v>
      </c>
      <c t="n" r="D15" s="7">
        <v>867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1069</v>
      </c>
      <c t="s" r="B1" s="2">
        <v>1070</v>
      </c>
      <c t="s" r="C1" s="2">
        <v>2</v>
      </c>
      <c t="s" r="D1" s="2">
        <v>30</v>
      </c>
    </row>
    <row spans="1:4" r="2">
      <c t="s" r="A2" s="3">
        <v>1071</v>
      </c>
    </row>
    <row spans="1:4" r="3">
      <c t="s" r="A3" s="4">
        <v>1072</v>
      </c>
      <c t="n" r="C3" s="7">
        <v>43989</v>
      </c>
      <c t="n" r="D3" s="7">
        <v>27086</v>
      </c>
    </row>
    <row spans="1:4" r="4">
      <c t="s" r="A4" s="4">
        <v>1073</v>
      </c>
      <c t="n" r="C4" s="5">
        <v>43629</v>
      </c>
      <c t="n" r="D4" s="5">
        <v>28360</v>
      </c>
    </row>
    <row spans="1:4" r="5">
      <c t="s" r="A5" s="4">
        <v>1074</v>
      </c>
      <c t="n" r="C5" s="5">
        <v>24020</v>
      </c>
      <c t="n" r="D5" s="5">
        <v>3620</v>
      </c>
    </row>
    <row spans="1:4" r="6">
      <c t="s" r="A6" s="4">
        <v>1075</v>
      </c>
      <c t="n" r="C6" s="5">
        <v>19608</v>
      </c>
      <c t="n" r="D6" s="5">
        <v>24740</v>
      </c>
    </row>
    <row spans="1:4" r="7">
      <c t="s" r="A7" s="4">
        <v>1076</v>
      </c>
      <c t="n" r="C7" s="5">
        <v>250762</v>
      </c>
      <c t="n" r="D7" s="5">
        <v>167630</v>
      </c>
    </row>
    <row spans="1:4" r="8">
      <c t="s" r="A8" s="4">
        <v>1077</v>
      </c>
      <c t="n" r="C8" s="5">
        <v>1743</v>
      </c>
      <c t="n" r="D8" s="5">
        <v>8087</v>
      </c>
    </row>
    <row spans="1:4" r="9">
      <c t="s" r="A9" s="4">
        <v>1078</v>
      </c>
      <c t="n" r="C9" s="7">
        <v>2533</v>
      </c>
      <c t="n" r="D9" s="7">
        <v>483</v>
      </c>
    </row>
    <row spans="1:4" r="10">
      <c t="s" r="A10" s="4">
        <v>1079</v>
      </c>
      <c t="n" r="B10" s="7">
        <v>12500</v>
      </c>
    </row>
    <row spans="1:4" r="11">
      <c t="s" r="A11" s="4">
        <v>1080</v>
      </c>
    </row>
    <row spans="1:4" r="12">
      <c t="s" r="A12" s="3">
        <v>1071</v>
      </c>
    </row>
    <row spans="1:4" r="13">
      <c t="s" r="A13" s="4">
        <v>1081</v>
      </c>
      <c t="s" r="C13" s="4">
        <v>1082</v>
      </c>
      <c t="s" r="D13" s="4">
        <v>1083</v>
      </c>
    </row>
    <row spans="1:4" r="14">
      <c t="s" r="A14" s="4">
        <v>1084</v>
      </c>
      <c t="s" r="C14" s="4">
        <v>1085</v>
      </c>
    </row>
    <row spans="1:4" r="15">
      <c t="s" r="A15" s="4">
        <v>1086</v>
      </c>
    </row>
    <row spans="1:4" r="16">
      <c t="s" r="A16" s="3">
        <v>1071</v>
      </c>
    </row>
    <row spans="1:4" r="17">
      <c t="s" r="A17" s="4">
        <v>1081</v>
      </c>
      <c t="s" r="C17" s="4">
        <v>1087</v>
      </c>
      <c t="s" r="D17" s="4">
        <v>1088</v>
      </c>
    </row>
    <row spans="1:4" r="18">
      <c t="s" r="A18" s="4">
        <v>1084</v>
      </c>
      <c t="s" r="C18" s="4">
        <v>108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80</v>
      </c>
      <c t="s" r="B1" s="2">
        <v>1</v>
      </c>
    </row>
    <row spans="1:2" r="2">
      <c t="s" r="B2" s="2">
        <v>2</v>
      </c>
    </row>
    <row spans="1:2" r="3">
      <c t="s" r="A3" s="3">
        <v>235</v>
      </c>
    </row>
    <row spans="1:2" r="4">
      <c t="s" r="A4" s="4">
        <v>80</v>
      </c>
      <c t="s" r="B4" s="4">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0</v>
      </c>
      <c t="s" r="B1" s="2">
        <v>2</v>
      </c>
      <c t="s" r="C1" s="2">
        <v>30</v>
      </c>
    </row>
    <row spans="1:3" r="2">
      <c t="s" r="A2" s="3">
        <v>246</v>
      </c>
    </row>
    <row spans="1:3" r="3">
      <c t="s" r="A3" s="4">
        <v>1091</v>
      </c>
      <c t="s" r="B3" s="4">
        <v>1092</v>
      </c>
    </row>
    <row spans="1:3" r="4">
      <c t="s" r="A4" s="4">
        <v>1093</v>
      </c>
      <c t="s" r="B4" s="4">
        <v>958</v>
      </c>
      <c t="s" r="C4" s="4">
        <v>924</v>
      </c>
    </row>
    <row spans="1:3" r="5">
      <c t="s" r="A5" s="4">
        <v>1094</v>
      </c>
      <c t="s" r="B5" s="4">
        <v>926</v>
      </c>
      <c t="s" r="C5" s="4">
        <v>926</v>
      </c>
    </row>
    <row spans="1:3" r="6">
      <c t="s" r="A6" s="4">
        <v>1095</v>
      </c>
      <c t="s" r="B6" s="4">
        <v>924</v>
      </c>
      <c t="s" r="C6" s="4">
        <v>924</v>
      </c>
    </row>
    <row spans="1:3" r="7">
      <c t="s" r="A7" s="4">
        <v>1096</v>
      </c>
      <c t="s" r="B7" s="4">
        <v>1097</v>
      </c>
    </row>
    <row spans="1:3" r="8">
      <c t="s" r="A8" s="4">
        <v>1098</v>
      </c>
      <c t="s" r="B8" s="4">
        <v>1099</v>
      </c>
    </row>
    <row spans="1:3" r="9">
      <c t="s" r="A9" s="4">
        <v>1100</v>
      </c>
      <c t="s" r="B9" s="4">
        <v>1101</v>
      </c>
    </row>
    <row spans="1:3" r="10">
      <c t="s" r="A10" s="4">
        <v>1102</v>
      </c>
      <c t="s" r="B10" s="4">
        <v>926</v>
      </c>
      <c t="s" r="C10" s="4">
        <v>958</v>
      </c>
    </row>
    <row spans="1:3" r="11">
      <c t="s" r="A11" s="4">
        <v>1103</v>
      </c>
      <c t="s" r="B11" s="4">
        <v>1104</v>
      </c>
      <c t="s" r="C11" s="4">
        <v>1104</v>
      </c>
    </row>
    <row spans="1:3" r="12">
      <c t="s" r="A12" s="4">
        <v>1105</v>
      </c>
      <c t="s" r="B12" s="4">
        <v>1106</v>
      </c>
      <c t="s" r="C12" s="4">
        <v>110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7</v>
      </c>
      <c t="s" r="B1" s="2">
        <v>2</v>
      </c>
      <c t="s" r="C1" s="2">
        <v>30</v>
      </c>
    </row>
    <row spans="1:3" r="2">
      <c t="s" r="A2" s="3">
        <v>1108</v>
      </c>
    </row>
    <row spans="1:3" r="3">
      <c t="s" r="A3" s="4">
        <v>58</v>
      </c>
      <c t="n" r="B3" s="7">
        <v>371050</v>
      </c>
      <c t="n" r="C3" s="7">
        <v>377151</v>
      </c>
    </row>
    <row spans="1:3" r="4">
      <c t="s" r="A4" s="3">
        <v>1109</v>
      </c>
    </row>
    <row spans="1:3" r="5">
      <c t="s" r="A5" s="4">
        <v>1109</v>
      </c>
      <c t="n" r="B5" s="7">
        <v>271760</v>
      </c>
    </row>
    <row spans="1:3" r="6">
      <c t="s" r="A6" s="4">
        <v>1110</v>
      </c>
      <c t="s" r="B6" s="4">
        <v>1111</v>
      </c>
    </row>
    <row spans="1:3" r="7">
      <c t="s" r="A7" s="4">
        <v>1112</v>
      </c>
      <c t="n" r="B7" s="7">
        <v>91508</v>
      </c>
    </row>
    <row spans="1:3" r="8">
      <c t="s" r="A8" s="4">
        <v>1091</v>
      </c>
      <c t="s" r="B8" s="4">
        <v>1092</v>
      </c>
    </row>
    <row spans="1:3" r="9">
      <c t="s" r="A9" s="4">
        <v>1113</v>
      </c>
      <c t="n" r="B9" s="7">
        <v>132178</v>
      </c>
    </row>
    <row spans="1:3" r="10">
      <c t="s" r="A10" s="4">
        <v>1100</v>
      </c>
      <c t="s" r="B10" s="4">
        <v>1101</v>
      </c>
    </row>
    <row spans="1:3" r="11">
      <c t="s" r="A11" s="3">
        <v>1114</v>
      </c>
    </row>
    <row spans="1:3" r="12">
      <c t="s" r="A12" s="4">
        <v>1115</v>
      </c>
      <c t="n" r="B12" s="7">
        <v>271760</v>
      </c>
      <c t="n" r="C12" s="7">
        <v>264041</v>
      </c>
    </row>
    <row spans="1:3" r="13">
      <c t="s" r="A13" s="4">
        <v>1116</v>
      </c>
      <c t="s" r="B13" s="4">
        <v>1104</v>
      </c>
      <c t="s" r="C13" s="4">
        <v>1117</v>
      </c>
    </row>
    <row spans="1:3" r="14">
      <c t="s" r="A14" s="4">
        <v>1118</v>
      </c>
      <c t="n" r="B14" s="7">
        <v>108692</v>
      </c>
      <c t="n" r="C14" s="7">
        <v>78985</v>
      </c>
    </row>
    <row spans="1:3" r="15">
      <c t="s" r="A15" s="4">
        <v>1095</v>
      </c>
      <c t="s" r="B15" s="4">
        <v>924</v>
      </c>
      <c t="s" r="C15" s="4">
        <v>924</v>
      </c>
    </row>
    <row spans="1:3" r="16">
      <c t="s" r="A16" s="4">
        <v>1119</v>
      </c>
      <c t="n" r="B16" s="7">
        <v>135865</v>
      </c>
      <c t="n" r="C16" s="7">
        <v>98719</v>
      </c>
    </row>
    <row spans="1:3" r="17">
      <c t="s" r="A17" s="4">
        <v>1105</v>
      </c>
      <c t="s" r="B17" s="4">
        <v>1106</v>
      </c>
      <c t="s" r="C17" s="4">
        <v>1106</v>
      </c>
    </row>
    <row spans="1:3" r="18">
      <c t="s" r="A18" s="3">
        <v>1120</v>
      </c>
    </row>
    <row spans="1:3" r="19">
      <c t="s" r="A19" s="4">
        <v>1121</v>
      </c>
      <c t="n" r="B19" s="7">
        <v>271760</v>
      </c>
      <c t="n" r="C19" s="7">
        <v>264041</v>
      </c>
    </row>
    <row spans="1:3" r="20">
      <c t="s" r="A20" s="4">
        <v>1122</v>
      </c>
      <c t="s" r="B20" s="4">
        <v>1111</v>
      </c>
      <c t="s" r="C20" s="4">
        <v>1123</v>
      </c>
    </row>
    <row spans="1:3" r="21">
      <c t="s" r="A21" s="4">
        <v>1124</v>
      </c>
      <c t="n" r="B21" s="7">
        <v>122010</v>
      </c>
      <c t="n" r="C21" s="7">
        <v>57750</v>
      </c>
    </row>
    <row spans="1:3" r="22">
      <c t="s" r="A22" s="4">
        <v>1093</v>
      </c>
      <c t="s" r="B22" s="4">
        <v>958</v>
      </c>
      <c t="s" r="C22" s="4">
        <v>924</v>
      </c>
    </row>
    <row spans="1:3" r="23">
      <c t="s" r="A23" s="4">
        <v>1125</v>
      </c>
      <c t="n" r="B23" s="7">
        <v>162680</v>
      </c>
      <c t="n" r="C23" s="7">
        <v>86625</v>
      </c>
    </row>
    <row spans="1:3" r="24">
      <c t="s" r="A24" s="4">
        <v>1102</v>
      </c>
      <c t="s" r="B24" s="4">
        <v>926</v>
      </c>
      <c t="s" r="C24" s="4">
        <v>958</v>
      </c>
    </row>
    <row spans="1:3" r="25">
      <c t="s" r="A25" s="3">
        <v>1126</v>
      </c>
    </row>
    <row spans="1:3" r="26">
      <c t="s" r="A26" s="4">
        <v>1126</v>
      </c>
      <c t="n" r="B26" s="7">
        <v>294425</v>
      </c>
      <c t="n" r="C26" s="7">
        <v>282160</v>
      </c>
    </row>
    <row spans="1:3" r="27">
      <c t="s" r="A27" s="4">
        <v>1127</v>
      </c>
      <c t="s" r="B27" s="4">
        <v>1128</v>
      </c>
      <c t="s" r="C27" s="4">
        <v>1129</v>
      </c>
    </row>
    <row spans="1:3" r="28">
      <c t="s" r="A28" s="4">
        <v>1130</v>
      </c>
      <c t="n" r="B28" s="7">
        <v>162680</v>
      </c>
      <c t="n" r="C28" s="7">
        <v>115501</v>
      </c>
    </row>
    <row spans="1:3" r="29">
      <c t="s" r="A29" s="4">
        <v>1094</v>
      </c>
      <c t="s" r="B29" s="4">
        <v>926</v>
      </c>
      <c t="s" r="C29" s="4">
        <v>926</v>
      </c>
    </row>
    <row spans="1:3" r="30">
      <c t="s" r="A30" s="4">
        <v>1131</v>
      </c>
      <c t="n" r="B30" s="7">
        <v>203350</v>
      </c>
      <c t="n" r="C30" s="7">
        <v>144376</v>
      </c>
    </row>
    <row spans="1:3" r="31">
      <c t="s" r="A31" s="4">
        <v>1103</v>
      </c>
      <c t="s" r="B31" s="4">
        <v>1104</v>
      </c>
      <c t="s" r="C31" s="4">
        <v>1104</v>
      </c>
    </row>
    <row spans="1:3" r="32">
      <c t="s" r="A32" s="4">
        <v>1132</v>
      </c>
    </row>
    <row spans="1:3" r="33">
      <c t="s" r="A33" s="3">
        <v>1108</v>
      </c>
    </row>
    <row spans="1:3" r="34">
      <c t="s" r="A34" s="4">
        <v>58</v>
      </c>
      <c t="n" r="B34" s="7">
        <v>371050</v>
      </c>
      <c t="n" r="C34" s="7">
        <v>377151</v>
      </c>
    </row>
    <row spans="1:3" r="35">
      <c t="s" r="A35" s="3">
        <v>1109</v>
      </c>
    </row>
    <row spans="1:3" r="36">
      <c t="s" r="A36" s="4">
        <v>1109</v>
      </c>
      <c t="n" r="B36" s="7">
        <v>326969</v>
      </c>
    </row>
    <row spans="1:3" r="37">
      <c t="s" r="A37" s="4">
        <v>1110</v>
      </c>
      <c t="s" r="B37" s="4">
        <v>1133</v>
      </c>
    </row>
    <row spans="1:3" r="38">
      <c t="s" r="A38" s="4">
        <v>1112</v>
      </c>
      <c t="n" r="B38" s="7">
        <v>92395</v>
      </c>
    </row>
    <row spans="1:3" r="39">
      <c t="s" r="A39" s="4">
        <v>1091</v>
      </c>
      <c t="s" r="B39" s="4">
        <v>1092</v>
      </c>
    </row>
    <row spans="1:3" r="40">
      <c t="s" r="A40" s="4">
        <v>1113</v>
      </c>
      <c t="n" r="B40" s="7">
        <v>133459</v>
      </c>
    </row>
    <row spans="1:3" r="41">
      <c t="s" r="A41" s="4">
        <v>1100</v>
      </c>
      <c t="s" r="B41" s="4">
        <v>1101</v>
      </c>
    </row>
    <row spans="1:3" r="42">
      <c t="s" r="A42" s="3">
        <v>1114</v>
      </c>
    </row>
    <row spans="1:3" r="43">
      <c t="s" r="A43" s="4">
        <v>1115</v>
      </c>
      <c t="n" r="B43" s="7">
        <v>326969</v>
      </c>
      <c t="n" r="C43" s="7">
        <v>303631</v>
      </c>
    </row>
    <row spans="1:3" r="44">
      <c t="s" r="A44" s="4">
        <v>1116</v>
      </c>
      <c t="s" r="B44" s="4">
        <v>1134</v>
      </c>
      <c t="s" r="C44" s="4">
        <v>1135</v>
      </c>
    </row>
    <row spans="1:3" r="45">
      <c t="s" r="A45" s="4">
        <v>1118</v>
      </c>
      <c t="n" r="B45" s="7">
        <v>109797</v>
      </c>
      <c t="n" r="C45" s="7">
        <v>67378</v>
      </c>
    </row>
    <row spans="1:3" r="46">
      <c t="s" r="A46" s="4">
        <v>1095</v>
      </c>
      <c t="s" r="B46" s="4">
        <v>924</v>
      </c>
      <c t="s" r="C46" s="4">
        <v>924</v>
      </c>
    </row>
    <row spans="1:3" r="47">
      <c t="s" r="A47" s="4">
        <v>1119</v>
      </c>
      <c t="n" r="B47" s="7">
        <v>137246</v>
      </c>
    </row>
    <row spans="1:3" r="48">
      <c t="s" r="A48" s="4">
        <v>1105</v>
      </c>
      <c t="s" r="B48" s="4">
        <v>1106</v>
      </c>
    </row>
    <row spans="1:3" r="49">
      <c t="s" r="A49" s="3">
        <v>1120</v>
      </c>
    </row>
    <row spans="1:3" r="50">
      <c t="s" r="A50" s="4">
        <v>1121</v>
      </c>
      <c t="n" r="B50" s="7">
        <v>326969</v>
      </c>
      <c t="n" r="C50" s="7">
        <v>303631</v>
      </c>
    </row>
    <row spans="1:3" r="51">
      <c t="s" r="A51" s="4">
        <v>1122</v>
      </c>
      <c t="s" r="B51" s="4">
        <v>1133</v>
      </c>
      <c t="s" r="C51" s="4">
        <v>1136</v>
      </c>
    </row>
    <row spans="1:3" r="52">
      <c t="s" r="A52" s="4">
        <v>1124</v>
      </c>
      <c t="n" r="B52" s="7">
        <v>123193</v>
      </c>
      <c t="n" r="C52" s="7">
        <v>58208</v>
      </c>
    </row>
    <row spans="1:3" r="53">
      <c t="s" r="A53" s="4">
        <v>1093</v>
      </c>
      <c t="s" r="B53" s="4">
        <v>958</v>
      </c>
      <c t="s" r="C53" s="4">
        <v>924</v>
      </c>
    </row>
    <row spans="1:3" r="54">
      <c t="s" r="A54" s="4">
        <v>1125</v>
      </c>
      <c t="n" r="B54" s="7">
        <v>164257</v>
      </c>
    </row>
    <row spans="1:3" r="55">
      <c t="s" r="A55" s="4">
        <v>1102</v>
      </c>
      <c t="s" r="B55" s="4">
        <v>926</v>
      </c>
    </row>
    <row spans="1:3" r="56">
      <c t="s" r="A56" s="3">
        <v>1126</v>
      </c>
    </row>
    <row spans="1:3" r="57">
      <c t="s" r="A57" s="4">
        <v>1126</v>
      </c>
      <c t="n" r="B57" s="7">
        <v>349763</v>
      </c>
      <c t="n" r="C57" s="7">
        <v>321886</v>
      </c>
    </row>
    <row spans="1:3" r="58">
      <c t="s" r="A58" s="4">
        <v>1127</v>
      </c>
      <c t="s" r="B58" s="4">
        <v>1137</v>
      </c>
      <c t="s" r="C58" s="4">
        <v>1138</v>
      </c>
    </row>
    <row spans="1:3" r="59">
      <c t="s" r="A59" s="4">
        <v>1130</v>
      </c>
      <c t="n" r="B59" s="7">
        <v>164257</v>
      </c>
      <c t="n" r="C59" s="7">
        <v>116415</v>
      </c>
    </row>
    <row spans="1:3" r="60">
      <c t="s" r="A60" s="4">
        <v>1094</v>
      </c>
      <c t="s" r="B60" s="4">
        <v>926</v>
      </c>
      <c t="s" r="C60" s="4">
        <v>926</v>
      </c>
    </row>
    <row spans="1:3" r="61">
      <c t="s" r="A61" s="4">
        <v>1131</v>
      </c>
      <c t="n" r="B61" s="7">
        <v>205321</v>
      </c>
    </row>
    <row spans="1:3" r="62">
      <c t="s" r="A62" s="4">
        <v>1103</v>
      </c>
      <c t="s" r="B62" s="4">
        <v>110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39</v>
      </c>
      <c t="s" r="B1" s="2">
        <v>2</v>
      </c>
      <c t="s" r="C1" s="2">
        <v>30</v>
      </c>
    </row>
    <row spans="1:3" r="2">
      <c t="s" r="A2" s="3">
        <v>1108</v>
      </c>
    </row>
    <row spans="1:3" r="3">
      <c t="s" r="A3" s="4">
        <v>1140</v>
      </c>
      <c t="n" r="B3" s="7">
        <v>271760</v>
      </c>
      <c t="n" r="C3" s="7">
        <v>264041</v>
      </c>
    </row>
    <row spans="1:3" r="4">
      <c t="s" r="A4" s="4">
        <v>1141</v>
      </c>
      <c t="n" r="B4" s="5">
        <v>294425</v>
      </c>
      <c t="n" r="C4" s="5">
        <v>282160</v>
      </c>
    </row>
    <row spans="1:3" r="5">
      <c t="s" r="A5" s="4">
        <v>1132</v>
      </c>
    </row>
    <row spans="1:3" r="6">
      <c t="s" r="A6" s="3">
        <v>1108</v>
      </c>
    </row>
    <row spans="1:3" r="7">
      <c t="s" r="A7" s="4">
        <v>1142</v>
      </c>
      <c t="n" r="B7" s="5">
        <v>371050</v>
      </c>
      <c t="n" r="C7" s="5">
        <v>377151</v>
      </c>
    </row>
    <row spans="1:3" r="8">
      <c t="s" r="A8" s="4">
        <v>1143</v>
      </c>
      <c t="n" r="B8" s="5">
        <v>-870</v>
      </c>
      <c t="n" r="C8" s="5">
        <v>-245</v>
      </c>
    </row>
    <row spans="1:3" r="9">
      <c t="s" r="A9" s="4">
        <v>1144</v>
      </c>
      <c t="n" r="B9" s="5">
        <v>-1005</v>
      </c>
      <c t="n" r="C9" s="5">
        <v>-1065</v>
      </c>
    </row>
    <row spans="1:3" r="10">
      <c t="s" r="A10" s="4">
        <v>1145</v>
      </c>
      <c t="n" r="B10" s="5">
        <v>-27002</v>
      </c>
      <c t="n" r="C10" s="5">
        <v>-58381</v>
      </c>
    </row>
    <row spans="1:3" r="11">
      <c t="s" r="A11" s="4">
        <v>1146</v>
      </c>
      <c t="n" r="B11" s="5">
        <v>-15204</v>
      </c>
      <c t="n" r="C11" s="5">
        <v>-13829</v>
      </c>
    </row>
    <row spans="1:3" r="12">
      <c t="s" r="A12" s="4">
        <v>1140</v>
      </c>
      <c t="n" r="B12" s="5">
        <v>326969</v>
      </c>
      <c t="n" r="C12" s="5">
        <v>303631</v>
      </c>
    </row>
    <row spans="1:3" r="13">
      <c t="s" r="A13" s="4">
        <v>1147</v>
      </c>
      <c t="n" r="B13" s="5">
        <v>22794</v>
      </c>
      <c t="n" r="C13" s="5">
        <v>18255</v>
      </c>
    </row>
    <row spans="1:3" r="14">
      <c t="s" r="A14" s="4">
        <v>1141</v>
      </c>
      <c t="n" r="B14" s="7">
        <v>349763</v>
      </c>
      <c t="n" r="C14" s="7">
        <v>32188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8</v>
      </c>
      <c t="s" r="B1" s="2">
        <v>2</v>
      </c>
      <c t="s" r="C1" s="2">
        <v>30</v>
      </c>
    </row>
    <row spans="1:3" r="2">
      <c t="s" r="A2" s="3">
        <v>1149</v>
      </c>
    </row>
    <row spans="1:3" r="3">
      <c t="s" r="A3" s="4">
        <v>1150</v>
      </c>
      <c t="n" r="B3" s="7">
        <v>33891</v>
      </c>
      <c t="n" r="C3" s="7">
        <v>19801</v>
      </c>
    </row>
    <row spans="1:3" r="4">
      <c t="s" r="A4" s="4">
        <v>1151</v>
      </c>
      <c t="n" r="B4" s="5">
        <v>28711</v>
      </c>
      <c t="n" r="C4" s="5">
        <v>3697</v>
      </c>
    </row>
    <row spans="1:3" r="5">
      <c t="s" r="A5" s="4">
        <v>627</v>
      </c>
      <c t="n" r="B5" s="5">
        <v>1685684</v>
      </c>
      <c t="n" r="C5" s="5">
        <v>1498298</v>
      </c>
    </row>
    <row spans="1:3" r="6">
      <c t="s" r="A6" s="4">
        <v>41</v>
      </c>
      <c t="n" r="B6" s="5">
        <v>-22374</v>
      </c>
      <c t="n" r="C6" s="5">
        <v>-23429</v>
      </c>
    </row>
    <row spans="1:3" r="7">
      <c t="s" r="A7" s="4">
        <v>50</v>
      </c>
      <c t="n" r="B7" s="5">
        <v>13016</v>
      </c>
      <c t="n" r="C7" s="5">
        <v>2951</v>
      </c>
    </row>
    <row spans="1:3" r="8">
      <c t="s" r="A8" s="4">
        <v>51</v>
      </c>
      <c t="n" r="B8" s="5">
        <v>2783114</v>
      </c>
      <c t="n" r="C8" s="5">
        <v>2074454</v>
      </c>
    </row>
    <row spans="1:3" r="9">
      <c t="s" r="A9" s="4">
        <v>56</v>
      </c>
      <c t="n" r="B9" s="5">
        <v>62959</v>
      </c>
      <c t="n" r="C9" s="5">
        <v>62258</v>
      </c>
    </row>
    <row spans="1:3" r="10">
      <c t="s" r="A10" s="4">
        <v>58</v>
      </c>
      <c t="n" r="B10" s="5">
        <v>371050</v>
      </c>
      <c t="n" r="C10" s="5">
        <v>377151</v>
      </c>
    </row>
    <row spans="1:3" r="11">
      <c t="s" r="A11" s="4">
        <v>66</v>
      </c>
      <c t="n" r="B11" s="5">
        <v>2783114</v>
      </c>
      <c t="n" r="C11" s="5">
        <v>2074454</v>
      </c>
    </row>
    <row spans="1:3" r="12">
      <c t="s" r="A12" s="4">
        <v>1152</v>
      </c>
    </row>
    <row spans="1:3" r="13">
      <c t="s" r="A13" s="3">
        <v>1149</v>
      </c>
    </row>
    <row spans="1:3" r="14">
      <c t="s" r="A14" s="4">
        <v>1150</v>
      </c>
      <c t="n" r="B14" s="5">
        <v>17114</v>
      </c>
      <c t="n" r="C14" s="5">
        <v>3496</v>
      </c>
    </row>
    <row spans="1:3" r="15">
      <c t="s" r="A15" s="4">
        <v>36</v>
      </c>
      <c t="n" r="B15" s="5">
        <v>9947</v>
      </c>
      <c t="n" r="C15" s="5">
        <v>10196</v>
      </c>
    </row>
    <row spans="1:3" r="16">
      <c t="s" r="A16" s="4">
        <v>1151</v>
      </c>
      <c t="n" r="B16" s="5">
        <v>63</v>
      </c>
      <c t="n" r="C16" s="5">
        <v>0</v>
      </c>
    </row>
    <row spans="1:3" r="17">
      <c t="s" r="A17" s="4">
        <v>627</v>
      </c>
      <c t="n" r="B17" s="5">
        <v>11643</v>
      </c>
      <c t="n" r="C17" s="5">
        <v>15523</v>
      </c>
    </row>
    <row spans="1:3" r="18">
      <c t="s" r="A18" s="4">
        <v>41</v>
      </c>
      <c t="n" r="B18" s="5">
        <v>-129</v>
      </c>
      <c t="n" r="C18" s="5">
        <v>-199</v>
      </c>
    </row>
    <row spans="1:3" r="19">
      <c t="s" r="A19" s="4">
        <v>42</v>
      </c>
      <c t="n" r="B19" s="5">
        <v>11514</v>
      </c>
      <c t="n" r="C19" s="5">
        <v>15324</v>
      </c>
    </row>
    <row spans="1:3" r="20">
      <c t="s" r="A20" s="4">
        <v>545</v>
      </c>
      <c t="n" r="B20" s="5">
        <v>834</v>
      </c>
      <c t="n" r="C20" s="5">
        <v>1004</v>
      </c>
    </row>
    <row spans="1:3" r="21">
      <c t="s" r="A21" s="4">
        <v>1153</v>
      </c>
      <c t="n" r="B21" s="5">
        <v>320861</v>
      </c>
      <c t="n" r="C21" s="5">
        <v>337561</v>
      </c>
    </row>
    <row spans="1:3" r="22">
      <c t="s" r="A22" s="4">
        <v>1154</v>
      </c>
      <c t="n" r="B22" s="5">
        <v>9280</v>
      </c>
      <c t="n" r="C22" s="5">
        <v>9722</v>
      </c>
    </row>
    <row spans="1:3" r="23">
      <c t="s" r="A23" s="4">
        <v>50</v>
      </c>
      <c t="n" r="B23" s="5">
        <v>2559</v>
      </c>
      <c t="n" r="C23" s="5">
        <v>910</v>
      </c>
    </row>
    <row spans="1:3" r="24">
      <c t="s" r="A24" s="4">
        <v>51</v>
      </c>
      <c t="n" r="B24" s="5">
        <v>372172</v>
      </c>
      <c t="n" r="C24" s="5">
        <v>378213</v>
      </c>
    </row>
    <row spans="1:3" r="25">
      <c t="s" r="A25" s="4">
        <v>56</v>
      </c>
      <c t="n" r="B25" s="5">
        <v>1122</v>
      </c>
      <c t="n" r="C25" s="5">
        <v>1062</v>
      </c>
    </row>
    <row spans="1:3" r="26">
      <c t="s" r="A26" s="4">
        <v>58</v>
      </c>
      <c t="n" r="B26" s="5">
        <v>371050</v>
      </c>
      <c t="n" r="C26" s="5">
        <v>377151</v>
      </c>
    </row>
    <row spans="1:3" r="27">
      <c t="s" r="A27" s="4">
        <v>66</v>
      </c>
      <c t="n" r="B27" s="7">
        <v>372172</v>
      </c>
      <c t="n" r="C27" s="7">
        <v>37821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5</v>
      </c>
      <c t="s" r="B1" s="2">
        <v>743</v>
      </c>
      <c t="s" r="J1" s="2">
        <v>1</v>
      </c>
    </row>
    <row spans="1:12" r="2">
      <c t="s" r="B2" s="2">
        <v>2</v>
      </c>
      <c t="s" r="C2" s="2">
        <v>744</v>
      </c>
      <c t="s" r="D2" s="2">
        <v>4</v>
      </c>
      <c t="s" r="E2" s="2">
        <v>745</v>
      </c>
      <c t="s" r="F2" s="2">
        <v>30</v>
      </c>
      <c t="s" r="G2" s="2">
        <v>746</v>
      </c>
      <c t="s" r="H2" s="2">
        <v>747</v>
      </c>
      <c t="s" r="I2" s="2">
        <v>748</v>
      </c>
      <c t="s" r="J2" s="2">
        <v>2</v>
      </c>
      <c t="s" r="K2" s="2">
        <v>30</v>
      </c>
      <c t="s" r="L2" s="2">
        <v>78</v>
      </c>
    </row>
    <row spans="1:12" r="3">
      <c t="s" r="A3" s="3">
        <v>1156</v>
      </c>
    </row>
    <row spans="1:12" r="4">
      <c t="s" r="A4" s="4">
        <v>793</v>
      </c>
      <c t="n" r="B4" s="7">
        <v>22197</v>
      </c>
      <c t="n" r="C4" s="7">
        <v>21536</v>
      </c>
      <c t="n" r="D4" s="7">
        <v>21559</v>
      </c>
      <c t="n" r="E4" s="7">
        <v>19864</v>
      </c>
      <c t="n" r="F4" s="7">
        <v>15781</v>
      </c>
      <c t="n" r="G4" s="7">
        <v>14392</v>
      </c>
      <c t="n" r="H4" s="7">
        <v>15265</v>
      </c>
      <c t="n" r="I4" s="7">
        <v>14843</v>
      </c>
      <c t="n" r="J4" s="7">
        <v>85156</v>
      </c>
      <c t="n" r="K4" s="7">
        <v>60281</v>
      </c>
      <c t="n" r="L4" s="7">
        <v>60389</v>
      </c>
    </row>
    <row spans="1:12" r="5">
      <c t="s" r="A5" s="4">
        <v>105</v>
      </c>
      <c t="n" r="J5" s="5">
        <v>1645</v>
      </c>
      <c t="n" r="K5" s="5">
        <v>1443</v>
      </c>
      <c t="n" r="L5" s="5">
        <v>2135</v>
      </c>
    </row>
    <row spans="1:12" r="6">
      <c t="s" r="A6" s="4">
        <v>1157</v>
      </c>
      <c t="n" r="J6" s="5">
        <v>28</v>
      </c>
      <c t="n" r="K6" s="5">
        <v>646</v>
      </c>
      <c t="n" r="L6" s="5">
        <v>951</v>
      </c>
    </row>
    <row spans="1:12" r="7">
      <c t="s" r="A7" s="4">
        <v>166</v>
      </c>
      <c t="n" r="B7" s="5">
        <v>400</v>
      </c>
      <c t="n" r="C7" s="5">
        <v>0</v>
      </c>
      <c t="n" r="D7" s="5">
        <v>0</v>
      </c>
      <c t="n" r="E7" s="5">
        <v>-250</v>
      </c>
      <c t="n" r="F7" s="5">
        <v>-1500</v>
      </c>
      <c t="n" r="G7" s="5">
        <v>-1800</v>
      </c>
      <c t="n" r="H7" s="5">
        <v>-700</v>
      </c>
      <c t="n" r="I7" s="5">
        <v>-2300</v>
      </c>
      <c t="n" r="J7" s="5">
        <v>150</v>
      </c>
      <c t="n" r="K7" s="5">
        <v>-6300</v>
      </c>
      <c t="n" r="L7" s="5">
        <v>1100</v>
      </c>
    </row>
    <row spans="1:12" r="8">
      <c t="s" r="A8" s="4">
        <v>112</v>
      </c>
      <c t="n" r="B8" s="5">
        <v>553</v>
      </c>
      <c t="n" r="C8" s="5">
        <v>314</v>
      </c>
      <c t="n" r="D8" s="5">
        <v>825</v>
      </c>
      <c t="n" r="E8" s="5">
        <v>866</v>
      </c>
      <c t="n" r="F8" s="5">
        <v>274</v>
      </c>
      <c t="n" r="G8" s="5">
        <v>967</v>
      </c>
      <c t="n" r="H8" s="5">
        <v>606</v>
      </c>
      <c t="n" r="I8" s="5">
        <v>2666</v>
      </c>
      <c t="n" r="J8" s="5">
        <v>2558</v>
      </c>
      <c t="n" r="K8" s="5">
        <v>4513</v>
      </c>
      <c t="n" r="L8" s="5">
        <v>1975</v>
      </c>
    </row>
    <row spans="1:12" r="9">
      <c t="s" r="A9" s="4">
        <v>113</v>
      </c>
      <c t="n" r="B9" s="7">
        <v>2558</v>
      </c>
      <c t="n" r="C9" s="7">
        <v>1162</v>
      </c>
      <c t="n" r="D9" s="7">
        <v>2049</v>
      </c>
      <c t="n" r="E9" s="7">
        <v>2256</v>
      </c>
      <c t="n" r="F9" s="7">
        <v>1533</v>
      </c>
      <c t="n" r="G9" s="7">
        <v>2606</v>
      </c>
      <c t="n" r="H9" s="7">
        <v>2876</v>
      </c>
      <c t="n" r="I9" s="7">
        <v>3327</v>
      </c>
      <c t="n" r="J9" s="5">
        <v>8025</v>
      </c>
      <c t="n" r="K9" s="5">
        <v>10342</v>
      </c>
      <c t="n" r="L9" s="5">
        <v>9053</v>
      </c>
    </row>
    <row spans="1:12" r="10">
      <c t="s" r="A10" s="4">
        <v>1152</v>
      </c>
    </row>
    <row spans="1:12" r="11">
      <c t="s" r="A11" s="3">
        <v>1156</v>
      </c>
    </row>
    <row spans="1:12" r="12">
      <c t="s" r="A12" s="4">
        <v>793</v>
      </c>
      <c t="n" r="J12" s="5">
        <v>969</v>
      </c>
      <c t="n" r="K12" s="5">
        <v>1418</v>
      </c>
      <c t="n" r="L12" s="5">
        <v>1615</v>
      </c>
    </row>
    <row spans="1:12" r="13">
      <c t="s" r="A13" s="4">
        <v>1158</v>
      </c>
      <c t="n" r="J13" s="5">
        <v>1</v>
      </c>
      <c t="n" r="K13" s="5">
        <v>9</v>
      </c>
      <c t="n" r="L13" s="5">
        <v>8</v>
      </c>
    </row>
    <row spans="1:12" r="14">
      <c t="s" r="A14" s="4">
        <v>1159</v>
      </c>
      <c t="n" r="J14" s="5">
        <v>6848</v>
      </c>
      <c t="n" r="K14" s="5">
        <v>9444</v>
      </c>
      <c t="n" r="L14" s="5">
        <v>10123</v>
      </c>
    </row>
    <row spans="1:12" r="15">
      <c t="s" r="A15" s="4">
        <v>1160</v>
      </c>
      <c t="n" r="J15" s="5">
        <v>7818</v>
      </c>
      <c t="n" r="K15" s="5">
        <v>10871</v>
      </c>
      <c t="n" r="L15" s="5">
        <v>11746</v>
      </c>
    </row>
    <row spans="1:12" r="16">
      <c t="s" r="A16" s="4">
        <v>1161</v>
      </c>
      <c t="n" r="J16" s="5">
        <v>290</v>
      </c>
      <c t="n" r="K16" s="5">
        <v>351</v>
      </c>
      <c t="n" r="L16" s="5">
        <v>354</v>
      </c>
    </row>
    <row spans="1:12" r="17">
      <c t="s" r="A17" s="4">
        <v>105</v>
      </c>
      <c t="n" r="J17" s="5">
        <v>136</v>
      </c>
      <c t="n" r="K17" s="5">
        <v>237</v>
      </c>
      <c t="n" r="L17" s="5">
        <v>195</v>
      </c>
    </row>
    <row spans="1:12" r="18">
      <c t="s" r="A18" s="4">
        <v>1157</v>
      </c>
      <c t="n" r="J18" s="5">
        <v>-83</v>
      </c>
      <c t="n" r="K18" s="5">
        <v>118</v>
      </c>
      <c t="n" r="L18" s="5">
        <v>638</v>
      </c>
    </row>
    <row spans="1:12" r="19">
      <c t="s" r="A19" s="4">
        <v>166</v>
      </c>
      <c t="n" r="J19" s="5">
        <v>-1025</v>
      </c>
      <c t="n" r="K19" s="5">
        <v>-357</v>
      </c>
      <c t="n" r="L19" s="5">
        <v>1300</v>
      </c>
    </row>
    <row spans="1:12" r="20">
      <c t="s" r="A20" s="4">
        <v>1162</v>
      </c>
      <c t="n" r="J20" s="5">
        <v>152</v>
      </c>
      <c t="n" r="K20" s="5">
        <v>137</v>
      </c>
      <c t="n" r="L20" s="5">
        <v>47</v>
      </c>
    </row>
    <row spans="1:12" r="21">
      <c t="s" r="A21" s="4">
        <v>1163</v>
      </c>
      <c t="n" r="J21" s="5">
        <v>-530</v>
      </c>
      <c t="n" r="K21" s="5">
        <v>486</v>
      </c>
      <c t="n" r="L21" s="5">
        <v>2534</v>
      </c>
    </row>
    <row spans="1:12" r="22">
      <c t="s" r="A22" s="4">
        <v>111</v>
      </c>
      <c t="n" r="J22" s="5">
        <v>8348</v>
      </c>
      <c t="n" r="K22" s="5">
        <v>10385</v>
      </c>
      <c t="n" r="L22" s="5">
        <v>9212</v>
      </c>
    </row>
    <row spans="1:12" r="23">
      <c t="s" r="A23" s="4">
        <v>112</v>
      </c>
      <c t="n" r="J23" s="5">
        <v>323</v>
      </c>
      <c t="n" r="K23" s="5">
        <v>43</v>
      </c>
      <c t="n" r="L23" s="5">
        <v>159</v>
      </c>
    </row>
    <row spans="1:12" r="24">
      <c t="s" r="A24" s="4">
        <v>113</v>
      </c>
      <c t="n" r="J24" s="7">
        <v>8025</v>
      </c>
      <c t="n" r="K24" s="7">
        <v>10342</v>
      </c>
      <c t="n" r="L24" s="7">
        <v>905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64</v>
      </c>
      <c t="s" r="B1" s="2">
        <v>743</v>
      </c>
      <c t="s" r="J1" s="2">
        <v>1</v>
      </c>
    </row>
    <row spans="1:12" r="2">
      <c t="s" r="B2" s="2">
        <v>2</v>
      </c>
      <c t="s" r="C2" s="2">
        <v>744</v>
      </c>
      <c t="s" r="D2" s="2">
        <v>4</v>
      </c>
      <c t="s" r="E2" s="2">
        <v>745</v>
      </c>
      <c t="s" r="F2" s="2">
        <v>30</v>
      </c>
      <c t="s" r="G2" s="2">
        <v>746</v>
      </c>
      <c t="s" r="H2" s="2">
        <v>747</v>
      </c>
      <c t="s" r="I2" s="2">
        <v>748</v>
      </c>
      <c t="s" r="J2" s="2">
        <v>2</v>
      </c>
      <c t="s" r="K2" s="2">
        <v>30</v>
      </c>
      <c t="s" r="L2" s="2">
        <v>78</v>
      </c>
    </row>
    <row spans="1:12" r="3">
      <c t="s" r="A3" s="3">
        <v>1165</v>
      </c>
    </row>
    <row spans="1:12" r="4">
      <c t="s" r="A4" s="4">
        <v>113</v>
      </c>
      <c t="n" r="B4" s="7">
        <v>2558</v>
      </c>
      <c t="n" r="C4" s="7">
        <v>1162</v>
      </c>
      <c t="n" r="D4" s="7">
        <v>2049</v>
      </c>
      <c t="n" r="E4" s="7">
        <v>2256</v>
      </c>
      <c t="n" r="F4" s="7">
        <v>1533</v>
      </c>
      <c t="n" r="G4" s="7">
        <v>2606</v>
      </c>
      <c t="n" r="H4" s="7">
        <v>2876</v>
      </c>
      <c t="n" r="I4" s="7">
        <v>3327</v>
      </c>
      <c t="n" r="J4" s="7">
        <v>8025</v>
      </c>
      <c t="n" r="K4" s="7">
        <v>10342</v>
      </c>
      <c t="n" r="L4" s="7">
        <v>9053</v>
      </c>
    </row>
    <row spans="1:12" r="5">
      <c t="s" r="A5" s="4">
        <v>166</v>
      </c>
      <c t="n" r="B5" s="5">
        <v>400</v>
      </c>
      <c t="n" r="C5" s="7">
        <v>0</v>
      </c>
      <c t="n" r="D5" s="7">
        <v>0</v>
      </c>
      <c t="n" r="E5" s="5">
        <v>-250</v>
      </c>
      <c t="n" r="F5" s="5">
        <v>-1500</v>
      </c>
      <c t="n" r="G5" s="7">
        <v>-1800</v>
      </c>
      <c t="n" r="H5" s="7">
        <v>-700</v>
      </c>
      <c t="n" r="I5" s="5">
        <v>-2300</v>
      </c>
      <c t="n" r="J5" s="5">
        <v>150</v>
      </c>
      <c t="n" r="K5" s="5">
        <v>-6300</v>
      </c>
      <c t="n" r="L5" s="5">
        <v>1100</v>
      </c>
    </row>
    <row spans="1:12" r="6">
      <c t="s" r="A6" s="4">
        <v>1157</v>
      </c>
      <c t="n" r="J6" s="5">
        <v>28</v>
      </c>
      <c t="n" r="K6" s="5">
        <v>646</v>
      </c>
      <c t="n" r="L6" s="5">
        <v>951</v>
      </c>
    </row>
    <row spans="1:12" r="7">
      <c t="s" r="A7" s="4">
        <v>176</v>
      </c>
      <c t="n" r="J7" s="5">
        <v>827</v>
      </c>
      <c t="n" r="K7" s="5">
        <v>844</v>
      </c>
      <c t="n" r="L7" s="5">
        <v>749</v>
      </c>
    </row>
    <row spans="1:12" r="8">
      <c t="s" r="A8" s="4">
        <v>179</v>
      </c>
      <c t="n" r="J8" s="5">
        <v>2661</v>
      </c>
      <c t="n" r="K8" s="5">
        <v>23760</v>
      </c>
      <c t="n" r="L8" s="5">
        <v>23931</v>
      </c>
    </row>
    <row spans="1:12" r="9">
      <c t="s" r="A9" s="4">
        <v>186</v>
      </c>
      <c t="n" r="J9" s="5">
        <v>-101904</v>
      </c>
      <c t="n" r="K9" s="5">
        <v>-45132</v>
      </c>
      <c t="n" r="L9" s="5">
        <v>-79927</v>
      </c>
    </row>
    <row spans="1:12" r="10">
      <c t="s" r="A10" s="4">
        <v>187</v>
      </c>
      <c t="n" r="J10" s="5">
        <v>55055</v>
      </c>
      <c t="n" r="K10" s="5">
        <v>17969</v>
      </c>
      <c t="n" r="L10" s="5">
        <v>51320</v>
      </c>
    </row>
    <row spans="1:12" r="11">
      <c t="s" r="A11" s="4">
        <v>193</v>
      </c>
      <c t="n" r="J11" s="5">
        <v>-94</v>
      </c>
      <c t="n" r="K11" s="5">
        <v>-236</v>
      </c>
      <c t="n" r="L11" s="5">
        <v>-542</v>
      </c>
    </row>
    <row spans="1:12" r="12">
      <c t="s" r="A12" s="4">
        <v>1166</v>
      </c>
      <c t="n" r="J12" s="5">
        <v>0</v>
      </c>
      <c t="n" r="K12" s="5">
        <v>0</v>
      </c>
      <c t="n" r="L12" s="5">
        <v>-10580</v>
      </c>
    </row>
    <row spans="1:12" r="13">
      <c t="s" r="A13" s="4">
        <v>1167</v>
      </c>
      <c t="n" r="J13" s="5">
        <v>7759</v>
      </c>
      <c t="n" r="K13" s="5">
        <v>0</v>
      </c>
      <c t="n" r="L13" s="5">
        <v>0</v>
      </c>
    </row>
    <row spans="1:12" r="14">
      <c t="s" r="A14" s="4">
        <v>199</v>
      </c>
      <c t="n" r="J14" s="5">
        <v>-190224</v>
      </c>
      <c t="n" r="K14" s="5">
        <v>-15100</v>
      </c>
      <c t="n" r="L14" s="5">
        <v>29423</v>
      </c>
    </row>
    <row spans="1:12" r="15">
      <c t="s" r="A15" s="4">
        <v>204</v>
      </c>
      <c t="n" r="J15" s="5">
        <v>0</v>
      </c>
      <c t="n" r="K15" s="5">
        <v>0</v>
      </c>
      <c t="n" r="L15" s="5">
        <v>208204</v>
      </c>
    </row>
    <row spans="1:12" r="16">
      <c t="s" r="A16" s="4">
        <v>205</v>
      </c>
      <c t="n" r="J16" s="5">
        <v>-18658</v>
      </c>
      <c t="n" r="K16" s="5">
        <v>-29686</v>
      </c>
      <c t="n" r="L16" s="5">
        <v>-13299</v>
      </c>
    </row>
    <row spans="1:12" r="17">
      <c t="s" r="A17" s="4">
        <v>206</v>
      </c>
      <c t="n" r="J17" s="5">
        <v>259</v>
      </c>
      <c t="n" r="K17" s="5">
        <v>0</v>
      </c>
      <c t="n" r="L17" s="5">
        <v>0</v>
      </c>
    </row>
    <row spans="1:12" r="18">
      <c t="s" r="A18" s="4">
        <v>208</v>
      </c>
      <c t="n" r="J18" s="5">
        <v>257893</v>
      </c>
      <c t="n" r="K18" s="5">
        <v>-88543</v>
      </c>
      <c t="n" r="L18" s="5">
        <v>-152442</v>
      </c>
    </row>
    <row spans="1:12" r="19">
      <c t="s" r="A19" s="4">
        <v>209</v>
      </c>
      <c t="n" r="J19" s="5">
        <v>70330</v>
      </c>
      <c t="n" r="K19" s="5">
        <v>-79883</v>
      </c>
      <c t="n" r="L19" s="5">
        <v>-99088</v>
      </c>
    </row>
    <row spans="1:12" r="20">
      <c t="s" r="A20" s="4">
        <v>210</v>
      </c>
      <c t="n" r="E20" s="5">
        <v>45830</v>
      </c>
      <c t="n" r="I20" s="5">
        <v>125713</v>
      </c>
      <c t="n" r="J20" s="5">
        <v>45830</v>
      </c>
      <c t="n" r="K20" s="5">
        <v>125713</v>
      </c>
      <c t="n" r="L20" s="5">
        <v>224801</v>
      </c>
    </row>
    <row spans="1:12" r="21">
      <c t="s" r="A21" s="4">
        <v>211</v>
      </c>
      <c t="n" r="B21" s="5">
        <v>116160</v>
      </c>
      <c t="n" r="F21" s="5">
        <v>45830</v>
      </c>
      <c t="n" r="J21" s="5">
        <v>116160</v>
      </c>
      <c t="n" r="K21" s="5">
        <v>45830</v>
      </c>
      <c t="n" r="L21" s="5">
        <v>125713</v>
      </c>
    </row>
    <row spans="1:12" r="22">
      <c t="s" r="A22" s="4">
        <v>1152</v>
      </c>
    </row>
    <row spans="1:12" r="23">
      <c t="s" r="A23" s="3">
        <v>1165</v>
      </c>
    </row>
    <row spans="1:12" r="24">
      <c t="s" r="A24" s="4">
        <v>113</v>
      </c>
      <c t="n" r="J24" s="5">
        <v>8025</v>
      </c>
      <c t="n" r="K24" s="5">
        <v>10342</v>
      </c>
      <c t="n" r="L24" s="5">
        <v>9053</v>
      </c>
    </row>
    <row spans="1:12" r="25">
      <c t="s" r="A25" s="4">
        <v>166</v>
      </c>
      <c t="n" r="J25" s="5">
        <v>-1025</v>
      </c>
      <c t="n" r="K25" s="5">
        <v>-357</v>
      </c>
      <c t="n" r="L25" s="5">
        <v>1300</v>
      </c>
    </row>
    <row spans="1:12" r="26">
      <c t="s" r="A26" s="4">
        <v>1157</v>
      </c>
      <c t="n" r="J26" s="5">
        <v>-83</v>
      </c>
      <c t="n" r="K26" s="5">
        <v>118</v>
      </c>
      <c t="n" r="L26" s="5">
        <v>638</v>
      </c>
    </row>
    <row spans="1:12" r="27">
      <c t="s" r="A27" s="4">
        <v>1168</v>
      </c>
      <c t="n" r="J27" s="5">
        <v>-1649</v>
      </c>
      <c t="n" r="K27" s="5">
        <v>-308</v>
      </c>
      <c t="n" r="L27" s="5">
        <v>-602</v>
      </c>
    </row>
    <row spans="1:12" r="28">
      <c t="s" r="A28" s="4">
        <v>1169</v>
      </c>
      <c t="n" r="J28" s="5">
        <v>-6848</v>
      </c>
      <c t="n" r="K28" s="5">
        <v>-9444</v>
      </c>
      <c t="n" r="L28" s="5">
        <v>-10123</v>
      </c>
    </row>
    <row spans="1:12" r="29">
      <c t="s" r="A29" s="4">
        <v>176</v>
      </c>
      <c t="n" r="J29" s="5">
        <v>827</v>
      </c>
      <c t="n" r="K29" s="5">
        <v>844</v>
      </c>
      <c t="n" r="L29" s="5">
        <v>749</v>
      </c>
    </row>
    <row spans="1:12" r="30">
      <c t="s" r="A30" s="4">
        <v>177</v>
      </c>
      <c t="n" r="J30" s="5">
        <v>2821</v>
      </c>
      <c t="n" r="K30" s="5">
        <v>2623</v>
      </c>
      <c t="n" r="L30" s="5">
        <v>1113</v>
      </c>
    </row>
    <row spans="1:12" r="31">
      <c t="s" r="A31" s="4">
        <v>1170</v>
      </c>
      <c t="n" r="J31" s="5">
        <v>60</v>
      </c>
      <c t="n" r="K31" s="5">
        <v>660</v>
      </c>
      <c t="n" r="L31" s="5">
        <v>402</v>
      </c>
    </row>
    <row spans="1:12" r="32">
      <c t="s" r="A32" s="4">
        <v>179</v>
      </c>
      <c t="n" r="J32" s="5">
        <v>2128</v>
      </c>
      <c t="n" r="K32" s="5">
        <v>4478</v>
      </c>
      <c t="n" r="L32" s="5">
        <v>2530</v>
      </c>
    </row>
    <row spans="1:12" r="33">
      <c t="s" r="A33" s="4">
        <v>186</v>
      </c>
      <c t="n" r="J33" s="5">
        <v>-995</v>
      </c>
      <c t="n" r="K33" s="5">
        <v>-248</v>
      </c>
      <c t="n" r="L33" s="5">
        <v>-10446</v>
      </c>
    </row>
    <row spans="1:12" r="34">
      <c t="s" r="A34" s="4">
        <v>187</v>
      </c>
      <c t="n" r="J34" s="5">
        <v>1244</v>
      </c>
      <c t="n" r="K34" s="5">
        <v>249</v>
      </c>
      <c t="n" r="L34" s="5">
        <v>249</v>
      </c>
    </row>
    <row spans="1:12" r="35">
      <c t="s" r="A35" s="4">
        <v>1171</v>
      </c>
      <c t="n" r="J35" s="5">
        <v>-63</v>
      </c>
      <c t="n" r="K35" s="5">
        <v>0</v>
      </c>
      <c t="n" r="L35" s="5">
        <v>0</v>
      </c>
    </row>
    <row spans="1:12" r="36">
      <c t="s" r="A36" s="4">
        <v>1172</v>
      </c>
      <c t="n" r="J36" s="5">
        <v>0</v>
      </c>
      <c t="n" r="K36" s="5">
        <v>0</v>
      </c>
      <c t="n" r="L36" s="5">
        <v>-32332</v>
      </c>
    </row>
    <row spans="1:12" r="37">
      <c t="s" r="A37" s="4">
        <v>1173</v>
      </c>
      <c t="n" r="J37" s="5">
        <v>4835</v>
      </c>
      <c t="n" r="K37" s="5">
        <v>6356</v>
      </c>
      <c t="n" r="L37" s="5">
        <v>7149</v>
      </c>
    </row>
    <row spans="1:12" r="38">
      <c t="s" r="A38" s="4">
        <v>1174</v>
      </c>
      <c t="n" r="J38" s="5">
        <v>0</v>
      </c>
      <c t="n" r="K38" s="5">
        <v>0</v>
      </c>
      <c t="n" r="L38" s="5">
        <v>-5892</v>
      </c>
    </row>
    <row spans="1:12" r="39">
      <c t="s" r="A39" s="4">
        <v>193</v>
      </c>
      <c t="n" r="J39" s="5">
        <v>-49</v>
      </c>
      <c t="n" r="K39" s="5">
        <v>-4</v>
      </c>
      <c t="n" r="L39" s="5">
        <v>-240</v>
      </c>
    </row>
    <row spans="1:12" r="40">
      <c t="s" r="A40" s="4">
        <v>1175</v>
      </c>
      <c t="n" r="J40" s="5">
        <v>-827</v>
      </c>
      <c t="n" r="K40" s="5">
        <v>-26644</v>
      </c>
      <c t="n" r="L40" s="5">
        <v>-104851</v>
      </c>
    </row>
    <row spans="1:12" r="41">
      <c t="s" r="A41" s="4">
        <v>1176</v>
      </c>
      <c t="n" r="J41" s="5">
        <v>25000</v>
      </c>
      <c t="n" r="K41" s="5">
        <v>19110</v>
      </c>
      <c t="n" r="L41" s="5">
        <v>0</v>
      </c>
    </row>
    <row spans="1:12" r="42">
      <c t="s" r="A42" s="4">
        <v>1166</v>
      </c>
      <c t="n" r="J42" s="5">
        <v>0</v>
      </c>
      <c t="n" r="K42" s="5">
        <v>0</v>
      </c>
      <c t="n" r="L42" s="5">
        <v>-10580</v>
      </c>
    </row>
    <row spans="1:12" r="43">
      <c t="s" r="A43" s="4">
        <v>1177</v>
      </c>
      <c t="n" r="J43" s="5">
        <v>442</v>
      </c>
      <c t="n" r="K43" s="5">
        <v>430</v>
      </c>
      <c t="n" r="L43" s="5">
        <v>428</v>
      </c>
    </row>
    <row spans="1:12" r="44">
      <c t="s" r="A44" s="4">
        <v>1178</v>
      </c>
      <c t="n" r="J44" s="5">
        <v>302</v>
      </c>
      <c t="n" r="K44" s="5">
        <v>4811</v>
      </c>
      <c t="n" r="L44" s="5">
        <v>2125</v>
      </c>
    </row>
    <row spans="1:12" r="45">
      <c t="s" r="A45" s="4">
        <v>1167</v>
      </c>
      <c t="n" r="J45" s="5">
        <v>0</v>
      </c>
      <c t="n" r="K45" s="5">
        <v>1475</v>
      </c>
      <c t="n" r="L45" s="5">
        <v>0</v>
      </c>
    </row>
    <row spans="1:12" r="46">
      <c t="s" r="A46" s="4">
        <v>1179</v>
      </c>
      <c t="n" r="J46" s="5">
        <v>0</v>
      </c>
      <c t="n" r="K46" s="5">
        <v>6926</v>
      </c>
      <c t="n" r="L46" s="5">
        <v>0</v>
      </c>
    </row>
    <row spans="1:12" r="47">
      <c t="s" r="A47" s="4">
        <v>199</v>
      </c>
      <c t="n" r="J47" s="5">
        <v>29889</v>
      </c>
      <c t="n" r="K47" s="5">
        <v>-4341</v>
      </c>
      <c t="n" r="L47" s="5">
        <v>-154390</v>
      </c>
    </row>
    <row spans="1:12" r="48">
      <c t="s" r="A48" s="4">
        <v>203</v>
      </c>
      <c t="n" r="J48" s="5">
        <v>0</v>
      </c>
      <c t="n" r="K48" s="5">
        <v>-10000</v>
      </c>
      <c t="n" r="L48" s="5">
        <v>0</v>
      </c>
    </row>
    <row spans="1:12" r="49">
      <c t="s" r="A49" s="4">
        <v>204</v>
      </c>
      <c t="n" r="J49" s="5">
        <v>0</v>
      </c>
      <c t="n" r="K49" s="5">
        <v>0</v>
      </c>
      <c t="n" r="L49" s="5">
        <v>208204</v>
      </c>
    </row>
    <row spans="1:12" r="50">
      <c t="s" r="A50" s="4">
        <v>205</v>
      </c>
      <c t="n" r="J50" s="5">
        <v>-18658</v>
      </c>
      <c t="n" r="K50" s="5">
        <v>-29686</v>
      </c>
      <c t="n" r="L50" s="5">
        <v>-13299</v>
      </c>
    </row>
    <row spans="1:12" r="51">
      <c t="s" r="A51" s="4">
        <v>206</v>
      </c>
      <c t="n" r="J51" s="5">
        <v>259</v>
      </c>
      <c t="n" r="K51" s="5">
        <v>0</v>
      </c>
      <c t="n" r="L51" s="5">
        <v>0</v>
      </c>
    </row>
    <row spans="1:12" r="52">
      <c t="s" r="A52" s="4">
        <v>208</v>
      </c>
      <c t="n" r="J52" s="5">
        <v>-18399</v>
      </c>
      <c t="n" r="K52" s="5">
        <v>-39686</v>
      </c>
      <c t="n" r="L52" s="5">
        <v>194905</v>
      </c>
    </row>
    <row spans="1:12" r="53">
      <c t="s" r="A53" s="4">
        <v>209</v>
      </c>
      <c t="n" r="J53" s="5">
        <v>13618</v>
      </c>
      <c t="n" r="K53" s="5">
        <v>-39549</v>
      </c>
      <c t="n" r="L53" s="5">
        <v>43045</v>
      </c>
    </row>
    <row spans="1:12" r="54">
      <c t="s" r="A54" s="4">
        <v>210</v>
      </c>
      <c t="n" r="E54" s="7">
        <v>3496</v>
      </c>
      <c t="n" r="I54" s="7">
        <v>43045</v>
      </c>
      <c t="n" r="J54" s="5">
        <v>3496</v>
      </c>
      <c t="n" r="K54" s="5">
        <v>43045</v>
      </c>
      <c t="n" r="L54" s="5">
        <v>0</v>
      </c>
    </row>
    <row spans="1:12" r="55">
      <c t="s" r="A55" s="4">
        <v>211</v>
      </c>
      <c t="n" r="B55" s="7">
        <v>17114</v>
      </c>
      <c t="n" r="F55" s="7">
        <v>3496</v>
      </c>
      <c t="n" r="J55" s="7">
        <v>17114</v>
      </c>
      <c t="n" r="K55" s="7">
        <v>3496</v>
      </c>
      <c t="n" r="L55" s="7">
        <v>4304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0</v>
      </c>
      <c t="s" r="B1" s="2">
        <v>2</v>
      </c>
      <c t="s" r="C1" s="2">
        <v>30</v>
      </c>
    </row>
    <row spans="1:3" r="2">
      <c t="s" r="A2" s="3">
        <v>1181</v>
      </c>
    </row>
    <row spans="1:3" r="3">
      <c t="s" r="A3" s="4">
        <v>1182</v>
      </c>
      <c t="n" r="B3" s="7">
        <v>257606</v>
      </c>
      <c t="n" r="C3" s="7">
        <v>168749</v>
      </c>
    </row>
    <row spans="1:3" r="4">
      <c t="s" r="A4" s="4">
        <v>594</v>
      </c>
    </row>
    <row spans="1:3" r="5">
      <c t="s" r="A5" s="3">
        <v>1181</v>
      </c>
    </row>
    <row spans="1:3" r="6">
      <c t="s" r="A6" s="4">
        <v>1182</v>
      </c>
      <c t="n" r="B6" s="5">
        <v>116071</v>
      </c>
      <c t="n" r="C6" s="5">
        <v>38093</v>
      </c>
    </row>
    <row spans="1:3" r="7">
      <c t="s" r="A7" s="4">
        <v>595</v>
      </c>
    </row>
    <row spans="1:3" r="8">
      <c t="s" r="A8" s="3">
        <v>1181</v>
      </c>
    </row>
    <row spans="1:3" r="9">
      <c t="s" r="A9" s="4">
        <v>1182</v>
      </c>
      <c t="n" r="B9" s="5">
        <v>120809</v>
      </c>
      <c t="n" r="C9" s="5">
        <v>111411</v>
      </c>
    </row>
    <row spans="1:3" r="10">
      <c t="s" r="A10" s="4">
        <v>596</v>
      </c>
    </row>
    <row spans="1:3" r="11">
      <c t="s" r="A11" s="3">
        <v>1181</v>
      </c>
    </row>
    <row spans="1:3" r="12">
      <c t="s" r="A12" s="4">
        <v>1182</v>
      </c>
      <c t="n" r="B12" s="5">
        <v>16678</v>
      </c>
      <c t="n" r="C12" s="5">
        <v>16220</v>
      </c>
    </row>
    <row spans="1:3" r="13">
      <c t="s" r="A13" s="4">
        <v>597</v>
      </c>
    </row>
    <row spans="1:3" r="14">
      <c t="s" r="A14" s="3">
        <v>1181</v>
      </c>
    </row>
    <row spans="1:3" r="15">
      <c t="s" r="A15" s="4">
        <v>1182</v>
      </c>
      <c t="n" r="B15" s="5">
        <v>3985</v>
      </c>
      <c t="n" r="C15" s="5">
        <v>3025</v>
      </c>
    </row>
    <row spans="1:3" r="16">
      <c t="s" r="A16" s="4">
        <v>598</v>
      </c>
    </row>
    <row spans="1:3" r="17">
      <c t="s" r="A17" s="3">
        <v>1181</v>
      </c>
    </row>
    <row spans="1:3" r="18">
      <c t="s" r="A18" s="4">
        <v>1182</v>
      </c>
      <c t="n" r="B18" s="5">
        <v>63</v>
      </c>
    </row>
    <row spans="1:3" r="19">
      <c t="n" r="A19" s="11">
        <v>1</v>
      </c>
    </row>
    <row spans="1:3" r="20">
      <c t="s" r="A20" s="3">
        <v>1181</v>
      </c>
    </row>
    <row spans="1:3" r="21">
      <c t="s" r="A21" s="4">
        <v>1182</v>
      </c>
      <c t="n" r="B21" s="5">
        <v>0</v>
      </c>
      <c t="n" r="C21" s="5">
        <v>0</v>
      </c>
    </row>
    <row spans="1:3" r="22">
      <c t="s" r="A22" s="4">
        <v>1183</v>
      </c>
    </row>
    <row spans="1:3" r="23">
      <c t="s" r="A23" s="3">
        <v>1181</v>
      </c>
    </row>
    <row spans="1:3" r="24">
      <c t="s" r="A24" s="4">
        <v>1182</v>
      </c>
      <c t="n" r="B24" s="5">
        <v>0</v>
      </c>
      <c t="n" r="C24" s="5">
        <v>0</v>
      </c>
    </row>
    <row spans="1:3" r="25">
      <c t="s" r="A25" s="4">
        <v>1184</v>
      </c>
    </row>
    <row spans="1:3" r="26">
      <c t="s" r="A26" s="3">
        <v>1181</v>
      </c>
    </row>
    <row spans="1:3" r="27">
      <c t="s" r="A27" s="4">
        <v>1182</v>
      </c>
      <c t="n" r="B27" s="5">
        <v>0</v>
      </c>
      <c t="n" r="C27" s="5">
        <v>0</v>
      </c>
    </row>
    <row spans="1:3" r="28">
      <c t="s" r="A28" s="4">
        <v>1185</v>
      </c>
    </row>
    <row spans="1:3" r="29">
      <c t="s" r="A29" s="3">
        <v>1181</v>
      </c>
    </row>
    <row spans="1:3" r="30">
      <c t="s" r="A30" s="4">
        <v>1182</v>
      </c>
      <c t="n" r="B30" s="5">
        <v>0</v>
      </c>
      <c t="n" r="C30" s="5">
        <v>0</v>
      </c>
    </row>
    <row spans="1:3" r="31">
      <c t="s" r="A31" s="4">
        <v>1186</v>
      </c>
    </row>
    <row spans="1:3" r="32">
      <c t="s" r="A32" s="3">
        <v>1181</v>
      </c>
    </row>
    <row spans="1:3" r="33">
      <c t="s" r="A33" s="4">
        <v>1182</v>
      </c>
      <c t="n" r="B33" s="5">
        <v>0</v>
      </c>
      <c t="n" r="C33" s="5">
        <v>0</v>
      </c>
    </row>
    <row spans="1:3" r="34">
      <c t="s" r="A34" s="4">
        <v>1187</v>
      </c>
    </row>
    <row spans="1:3" r="35">
      <c t="s" r="A35" s="3">
        <v>1181</v>
      </c>
    </row>
    <row spans="1:3" r="36">
      <c t="s" r="A36" s="4">
        <v>1182</v>
      </c>
      <c t="n" r="B36" s="5">
        <v>0</v>
      </c>
    </row>
    <row spans="1:3" r="37">
      <c t="n" r="A37" s="11">
        <v>2</v>
      </c>
    </row>
    <row spans="1:3" r="38">
      <c t="s" r="A38" s="3">
        <v>1181</v>
      </c>
    </row>
    <row spans="1:3" r="39">
      <c t="s" r="A39" s="4">
        <v>1182</v>
      </c>
      <c t="n" r="B39" s="5">
        <v>256606</v>
      </c>
      <c t="n" r="C39" s="5">
        <v>168749</v>
      </c>
    </row>
    <row spans="1:3" r="40">
      <c t="s" r="A40" s="4">
        <v>1188</v>
      </c>
    </row>
    <row spans="1:3" r="41">
      <c t="s" r="A41" s="3">
        <v>1181</v>
      </c>
    </row>
    <row spans="1:3" r="42">
      <c t="s" r="A42" s="4">
        <v>1182</v>
      </c>
      <c t="n" r="B42" s="5">
        <v>116071</v>
      </c>
      <c t="n" r="C42" s="5">
        <v>38093</v>
      </c>
    </row>
    <row spans="1:3" r="43">
      <c t="s" r="A43" s="4">
        <v>1189</v>
      </c>
    </row>
    <row spans="1:3" r="44">
      <c t="s" r="A44" s="3">
        <v>1181</v>
      </c>
    </row>
    <row spans="1:3" r="45">
      <c t="s" r="A45" s="4">
        <v>1182</v>
      </c>
      <c t="n" r="B45" s="5">
        <v>120809</v>
      </c>
      <c t="n" r="C45" s="5">
        <v>111411</v>
      </c>
    </row>
    <row spans="1:3" r="46">
      <c t="s" r="A46" s="4">
        <v>1190</v>
      </c>
    </row>
    <row spans="1:3" r="47">
      <c t="s" r="A47" s="3">
        <v>1181</v>
      </c>
    </row>
    <row spans="1:3" r="48">
      <c t="s" r="A48" s="4">
        <v>1182</v>
      </c>
      <c t="n" r="B48" s="5">
        <v>16678</v>
      </c>
      <c t="n" r="C48" s="5">
        <v>16220</v>
      </c>
    </row>
    <row spans="1:3" r="49">
      <c t="s" r="A49" s="4">
        <v>1191</v>
      </c>
    </row>
    <row spans="1:3" r="50">
      <c t="s" r="A50" s="3">
        <v>1181</v>
      </c>
    </row>
    <row spans="1:3" r="51">
      <c t="s" r="A51" s="4">
        <v>1182</v>
      </c>
      <c t="n" r="B51" s="5">
        <v>2985</v>
      </c>
      <c t="n" r="C51" s="5">
        <v>3025</v>
      </c>
    </row>
    <row spans="1:3" r="52">
      <c t="n" r="A52" s="11">
        <v>3</v>
      </c>
    </row>
    <row spans="1:3" r="53">
      <c t="s" r="A53" s="3">
        <v>1181</v>
      </c>
    </row>
    <row spans="1:3" r="54">
      <c t="s" r="A54" s="4">
        <v>1182</v>
      </c>
      <c t="n" r="B54" s="5">
        <v>1000</v>
      </c>
      <c t="n" r="C54" s="5">
        <v>0</v>
      </c>
    </row>
    <row spans="1:3" r="55">
      <c t="s" r="A55" s="4">
        <v>1192</v>
      </c>
    </row>
    <row spans="1:3" r="56">
      <c t="s" r="A56" s="3">
        <v>1181</v>
      </c>
    </row>
    <row spans="1:3" r="57">
      <c t="s" r="A57" s="4">
        <v>1182</v>
      </c>
      <c t="n" r="B57" s="5">
        <v>0</v>
      </c>
      <c t="n" r="C57" s="5">
        <v>0</v>
      </c>
    </row>
    <row spans="1:3" r="58">
      <c t="s" r="A58" s="4">
        <v>1193</v>
      </c>
    </row>
    <row spans="1:3" r="59">
      <c t="s" r="A59" s="3">
        <v>1181</v>
      </c>
    </row>
    <row spans="1:3" r="60">
      <c t="s" r="A60" s="4">
        <v>1182</v>
      </c>
      <c t="n" r="B60" s="5">
        <v>0</v>
      </c>
      <c t="n" r="C60" s="5">
        <v>0</v>
      </c>
    </row>
    <row spans="1:3" r="61">
      <c t="s" r="A61" s="4">
        <v>1194</v>
      </c>
    </row>
    <row spans="1:3" r="62">
      <c t="s" r="A62" s="3">
        <v>1181</v>
      </c>
    </row>
    <row spans="1:3" r="63">
      <c t="s" r="A63" s="4">
        <v>1182</v>
      </c>
      <c t="n" r="B63" s="5">
        <v>0</v>
      </c>
      <c t="n" r="C63" s="5">
        <v>0</v>
      </c>
    </row>
    <row spans="1:3" r="64">
      <c t="s" r="A64" s="4">
        <v>1195</v>
      </c>
    </row>
    <row spans="1:3" r="65">
      <c t="s" r="A65" s="3">
        <v>1181</v>
      </c>
    </row>
    <row spans="1:3" r="66">
      <c t="s" r="A66" s="4">
        <v>1182</v>
      </c>
      <c t="n" r="B66" s="7">
        <v>1000</v>
      </c>
      <c t="n" r="C66" s="7">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6</v>
      </c>
      <c t="s" r="B1" s="2">
        <v>2</v>
      </c>
      <c t="s" r="C1" s="2">
        <v>30</v>
      </c>
    </row>
    <row spans="1:3" r="2">
      <c t="s" r="A2" s="3">
        <v>1181</v>
      </c>
    </row>
    <row spans="1:3" r="3">
      <c t="s" r="A3" s="4">
        <v>1197</v>
      </c>
      <c t="n" r="B3" s="7">
        <v>7382</v>
      </c>
      <c t="n" r="C3" s="7">
        <v>12871</v>
      </c>
    </row>
    <row spans="1:3" r="4">
      <c t="s" r="A4" s="4">
        <v>1198</v>
      </c>
    </row>
    <row spans="1:3" r="5">
      <c t="s" r="A5" s="3">
        <v>1181</v>
      </c>
    </row>
    <row spans="1:3" r="6">
      <c t="s" r="A6" s="4">
        <v>1197</v>
      </c>
      <c t="n" r="B6" s="5">
        <v>5697</v>
      </c>
      <c t="n" r="C6" s="5">
        <v>3686</v>
      </c>
    </row>
    <row spans="1:3" r="7">
      <c t="s" r="A7" s="4">
        <v>545</v>
      </c>
    </row>
    <row spans="1:3" r="8">
      <c t="s" r="A8" s="3">
        <v>1181</v>
      </c>
    </row>
    <row spans="1:3" r="9">
      <c t="s" r="A9" s="4">
        <v>1197</v>
      </c>
      <c t="n" r="B9" s="5">
        <v>1685</v>
      </c>
      <c t="n" r="C9" s="5">
        <v>9185</v>
      </c>
    </row>
    <row spans="1:3" r="10">
      <c t="n" r="A10" s="11">
        <v>1</v>
      </c>
    </row>
    <row spans="1:3" r="11">
      <c t="s" r="A11" s="3">
        <v>1181</v>
      </c>
    </row>
    <row spans="1:3" r="12">
      <c t="s" r="A12" s="4">
        <v>1197</v>
      </c>
      <c t="n" r="B12" s="5">
        <v>0</v>
      </c>
      <c t="n" r="C12" s="5">
        <v>0</v>
      </c>
    </row>
    <row spans="1:3" r="13">
      <c t="s" r="A13" s="4">
        <v>1199</v>
      </c>
    </row>
    <row spans="1:3" r="14">
      <c t="s" r="A14" s="3">
        <v>1181</v>
      </c>
    </row>
    <row spans="1:3" r="15">
      <c t="s" r="A15" s="4">
        <v>1197</v>
      </c>
      <c t="n" r="B15" s="5">
        <v>0</v>
      </c>
      <c t="n" r="C15" s="5">
        <v>0</v>
      </c>
    </row>
    <row spans="1:3" r="16">
      <c t="s" r="A16" s="4">
        <v>1200</v>
      </c>
    </row>
    <row spans="1:3" r="17">
      <c t="s" r="A17" s="3">
        <v>1181</v>
      </c>
    </row>
    <row spans="1:3" r="18">
      <c t="s" r="A18" s="4">
        <v>1197</v>
      </c>
      <c t="n" r="B18" s="5">
        <v>0</v>
      </c>
      <c t="n" r="C18" s="5">
        <v>0</v>
      </c>
    </row>
    <row spans="1:3" r="19">
      <c t="n" r="A19" s="11">
        <v>2</v>
      </c>
    </row>
    <row spans="1:3" r="20">
      <c t="s" r="A20" s="3">
        <v>1181</v>
      </c>
    </row>
    <row spans="1:3" r="21">
      <c t="s" r="A21" s="4">
        <v>1197</v>
      </c>
      <c t="n" r="B21" s="5">
        <v>0</v>
      </c>
      <c t="n" r="C21" s="5">
        <v>0</v>
      </c>
    </row>
    <row spans="1:3" r="22">
      <c t="s" r="A22" s="4">
        <v>1201</v>
      </c>
    </row>
    <row spans="1:3" r="23">
      <c t="s" r="A23" s="3">
        <v>1181</v>
      </c>
    </row>
    <row spans="1:3" r="24">
      <c t="s" r="A24" s="4">
        <v>1197</v>
      </c>
      <c t="n" r="B24" s="5">
        <v>0</v>
      </c>
      <c t="n" r="C24" s="5">
        <v>0</v>
      </c>
    </row>
    <row spans="1:3" r="25">
      <c t="s" r="A25" s="4">
        <v>1202</v>
      </c>
    </row>
    <row spans="1:3" r="26">
      <c t="s" r="A26" s="3">
        <v>1181</v>
      </c>
    </row>
    <row spans="1:3" r="27">
      <c t="s" r="A27" s="4">
        <v>1197</v>
      </c>
      <c t="n" r="B27" s="5">
        <v>0</v>
      </c>
      <c t="n" r="C27" s="5">
        <v>0</v>
      </c>
    </row>
    <row spans="1:3" r="28">
      <c t="n" r="A28" s="11">
        <v>3</v>
      </c>
    </row>
    <row spans="1:3" r="29">
      <c t="s" r="A29" s="3">
        <v>1181</v>
      </c>
    </row>
    <row spans="1:3" r="30">
      <c t="s" r="A30" s="4">
        <v>1197</v>
      </c>
      <c t="n" r="B30" s="5">
        <v>7382</v>
      </c>
      <c t="n" r="C30" s="5">
        <v>12871</v>
      </c>
    </row>
    <row spans="1:3" r="31">
      <c t="s" r="A31" s="4">
        <v>1203</v>
      </c>
    </row>
    <row spans="1:3" r="32">
      <c t="s" r="A32" s="3">
        <v>1181</v>
      </c>
    </row>
    <row spans="1:3" r="33">
      <c t="s" r="A33" s="4">
        <v>1197</v>
      </c>
      <c t="n" r="B33" s="5">
        <v>5697</v>
      </c>
      <c t="n" r="C33" s="5">
        <v>3686</v>
      </c>
    </row>
    <row spans="1:3" r="34">
      <c t="s" r="A34" s="4">
        <v>1204</v>
      </c>
    </row>
    <row spans="1:3" r="35">
      <c t="s" r="A35" s="3">
        <v>1181</v>
      </c>
    </row>
    <row spans="1:3" r="36">
      <c t="s" r="A36" s="4">
        <v>1197</v>
      </c>
      <c t="n" r="B36" s="7">
        <v>1685</v>
      </c>
      <c t="n" r="C36" s="7">
        <v>918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r="A1" s="1">
        <v>1205</v>
      </c>
      <c t="s" r="B1" s="2">
        <v>1</v>
      </c>
    </row>
    <row spans="1:3" r="2">
      <c t="s" r="B2" s="2">
        <v>2</v>
      </c>
      <c t="s" r="C2" s="2">
        <v>30</v>
      </c>
    </row>
    <row spans="1:3" r="3">
      <c t="s" r="A3" s="3">
        <v>1206</v>
      </c>
    </row>
    <row spans="1:3" r="4">
      <c t="s" r="A4" s="4">
        <v>1197</v>
      </c>
      <c t="n" r="B4" s="7">
        <v>7382</v>
      </c>
      <c t="n" r="C4" s="7">
        <v>12871</v>
      </c>
    </row>
    <row spans="1:3" r="5">
      <c t="s" r="A5" s="4">
        <v>1207</v>
      </c>
    </row>
    <row spans="1:3" r="6">
      <c t="s" r="A6" s="3">
        <v>1206</v>
      </c>
    </row>
    <row spans="1:3" r="7">
      <c t="s" r="A7" s="4">
        <v>1197</v>
      </c>
      <c t="n" r="B7" s="7">
        <v>5697</v>
      </c>
    </row>
    <row spans="1:3" r="8">
      <c t="s" r="A8" s="4">
        <v>1208</v>
      </c>
      <c t="s" r="B8" s="4">
        <v>1209</v>
      </c>
    </row>
    <row spans="1:3" r="9">
      <c t="s" r="A9" s="4">
        <v>1210</v>
      </c>
      <c t="s" r="B9" s="4">
        <v>1211</v>
      </c>
    </row>
    <row spans="1:3" r="10">
      <c t="s" r="A10" s="4">
        <v>1212</v>
      </c>
      <c t="s" r="B10" s="4">
        <v>1213</v>
      </c>
    </row>
    <row spans="1:3" r="11">
      <c t="s" r="A11" s="4">
        <v>1214</v>
      </c>
    </row>
    <row spans="1:3" r="12">
      <c t="s" r="A12" s="3">
        <v>1206</v>
      </c>
    </row>
    <row spans="1:3" r="13">
      <c t="s" r="A13" s="4">
        <v>1197</v>
      </c>
      <c t="n" r="B13" s="7">
        <v>1685</v>
      </c>
    </row>
    <row spans="1:3" r="14">
      <c t="s" r="A14" s="4">
        <v>1208</v>
      </c>
      <c t="s" r="B14" s="4">
        <v>1209</v>
      </c>
    </row>
    <row spans="1:3" r="15">
      <c t="s" r="A15" s="4">
        <v>1210</v>
      </c>
      <c t="s" r="B15" s="4">
        <v>1211</v>
      </c>
    </row>
    <row spans="1:3" r="16">
      <c t="s" r="A16" s="4">
        <v>1212</v>
      </c>
      <c t="s" r="B16" s="4">
        <v>1215</v>
      </c>
    </row>
    <row spans="1:3" r="17">
      <c t="s" r="A17" s="4">
        <v>1216</v>
      </c>
    </row>
    <row spans="1:3" r="18">
      <c t="s" r="A18" s="3">
        <v>1206</v>
      </c>
    </row>
    <row spans="1:3" r="19">
      <c t="s" r="A19" s="4">
        <v>1212</v>
      </c>
      <c t="s" r="B19" s="4">
        <v>864</v>
      </c>
    </row>
    <row spans="1:3" r="20">
      <c t="s" r="A20" s="4">
        <v>1217</v>
      </c>
    </row>
    <row spans="1:3" r="21">
      <c t="s" r="A21" s="3">
        <v>1206</v>
      </c>
    </row>
    <row spans="1:3" r="22">
      <c t="s" r="A22" s="4">
        <v>1212</v>
      </c>
      <c t="s" r="B22" s="4">
        <v>1104</v>
      </c>
    </row>
    <row spans="1:3" r="23">
      <c t="s" r="A23" s="4">
        <v>1218</v>
      </c>
    </row>
    <row spans="1:3" r="24">
      <c t="s" r="A24" s="3">
        <v>1206</v>
      </c>
    </row>
    <row spans="1:3" r="25">
      <c t="s" r="A25" s="4">
        <v>1212</v>
      </c>
      <c t="s" r="B25" s="4">
        <v>1219</v>
      </c>
    </row>
    <row spans="1:3" r="26">
      <c t="s" r="A26" s="4">
        <v>1220</v>
      </c>
    </row>
    <row spans="1:3" r="27">
      <c t="s" r="A27" s="3">
        <v>1206</v>
      </c>
    </row>
    <row spans="1:3" r="28">
      <c t="s" r="A28" s="4">
        <v>1212</v>
      </c>
      <c t="s" r="B28" s="4">
        <v>122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2</v>
      </c>
      <c t="s" r="B1" s="2">
        <v>2</v>
      </c>
      <c t="s" r="C1" s="2">
        <v>30</v>
      </c>
    </row>
    <row spans="1:3" r="2">
      <c t="s" r="A2" s="4">
        <v>1223</v>
      </c>
    </row>
    <row spans="1:3" r="3">
      <c t="s" r="A3" s="3">
        <v>1224</v>
      </c>
    </row>
    <row spans="1:3" r="4">
      <c t="s" r="A4" s="4">
        <v>1225</v>
      </c>
      <c t="n" r="B4" s="7">
        <v>116160</v>
      </c>
      <c t="n" r="C4" s="7">
        <v>45830</v>
      </c>
    </row>
    <row spans="1:3" r="5">
      <c t="s" r="A5" s="4">
        <v>35</v>
      </c>
    </row>
    <row spans="1:3" r="6">
      <c t="s" r="A6" s="3">
        <v>1224</v>
      </c>
    </row>
    <row spans="1:3" r="7">
      <c t="s" r="A7" s="4">
        <v>1225</v>
      </c>
      <c t="n" r="B7" s="5">
        <v>256152</v>
      </c>
    </row>
    <row spans="1:3" r="8">
      <c t="s" r="A8" s="4">
        <v>36</v>
      </c>
    </row>
    <row spans="1:3" r="9">
      <c t="s" r="A9" s="3">
        <v>1224</v>
      </c>
    </row>
    <row spans="1:3" r="10">
      <c t="s" r="A10" s="4">
        <v>1225</v>
      </c>
      <c t="n" r="B10" s="5">
        <v>210629</v>
      </c>
      <c t="n" r="C10" s="5">
        <v>163780</v>
      </c>
    </row>
    <row spans="1:3" r="11">
      <c t="s" r="A11" s="4">
        <v>81</v>
      </c>
    </row>
    <row spans="1:3" r="12">
      <c t="s" r="A12" s="3">
        <v>1224</v>
      </c>
    </row>
    <row spans="1:3" r="13">
      <c t="s" r="A13" s="4">
        <v>1225</v>
      </c>
      <c t="n" r="B13" s="5">
        <v>257606</v>
      </c>
      <c t="n" r="C13" s="5">
        <v>168774</v>
      </c>
    </row>
    <row spans="1:3" r="14">
      <c t="s" r="A14" s="4">
        <v>1226</v>
      </c>
    </row>
    <row spans="1:3" r="15">
      <c t="s" r="A15" s="3">
        <v>1224</v>
      </c>
    </row>
    <row spans="1:3" r="16">
      <c t="s" r="A16" s="4">
        <v>1225</v>
      </c>
      <c t="n" r="B16" s="5">
        <v>1555992</v>
      </c>
      <c t="n" r="C16" s="5">
        <v>1381438</v>
      </c>
    </row>
    <row spans="1:3" r="17">
      <c t="s" r="A17" s="4">
        <v>39</v>
      </c>
    </row>
    <row spans="1:3" r="18">
      <c t="s" r="A18" s="3">
        <v>1224</v>
      </c>
    </row>
    <row spans="1:3" r="19">
      <c t="s" r="A19" s="4">
        <v>1225</v>
      </c>
      <c t="n" r="B19" s="5">
        <v>5968</v>
      </c>
      <c t="n" r="C19" s="5">
        <v>2578</v>
      </c>
    </row>
    <row spans="1:3" r="20">
      <c t="s" r="A20" s="4">
        <v>1227</v>
      </c>
    </row>
    <row spans="1:3" r="21">
      <c t="s" r="A21" s="3">
        <v>1224</v>
      </c>
    </row>
    <row spans="1:3" r="22">
      <c t="s" r="A22" s="4">
        <v>1225</v>
      </c>
      <c t="n" r="B22" s="5">
        <v>22541</v>
      </c>
      <c t="n" r="C22" s="5">
        <v>3697</v>
      </c>
    </row>
    <row spans="1:3" r="23">
      <c t="s" r="A23" s="4">
        <v>1228</v>
      </c>
    </row>
    <row spans="1:3" r="24">
      <c t="s" r="A24" s="3">
        <v>1224</v>
      </c>
    </row>
    <row spans="1:3" r="25">
      <c t="s" r="A25" s="4">
        <v>1225</v>
      </c>
      <c t="n" r="B25" s="5">
        <v>6170</v>
      </c>
    </row>
    <row spans="1:3" r="26">
      <c t="s" r="A26" s="4">
        <v>44</v>
      </c>
    </row>
    <row spans="1:3" r="27">
      <c t="s" r="A27" s="3">
        <v>1224</v>
      </c>
    </row>
    <row spans="1:3" r="28">
      <c t="s" r="A28" s="4">
        <v>1225</v>
      </c>
      <c t="n" r="B28" s="5">
        <v>7522</v>
      </c>
      <c t="n" r="C28" s="5">
        <v>6787</v>
      </c>
    </row>
    <row spans="1:3" r="29">
      <c t="s" r="A29" s="4">
        <v>1229</v>
      </c>
    </row>
    <row spans="1:3" r="30">
      <c t="s" r="A30" s="3">
        <v>1224</v>
      </c>
    </row>
    <row spans="1:3" r="31">
      <c t="s" r="A31" s="4">
        <v>1225</v>
      </c>
      <c t="n" r="B31" s="5">
        <v>591429</v>
      </c>
      <c t="n" r="C31" s="5">
        <v>418671</v>
      </c>
    </row>
    <row spans="1:3" r="32">
      <c t="s" r="A32" s="4">
        <v>858</v>
      </c>
    </row>
    <row spans="1:3" r="33">
      <c t="s" r="A33" s="3">
        <v>1224</v>
      </c>
    </row>
    <row spans="1:3" r="34">
      <c t="s" r="A34" s="4">
        <v>1225</v>
      </c>
      <c t="n" r="B34" s="5">
        <v>481948</v>
      </c>
      <c t="n" r="C34" s="5">
        <v>354247</v>
      </c>
    </row>
    <row spans="1:3" r="35">
      <c t="s" r="A35" s="4">
        <v>859</v>
      </c>
    </row>
    <row spans="1:3" r="36">
      <c t="s" r="A36" s="3">
        <v>1224</v>
      </c>
    </row>
    <row spans="1:3" r="37">
      <c t="s" r="A37" s="4">
        <v>1225</v>
      </c>
      <c t="n" r="B37" s="5">
        <v>221674</v>
      </c>
      <c t="n" r="C37" s="5">
        <v>175974</v>
      </c>
    </row>
    <row spans="1:3" r="38">
      <c t="s" r="A38" s="4">
        <v>860</v>
      </c>
    </row>
    <row spans="1:3" r="39">
      <c t="s" r="A39" s="3">
        <v>1224</v>
      </c>
    </row>
    <row spans="1:3" r="40">
      <c t="s" r="A40" s="4">
        <v>1225</v>
      </c>
      <c t="n" r="B40" s="5">
        <v>577174</v>
      </c>
      <c t="n" r="C40" s="5">
        <v>620196</v>
      </c>
    </row>
    <row spans="1:3" r="41">
      <c t="s" r="A41" s="4">
        <v>54</v>
      </c>
    </row>
    <row spans="1:3" r="42">
      <c t="s" r="A42" s="3">
        <v>1224</v>
      </c>
    </row>
    <row spans="1:3" r="43">
      <c t="s" r="A43" s="4">
        <v>1225</v>
      </c>
      <c t="n" r="B43" s="5">
        <v>475000</v>
      </c>
      <c t="n" r="C43" s="5">
        <v>50000</v>
      </c>
    </row>
    <row spans="1:3" r="44">
      <c t="s" r="A44" s="4">
        <v>1230</v>
      </c>
    </row>
    <row spans="1:3" r="45">
      <c t="s" r="A45" s="3">
        <v>1224</v>
      </c>
    </row>
    <row spans="1:3" r="46">
      <c t="s" r="A46" s="4">
        <v>1225</v>
      </c>
      <c t="n" r="B46" s="5">
        <v>181</v>
      </c>
      <c t="n" r="C46" s="5">
        <v>244</v>
      </c>
    </row>
    <row spans="1:3" r="47">
      <c t="s" r="A47" s="4">
        <v>1231</v>
      </c>
    </row>
    <row spans="1:3" r="48">
      <c t="s" r="A48" s="3">
        <v>1224</v>
      </c>
    </row>
    <row spans="1:3" r="49">
      <c t="s" r="A49" s="4">
        <v>1225</v>
      </c>
      <c t="n" r="B49" s="5">
        <v>116160</v>
      </c>
      <c t="n" r="C49" s="5">
        <v>45830</v>
      </c>
    </row>
    <row spans="1:3" r="50">
      <c t="s" r="A50" s="4">
        <v>1232</v>
      </c>
    </row>
    <row spans="1:3" r="51">
      <c t="s" r="A51" s="3">
        <v>1224</v>
      </c>
    </row>
    <row spans="1:3" r="52">
      <c t="s" r="A52" s="4">
        <v>1225</v>
      </c>
      <c t="n" r="B52" s="5">
        <v>256152</v>
      </c>
    </row>
    <row spans="1:3" r="53">
      <c t="s" r="A53" s="4">
        <v>1233</v>
      </c>
    </row>
    <row spans="1:3" r="54">
      <c t="s" r="A54" s="3">
        <v>1224</v>
      </c>
    </row>
    <row spans="1:3" r="55">
      <c t="s" r="A55" s="4">
        <v>1225</v>
      </c>
      <c t="n" r="B55" s="5">
        <v>22541</v>
      </c>
      <c t="n" r="C55" s="5">
        <v>3697</v>
      </c>
    </row>
    <row spans="1:3" r="56">
      <c t="s" r="A56" s="4">
        <v>1234</v>
      </c>
    </row>
    <row spans="1:3" r="57">
      <c t="s" r="A57" s="3">
        <v>1224</v>
      </c>
    </row>
    <row spans="1:3" r="58">
      <c t="s" r="A58" s="4">
        <v>1225</v>
      </c>
      <c t="n" r="B58" s="5">
        <v>6170</v>
      </c>
    </row>
    <row spans="1:3" r="59">
      <c t="s" r="A59" s="4">
        <v>1235</v>
      </c>
    </row>
    <row spans="1:3" r="60">
      <c t="s" r="A60" s="3">
        <v>1224</v>
      </c>
    </row>
    <row spans="1:3" r="61">
      <c t="s" r="A61" s="4">
        <v>1225</v>
      </c>
      <c t="n" r="B61" s="5">
        <v>210629</v>
      </c>
      <c t="n" r="C61" s="5">
        <v>163780</v>
      </c>
    </row>
    <row spans="1:3" r="62">
      <c t="s" r="A62" s="4">
        <v>1236</v>
      </c>
    </row>
    <row spans="1:3" r="63">
      <c t="s" r="A63" s="3">
        <v>1224</v>
      </c>
    </row>
    <row spans="1:3" r="64">
      <c t="s" r="A64" s="4">
        <v>1225</v>
      </c>
      <c t="n" r="B64" s="5">
        <v>256606</v>
      </c>
      <c t="n" r="C64" s="5">
        <v>168774</v>
      </c>
    </row>
    <row spans="1:3" r="65">
      <c t="s" r="A65" s="4">
        <v>1237</v>
      </c>
    </row>
    <row spans="1:3" r="66">
      <c t="s" r="A66" s="3">
        <v>1224</v>
      </c>
    </row>
    <row spans="1:3" r="67">
      <c t="s" r="A67" s="4">
        <v>1225</v>
      </c>
      <c t="n" r="B67" s="5">
        <v>1252</v>
      </c>
      <c t="n" r="C67" s="5">
        <v>736</v>
      </c>
    </row>
    <row spans="1:3" r="68">
      <c t="s" r="A68" s="4">
        <v>1238</v>
      </c>
    </row>
    <row spans="1:3" r="69">
      <c t="s" r="A69" s="3">
        <v>1224</v>
      </c>
    </row>
    <row spans="1:3" r="70">
      <c t="s" r="A70" s="4">
        <v>1225</v>
      </c>
      <c t="n" r="B70" s="5">
        <v>591429</v>
      </c>
      <c t="n" r="C70" s="5">
        <v>418671</v>
      </c>
    </row>
    <row spans="1:3" r="71">
      <c t="s" r="A71" s="4">
        <v>1239</v>
      </c>
    </row>
    <row spans="1:3" r="72">
      <c t="s" r="A72" s="3">
        <v>1224</v>
      </c>
    </row>
    <row spans="1:3" r="73">
      <c t="s" r="A73" s="4">
        <v>1225</v>
      </c>
      <c t="n" r="B73" s="5">
        <v>481948</v>
      </c>
      <c t="n" r="C73" s="5">
        <v>354247</v>
      </c>
    </row>
    <row spans="1:3" r="74">
      <c t="s" r="A74" s="4">
        <v>1240</v>
      </c>
    </row>
    <row spans="1:3" r="75">
      <c t="s" r="A75" s="3">
        <v>1224</v>
      </c>
    </row>
    <row spans="1:3" r="76">
      <c t="s" r="A76" s="4">
        <v>1225</v>
      </c>
      <c t="n" r="B76" s="5">
        <v>221674</v>
      </c>
      <c t="n" r="C76" s="5">
        <v>175974</v>
      </c>
    </row>
    <row spans="1:3" r="77">
      <c t="s" r="A77" s="4">
        <v>1241</v>
      </c>
    </row>
    <row spans="1:3" r="78">
      <c t="s" r="A78" s="3">
        <v>1224</v>
      </c>
    </row>
    <row spans="1:3" r="79">
      <c t="s" r="A79" s="4">
        <v>1225</v>
      </c>
      <c t="n" r="B79" s="5">
        <v>577174</v>
      </c>
      <c t="n" r="C79" s="5">
        <v>620196</v>
      </c>
    </row>
    <row spans="1:3" r="80">
      <c t="s" r="A80" s="4">
        <v>1242</v>
      </c>
    </row>
    <row spans="1:3" r="81">
      <c t="s" r="A81" s="3">
        <v>1224</v>
      </c>
    </row>
    <row spans="1:3" r="82">
      <c t="s" r="A82" s="4">
        <v>1225</v>
      </c>
      <c t="n" r="B82" s="5">
        <v>475000</v>
      </c>
      <c t="n" r="C82" s="5">
        <v>50000</v>
      </c>
    </row>
    <row spans="1:3" r="83">
      <c t="s" r="A83" s="4">
        <v>1243</v>
      </c>
    </row>
    <row spans="1:3" r="84">
      <c t="s" r="A84" s="3">
        <v>1224</v>
      </c>
    </row>
    <row spans="1:3" r="85">
      <c t="s" r="A85" s="4">
        <v>1225</v>
      </c>
      <c t="n" r="B85" s="5">
        <v>181</v>
      </c>
      <c t="n" r="C85" s="5">
        <v>244</v>
      </c>
    </row>
    <row spans="1:3" r="86">
      <c t="s" r="A86" s="4">
        <v>1244</v>
      </c>
    </row>
    <row spans="1:3" r="87">
      <c t="s" r="A87" s="3">
        <v>1224</v>
      </c>
    </row>
    <row spans="1:3" r="88">
      <c t="s" r="A88" s="4">
        <v>1225</v>
      </c>
      <c t="n" r="B88" s="5">
        <v>1000</v>
      </c>
    </row>
    <row spans="1:3" r="89">
      <c t="s" r="A89" s="4">
        <v>1245</v>
      </c>
    </row>
    <row spans="1:3" r="90">
      <c t="s" r="A90" s="3">
        <v>1224</v>
      </c>
    </row>
    <row spans="1:3" r="91">
      <c t="s" r="A91" s="4">
        <v>1225</v>
      </c>
      <c t="n" r="B91" s="5">
        <v>1555992</v>
      </c>
      <c t="n" r="C91" s="5">
        <v>1381438</v>
      </c>
    </row>
    <row spans="1:3" r="92">
      <c t="s" r="A92" s="4">
        <v>1246</v>
      </c>
    </row>
    <row spans="1:3" r="93">
      <c t="s" r="A93" s="3">
        <v>1224</v>
      </c>
    </row>
    <row spans="1:3" r="94">
      <c t="s" r="A94" s="4">
        <v>1225</v>
      </c>
      <c t="n" r="B94" s="5">
        <v>5968</v>
      </c>
      <c t="n" r="C94" s="5">
        <v>2578</v>
      </c>
    </row>
    <row spans="1:3" r="95">
      <c t="s" r="A95" s="4">
        <v>1247</v>
      </c>
    </row>
    <row spans="1:3" r="96">
      <c t="s" r="A96" s="3">
        <v>1224</v>
      </c>
    </row>
    <row spans="1:3" r="97">
      <c t="s" r="A97" s="4">
        <v>1225</v>
      </c>
      <c t="n" r="B97" s="5">
        <v>6270</v>
      </c>
      <c t="n" r="C97" s="5">
        <v>6051</v>
      </c>
    </row>
    <row spans="1:3" r="98">
      <c t="s" r="A98" s="4">
        <v>1248</v>
      </c>
    </row>
    <row spans="1:3" r="99">
      <c t="s" r="A99" s="3">
        <v>1224</v>
      </c>
    </row>
    <row spans="1:3" r="100">
      <c t="s" r="A100" s="4">
        <v>1225</v>
      </c>
      <c t="n" r="B100" s="5">
        <v>116160</v>
      </c>
      <c t="n" r="C100" s="5">
        <v>45830</v>
      </c>
    </row>
    <row spans="1:3" r="101">
      <c t="s" r="A101" s="4">
        <v>1249</v>
      </c>
    </row>
    <row spans="1:3" r="102">
      <c t="s" r="A102" s="3">
        <v>1224</v>
      </c>
    </row>
    <row spans="1:3" r="103">
      <c t="s" r="A103" s="4">
        <v>1225</v>
      </c>
      <c t="n" r="B103" s="5">
        <v>256152</v>
      </c>
    </row>
    <row spans="1:3" r="104">
      <c t="s" r="A104" s="4">
        <v>1250</v>
      </c>
    </row>
    <row spans="1:3" r="105">
      <c t="s" r="A105" s="3">
        <v>1224</v>
      </c>
    </row>
    <row spans="1:3" r="106">
      <c t="s" r="A106" s="4">
        <v>1225</v>
      </c>
      <c t="n" r="B106" s="5">
        <v>210629</v>
      </c>
      <c t="n" r="C106" s="5">
        <v>163780</v>
      </c>
    </row>
    <row spans="1:3" r="107">
      <c t="s" r="A107" s="4">
        <v>1251</v>
      </c>
    </row>
    <row spans="1:3" r="108">
      <c t="s" r="A108" s="3">
        <v>1224</v>
      </c>
    </row>
    <row spans="1:3" r="109">
      <c t="s" r="A109" s="4">
        <v>1225</v>
      </c>
      <c t="n" r="B109" s="5">
        <v>257606</v>
      </c>
      <c t="n" r="C109" s="5">
        <v>168774</v>
      </c>
    </row>
    <row spans="1:3" r="110">
      <c t="s" r="A110" s="4">
        <v>1252</v>
      </c>
    </row>
    <row spans="1:3" r="111">
      <c t="s" r="A111" s="3">
        <v>1224</v>
      </c>
    </row>
    <row spans="1:3" r="112">
      <c t="s" r="A112" s="4">
        <v>1225</v>
      </c>
      <c t="n" r="B112" s="5">
        <v>1663333</v>
      </c>
      <c t="n" r="C112" s="5">
        <v>1473529</v>
      </c>
    </row>
    <row spans="1:3" r="113">
      <c t="s" r="A113" s="4">
        <v>1253</v>
      </c>
    </row>
    <row spans="1:3" r="114">
      <c t="s" r="A114" s="3">
        <v>1224</v>
      </c>
    </row>
    <row spans="1:3" r="115">
      <c t="s" r="A115" s="4">
        <v>1225</v>
      </c>
      <c t="n" r="B115" s="5">
        <v>5874</v>
      </c>
      <c t="n" r="C115" s="5">
        <v>2537</v>
      </c>
    </row>
    <row spans="1:3" r="116">
      <c t="s" r="A116" s="4">
        <v>1254</v>
      </c>
    </row>
    <row spans="1:3" r="117">
      <c t="s" r="A117" s="3">
        <v>1224</v>
      </c>
    </row>
    <row spans="1:3" r="118">
      <c t="s" r="A118" s="4">
        <v>1225</v>
      </c>
      <c t="n" r="B118" s="5">
        <v>22541</v>
      </c>
      <c t="n" r="C118" s="5">
        <v>3697</v>
      </c>
    </row>
    <row spans="1:3" r="119">
      <c t="s" r="A119" s="4">
        <v>1255</v>
      </c>
    </row>
    <row spans="1:3" r="120">
      <c t="s" r="A120" s="3">
        <v>1224</v>
      </c>
    </row>
    <row spans="1:3" r="121">
      <c t="s" r="A121" s="4">
        <v>1225</v>
      </c>
      <c t="n" r="B121" s="5">
        <v>6170</v>
      </c>
    </row>
    <row spans="1:3" r="122">
      <c t="s" r="A122" s="4">
        <v>1256</v>
      </c>
    </row>
    <row spans="1:3" r="123">
      <c t="s" r="A123" s="3">
        <v>1224</v>
      </c>
    </row>
    <row spans="1:3" r="124">
      <c t="s" r="A124" s="4">
        <v>1225</v>
      </c>
      <c t="n" r="B124" s="5">
        <v>7522</v>
      </c>
      <c t="n" r="C124" s="5">
        <v>6787</v>
      </c>
    </row>
    <row spans="1:3" r="125">
      <c t="s" r="A125" s="4">
        <v>1257</v>
      </c>
    </row>
    <row spans="1:3" r="126">
      <c t="s" r="A126" s="3">
        <v>1224</v>
      </c>
    </row>
    <row spans="1:3" r="127">
      <c t="s" r="A127" s="4">
        <v>1225</v>
      </c>
      <c t="n" r="B127" s="5">
        <v>591429</v>
      </c>
      <c t="n" r="C127" s="5">
        <v>418671</v>
      </c>
    </row>
    <row spans="1:3" r="128">
      <c t="s" r="A128" s="4">
        <v>1258</v>
      </c>
    </row>
    <row spans="1:3" r="129">
      <c t="s" r="A129" s="3">
        <v>1224</v>
      </c>
    </row>
    <row spans="1:3" r="130">
      <c t="s" r="A130" s="4">
        <v>1225</v>
      </c>
      <c t="n" r="B130" s="5">
        <v>481948</v>
      </c>
      <c t="n" r="C130" s="5">
        <v>354247</v>
      </c>
    </row>
    <row spans="1:3" r="131">
      <c t="s" r="A131" s="4">
        <v>1259</v>
      </c>
    </row>
    <row spans="1:3" r="132">
      <c t="s" r="A132" s="3">
        <v>1224</v>
      </c>
    </row>
    <row spans="1:3" r="133">
      <c t="s" r="A133" s="4">
        <v>1225</v>
      </c>
      <c t="n" r="B133" s="5">
        <v>221674</v>
      </c>
      <c t="n" r="C133" s="5">
        <v>175974</v>
      </c>
    </row>
    <row spans="1:3" r="134">
      <c t="s" r="A134" s="4">
        <v>1260</v>
      </c>
    </row>
    <row spans="1:3" r="135">
      <c t="s" r="A135" s="3">
        <v>1224</v>
      </c>
    </row>
    <row spans="1:3" r="136">
      <c t="s" r="A136" s="4">
        <v>1225</v>
      </c>
      <c t="n" r="B136" s="5">
        <v>577075</v>
      </c>
      <c t="n" r="C136" s="5">
        <v>634154</v>
      </c>
    </row>
    <row spans="1:3" r="137">
      <c t="s" r="A137" s="4">
        <v>1261</v>
      </c>
    </row>
    <row spans="1:3" r="138">
      <c t="s" r="A138" s="3">
        <v>1224</v>
      </c>
    </row>
    <row spans="1:3" r="139">
      <c t="s" r="A139" s="4">
        <v>1225</v>
      </c>
      <c t="n" r="B139" s="5">
        <v>475000</v>
      </c>
      <c t="n" r="C139" s="5">
        <v>50000</v>
      </c>
    </row>
    <row spans="1:3" r="140">
      <c t="s" r="A140" s="4">
        <v>1262</v>
      </c>
    </row>
    <row spans="1:3" r="141">
      <c t="s" r="A141" s="3">
        <v>1224</v>
      </c>
    </row>
    <row spans="1:3" r="142">
      <c t="s" r="A142" s="4">
        <v>1225</v>
      </c>
      <c t="n" r="B142" s="7">
        <v>181</v>
      </c>
      <c t="n" r="C142" s="7">
        <v>24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29"/>
    <col customWidth="1" max="3" min="3" width="21"/>
  </cols>
  <sheetData>
    <row spans="1:3" r="1">
      <c t="s" r="A1" s="1">
        <v>1263</v>
      </c>
      <c t="s" r="B1" s="2">
        <v>1</v>
      </c>
    </row>
    <row spans="1:3" r="2">
      <c t="s" r="B2" s="2">
        <v>619</v>
      </c>
      <c t="s" r="C2" s="2">
        <v>497</v>
      </c>
    </row>
    <row spans="1:3" r="3">
      <c t="s" r="A3" s="3">
        <v>278</v>
      </c>
    </row>
    <row spans="1:3" r="4">
      <c t="s" r="A4" s="4">
        <v>1264</v>
      </c>
      <c t="n" r="B4" s="7">
        <v>338380</v>
      </c>
      <c t="n" r="C4" s="7">
        <v>223076</v>
      </c>
    </row>
    <row spans="1:3" r="5">
      <c t="s" r="A5" s="4">
        <v>1265</v>
      </c>
      <c t="n" r="B5" s="5">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66</v>
      </c>
      <c t="s" r="B1" s="2">
        <v>743</v>
      </c>
      <c t="s" r="J1" s="2">
        <v>1</v>
      </c>
    </row>
    <row spans="1:12" r="2">
      <c t="s" r="B2" s="2">
        <v>2</v>
      </c>
      <c t="s" r="C2" s="2">
        <v>744</v>
      </c>
      <c t="s" r="D2" s="2">
        <v>4</v>
      </c>
      <c t="s" r="E2" s="2">
        <v>745</v>
      </c>
      <c t="s" r="F2" s="2">
        <v>30</v>
      </c>
      <c t="s" r="G2" s="2">
        <v>746</v>
      </c>
      <c t="s" r="H2" s="2">
        <v>747</v>
      </c>
      <c t="s" r="I2" s="2">
        <v>748</v>
      </c>
      <c t="s" r="J2" s="2">
        <v>2</v>
      </c>
      <c t="s" r="K2" s="2">
        <v>30</v>
      </c>
      <c t="s" r="L2" s="2">
        <v>78</v>
      </c>
    </row>
    <row spans="1:12" r="3">
      <c t="s" r="A3" s="3">
        <v>281</v>
      </c>
    </row>
    <row spans="1:12" r="4">
      <c t="s" r="A4" s="4">
        <v>1267</v>
      </c>
      <c t="n" r="B4" s="7">
        <v>22197</v>
      </c>
      <c t="n" r="C4" s="7">
        <v>21536</v>
      </c>
      <c t="n" r="D4" s="7">
        <v>21559</v>
      </c>
      <c t="n" r="E4" s="7">
        <v>19864</v>
      </c>
      <c t="n" r="F4" s="7">
        <v>15781</v>
      </c>
      <c t="n" r="G4" s="7">
        <v>14392</v>
      </c>
      <c t="n" r="H4" s="7">
        <v>15265</v>
      </c>
      <c t="n" r="I4" s="7">
        <v>14843</v>
      </c>
      <c t="n" r="J4" s="7">
        <v>85156</v>
      </c>
      <c t="n" r="K4" s="7">
        <v>60281</v>
      </c>
      <c t="n" r="L4" s="7">
        <v>60389</v>
      </c>
    </row>
    <row spans="1:12" r="5">
      <c t="s" r="A5" s="4">
        <v>1268</v>
      </c>
      <c t="n" r="B5" s="5">
        <v>1409</v>
      </c>
      <c t="n" r="C5" s="5">
        <v>1348</v>
      </c>
      <c t="n" r="D5" s="5">
        <v>1369</v>
      </c>
      <c t="n" r="E5" s="5">
        <v>1264</v>
      </c>
      <c t="n" r="F5" s="5">
        <v>1255</v>
      </c>
      <c t="n" r="G5" s="5">
        <v>1248</v>
      </c>
      <c t="n" r="H5" s="5">
        <v>1383</v>
      </c>
      <c t="n" r="I5" s="5">
        <v>1546</v>
      </c>
      <c t="n" r="J5" s="5">
        <v>5390</v>
      </c>
      <c t="n" r="K5" s="5">
        <v>5432</v>
      </c>
      <c t="n" r="L5" s="5">
        <v>7255</v>
      </c>
    </row>
    <row spans="1:12" r="6">
      <c t="s" r="A6" s="4">
        <v>87</v>
      </c>
      <c t="n" r="B6" s="5">
        <v>20788</v>
      </c>
      <c t="n" r="C6" s="5">
        <v>20188</v>
      </c>
      <c t="n" r="D6" s="5">
        <v>20190</v>
      </c>
      <c t="n" r="E6" s="5">
        <v>18600</v>
      </c>
      <c t="n" r="F6" s="5">
        <v>14526</v>
      </c>
      <c t="n" r="G6" s="5">
        <v>13144</v>
      </c>
      <c t="n" r="H6" s="5">
        <v>13882</v>
      </c>
      <c t="n" r="I6" s="5">
        <v>13297</v>
      </c>
      <c t="n" r="J6" s="5">
        <v>79766</v>
      </c>
      <c t="n" r="K6" s="5">
        <v>54849</v>
      </c>
      <c t="n" r="L6" s="5">
        <v>53134</v>
      </c>
    </row>
    <row spans="1:12" r="7">
      <c t="s" r="A7" s="4">
        <v>166</v>
      </c>
      <c t="n" r="B7" s="5">
        <v>400</v>
      </c>
      <c t="n" r="C7" s="5">
        <v>0</v>
      </c>
      <c t="n" r="D7" s="5">
        <v>0</v>
      </c>
      <c t="n" r="E7" s="5">
        <v>-250</v>
      </c>
      <c t="n" r="F7" s="5">
        <v>-1500</v>
      </c>
      <c t="n" r="G7" s="5">
        <v>-1800</v>
      </c>
      <c t="n" r="H7" s="5">
        <v>-700</v>
      </c>
      <c t="n" r="I7" s="5">
        <v>-2300</v>
      </c>
      <c t="n" r="J7" s="5">
        <v>150</v>
      </c>
      <c t="n" r="K7" s="5">
        <v>-6300</v>
      </c>
      <c t="n" r="L7" s="5">
        <v>1100</v>
      </c>
    </row>
    <row spans="1:12" r="8">
      <c t="s" r="A8" s="4">
        <v>1269</v>
      </c>
      <c t="n" r="B8" s="5">
        <v>20388</v>
      </c>
      <c t="n" r="C8" s="5">
        <v>20188</v>
      </c>
      <c t="n" r="D8" s="5">
        <v>20190</v>
      </c>
      <c t="n" r="E8" s="5">
        <v>18850</v>
      </c>
      <c t="n" r="F8" s="5">
        <v>16026</v>
      </c>
      <c t="n" r="G8" s="5">
        <v>14944</v>
      </c>
      <c t="n" r="H8" s="5">
        <v>14582</v>
      </c>
      <c t="n" r="I8" s="5">
        <v>15597</v>
      </c>
    </row>
    <row spans="1:12" r="9">
      <c t="s" r="A9" s="4">
        <v>1270</v>
      </c>
      <c t="n" r="B9" s="5">
        <v>3618</v>
      </c>
      <c t="n" r="C9" s="5">
        <v>3313</v>
      </c>
      <c t="n" r="D9" s="5">
        <v>2819</v>
      </c>
      <c t="n" r="E9" s="5">
        <v>2769</v>
      </c>
      <c t="n" r="F9" s="5">
        <v>2196</v>
      </c>
      <c t="n" r="G9" s="5">
        <v>2025</v>
      </c>
      <c t="n" r="H9" s="5">
        <v>2246</v>
      </c>
      <c t="n" r="I9" s="5">
        <v>2271</v>
      </c>
      <c t="n" r="J9" s="5">
        <v>12519</v>
      </c>
      <c t="n" r="K9" s="5">
        <v>8738</v>
      </c>
      <c t="n" r="L9" s="5">
        <v>10387</v>
      </c>
    </row>
    <row spans="1:12" r="10">
      <c t="s" r="A10" s="4">
        <v>1271</v>
      </c>
      <c t="n" r="B10" s="5">
        <v>20895</v>
      </c>
      <c t="n" r="C10" s="5">
        <v>22025</v>
      </c>
      <c t="n" r="D10" s="5">
        <v>20135</v>
      </c>
      <c t="n" r="E10" s="5">
        <v>18497</v>
      </c>
      <c t="n" r="F10" s="5">
        <v>16415</v>
      </c>
      <c t="n" r="G10" s="5">
        <v>13396</v>
      </c>
      <c t="n" r="H10" s="5">
        <v>13346</v>
      </c>
      <c t="n" r="I10" s="5">
        <v>11875</v>
      </c>
      <c t="n" r="J10" s="5">
        <v>81552</v>
      </c>
      <c t="n" r="K10" s="5">
        <v>55032</v>
      </c>
      <c t="n" r="L10" s="5">
        <v>51393</v>
      </c>
    </row>
    <row spans="1:12" r="11">
      <c t="s" r="A11" s="4">
        <v>1272</v>
      </c>
      <c t="n" r="B11" s="5">
        <v>3111</v>
      </c>
      <c t="n" r="C11" s="5">
        <v>1476</v>
      </c>
      <c t="n" r="D11" s="5">
        <v>2874</v>
      </c>
      <c t="n" r="E11" s="5">
        <v>3122</v>
      </c>
      <c t="n" r="F11" s="5">
        <v>1807</v>
      </c>
      <c t="n" r="G11" s="5">
        <v>3573</v>
      </c>
      <c t="n" r="H11" s="5">
        <v>3482</v>
      </c>
      <c t="n" r="I11" s="5">
        <v>5993</v>
      </c>
    </row>
    <row spans="1:12" r="12">
      <c t="s" r="A12" s="4">
        <v>1273</v>
      </c>
      <c t="n" r="B12" s="5">
        <v>553</v>
      </c>
      <c t="n" r="C12" s="5">
        <v>314</v>
      </c>
      <c t="n" r="D12" s="5">
        <v>825</v>
      </c>
      <c t="n" r="E12" s="5">
        <v>866</v>
      </c>
      <c t="n" r="F12" s="5">
        <v>274</v>
      </c>
      <c t="n" r="G12" s="5">
        <v>967</v>
      </c>
      <c t="n" r="H12" s="5">
        <v>606</v>
      </c>
      <c t="n" r="I12" s="5">
        <v>2666</v>
      </c>
      <c t="n" r="J12" s="5">
        <v>2558</v>
      </c>
      <c t="n" r="K12" s="5">
        <v>4513</v>
      </c>
      <c t="n" r="L12" s="5">
        <v>1975</v>
      </c>
    </row>
    <row spans="1:12" r="13">
      <c t="s" r="A13" s="4">
        <v>113</v>
      </c>
      <c t="n" r="B13" s="7">
        <v>2558</v>
      </c>
      <c t="n" r="C13" s="7">
        <v>1162</v>
      </c>
      <c t="n" r="D13" s="7">
        <v>2049</v>
      </c>
      <c t="n" r="E13" s="7">
        <v>2256</v>
      </c>
      <c t="n" r="F13" s="7">
        <v>1533</v>
      </c>
      <c t="n" r="G13" s="7">
        <v>2606</v>
      </c>
      <c t="n" r="H13" s="7">
        <v>2876</v>
      </c>
      <c t="n" r="I13" s="7">
        <v>3327</v>
      </c>
      <c t="n" r="J13" s="7">
        <v>8025</v>
      </c>
      <c t="n" r="K13" s="7">
        <v>10342</v>
      </c>
      <c t="n" r="L13" s="7">
        <v>9053</v>
      </c>
    </row>
    <row spans="1:12" r="14">
      <c t="s" r="A14" s="4">
        <v>1274</v>
      </c>
      <c t="n" r="B14" s="8">
        <v>0.14</v>
      </c>
      <c t="n" r="C14" s="8">
        <v>0.06</v>
      </c>
      <c t="n" r="D14" s="8">
        <v>0.1</v>
      </c>
      <c t="n" r="E14" s="8">
        <v>0.12</v>
      </c>
      <c t="n" r="F14" s="8">
        <v>0.08</v>
      </c>
      <c t="n" r="G14" s="8">
        <v>0.14</v>
      </c>
      <c t="n" r="H14" s="8">
        <v>0.15</v>
      </c>
      <c t="n" r="I14" s="8">
        <v>0.17</v>
      </c>
    </row>
    <row spans="1:12" r="15">
      <c t="s" r="A15" s="4">
        <v>1275</v>
      </c>
      <c t="n" r="B15" s="8">
        <v>0.14</v>
      </c>
      <c t="n" r="C15" s="8">
        <v>0.06</v>
      </c>
      <c t="n" r="D15" s="8">
        <v>0.1</v>
      </c>
      <c t="n" r="E15" s="8">
        <v>0.12</v>
      </c>
      <c t="n" r="F15" s="8">
        <v>0.08</v>
      </c>
      <c t="n" r="G15" s="8">
        <v>0.14</v>
      </c>
      <c t="n" r="H15" s="8">
        <v>0.15</v>
      </c>
      <c t="n" r="I15" s="8">
        <v>0.1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27"/>
    <col customWidth="1" max="3" min="3" width="21"/>
    <col customWidth="1" max="4" min="4" width="21"/>
    <col customWidth="1" max="5" min="5" width="21"/>
    <col customWidth="1" max="6" min="6" width="21"/>
  </cols>
  <sheetData>
    <row spans="1:6" r="1">
      <c t="s" r="A1" s="1">
        <v>1276</v>
      </c>
      <c t="s" r="B1" s="2">
        <v>1277</v>
      </c>
      <c t="s" r="C1" s="2">
        <v>496</v>
      </c>
      <c t="s" r="D1" s="2">
        <v>496</v>
      </c>
      <c t="s" r="E1" s="2">
        <v>497</v>
      </c>
      <c t="s" r="F1" s="2">
        <v>498</v>
      </c>
    </row>
    <row spans="1:6" r="2">
      <c t="s" r="A2" s="3">
        <v>1278</v>
      </c>
    </row>
    <row spans="1:6" r="3">
      <c t="s" r="A3" s="4">
        <v>108</v>
      </c>
      <c t="n" r="C3" s="7">
        <v>375</v>
      </c>
      <c t="n" r="D3" s="7">
        <v>375</v>
      </c>
      <c t="n" r="E3" s="7">
        <v>0</v>
      </c>
      <c t="n" r="F3" s="7">
        <v>0</v>
      </c>
    </row>
    <row spans="1:6" r="4">
      <c t="s" r="A4" s="4">
        <v>1279</v>
      </c>
    </row>
    <row spans="1:6" r="5">
      <c t="s" r="A5" s="3">
        <v>1278</v>
      </c>
    </row>
    <row spans="1:6" r="6">
      <c t="s" r="A6" s="4">
        <v>1280</v>
      </c>
      <c t="n" r="B6" s="5">
        <v>6</v>
      </c>
    </row>
    <row spans="1:6" r="7">
      <c t="s" r="A7" s="4">
        <v>1281</v>
      </c>
      <c t="n" r="B7" s="7">
        <v>12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0</v>
      </c>
      <c t="s" r="B1" s="2">
        <v>1</v>
      </c>
    </row>
    <row spans="1:2" r="2">
      <c t="s" r="B2" s="2">
        <v>2</v>
      </c>
    </row>
    <row spans="1:2" r="3">
      <c t="s" r="A3" s="3">
        <v>235</v>
      </c>
    </row>
    <row spans="1:2" r="4">
      <c t="s" r="A4" s="4">
        <v>240</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6</v>
      </c>
    </row>
    <row spans="1:2" r="4">
      <c t="s" r="A4" s="4">
        <v>248</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3891</v>
      </c>
      <c t="n" r="C3" s="7">
        <v>19801</v>
      </c>
    </row>
    <row spans="1:3" r="4">
      <c t="s" r="A4" s="4">
        <v>33</v>
      </c>
      <c t="n" r="B4" s="5">
        <v>82269</v>
      </c>
      <c t="n" r="C4" s="5">
        <v>26029</v>
      </c>
    </row>
    <row spans="1:3" r="5">
      <c t="s" r="A5" s="4">
        <v>34</v>
      </c>
      <c t="n" r="B5" s="5">
        <v>116160</v>
      </c>
      <c t="n" r="C5" s="5">
        <v>45830</v>
      </c>
    </row>
    <row spans="1:3" r="6">
      <c t="s" r="A6" s="4">
        <v>35</v>
      </c>
      <c t="n" r="B6" s="5">
        <v>256152</v>
      </c>
      <c t="n" r="C6" s="5">
        <v>0</v>
      </c>
    </row>
    <row spans="1:3" r="7">
      <c t="s" r="A7" s="4">
        <v>36</v>
      </c>
      <c t="n" r="B7" s="5">
        <v>210629</v>
      </c>
      <c t="n" r="C7" s="5">
        <v>163780</v>
      </c>
    </row>
    <row spans="1:3" r="8">
      <c t="s" r="A8" s="4">
        <v>37</v>
      </c>
      <c t="n" r="B8" s="5">
        <v>257606</v>
      </c>
      <c t="n" r="C8" s="5">
        <v>168774</v>
      </c>
    </row>
    <row spans="1:3" r="9">
      <c t="s" r="A9" s="4">
        <v>38</v>
      </c>
      <c t="n" r="B9" s="5">
        <v>28711</v>
      </c>
      <c t="n" r="C9" s="5">
        <v>3697</v>
      </c>
    </row>
    <row spans="1:3" r="10">
      <c t="s" r="A10" s="4">
        <v>39</v>
      </c>
      <c t="n" r="B10" s="5">
        <v>5874</v>
      </c>
      <c t="n" r="C10" s="5">
        <v>2537</v>
      </c>
    </row>
    <row spans="1:3" r="11">
      <c t="s" r="A11" s="4">
        <v>40</v>
      </c>
      <c t="n" r="B11" s="5">
        <v>1685707</v>
      </c>
      <c t="n" r="C11" s="5">
        <v>1496958</v>
      </c>
    </row>
    <row spans="1:3" r="12">
      <c t="s" r="A12" s="4">
        <v>41</v>
      </c>
      <c t="n" r="B12" s="5">
        <v>-22374</v>
      </c>
      <c t="n" r="C12" s="5">
        <v>-23429</v>
      </c>
    </row>
    <row spans="1:3" r="13">
      <c t="s" r="A13" s="4">
        <v>42</v>
      </c>
      <c t="n" r="B13" s="5">
        <v>1663333</v>
      </c>
      <c t="n" r="C13" s="5">
        <v>1473529</v>
      </c>
    </row>
    <row spans="1:3" r="14">
      <c t="s" r="A14" s="4">
        <v>43</v>
      </c>
      <c t="n" r="B14" s="5">
        <v>57524</v>
      </c>
      <c t="n" r="C14" s="5">
        <v>47235</v>
      </c>
    </row>
    <row spans="1:3" r="15">
      <c t="s" r="A15" s="4">
        <v>44</v>
      </c>
      <c t="n" r="B15" s="5">
        <v>7522</v>
      </c>
      <c t="n" r="C15" s="5">
        <v>6787</v>
      </c>
    </row>
    <row spans="1:3" r="16">
      <c t="s" r="A16" s="4">
        <v>45</v>
      </c>
      <c t="n" r="B16" s="5">
        <v>7024</v>
      </c>
      <c t="n" r="C16" s="5">
        <v>14661</v>
      </c>
    </row>
    <row spans="1:3" r="17">
      <c t="s" r="A17" s="4">
        <v>46</v>
      </c>
      <c t="n" r="B17" s="5">
        <v>59493</v>
      </c>
      <c t="n" r="C17" s="5">
        <v>58623</v>
      </c>
    </row>
    <row spans="1:3" r="18">
      <c t="s" r="A18" s="4">
        <v>47</v>
      </c>
      <c t="n" r="B18" s="5">
        <v>77354</v>
      </c>
      <c t="n" r="C18" s="5">
        <v>71285</v>
      </c>
    </row>
    <row spans="1:3" r="19">
      <c t="s" r="A19" s="4">
        <v>48</v>
      </c>
      <c t="n" r="B19" s="5">
        <v>12673</v>
      </c>
      <c t="n" r="C19" s="5">
        <v>10751</v>
      </c>
    </row>
    <row spans="1:3" r="20">
      <c t="s" r="A20" s="4">
        <v>49</v>
      </c>
      <c t="n" r="B20" s="5">
        <v>10043</v>
      </c>
      <c t="n" r="C20" s="5">
        <v>4014</v>
      </c>
    </row>
    <row spans="1:3" r="21">
      <c t="s" r="A21" s="4">
        <v>50</v>
      </c>
      <c t="n" r="B21" s="5">
        <v>13016</v>
      </c>
      <c t="n" r="C21" s="5">
        <v>2951</v>
      </c>
    </row>
    <row spans="1:3" r="22">
      <c t="s" r="A22" s="4">
        <v>51</v>
      </c>
      <c t="n" r="B22" s="5">
        <v>2783114</v>
      </c>
      <c t="n" r="C22" s="5">
        <v>2074454</v>
      </c>
    </row>
    <row spans="1:3" r="23">
      <c t="s" r="A23" s="3">
        <v>52</v>
      </c>
    </row>
    <row spans="1:3" r="24">
      <c t="s" r="A24" s="4">
        <v>53</v>
      </c>
      <c t="n" r="B24" s="5">
        <v>1872126</v>
      </c>
      <c t="n" r="C24" s="5">
        <v>1583047</v>
      </c>
    </row>
    <row spans="1:3" r="25">
      <c t="s" r="A25" s="4">
        <v>54</v>
      </c>
      <c t="n" r="B25" s="5">
        <v>475000</v>
      </c>
      <c t="n" r="C25" s="5">
        <v>50000</v>
      </c>
    </row>
    <row spans="1:3" r="26">
      <c t="s" r="A26" s="4">
        <v>55</v>
      </c>
      <c t="n" r="B26" s="5">
        <v>1979</v>
      </c>
      <c t="n" r="C26" s="5">
        <v>1998</v>
      </c>
    </row>
    <row spans="1:3" r="27">
      <c t="s" r="A27" s="4">
        <v>56</v>
      </c>
      <c t="n" r="B27" s="5">
        <v>62959</v>
      </c>
      <c t="n" r="C27" s="5">
        <v>62258</v>
      </c>
    </row>
    <row spans="1:3" r="28">
      <c t="s" r="A28" s="4">
        <v>57</v>
      </c>
      <c t="n" r="B28" s="5">
        <v>2412064</v>
      </c>
      <c t="n" r="C28" s="5">
        <v>1697303</v>
      </c>
    </row>
    <row spans="1:3" r="29">
      <c t="s" r="A29" s="3">
        <v>58</v>
      </c>
    </row>
    <row spans="1:3" r="30">
      <c t="s" r="A30" s="4">
        <v>59</v>
      </c>
      <c t="n" r="B30" s="5">
        <v>0</v>
      </c>
      <c t="n" r="C30" s="5">
        <v>0</v>
      </c>
    </row>
    <row spans="1:3" r="31">
      <c t="s" r="A31" s="4">
        <v>60</v>
      </c>
      <c t="n" r="B31" s="5">
        <v>195</v>
      </c>
      <c t="n" r="C31" s="5">
        <v>207</v>
      </c>
    </row>
    <row spans="1:3" r="32">
      <c t="s" r="A32" s="4">
        <v>61</v>
      </c>
      <c t="n" r="B32" s="5">
        <v>210621</v>
      </c>
      <c t="n" r="C32" s="5">
        <v>225889</v>
      </c>
    </row>
    <row spans="1:3" r="33">
      <c t="s" r="A33" s="4">
        <v>62</v>
      </c>
      <c t="n" r="B33" s="5">
        <v>168357</v>
      </c>
      <c t="n" r="C33" s="5">
        <v>160332</v>
      </c>
    </row>
    <row spans="1:3" r="34">
      <c t="s" r="A34" s="4">
        <v>63</v>
      </c>
      <c t="n" r="B34" s="5">
        <v>-8993</v>
      </c>
      <c t="n" r="C34" s="5">
        <v>-9522</v>
      </c>
    </row>
    <row spans="1:3" r="35">
      <c t="s" r="A35" s="4">
        <v>64</v>
      </c>
      <c t="n" r="B35" s="5">
        <v>870</v>
      </c>
      <c t="n" r="C35" s="5">
        <v>245</v>
      </c>
    </row>
    <row spans="1:3" r="36">
      <c t="s" r="A36" s="4">
        <v>65</v>
      </c>
      <c t="n" r="B36" s="5">
        <v>371050</v>
      </c>
      <c t="n" r="C36" s="5">
        <v>377151</v>
      </c>
    </row>
    <row spans="1:3" r="37">
      <c t="s" r="A37" s="4">
        <v>66</v>
      </c>
      <c t="n" r="B37" s="7">
        <v>2783114</v>
      </c>
      <c t="n" r="C37" s="7">
        <v>2074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9</v>
      </c>
      <c t="s" r="B1" s="2">
        <v>1</v>
      </c>
    </row>
    <row spans="1:2" r="2">
      <c t="s" r="B2" s="2">
        <v>2</v>
      </c>
    </row>
    <row spans="1:2" r="3">
      <c t="s" r="A3" s="3">
        <v>257</v>
      </c>
    </row>
    <row spans="1:2" r="4">
      <c t="s" r="A4" s="4">
        <v>259</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7</v>
      </c>
      <c t="s" r="B1" s="2">
        <v>1</v>
      </c>
    </row>
    <row spans="1:2" r="2">
      <c t="s" r="B2" s="2">
        <v>2</v>
      </c>
    </row>
    <row spans="1:2" r="3">
      <c t="s" r="A3" s="3">
        <v>262</v>
      </c>
    </row>
    <row spans="1:2" r="4">
      <c t="s" r="A4" s="4">
        <v>267</v>
      </c>
      <c t="s" r="B4"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2</v>
      </c>
      <c t="s" r="B1" s="2">
        <v>1</v>
      </c>
    </row>
    <row spans="1:2" r="2">
      <c t="s" r="B2" s="2">
        <v>2</v>
      </c>
    </row>
    <row spans="1:2" r="3">
      <c t="s" r="A3" s="3">
        <v>246</v>
      </c>
    </row>
    <row spans="1:2" r="4">
      <c t="s" r="A4" s="4">
        <v>272</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7</v>
      </c>
      <c t="s" r="B1" s="2">
        <v>2</v>
      </c>
      <c t="s" r="C1" s="2">
        <v>30</v>
      </c>
    </row>
    <row spans="1:3" r="2">
      <c t="s" r="A2" s="3">
        <v>68</v>
      </c>
    </row>
    <row spans="1:3" r="3">
      <c t="s" r="A3" s="4">
        <v>69</v>
      </c>
      <c t="n" r="B3" s="8">
        <v>0.01</v>
      </c>
      <c t="n" r="C3" s="8">
        <v>0.01</v>
      </c>
    </row>
    <row spans="1:3" r="4">
      <c t="s" r="A4" s="4">
        <v>70</v>
      </c>
      <c t="n" r="B4" s="5">
        <v>10000000</v>
      </c>
      <c t="n" r="C4" s="5">
        <v>10000000</v>
      </c>
    </row>
    <row spans="1:3" r="5">
      <c t="s" r="A5" s="4">
        <v>71</v>
      </c>
      <c t="n" r="B5" s="5">
        <v>0</v>
      </c>
      <c t="n" r="C5" s="5">
        <v>0</v>
      </c>
    </row>
    <row spans="1:3" r="6">
      <c t="s" r="A6" s="4">
        <v>72</v>
      </c>
      <c t="n" r="B6" s="5">
        <v>0</v>
      </c>
      <c t="n" r="C6" s="5">
        <v>0</v>
      </c>
    </row>
    <row spans="1:3" r="7">
      <c t="s" r="A7" s="4">
        <v>73</v>
      </c>
      <c t="n" r="B7" s="8">
        <v>0.01</v>
      </c>
      <c t="n" r="C7" s="8">
        <v>0.01</v>
      </c>
    </row>
    <row spans="1:3" r="8">
      <c t="s" r="A8" s="4">
        <v>74</v>
      </c>
      <c t="n" r="B8" s="5">
        <v>60000000</v>
      </c>
      <c t="n" r="C8" s="5">
        <v>60000000</v>
      </c>
    </row>
    <row spans="1:3" r="9">
      <c t="s" r="A9" s="4">
        <v>75</v>
      </c>
      <c t="n" r="B9" s="5">
        <v>19488449</v>
      </c>
      <c t="n" r="C9" s="5">
        <v>20632008</v>
      </c>
    </row>
    <row spans="1:3" r="10">
      <c t="s" r="A10" s="4">
        <v>76</v>
      </c>
      <c t="n" r="B10" s="5">
        <v>19488449</v>
      </c>
      <c t="n" r="C10" s="5">
        <v>20632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1"/>
    <col customWidth="1" max="2" min="2" width="80"/>
  </cols>
  <sheetData>
    <row spans="1:2" r="1">
      <c t="s" r="A1" s="1">
        <v>286</v>
      </c>
      <c t="s" r="B1" s="2">
        <v>1</v>
      </c>
    </row>
    <row spans="1:2" r="2">
      <c t="s" r="B2" s="2">
        <v>2</v>
      </c>
    </row>
    <row spans="1:2" r="3">
      <c t="s" r="A3" s="3">
        <v>226</v>
      </c>
    </row>
    <row spans="1:2" r="4">
      <c t="s" r="A4" s="4">
        <v>287</v>
      </c>
      <c t="s" r="B4" s="4">
        <v>288</v>
      </c>
    </row>
    <row spans="1:2" r="5">
      <c t="s" r="A5" s="4">
        <v>289</v>
      </c>
      <c t="s" r="B5" s="4">
        <v>290</v>
      </c>
    </row>
    <row spans="1:2" r="6">
      <c t="s" r="A6" s="4">
        <v>291</v>
      </c>
      <c t="s" r="B6" s="4">
        <v>292</v>
      </c>
    </row>
    <row spans="1:2" r="7">
      <c t="s" r="A7" s="4">
        <v>293</v>
      </c>
      <c t="s" r="B7" s="4">
        <v>294</v>
      </c>
    </row>
    <row spans="1:2" r="8">
      <c t="s" r="A8" s="4">
        <v>295</v>
      </c>
      <c t="s" r="B8" s="4">
        <v>296</v>
      </c>
    </row>
    <row spans="1:2" r="9">
      <c t="s" r="A9" s="4">
        <v>297</v>
      </c>
      <c t="s" r="B9" s="4">
        <v>298</v>
      </c>
    </row>
    <row spans="1:2" r="10">
      <c t="s" r="A10" s="4">
        <v>299</v>
      </c>
      <c t="s" r="B10" s="4">
        <v>300</v>
      </c>
    </row>
    <row spans="1:2" r="11">
      <c t="s" r="A11" s="4">
        <v>301</v>
      </c>
      <c t="s" r="B11" s="4">
        <v>302</v>
      </c>
    </row>
    <row spans="1:2" r="12">
      <c t="s" r="A12" s="4">
        <v>80</v>
      </c>
      <c t="s" r="B12" s="4">
        <v>303</v>
      </c>
    </row>
    <row spans="1:2" r="13">
      <c t="s" r="A13" s="4">
        <v>304</v>
      </c>
      <c t="s" r="B13" s="4">
        <v>305</v>
      </c>
    </row>
    <row spans="1:2" r="14">
      <c t="s" r="A14" s="4">
        <v>306</v>
      </c>
      <c t="s" r="B14" s="4">
        <v>307</v>
      </c>
    </row>
    <row spans="1:2" r="15">
      <c t="s" r="A15" s="4">
        <v>308</v>
      </c>
      <c t="s" r="B15" s="4">
        <v>309</v>
      </c>
    </row>
    <row spans="1:2" r="16">
      <c t="s" r="A16" s="4">
        <v>310</v>
      </c>
      <c t="s" r="B16" s="4">
        <v>311</v>
      </c>
    </row>
    <row spans="1:2" r="17">
      <c t="s" r="A17" s="4">
        <v>312</v>
      </c>
      <c t="s" r="B17" s="4">
        <v>313</v>
      </c>
    </row>
    <row spans="1:2" r="18">
      <c t="s" r="A18" s="4">
        <v>314</v>
      </c>
      <c t="s" r="B18" s="4">
        <v>315</v>
      </c>
    </row>
    <row spans="1:2" r="19">
      <c t="s" r="A19" s="4">
        <v>237</v>
      </c>
      <c t="s" r="B19" s="4">
        <v>316</v>
      </c>
    </row>
    <row spans="1:2" r="20">
      <c t="s" r="A20" s="4">
        <v>317</v>
      </c>
      <c t="s" r="B20" s="4">
        <v>318</v>
      </c>
    </row>
    <row spans="1:2" r="21">
      <c t="s" r="A21" s="4">
        <v>228</v>
      </c>
      <c t="s" r="B21" s="4">
        <v>319</v>
      </c>
    </row>
    <row spans="1:2" r="22">
      <c t="s" r="A22" s="4">
        <v>48</v>
      </c>
      <c t="s" r="B22" s="4">
        <v>320</v>
      </c>
    </row>
    <row spans="1:2" r="23">
      <c t="s" r="A23" s="4">
        <v>321</v>
      </c>
      <c t="s" r="B23" s="4">
        <v>322</v>
      </c>
    </row>
    <row spans="1:2" r="24">
      <c t="s" r="A24" s="4">
        <v>253</v>
      </c>
      <c t="s" r="B24" s="4">
        <v>323</v>
      </c>
    </row>
    <row spans="1:2" r="25">
      <c t="s" r="A25" s="4">
        <v>261</v>
      </c>
      <c t="s" r="B25" s="4">
        <v>324</v>
      </c>
    </row>
    <row spans="1:2" r="26">
      <c t="s" r="A26" s="4">
        <v>267</v>
      </c>
      <c t="s" r="B26" s="4">
        <v>325</v>
      </c>
    </row>
    <row spans="1:2" r="27">
      <c t="s" r="A27" s="4">
        <v>128</v>
      </c>
      <c t="s" r="B27" s="4">
        <v>326</v>
      </c>
    </row>
    <row spans="1:2" r="28">
      <c t="s" r="A28" s="4">
        <v>327</v>
      </c>
      <c t="s" r="B28" s="4">
        <v>328</v>
      </c>
    </row>
    <row spans="1:2" r="29">
      <c t="s" r="A29" s="4">
        <v>329</v>
      </c>
      <c t="s" r="B29" s="4">
        <v>330</v>
      </c>
    </row>
    <row spans="1:2" r="30">
      <c t="s" r="A30" s="4">
        <v>331</v>
      </c>
      <c t="s" r="B30" s="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29</v>
      </c>
    </row>
    <row spans="1:2" r="4">
      <c t="s" r="A4" s="4">
        <v>334</v>
      </c>
      <c t="s" r="B4" s="4">
        <v>335</v>
      </c>
    </row>
    <row spans="1:2" r="5">
      <c t="s" r="A5" s="4">
        <v>336</v>
      </c>
      <c t="s" r="B5" s="4">
        <v>337</v>
      </c>
    </row>
    <row spans="1:2" r="6">
      <c t="s" r="A6" s="4">
        <v>338</v>
      </c>
      <c t="s" r="B6" s="4">
        <v>339</v>
      </c>
    </row>
    <row spans="1:2" r="7">
      <c t="s" r="A7" s="4">
        <v>340</v>
      </c>
      <c t="s" r="B7" s="4">
        <v>341</v>
      </c>
    </row>
    <row spans="1:2" r="8">
      <c t="s" r="A8" s="4">
        <v>342</v>
      </c>
      <c t="s" r="B8" s="4">
        <v>343</v>
      </c>
    </row>
    <row spans="1:2" r="9">
      <c t="s" r="A9" s="4">
        <v>344</v>
      </c>
      <c t="s" r="B9" s="4">
        <v>345</v>
      </c>
    </row>
    <row spans="1:2" r="10">
      <c t="s" r="A10" s="4">
        <v>346</v>
      </c>
      <c t="s" r="B10"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32</v>
      </c>
    </row>
    <row spans="1:2" r="4">
      <c t="s" r="A4" s="4">
        <v>349</v>
      </c>
      <c t="s" r="B4" s="4">
        <v>350</v>
      </c>
    </row>
    <row spans="1:2" r="5">
      <c t="s" r="A5" s="4">
        <v>351</v>
      </c>
      <c t="s" r="B5" s="4">
        <v>352</v>
      </c>
    </row>
    <row spans="1:2" r="6">
      <c t="s" r="A6" s="4">
        <v>353</v>
      </c>
      <c t="s" r="B6" s="4">
        <v>354</v>
      </c>
    </row>
    <row spans="1:2" r="7">
      <c t="s" r="A7" s="4">
        <v>355</v>
      </c>
      <c t="s" r="B7"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35</v>
      </c>
    </row>
    <row spans="1:2" r="4">
      <c t="s" r="A4" s="4">
        <v>358</v>
      </c>
      <c t="s" r="B4" s="4">
        <v>359</v>
      </c>
    </row>
    <row spans="1:2" r="5">
      <c t="s" r="A5" s="4">
        <v>360</v>
      </c>
      <c t="s" r="B5" s="4">
        <v>361</v>
      </c>
    </row>
    <row spans="1:2" r="6">
      <c t="s" r="A6" s="4">
        <v>362</v>
      </c>
      <c t="s" r="B6" s="4">
        <v>363</v>
      </c>
    </row>
    <row spans="1:2" r="7">
      <c t="s" r="A7" s="4">
        <v>364</v>
      </c>
      <c t="s" r="B7" s="4">
        <v>365</v>
      </c>
    </row>
    <row spans="1:2" r="8">
      <c t="s" r="A8" s="4">
        <v>366</v>
      </c>
      <c t="s" r="B8" s="4">
        <v>367</v>
      </c>
    </row>
    <row spans="1:2" r="9">
      <c t="s" r="A9" s="4">
        <v>368</v>
      </c>
      <c t="s" r="B9" s="4">
        <v>369</v>
      </c>
    </row>
    <row spans="1:2" r="10">
      <c t="s" r="A10" s="4">
        <v>370</v>
      </c>
      <c t="s" r="B10" s="4">
        <v>371</v>
      </c>
    </row>
    <row spans="1:2" r="11">
      <c t="s" r="A11" s="4">
        <v>372</v>
      </c>
      <c t="s" r="B11" s="4">
        <v>373</v>
      </c>
    </row>
    <row spans="1:2" r="12">
      <c t="s" r="A12" s="4">
        <v>374</v>
      </c>
      <c t="s" r="B12" s="4">
        <v>375</v>
      </c>
    </row>
    <row spans="1:2" r="13">
      <c t="s" r="A13" s="4">
        <v>376</v>
      </c>
      <c t="s" r="B13" s="4">
        <v>377</v>
      </c>
    </row>
    <row spans="1:2" r="14">
      <c t="s" r="A14" s="4">
        <v>378</v>
      </c>
      <c t="s" r="B14" s="4">
        <v>379</v>
      </c>
    </row>
    <row spans="1:2" r="15">
      <c t="s" r="A15" s="4">
        <v>380</v>
      </c>
      <c t="s" r="B15" s="4">
        <v>381</v>
      </c>
    </row>
    <row spans="1:2" r="16">
      <c t="s" r="A16" s="4">
        <v>382</v>
      </c>
      <c t="s" r="B16" s="4">
        <v>383</v>
      </c>
    </row>
    <row spans="1:2" r="17">
      <c t="s" r="A17" s="4">
        <v>384</v>
      </c>
      <c t="s" r="B17" s="4">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86</v>
      </c>
      <c t="s" r="B1" s="2">
        <v>1</v>
      </c>
    </row>
    <row spans="1:2" r="2">
      <c t="s" r="B2" s="2">
        <v>2</v>
      </c>
    </row>
    <row spans="1:2" r="3">
      <c t="s" r="A3" s="3">
        <v>238</v>
      </c>
    </row>
    <row spans="1:2" r="4">
      <c t="s" r="A4" s="4">
        <v>387</v>
      </c>
      <c t="s" r="B4" s="4">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89</v>
      </c>
      <c t="s" r="B1" s="2">
        <v>1</v>
      </c>
    </row>
    <row spans="1:2" r="2">
      <c t="s" r="B2" s="2">
        <v>2</v>
      </c>
    </row>
    <row spans="1:2" r="3">
      <c t="s" r="A3" s="3">
        <v>235</v>
      </c>
    </row>
    <row spans="1:2" r="4">
      <c t="s" r="A4" s="4">
        <v>390</v>
      </c>
      <c t="s" r="B4" s="4">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92</v>
      </c>
      <c t="s" r="B1" s="2">
        <v>1</v>
      </c>
    </row>
    <row spans="1:2" r="2">
      <c t="s" r="B2" s="2">
        <v>2</v>
      </c>
    </row>
    <row spans="1:2" r="3">
      <c t="s" r="A3" s="3">
        <v>243</v>
      </c>
    </row>
    <row spans="1:2" r="4">
      <c t="s" r="A4" s="4">
        <v>393</v>
      </c>
      <c t="s" r="B4" s="4">
        <v>394</v>
      </c>
    </row>
    <row spans="1:2" r="5">
      <c t="s" r="A5" s="4">
        <v>395</v>
      </c>
      <c t="s" r="B5" s="4">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397</v>
      </c>
      <c t="s" r="B1" s="2">
        <v>1</v>
      </c>
    </row>
    <row spans="1:2" r="2">
      <c t="s" r="B2" s="2">
        <v>2</v>
      </c>
    </row>
    <row spans="1:2" r="3">
      <c t="s" r="A3" s="3">
        <v>246</v>
      </c>
    </row>
    <row spans="1:2" r="4">
      <c t="s" r="A4" s="4">
        <v>398</v>
      </c>
      <c t="s" r="B4" s="4">
        <v>399</v>
      </c>
    </row>
    <row spans="1:2" r="5">
      <c t="s" r="A5" s="4">
        <v>400</v>
      </c>
      <c t="s" r="B5" s="4">
        <v>401</v>
      </c>
    </row>
    <row spans="1:2" r="6">
      <c t="s" r="A6" s="4">
        <v>402</v>
      </c>
      <c t="s" r="B6" s="4">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04</v>
      </c>
      <c t="s" r="B1" s="2">
        <v>1</v>
      </c>
    </row>
    <row spans="1:2" r="2">
      <c t="s" r="B2" s="2">
        <v>2</v>
      </c>
    </row>
    <row spans="1:2" r="3">
      <c t="s" r="A3" s="3">
        <v>246</v>
      </c>
    </row>
    <row spans="1:2" r="4">
      <c t="s" r="A4" s="4">
        <v>405</v>
      </c>
      <c t="s" r="B4" s="4">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407</v>
      </c>
      <c t="s" r="B1" s="2">
        <v>1</v>
      </c>
    </row>
    <row spans="1:2" r="2">
      <c t="s" r="B2" s="2">
        <v>2</v>
      </c>
    </row>
    <row spans="1:2" r="3">
      <c t="s" r="A3" s="3">
        <v>251</v>
      </c>
    </row>
    <row spans="1:2" r="4">
      <c t="s" r="A4" s="4">
        <v>408</v>
      </c>
      <c t="s" r="B4" s="4">
        <v>409</v>
      </c>
    </row>
    <row spans="1:2" r="5">
      <c t="s" r="A5" s="4">
        <v>410</v>
      </c>
      <c t="s" r="B5" s="4">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77</v>
      </c>
      <c t="s" r="B1" s="2">
        <v>1</v>
      </c>
    </row>
    <row spans="1:4" r="2">
      <c t="s" r="B2" s="2">
        <v>2</v>
      </c>
      <c t="s" r="C2" s="2">
        <v>30</v>
      </c>
      <c t="s" r="D2" s="2">
        <v>78</v>
      </c>
    </row>
    <row spans="1:4" r="3">
      <c t="s" r="A3" s="3">
        <v>79</v>
      </c>
    </row>
    <row spans="1:4" r="4">
      <c t="s" r="A4" s="4">
        <v>80</v>
      </c>
      <c t="n" r="B4" s="7">
        <v>77875</v>
      </c>
      <c t="n" r="C4" s="7">
        <v>56835</v>
      </c>
      <c t="n" r="D4" s="7">
        <v>58404</v>
      </c>
    </row>
    <row spans="1:4" r="5">
      <c t="s" r="A5" s="4">
        <v>81</v>
      </c>
      <c t="n" r="B5" s="5">
        <v>3659</v>
      </c>
      <c t="n" r="C5" s="5">
        <v>1578</v>
      </c>
      <c t="n" r="D5" s="5">
        <v>324</v>
      </c>
    </row>
    <row spans="1:4" r="6">
      <c t="s" r="A6" s="4">
        <v>82</v>
      </c>
      <c t="n" r="B6" s="5">
        <v>2747</v>
      </c>
      <c t="n" r="C6" s="5">
        <v>1789</v>
      </c>
      <c t="n" r="D6" s="5">
        <v>1578</v>
      </c>
    </row>
    <row spans="1:4" r="7">
      <c t="s" r="A7" s="4">
        <v>83</v>
      </c>
      <c t="n" r="B7" s="5">
        <v>875</v>
      </c>
      <c t="n" r="C7" s="5">
        <v>79</v>
      </c>
      <c t="n" r="D7" s="5">
        <v>83</v>
      </c>
    </row>
    <row spans="1:4" r="8">
      <c t="s" r="A8" s="4">
        <v>84</v>
      </c>
      <c t="n" r="B8" s="5">
        <v>85156</v>
      </c>
      <c t="n" r="C8" s="5">
        <v>60281</v>
      </c>
      <c t="n" r="D8" s="5">
        <v>60389</v>
      </c>
    </row>
    <row spans="1:4" r="9">
      <c t="s" r="A9" s="3">
        <v>85</v>
      </c>
    </row>
    <row spans="1:4" r="10">
      <c t="s" r="A10" s="4">
        <v>53</v>
      </c>
      <c t="n" r="B10" s="5">
        <v>4892</v>
      </c>
      <c t="n" r="C10" s="5">
        <v>5417</v>
      </c>
      <c t="n" r="D10" s="5">
        <v>6975</v>
      </c>
    </row>
    <row spans="1:4" r="11">
      <c t="s" r="A11" s="4">
        <v>54</v>
      </c>
      <c t="n" r="B11" s="5">
        <v>498</v>
      </c>
      <c t="n" r="C11" s="5">
        <v>15</v>
      </c>
      <c t="n" r="D11" s="5">
        <v>280</v>
      </c>
    </row>
    <row spans="1:4" r="12">
      <c t="s" r="A12" s="4">
        <v>86</v>
      </c>
      <c t="n" r="B12" s="5">
        <v>5390</v>
      </c>
      <c t="n" r="C12" s="5">
        <v>5432</v>
      </c>
      <c t="n" r="D12" s="5">
        <v>7255</v>
      </c>
    </row>
    <row spans="1:4" r="13">
      <c t="s" r="A13" s="4">
        <v>87</v>
      </c>
      <c t="n" r="B13" s="5">
        <v>79766</v>
      </c>
      <c t="n" r="C13" s="5">
        <v>54849</v>
      </c>
      <c t="n" r="D13" s="5">
        <v>53134</v>
      </c>
    </row>
    <row spans="1:4" r="14">
      <c t="s" r="A14" s="4">
        <v>88</v>
      </c>
      <c t="n" r="B14" s="5">
        <v>150</v>
      </c>
      <c t="n" r="C14" s="5">
        <v>-6300</v>
      </c>
      <c t="n" r="D14" s="5">
        <v>1100</v>
      </c>
    </row>
    <row spans="1:4" r="15">
      <c t="s" r="A15" s="4">
        <v>89</v>
      </c>
      <c t="n" r="B15" s="5">
        <v>79616</v>
      </c>
      <c t="n" r="C15" s="5">
        <v>61149</v>
      </c>
      <c t="n" r="D15" s="5">
        <v>52034</v>
      </c>
    </row>
    <row spans="1:4" r="16">
      <c t="s" r="A16" s="3">
        <v>90</v>
      </c>
    </row>
    <row spans="1:4" r="17">
      <c t="s" r="A17" s="4">
        <v>91</v>
      </c>
      <c t="n" r="B17" s="5">
        <v>5930</v>
      </c>
      <c t="n" r="C17" s="5">
        <v>2783</v>
      </c>
      <c t="n" r="D17" s="5">
        <v>2589</v>
      </c>
    </row>
    <row spans="1:4" r="18">
      <c t="s" r="A18" s="4">
        <v>92</v>
      </c>
      <c t="n" r="B18" s="5">
        <v>2989</v>
      </c>
      <c t="n" r="C18" s="5">
        <v>3218</v>
      </c>
      <c t="n" r="D18" s="5">
        <v>5107</v>
      </c>
    </row>
    <row spans="1:4" r="19">
      <c t="s" r="A19" s="4">
        <v>93</v>
      </c>
      <c t="n" r="B19" s="5">
        <v>61</v>
      </c>
      <c t="n" r="C19" s="5">
        <v>10</v>
      </c>
      <c t="n" r="D19" s="5">
        <v>0</v>
      </c>
    </row>
    <row spans="1:4" r="20">
      <c t="s" r="A20" s="4">
        <v>94</v>
      </c>
      <c t="n" r="B20" s="5">
        <v>3539</v>
      </c>
      <c t="n" r="C20" s="5">
        <v>2727</v>
      </c>
      <c t="n" r="D20" s="5">
        <v>2691</v>
      </c>
    </row>
    <row spans="1:4" r="21">
      <c t="s" r="A21" s="4">
        <v>95</v>
      </c>
      <c t="n" r="B21" s="5">
        <v>12519</v>
      </c>
      <c t="n" r="C21" s="5">
        <v>8738</v>
      </c>
      <c t="n" r="D21" s="5">
        <v>10387</v>
      </c>
    </row>
    <row spans="1:4" r="22">
      <c t="s" r="A22" s="3">
        <v>96</v>
      </c>
    </row>
    <row spans="1:4" r="23">
      <c t="s" r="A23" s="4">
        <v>97</v>
      </c>
      <c t="n" r="B23" s="5">
        <v>41265</v>
      </c>
      <c t="n" r="C23" s="5">
        <v>30366</v>
      </c>
      <c t="n" r="D23" s="5">
        <v>26438</v>
      </c>
    </row>
    <row spans="1:4" r="24">
      <c t="s" r="A24" s="4">
        <v>98</v>
      </c>
      <c t="n" r="B24" s="5">
        <v>8635</v>
      </c>
      <c t="n" r="C24" s="5">
        <v>5322</v>
      </c>
      <c t="n" r="D24" s="5">
        <v>5497</v>
      </c>
    </row>
    <row spans="1:4" r="25">
      <c t="s" r="A25" s="4">
        <v>99</v>
      </c>
      <c t="n" r="B25" s="5">
        <v>2048</v>
      </c>
      <c t="n" r="C25" s="5">
        <v>1360</v>
      </c>
      <c t="n" r="D25" s="5">
        <v>1705</v>
      </c>
    </row>
    <row spans="1:4" r="26">
      <c t="s" r="A26" s="4">
        <v>100</v>
      </c>
      <c t="n" r="B26" s="5">
        <v>3141</v>
      </c>
      <c t="n" r="C26" s="5">
        <v>1799</v>
      </c>
      <c t="n" r="D26" s="5">
        <v>1737</v>
      </c>
    </row>
    <row spans="1:4" r="27">
      <c t="s" r="A27" s="4">
        <v>101</v>
      </c>
      <c t="n" r="B27" s="5">
        <v>1922</v>
      </c>
      <c t="n" r="C27" s="5">
        <v>1312</v>
      </c>
      <c t="n" r="D27" s="5">
        <v>1407</v>
      </c>
    </row>
    <row spans="1:4" r="28">
      <c t="s" r="A28" s="4">
        <v>102</v>
      </c>
      <c t="n" r="B28" s="5">
        <v>5972</v>
      </c>
      <c t="n" r="C28" s="5">
        <v>3690</v>
      </c>
      <c t="n" r="D28" s="5">
        <v>2386</v>
      </c>
    </row>
    <row spans="1:4" r="29">
      <c t="s" r="A29" s="4">
        <v>103</v>
      </c>
      <c t="n" r="B29" s="5">
        <v>0</v>
      </c>
      <c t="n" r="C29" s="5">
        <v>0</v>
      </c>
      <c t="n" r="D29" s="5">
        <v>3069</v>
      </c>
    </row>
    <row spans="1:4" r="30">
      <c t="s" r="A30" s="4">
        <v>104</v>
      </c>
      <c t="n" r="B30" s="5">
        <v>28</v>
      </c>
      <c t="n" r="C30" s="5">
        <v>646</v>
      </c>
      <c t="n" r="D30" s="5">
        <v>951</v>
      </c>
    </row>
    <row spans="1:4" r="31">
      <c t="s" r="A31" s="4">
        <v>105</v>
      </c>
      <c t="n" r="B31" s="5">
        <v>1645</v>
      </c>
      <c t="n" r="C31" s="5">
        <v>1443</v>
      </c>
      <c t="n" r="D31" s="5">
        <v>2135</v>
      </c>
    </row>
    <row spans="1:4" r="32">
      <c t="s" r="A32" s="4">
        <v>106</v>
      </c>
      <c t="n" r="B32" s="5">
        <v>2547</v>
      </c>
      <c t="n" r="C32" s="5">
        <v>166</v>
      </c>
      <c t="n" r="D32" s="5">
        <v>86</v>
      </c>
    </row>
    <row spans="1:4" r="33">
      <c t="s" r="A33" s="4">
        <v>107</v>
      </c>
      <c t="n" r="B33" s="5">
        <v>5417</v>
      </c>
      <c t="n" r="C33" s="5">
        <v>2708</v>
      </c>
      <c t="n" r="D33" s="5">
        <v>0</v>
      </c>
    </row>
    <row spans="1:4" r="34">
      <c t="s" r="A34" s="4">
        <v>108</v>
      </c>
      <c t="n" r="B34" s="5">
        <v>375</v>
      </c>
      <c t="n" r="C34" s="5">
        <v>0</v>
      </c>
      <c t="n" r="D34" s="5">
        <v>0</v>
      </c>
    </row>
    <row spans="1:4" r="35">
      <c t="s" r="A35" s="4">
        <v>109</v>
      </c>
      <c t="n" r="B35" s="5">
        <v>8557</v>
      </c>
      <c t="n" r="C35" s="5">
        <v>6220</v>
      </c>
      <c t="n" r="D35" s="5">
        <v>5982</v>
      </c>
    </row>
    <row spans="1:4" r="36">
      <c t="s" r="A36" s="4">
        <v>110</v>
      </c>
      <c t="n" r="B36" s="5">
        <v>81552</v>
      </c>
      <c t="n" r="C36" s="5">
        <v>55032</v>
      </c>
      <c t="n" r="D36" s="5">
        <v>51393</v>
      </c>
    </row>
    <row spans="1:4" r="37">
      <c t="s" r="A37" s="4">
        <v>111</v>
      </c>
      <c t="n" r="B37" s="5">
        <v>10583</v>
      </c>
      <c t="n" r="C37" s="5">
        <v>14855</v>
      </c>
      <c t="n" r="D37" s="5">
        <v>11028</v>
      </c>
    </row>
    <row spans="1:4" r="38">
      <c t="s" r="A38" s="4">
        <v>112</v>
      </c>
      <c t="n" r="B38" s="5">
        <v>2558</v>
      </c>
      <c t="n" r="C38" s="5">
        <v>4513</v>
      </c>
      <c t="n" r="D38" s="5">
        <v>1975</v>
      </c>
    </row>
    <row spans="1:4" r="39">
      <c t="s" r="A39" s="4">
        <v>113</v>
      </c>
      <c t="n" r="B39" s="7">
        <v>8025</v>
      </c>
      <c t="n" r="C39" s="7">
        <v>10342</v>
      </c>
      <c t="n" r="D39" s="7">
        <v>9053</v>
      </c>
    </row>
    <row spans="1:4" r="40">
      <c t="s" r="A40" s="3">
        <v>114</v>
      </c>
    </row>
    <row spans="1:4" r="41">
      <c t="s" r="A41" s="4">
        <v>115</v>
      </c>
      <c t="n" r="B41" s="8">
        <v>0.42</v>
      </c>
      <c t="n" r="C41" s="8">
        <v>0.54</v>
      </c>
      <c t="n" r="D41" s="8">
        <v>0.45</v>
      </c>
    </row>
    <row spans="1:4" r="42">
      <c t="s" r="A42" s="4">
        <v>116</v>
      </c>
      <c t="n" r="B42" s="8">
        <v>0.42</v>
      </c>
      <c t="n" r="C42" s="8">
        <v>0.54</v>
      </c>
      <c t="n" r="D42" s="8">
        <v>0.45</v>
      </c>
    </row>
    <row spans="1:4" r="43">
      <c t="s" r="A43" s="3">
        <v>117</v>
      </c>
    </row>
    <row spans="1:4" r="44">
      <c t="s" r="A44" s="4">
        <v>118</v>
      </c>
      <c t="n" r="B44" s="5">
        <v>19038098</v>
      </c>
      <c t="n" r="C44" s="5">
        <v>18630774</v>
      </c>
      <c t="n" r="D44" s="5">
        <v>19922283</v>
      </c>
    </row>
    <row spans="1:4" r="45">
      <c t="s" r="A45" s="4">
        <v>119</v>
      </c>
      <c t="n" r="B45" s="5">
        <v>19117902</v>
      </c>
      <c t="n" r="C45" s="5">
        <v>18715669</v>
      </c>
      <c t="n" r="D45" s="5">
        <v>19941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412</v>
      </c>
      <c t="s" r="B1" s="2">
        <v>1</v>
      </c>
    </row>
    <row spans="1:2" r="2">
      <c t="s" r="B2" s="2">
        <v>2</v>
      </c>
    </row>
    <row spans="1:2" r="3">
      <c t="s" r="A3" s="3">
        <v>254</v>
      </c>
    </row>
    <row spans="1:2" r="4">
      <c t="s" r="A4" s="4">
        <v>413</v>
      </c>
      <c t="s" r="B4" s="4">
        <v>414</v>
      </c>
    </row>
    <row spans="1:2" r="5">
      <c t="s" r="A5" s="4">
        <v>415</v>
      </c>
      <c t="s" r="B5" s="4">
        <v>416</v>
      </c>
    </row>
    <row spans="1:2" r="6">
      <c t="s" r="A6" s="4">
        <v>417</v>
      </c>
      <c t="s" r="B6" s="4">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9</v>
      </c>
      <c t="s" r="B1" s="2">
        <v>1</v>
      </c>
    </row>
    <row spans="1:2" r="2">
      <c t="s" r="B2" s="2">
        <v>2</v>
      </c>
    </row>
    <row spans="1:2" r="3">
      <c t="s" r="A3" s="3">
        <v>257</v>
      </c>
    </row>
    <row spans="1:2" r="4">
      <c t="s" r="A4" s="4">
        <v>420</v>
      </c>
      <c t="s" r="B4" s="4">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422</v>
      </c>
      <c t="s" r="B1" s="2">
        <v>1</v>
      </c>
    </row>
    <row spans="1:2" r="2">
      <c t="s" r="B2" s="2">
        <v>2</v>
      </c>
    </row>
    <row spans="1:2" r="3">
      <c t="s" r="A3" s="3">
        <v>262</v>
      </c>
    </row>
    <row spans="1:2" r="4">
      <c t="s" r="A4" s="4">
        <v>423</v>
      </c>
      <c t="s" r="B4" s="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25</v>
      </c>
      <c t="s" r="B1" s="2">
        <v>1</v>
      </c>
    </row>
    <row spans="1:2" r="2">
      <c t="s" r="B2" s="2">
        <v>2</v>
      </c>
    </row>
    <row spans="1:2" r="3">
      <c t="s" r="A3" s="3">
        <v>265</v>
      </c>
    </row>
    <row spans="1:2" r="4">
      <c t="s" r="A4" s="4">
        <v>426</v>
      </c>
      <c t="s" r="B4" s="4">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428</v>
      </c>
      <c t="s" r="B1" s="2">
        <v>1</v>
      </c>
    </row>
    <row spans="1:2" r="2">
      <c t="s" r="B2" s="2">
        <v>2</v>
      </c>
    </row>
    <row spans="1:2" r="3">
      <c t="s" r="A3" s="3">
        <v>262</v>
      </c>
    </row>
    <row spans="1:2" r="4">
      <c t="s" r="A4" s="4">
        <v>429</v>
      </c>
      <c t="s" r="B4" s="4">
        <v>430</v>
      </c>
    </row>
    <row spans="1:2" r="5">
      <c t="s" r="A5" s="4">
        <v>431</v>
      </c>
      <c t="s" r="B5" s="4">
        <v>432</v>
      </c>
    </row>
    <row spans="1:2" r="6">
      <c t="s" r="A6" s="4">
        <v>433</v>
      </c>
      <c t="s" r="B6" s="4">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5</v>
      </c>
      <c t="s" r="B1" s="2">
        <v>1</v>
      </c>
    </row>
    <row spans="1:2" r="2">
      <c t="s" r="B2" s="2">
        <v>2</v>
      </c>
    </row>
    <row spans="1:2" r="3">
      <c t="s" r="A3" s="3">
        <v>246</v>
      </c>
    </row>
    <row spans="1:2" r="4">
      <c t="s" r="A4" s="4">
        <v>436</v>
      </c>
      <c t="s" r="B4" s="4">
        <v>437</v>
      </c>
    </row>
    <row spans="1:2" r="5">
      <c t="s" r="A5" s="4">
        <v>438</v>
      </c>
      <c t="s" r="B5" s="4">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40</v>
      </c>
      <c t="s" r="B1" s="2">
        <v>1</v>
      </c>
    </row>
    <row spans="1:2" r="2">
      <c t="s" r="B2" s="2">
        <v>2</v>
      </c>
    </row>
    <row spans="1:2" r="3">
      <c t="s" r="A3" s="3">
        <v>275</v>
      </c>
    </row>
    <row spans="1:2" r="4">
      <c t="s" r="A4" s="4">
        <v>441</v>
      </c>
      <c t="s" r="B4" s="4">
        <v>442</v>
      </c>
    </row>
    <row spans="1:2" r="5">
      <c t="s" r="A5" s="4">
        <v>443</v>
      </c>
      <c t="s" r="B5" s="4">
        <v>444</v>
      </c>
    </row>
    <row spans="1:2" r="6">
      <c t="s" r="A6" s="4">
        <v>445</v>
      </c>
      <c t="s" r="B6" s="4">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447</v>
      </c>
      <c t="s" r="B1" s="2">
        <v>1</v>
      </c>
    </row>
    <row spans="1:2" r="2">
      <c t="s" r="B2" s="2">
        <v>2</v>
      </c>
    </row>
    <row spans="1:2" r="3">
      <c t="s" r="A3" s="3">
        <v>278</v>
      </c>
    </row>
    <row spans="1:2" r="4">
      <c t="s" r="A4" s="4">
        <v>448</v>
      </c>
      <c t="s" r="B4" s="4">
        <v>449</v>
      </c>
    </row>
    <row spans="1:2" r="5">
      <c t="s" r="A5" s="4">
        <v>450</v>
      </c>
      <c t="s" r="B5" s="4">
        <v>451</v>
      </c>
    </row>
    <row spans="1:2" r="6">
      <c t="s" r="A6" s="4">
        <v>452</v>
      </c>
      <c t="s" r="B6" s="4">
        <v>453</v>
      </c>
    </row>
    <row spans="1:2" r="7">
      <c t="s" r="A7" s="4">
        <v>454</v>
      </c>
      <c t="s" r="B7" s="4">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56</v>
      </c>
      <c t="s" r="B1" s="2">
        <v>1</v>
      </c>
    </row>
    <row spans="1:2" r="2">
      <c t="s" r="B2" s="2">
        <v>2</v>
      </c>
    </row>
    <row spans="1:2" r="3">
      <c t="s" r="A3" s="3">
        <v>281</v>
      </c>
    </row>
    <row spans="1:2" r="4">
      <c t="s" r="A4" s="4">
        <v>457</v>
      </c>
      <c t="s" r="B4" s="4">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5"/>
    <col customWidth="1" max="3" min="3" width="54"/>
  </cols>
  <sheetData>
    <row spans="1:3" r="1">
      <c t="s" r="A1" s="1">
        <v>459</v>
      </c>
      <c t="s" r="B1" s="2">
        <v>460</v>
      </c>
      <c t="s" r="C1" s="2">
        <v>1</v>
      </c>
    </row>
    <row spans="1:3" r="2">
      <c t="s" r="B2" s="2">
        <v>4</v>
      </c>
      <c t="s" r="C2" s="2">
        <v>461</v>
      </c>
    </row>
    <row spans="1:3" r="3">
      <c t="s" r="A3" s="3">
        <v>462</v>
      </c>
    </row>
    <row spans="1:3" r="4">
      <c t="s" r="A4" s="4">
        <v>463</v>
      </c>
      <c t="n" r="C4" s="5">
        <v>2</v>
      </c>
    </row>
    <row spans="1:3" r="5">
      <c t="s" r="A5" s="4">
        <v>464</v>
      </c>
      <c t="n" r="C5" s="5">
        <v>772</v>
      </c>
    </row>
    <row spans="1:3" r="6">
      <c t="s" r="A6" s="4">
        <v>465</v>
      </c>
      <c t="s" r="C6" s="4">
        <v>466</v>
      </c>
    </row>
    <row spans="1:3" r="7">
      <c t="s" r="A7" s="4">
        <v>467</v>
      </c>
      <c t="s" r="B7" s="4">
        <v>468</v>
      </c>
    </row>
    <row spans="1:3" r="8">
      <c t="s" r="A8" s="4">
        <v>469</v>
      </c>
      <c t="s" r="C8" s="4">
        <v>470</v>
      </c>
    </row>
    <row spans="1:3" r="9">
      <c t="s" r="A9" s="4">
        <v>471</v>
      </c>
      <c t="s" r="C9" s="4">
        <v>472</v>
      </c>
    </row>
    <row spans="1:3" r="10">
      <c t="s" r="A10" s="4">
        <v>473</v>
      </c>
      <c t="s" r="C10" s="4">
        <v>474</v>
      </c>
    </row>
    <row spans="1:3" r="11">
      <c t="s" r="A11" s="4">
        <v>475</v>
      </c>
      <c t="s" r="C11" s="4">
        <v>476</v>
      </c>
    </row>
    <row spans="1:3" r="12">
      <c t="s" r="A12" s="4">
        <v>477</v>
      </c>
      <c t="s" r="C12" s="4">
        <v>478</v>
      </c>
    </row>
    <row spans="1:3" r="13">
      <c t="s" r="A13" s="4">
        <v>479</v>
      </c>
      <c t="s" r="C13" s="4">
        <v>480</v>
      </c>
    </row>
    <row spans="1:3" r="14">
      <c t="s" r="A14" s="4">
        <v>481</v>
      </c>
      <c t="n" r="C14" s="5">
        <v>2</v>
      </c>
    </row>
    <row spans="1:3" r="15">
      <c t="s" r="A15" s="4">
        <v>482</v>
      </c>
    </row>
    <row spans="1:3" r="16">
      <c t="s" r="A16" s="3">
        <v>462</v>
      </c>
    </row>
    <row spans="1:3" r="17">
      <c t="s" r="A17" s="4">
        <v>483</v>
      </c>
      <c t="s" r="C17" s="4">
        <v>484</v>
      </c>
    </row>
    <row spans="1:3" r="18">
      <c t="s" r="A18" s="4">
        <v>485</v>
      </c>
    </row>
    <row spans="1:3" r="19">
      <c t="s" r="A19" s="3">
        <v>462</v>
      </c>
    </row>
    <row spans="1:3" r="20">
      <c t="s" r="A20" s="4">
        <v>483</v>
      </c>
      <c t="s" r="C20" s="4">
        <v>486</v>
      </c>
    </row>
    <row spans="1:3" r="21">
      <c t="s" r="A21" s="4">
        <v>487</v>
      </c>
    </row>
    <row spans="1:3" r="22">
      <c t="s" r="A22" s="3">
        <v>462</v>
      </c>
    </row>
    <row spans="1:3" r="23">
      <c t="s" r="A23" s="4">
        <v>488</v>
      </c>
      <c t="s" r="C23" s="4">
        <v>468</v>
      </c>
    </row>
    <row spans="1:3" r="24">
      <c t="s" r="A24" s="4">
        <v>489</v>
      </c>
    </row>
    <row spans="1:3" r="25">
      <c t="s" r="A25" s="3">
        <v>462</v>
      </c>
    </row>
    <row spans="1:3" r="26">
      <c t="s" r="A26" s="4">
        <v>488</v>
      </c>
      <c t="s" r="C26" s="4">
        <v>472</v>
      </c>
    </row>
    <row spans="1:3" r="27">
      <c t="s" r="A27" s="4">
        <v>299</v>
      </c>
    </row>
    <row spans="1:3" r="28">
      <c t="s" r="A28" s="3">
        <v>462</v>
      </c>
    </row>
    <row spans="1:3" r="29">
      <c t="s" r="A29" s="4">
        <v>490</v>
      </c>
      <c t="n" r="C29" s="7">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20</v>
      </c>
      <c t="s" r="B1" s="2">
        <v>1</v>
      </c>
    </row>
    <row spans="1:4" r="2">
      <c t="s" r="B2" s="2">
        <v>2</v>
      </c>
      <c t="s" r="C2" s="2">
        <v>30</v>
      </c>
      <c t="s" r="D2" s="2">
        <v>78</v>
      </c>
    </row>
    <row spans="1:4" r="3">
      <c t="s" r="A3" s="3">
        <v>121</v>
      </c>
    </row>
    <row spans="1:4" r="4">
      <c t="s" r="A4" s="4">
        <v>113</v>
      </c>
      <c t="n" r="B4" s="7">
        <v>8025</v>
      </c>
      <c t="n" r="C4" s="7">
        <v>10342</v>
      </c>
      <c t="n" r="D4" s="7">
        <v>9053</v>
      </c>
    </row>
    <row spans="1:4" r="5">
      <c t="s" r="A5" s="3">
        <v>122</v>
      </c>
    </row>
    <row spans="1:4" r="6">
      <c t="s" r="A6" s="4">
        <v>123</v>
      </c>
      <c t="n" r="B6" s="5">
        <v>890</v>
      </c>
      <c t="n" r="C6" s="5">
        <v>415</v>
      </c>
      <c t="n" r="D6" s="5">
        <v>-318</v>
      </c>
    </row>
    <row spans="1:4" r="7">
      <c t="s" r="A7" s="4">
        <v>124</v>
      </c>
      <c t="n" r="B7" s="5">
        <v>-302</v>
      </c>
      <c t="n" r="C7" s="5">
        <v>-141</v>
      </c>
      <c t="n" r="D7" s="5">
        <v>108</v>
      </c>
    </row>
    <row spans="1:4" r="8">
      <c t="s" r="A8" s="4">
        <v>125</v>
      </c>
      <c t="n" r="B8" s="5">
        <v>57</v>
      </c>
      <c t="n" r="C8" s="5">
        <v>0</v>
      </c>
      <c t="n" r="D8" s="5">
        <v>0</v>
      </c>
    </row>
    <row spans="1:4" r="9">
      <c t="s" r="A9" s="4">
        <v>126</v>
      </c>
      <c t="n" r="B9" s="5">
        <v>-20</v>
      </c>
      <c t="n" r="C9" s="5">
        <v>0</v>
      </c>
      <c t="n" r="D9" s="5">
        <v>0</v>
      </c>
    </row>
    <row spans="1:4" r="10">
      <c t="s" r="A10" s="4">
        <v>127</v>
      </c>
      <c t="n" r="B10" s="5">
        <v>625</v>
      </c>
      <c t="n" r="C10" s="5">
        <v>274</v>
      </c>
      <c t="n" r="D10" s="5">
        <v>-210</v>
      </c>
    </row>
    <row spans="1:4" r="11">
      <c t="s" r="A11" s="4">
        <v>128</v>
      </c>
      <c t="n" r="B11" s="7">
        <v>8650</v>
      </c>
      <c t="n" r="C11" s="7">
        <v>10616</v>
      </c>
      <c t="n" r="D11" s="7">
        <v>88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80"/>
    <col customWidth="1" max="5" min="5" width="80"/>
    <col customWidth="1" max="6" min="6" width="21"/>
    <col customWidth="1" max="7" min="7" width="21"/>
    <col customWidth="1" max="8" min="8" width="21"/>
  </cols>
  <sheetData>
    <row spans="1:8" r="1">
      <c t="s" r="A1" s="1">
        <v>491</v>
      </c>
      <c t="s" r="B1" s="2">
        <v>492</v>
      </c>
      <c t="s" r="C1" s="2">
        <v>493</v>
      </c>
      <c t="s" r="D1" s="2">
        <v>494</v>
      </c>
      <c t="s" r="E1" s="2">
        <v>495</v>
      </c>
      <c t="s" r="F1" s="2">
        <v>496</v>
      </c>
      <c t="s" r="G1" s="2">
        <v>497</v>
      </c>
      <c t="s" r="H1" s="2">
        <v>498</v>
      </c>
    </row>
    <row spans="1:8" r="2">
      <c t="s" r="A2" s="3">
        <v>499</v>
      </c>
    </row>
    <row spans="1:8" r="3">
      <c t="s" r="A3" s="4">
        <v>48</v>
      </c>
      <c t="n" r="F3" s="7">
        <v>12673</v>
      </c>
      <c t="n" r="G3" s="7">
        <v>10751</v>
      </c>
      <c t="n" r="H3" s="7">
        <v>0</v>
      </c>
    </row>
    <row spans="1:8" r="4">
      <c t="s" r="A4" s="4">
        <v>500</v>
      </c>
    </row>
    <row spans="1:8" r="5">
      <c t="s" r="A5" s="3">
        <v>499</v>
      </c>
    </row>
    <row spans="1:8" r="6">
      <c t="s" r="A6" s="4">
        <v>501</v>
      </c>
      <c t="s" r="B6" s="4">
        <v>502</v>
      </c>
    </row>
    <row spans="1:8" r="7">
      <c t="s" r="A7" s="4">
        <v>503</v>
      </c>
      <c t="s" r="B7" s="4">
        <v>504</v>
      </c>
    </row>
    <row spans="1:8" r="8">
      <c t="s" r="A8" s="4">
        <v>505</v>
      </c>
    </row>
    <row spans="1:8" r="9">
      <c t="s" r="A9" s="3">
        <v>499</v>
      </c>
    </row>
    <row spans="1:8" r="10">
      <c t="s" r="A10" s="4">
        <v>506</v>
      </c>
      <c t="n" r="C10" s="8">
        <v>6.25</v>
      </c>
    </row>
    <row spans="1:8" r="11">
      <c t="s" r="A11" s="4">
        <v>507</v>
      </c>
      <c t="n" r="C11" s="7">
        <v>3200</v>
      </c>
    </row>
    <row spans="1:8" r="12">
      <c t="s" r="A12" s="4">
        <v>222</v>
      </c>
      <c t="n" r="C12" s="7">
        <v>122530</v>
      </c>
    </row>
    <row spans="1:8" r="13">
      <c t="s" r="A13" s="4">
        <v>508</v>
      </c>
      <c t="n" r="F13" s="5">
        <v>-2031</v>
      </c>
    </row>
    <row spans="1:8" r="14">
      <c t="s" r="A14" s="4">
        <v>509</v>
      </c>
    </row>
    <row spans="1:8" r="15">
      <c t="s" r="A15" s="3">
        <v>499</v>
      </c>
    </row>
    <row spans="1:8" r="16">
      <c t="s" r="A16" s="4">
        <v>506</v>
      </c>
      <c t="n" r="C16" s="7">
        <v>4</v>
      </c>
    </row>
    <row spans="1:8" r="17">
      <c t="s" r="A17" s="4">
        <v>222</v>
      </c>
      <c t="n" r="D17" s="7">
        <v>494261</v>
      </c>
    </row>
    <row spans="1:8" r="18">
      <c t="s" r="A18" s="4">
        <v>508</v>
      </c>
      <c t="n" r="F18" s="7">
        <v>936</v>
      </c>
    </row>
    <row spans="1:8" r="19">
      <c t="s" r="A19" s="4">
        <v>510</v>
      </c>
      <c t="s" r="D19" s="4">
        <v>511</v>
      </c>
    </row>
    <row spans="1:8" r="20">
      <c t="s" r="A20" s="4">
        <v>512</v>
      </c>
      <c t="s" r="D20" s="4">
        <v>513</v>
      </c>
    </row>
    <row spans="1:8" r="21">
      <c t="s" r="A21" s="4">
        <v>514</v>
      </c>
      <c t="n" r="C21" s="9">
        <v>0.2661</v>
      </c>
    </row>
    <row spans="1:8" r="22">
      <c t="s" r="A22" s="4">
        <v>223</v>
      </c>
      <c t="n" r="D22" s="7">
        <v>441858</v>
      </c>
    </row>
    <row spans="1:8" r="23">
      <c t="s" r="A23" s="4">
        <v>48</v>
      </c>
      <c t="n" r="D23" s="5">
        <v>7949</v>
      </c>
    </row>
    <row spans="1:8" r="24">
      <c t="s" r="A24" s="4">
        <v>515</v>
      </c>
      <c t="n" r="C24" s="8">
        <v>15.03</v>
      </c>
    </row>
    <row spans="1:8" r="25">
      <c t="s" r="A25" s="4">
        <v>516</v>
      </c>
    </row>
    <row spans="1:8" r="26">
      <c t="s" r="A26" s="3">
        <v>499</v>
      </c>
    </row>
    <row spans="1:8" r="27">
      <c t="s" r="A27" s="4">
        <v>506</v>
      </c>
      <c t="n" r="E27" s="8">
        <v>6.63</v>
      </c>
    </row>
    <row spans="1:8" r="28">
      <c t="s" r="A28" s="4">
        <v>222</v>
      </c>
      <c t="n" r="E28" s="7">
        <v>102180</v>
      </c>
    </row>
    <row spans="1:8" r="29">
      <c t="s" r="A29" s="4">
        <v>510</v>
      </c>
      <c t="s" r="E29" s="4">
        <v>517</v>
      </c>
    </row>
    <row spans="1:8" r="30">
      <c t="s" r="A30" s="4">
        <v>512</v>
      </c>
      <c t="s" r="E30" s="4">
        <v>518</v>
      </c>
    </row>
    <row spans="1:8" r="31">
      <c t="s" r="A31" s="4">
        <v>223</v>
      </c>
      <c t="n" r="E31" s="7">
        <v>94117</v>
      </c>
    </row>
    <row spans="1:8" r="32">
      <c t="s" r="A32" s="4">
        <v>48</v>
      </c>
      <c t="n" r="E32" s="7">
        <v>2802</v>
      </c>
    </row>
    <row spans="1:8" r="33">
      <c t="s" r="A33" s="4">
        <v>519</v>
      </c>
      <c t="n" r="E33" s="8">
        <v>0.75</v>
      </c>
    </row>
    <row spans="1:8" r="34">
      <c t="s" r="A34" s="4">
        <v>520</v>
      </c>
      <c t="n" r="E34" s="7">
        <v>883</v>
      </c>
    </row>
    <row spans="1:8" r="35">
      <c t="s" r="A35" s="4">
        <v>521</v>
      </c>
      <c t="n" r="E35" s="5">
        <v>8000</v>
      </c>
    </row>
    <row spans="1:8" r="36">
      <c t="s" r="A36" s="4">
        <v>522</v>
      </c>
    </row>
    <row spans="1:8" r="37">
      <c t="s" r="A37" s="3">
        <v>499</v>
      </c>
    </row>
    <row spans="1:8" r="38">
      <c t="s" r="A38" s="4">
        <v>523</v>
      </c>
      <c t="n" r="B38" s="7">
        <v>9805</v>
      </c>
    </row>
    <row spans="1:8" r="39">
      <c t="s" r="A39" s="4">
        <v>524</v>
      </c>
      <c t="n" r="B39" s="5">
        <v>1045</v>
      </c>
    </row>
    <row spans="1:8" r="40">
      <c t="s" r="A40" s="4">
        <v>525</v>
      </c>
      <c t="n" r="B40" s="5">
        <v>8993</v>
      </c>
    </row>
    <row spans="1:8" r="41">
      <c t="s" r="A41" s="4">
        <v>526</v>
      </c>
      <c t="n" r="B41" s="5">
        <v>329198</v>
      </c>
    </row>
    <row spans="1:8" r="42">
      <c t="s" r="A42" s="4">
        <v>48</v>
      </c>
      <c t="n" r="B42" s="5">
        <v>0</v>
      </c>
    </row>
    <row spans="1:8" r="43">
      <c t="s" r="A43" s="4">
        <v>527</v>
      </c>
      <c t="n" r="B43" s="7">
        <v>9805</v>
      </c>
    </row>
    <row spans="1:8" r="44">
      <c t="s" r="A44" s="4">
        <v>528</v>
      </c>
    </row>
    <row spans="1:8" r="45">
      <c t="s" r="A45" s="3">
        <v>499</v>
      </c>
    </row>
    <row spans="1:8" r="46">
      <c t="s" r="A46" s="4">
        <v>523</v>
      </c>
      <c t="n" r="C46" s="7">
        <v>10000</v>
      </c>
    </row>
    <row spans="1:8" r="47">
      <c t="s" r="A47" s="4">
        <v>524</v>
      </c>
      <c t="n" r="C47" s="5">
        <v>86484</v>
      </c>
    </row>
    <row spans="1:8" r="48">
      <c t="s" r="A48" s="4">
        <v>525</v>
      </c>
      <c t="n" r="C48" s="5">
        <v>135</v>
      </c>
    </row>
    <row spans="1:8" r="49">
      <c t="s" r="A49" s="4">
        <v>526</v>
      </c>
      <c t="n" r="C49" s="5">
        <v>114956</v>
      </c>
    </row>
    <row spans="1:8" r="50">
      <c t="s" r="A50" s="4">
        <v>48</v>
      </c>
      <c t="n" r="C50" s="5">
        <v>1922</v>
      </c>
    </row>
    <row spans="1:8" r="51">
      <c t="s" r="A51" s="4">
        <v>527</v>
      </c>
      <c t="n" r="C51" s="5">
        <v>10000</v>
      </c>
    </row>
    <row spans="1:8" r="52">
      <c t="s" r="A52" s="4">
        <v>529</v>
      </c>
    </row>
    <row spans="1:8" r="53">
      <c t="s" r="A53" s="3">
        <v>499</v>
      </c>
    </row>
    <row spans="1:8" r="54">
      <c t="s" r="A54" s="4">
        <v>523</v>
      </c>
      <c t="n" r="C54" s="5">
        <v>50490</v>
      </c>
      <c t="n" r="D54" s="5">
        <v>50490</v>
      </c>
    </row>
    <row spans="1:8" r="55">
      <c t="s" r="A55" s="4">
        <v>524</v>
      </c>
      <c t="n" r="D55" s="5">
        <v>329912</v>
      </c>
    </row>
    <row spans="1:8" r="56">
      <c t="s" r="A56" s="4">
        <v>525</v>
      </c>
      <c t="n" r="D56" s="5">
        <v>23175</v>
      </c>
    </row>
    <row spans="1:8" r="57">
      <c t="s" r="A57" s="4">
        <v>526</v>
      </c>
      <c t="n" r="D57" s="5">
        <v>445627</v>
      </c>
    </row>
    <row spans="1:8" r="58">
      <c t="s" r="A58" s="4">
        <v>48</v>
      </c>
      <c t="n" r="D58" s="5">
        <v>7949</v>
      </c>
    </row>
    <row spans="1:8" r="59">
      <c t="s" r="A59" s="4">
        <v>527</v>
      </c>
      <c t="n" r="D59" s="7">
        <v>25251</v>
      </c>
    </row>
    <row spans="1:8" r="60">
      <c t="s" r="A60" s="4">
        <v>530</v>
      </c>
    </row>
    <row spans="1:8" r="61">
      <c t="s" r="A61" s="3">
        <v>499</v>
      </c>
    </row>
    <row spans="1:8" r="62">
      <c t="s" r="A62" s="4">
        <v>523</v>
      </c>
      <c t="n" r="E62" s="5">
        <v>9553</v>
      </c>
    </row>
    <row spans="1:8" r="63">
      <c t="s" r="A63" s="4">
        <v>527</v>
      </c>
      <c t="n" r="E63" s="7">
        <v>7823</v>
      </c>
    </row>
    <row spans="1:8" r="64">
      <c t="s" r="A64" s="4">
        <v>531</v>
      </c>
    </row>
    <row spans="1:8" r="65">
      <c t="s" r="A65" s="3">
        <v>499</v>
      </c>
    </row>
    <row spans="1:8" r="66">
      <c t="s" r="A66" s="4">
        <v>524</v>
      </c>
      <c t="n" r="C66" s="5">
        <v>89339</v>
      </c>
    </row>
    <row spans="1:8" r="67">
      <c t="s" r="A67" s="4">
        <v>525</v>
      </c>
      <c t="n" r="C67" s="5">
        <v>135</v>
      </c>
    </row>
    <row spans="1:8" r="68">
      <c t="s" r="A68" s="4">
        <v>526</v>
      </c>
      <c t="n" r="C68" s="7">
        <v>1146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2</v>
      </c>
      <c t="s" r="B1" s="2">
        <v>2</v>
      </c>
      <c t="s" r="C1" s="2">
        <v>533</v>
      </c>
      <c t="s" r="D1" s="2">
        <v>30</v>
      </c>
      <c t="s" r="E1" s="2">
        <v>78</v>
      </c>
    </row>
    <row spans="1:5" r="2">
      <c t="s" r="A2" s="3">
        <v>52</v>
      </c>
    </row>
    <row spans="1:5" r="3">
      <c t="s" r="A3" s="4">
        <v>534</v>
      </c>
      <c t="n" r="B3" s="7">
        <v>19805</v>
      </c>
      <c t="n" r="D3" s="7">
        <v>60043</v>
      </c>
      <c t="n" r="E3" s="7">
        <v>0</v>
      </c>
    </row>
    <row spans="1:5" r="4">
      <c t="s" r="A4" s="4">
        <v>48</v>
      </c>
      <c t="n" r="B4" s="7">
        <v>12673</v>
      </c>
      <c t="n" r="D4" s="7">
        <v>10751</v>
      </c>
      <c t="n" r="E4" s="7">
        <v>0</v>
      </c>
    </row>
    <row spans="1:5" r="5">
      <c t="s" r="A5" s="4">
        <v>535</v>
      </c>
    </row>
    <row spans="1:5" r="6">
      <c t="s" r="A6" s="3">
        <v>31</v>
      </c>
    </row>
    <row spans="1:5" r="7">
      <c t="s" r="A7" s="4">
        <v>34</v>
      </c>
      <c t="n" r="C7" s="7">
        <v>320673</v>
      </c>
    </row>
    <row spans="1:5" r="8">
      <c t="s" r="A8" s="4">
        <v>536</v>
      </c>
      <c t="n" r="C8" s="5">
        <v>1045</v>
      </c>
    </row>
    <row spans="1:5" r="9">
      <c t="s" r="A9" s="4">
        <v>43</v>
      </c>
      <c t="n" r="C9" s="5">
        <v>6303</v>
      </c>
    </row>
    <row spans="1:5" r="10">
      <c t="s" r="A10" s="4">
        <v>44</v>
      </c>
      <c t="n" r="C10" s="5">
        <v>3</v>
      </c>
    </row>
    <row spans="1:5" r="11">
      <c t="s" r="A11" s="4">
        <v>46</v>
      </c>
      <c t="n" r="C11" s="5">
        <v>0</v>
      </c>
    </row>
    <row spans="1:5" r="12">
      <c t="s" r="A12" s="4">
        <v>49</v>
      </c>
      <c t="n" r="C12" s="5">
        <v>0</v>
      </c>
    </row>
    <row spans="1:5" r="13">
      <c t="s" r="A13" s="4">
        <v>537</v>
      </c>
      <c t="n" r="C13" s="5">
        <v>328024</v>
      </c>
    </row>
    <row spans="1:5" r="14">
      <c t="s" r="A14" s="3">
        <v>52</v>
      </c>
    </row>
    <row spans="1:5" r="15">
      <c t="s" r="A15" s="4">
        <v>53</v>
      </c>
      <c t="n" r="C15" s="5">
        <v>328007</v>
      </c>
    </row>
    <row spans="1:5" r="16">
      <c t="s" r="A16" s="4">
        <v>56</v>
      </c>
      <c t="n" r="C16" s="5">
        <v>17</v>
      </c>
    </row>
    <row spans="1:5" r="17">
      <c t="s" r="A17" s="4">
        <v>538</v>
      </c>
      <c t="n" r="C17" s="5">
        <v>328024</v>
      </c>
    </row>
    <row spans="1:5" r="18">
      <c t="s" r="A18" s="4">
        <v>534</v>
      </c>
      <c t="n" r="C18" s="5">
        <v>0</v>
      </c>
    </row>
    <row spans="1:5" r="19">
      <c t="s" r="A19" s="4">
        <v>539</v>
      </c>
    </row>
    <row spans="1:5" r="20">
      <c t="s" r="A20" s="3">
        <v>31</v>
      </c>
    </row>
    <row spans="1:5" r="21">
      <c t="s" r="A21" s="4">
        <v>34</v>
      </c>
      <c t="n" r="C21" s="5">
        <v>0</v>
      </c>
    </row>
    <row spans="1:5" r="22">
      <c t="s" r="A22" s="4">
        <v>536</v>
      </c>
      <c t="n" r="C22" s="5">
        <v>0</v>
      </c>
    </row>
    <row spans="1:5" r="23">
      <c t="s" r="A23" s="4">
        <v>43</v>
      </c>
      <c t="n" r="C23" s="5">
        <v>2690</v>
      </c>
    </row>
    <row spans="1:5" r="24">
      <c t="s" r="A24" s="4">
        <v>44</v>
      </c>
      <c t="n" r="C24" s="5">
        <v>0</v>
      </c>
    </row>
    <row spans="1:5" r="25">
      <c t="s" r="A25" s="4">
        <v>46</v>
      </c>
      <c t="n" r="C25" s="5">
        <v>353</v>
      </c>
    </row>
    <row spans="1:5" r="26">
      <c t="s" r="A26" s="4">
        <v>49</v>
      </c>
      <c t="n" r="C26" s="5">
        <v>7936</v>
      </c>
    </row>
    <row spans="1:5" r="27">
      <c t="s" r="A27" s="4">
        <v>537</v>
      </c>
      <c t="n" r="C27" s="5">
        <v>10979</v>
      </c>
    </row>
    <row spans="1:5" r="28">
      <c t="s" r="A28" s="3">
        <v>52</v>
      </c>
    </row>
    <row spans="1:5" r="29">
      <c t="s" r="A29" s="4">
        <v>53</v>
      </c>
      <c t="n" r="C29" s="5">
        <v>1174</v>
      </c>
    </row>
    <row spans="1:5" r="30">
      <c t="s" r="A30" s="4">
        <v>56</v>
      </c>
      <c t="n" r="C30" s="5">
        <v>0</v>
      </c>
    </row>
    <row spans="1:5" r="31">
      <c t="s" r="A31" s="4">
        <v>538</v>
      </c>
      <c t="n" r="C31" s="5">
        <v>1174</v>
      </c>
    </row>
    <row spans="1:5" r="32">
      <c t="s" r="A32" s="4">
        <v>534</v>
      </c>
      <c t="n" r="C32" s="5">
        <v>9805</v>
      </c>
    </row>
    <row spans="1:5" r="33">
      <c t="s" r="A33" s="4">
        <v>522</v>
      </c>
    </row>
    <row spans="1:5" r="34">
      <c t="s" r="A34" s="3">
        <v>540</v>
      </c>
    </row>
    <row spans="1:5" r="35">
      <c t="s" r="A35" s="4">
        <v>541</v>
      </c>
      <c t="n" r="C35" s="5">
        <v>9805</v>
      </c>
    </row>
    <row spans="1:5" r="36">
      <c t="s" r="A36" s="4">
        <v>523</v>
      </c>
      <c t="n" r="C36" s="5">
        <v>9805</v>
      </c>
    </row>
    <row spans="1:5" r="37">
      <c t="s" r="A37" s="3">
        <v>31</v>
      </c>
    </row>
    <row spans="1:5" r="38">
      <c t="s" r="A38" s="4">
        <v>34</v>
      </c>
      <c t="n" r="C38" s="5">
        <v>320673</v>
      </c>
    </row>
    <row spans="1:5" r="39">
      <c t="s" r="A39" s="4">
        <v>536</v>
      </c>
      <c t="n" r="C39" s="5">
        <v>1045</v>
      </c>
    </row>
    <row spans="1:5" r="40">
      <c t="s" r="A40" s="4">
        <v>43</v>
      </c>
      <c t="n" r="C40" s="5">
        <v>8993</v>
      </c>
    </row>
    <row spans="1:5" r="41">
      <c t="s" r="A41" s="4">
        <v>44</v>
      </c>
      <c t="n" r="C41" s="5">
        <v>3</v>
      </c>
    </row>
    <row spans="1:5" r="42">
      <c t="s" r="A42" s="4">
        <v>46</v>
      </c>
      <c t="n" r="C42" s="5">
        <v>353</v>
      </c>
    </row>
    <row spans="1:5" r="43">
      <c t="s" r="A43" s="4">
        <v>49</v>
      </c>
      <c t="n" r="C43" s="5">
        <v>7936</v>
      </c>
    </row>
    <row spans="1:5" r="44">
      <c t="s" r="A44" s="4">
        <v>537</v>
      </c>
      <c t="n" r="C44" s="5">
        <v>339003</v>
      </c>
    </row>
    <row spans="1:5" r="45">
      <c t="s" r="A45" s="3">
        <v>52</v>
      </c>
    </row>
    <row spans="1:5" r="46">
      <c t="s" r="A46" s="4">
        <v>53</v>
      </c>
      <c t="n" r="C46" s="5">
        <v>329181</v>
      </c>
    </row>
    <row spans="1:5" r="47">
      <c t="s" r="A47" s="4">
        <v>56</v>
      </c>
      <c t="n" r="C47" s="5">
        <v>17</v>
      </c>
    </row>
    <row spans="1:5" r="48">
      <c t="s" r="A48" s="4">
        <v>538</v>
      </c>
      <c t="n" r="C48" s="5">
        <v>329198</v>
      </c>
    </row>
    <row spans="1:5" r="49">
      <c t="s" r="A49" s="4">
        <v>534</v>
      </c>
      <c t="n" r="C49" s="5">
        <v>9805</v>
      </c>
    </row>
    <row spans="1:5" r="50">
      <c t="s" r="A50" s="4">
        <v>48</v>
      </c>
      <c t="n" r="C50"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2</v>
      </c>
      <c t="s" r="B1" s="2">
        <v>2</v>
      </c>
      <c t="s" r="C1" s="2">
        <v>543</v>
      </c>
      <c t="s" r="D1" s="2">
        <v>30</v>
      </c>
      <c t="s" r="E1" s="2">
        <v>78</v>
      </c>
    </row>
    <row spans="1:5" r="2">
      <c t="s" r="A2" s="3">
        <v>52</v>
      </c>
    </row>
    <row spans="1:5" r="3">
      <c t="s" r="A3" s="4">
        <v>534</v>
      </c>
      <c t="n" r="B3" s="7">
        <v>19805</v>
      </c>
      <c t="n" r="D3" s="7">
        <v>60043</v>
      </c>
      <c t="n" r="E3" s="7">
        <v>0</v>
      </c>
    </row>
    <row spans="1:5" r="4">
      <c t="s" r="A4" s="4">
        <v>48</v>
      </c>
      <c t="n" r="B4" s="7">
        <v>12673</v>
      </c>
      <c t="n" r="D4" s="7">
        <v>10751</v>
      </c>
      <c t="n" r="E4" s="7">
        <v>0</v>
      </c>
    </row>
    <row spans="1:5" r="5">
      <c t="s" r="A5" s="4">
        <v>531</v>
      </c>
    </row>
    <row spans="1:5" r="6">
      <c t="s" r="A6" s="3">
        <v>31</v>
      </c>
    </row>
    <row spans="1:5" r="7">
      <c t="s" r="A7" s="4">
        <v>34</v>
      </c>
      <c t="n" r="C7" s="7">
        <v>2241</v>
      </c>
    </row>
    <row spans="1:5" r="8">
      <c t="s" r="A8" s="4">
        <v>81</v>
      </c>
      <c t="n" r="C8" s="5">
        <v>24228</v>
      </c>
    </row>
    <row spans="1:5" r="9">
      <c t="s" r="A9" s="4">
        <v>536</v>
      </c>
      <c t="n" r="C9" s="5">
        <v>89339</v>
      </c>
    </row>
    <row spans="1:5" r="10">
      <c t="s" r="A10" s="4">
        <v>544</v>
      </c>
      <c t="n" r="C10" s="5">
        <v>791</v>
      </c>
    </row>
    <row spans="1:5" r="11">
      <c t="s" r="A11" s="4">
        <v>545</v>
      </c>
      <c t="n" r="C11" s="5">
        <v>224</v>
      </c>
    </row>
    <row spans="1:5" r="12">
      <c t="s" r="A12" s="4">
        <v>43</v>
      </c>
      <c t="n" r="C12" s="5">
        <v>135</v>
      </c>
    </row>
    <row spans="1:5" r="13">
      <c t="s" r="A13" s="4">
        <v>44</v>
      </c>
      <c t="n" r="C13" s="5">
        <v>355</v>
      </c>
    </row>
    <row spans="1:5" r="14">
      <c t="s" r="A14" s="4">
        <v>46</v>
      </c>
      <c t="n" r="C14" s="5">
        <v>286</v>
      </c>
    </row>
    <row spans="1:5" r="15">
      <c t="s" r="A15" s="4">
        <v>49</v>
      </c>
      <c t="n" r="C15" s="5">
        <v>0</v>
      </c>
    </row>
    <row spans="1:5" r="16">
      <c t="s" r="A16" s="4">
        <v>50</v>
      </c>
      <c t="n" r="C16" s="5">
        <v>4931</v>
      </c>
    </row>
    <row spans="1:5" r="17">
      <c t="s" r="A17" s="4">
        <v>537</v>
      </c>
      <c t="n" r="C17" s="5">
        <v>122530</v>
      </c>
    </row>
    <row spans="1:5" r="18">
      <c t="s" r="A18" s="3">
        <v>52</v>
      </c>
    </row>
    <row spans="1:5" r="19">
      <c t="s" r="A19" s="4">
        <v>53</v>
      </c>
      <c t="n" r="C19" s="5">
        <v>93303</v>
      </c>
    </row>
    <row spans="1:5" r="20">
      <c t="s" r="A20" s="4">
        <v>54</v>
      </c>
      <c t="n" r="C20" s="5">
        <v>15000</v>
      </c>
    </row>
    <row spans="1:5" r="21">
      <c t="s" r="A21" s="4">
        <v>56</v>
      </c>
      <c t="n" r="C21" s="5">
        <v>6369</v>
      </c>
    </row>
    <row spans="1:5" r="22">
      <c t="s" r="A22" s="4">
        <v>538</v>
      </c>
      <c t="n" r="C22" s="5">
        <v>114672</v>
      </c>
    </row>
    <row spans="1:5" r="23">
      <c t="s" r="A23" s="4">
        <v>534</v>
      </c>
      <c t="n" r="C23" s="5">
        <v>7858</v>
      </c>
    </row>
    <row spans="1:5" r="24">
      <c t="s" r="A24" s="4">
        <v>546</v>
      </c>
    </row>
    <row spans="1:5" r="25">
      <c t="s" r="A25" s="3">
        <v>31</v>
      </c>
    </row>
    <row spans="1:5" r="26">
      <c t="s" r="A26" s="4">
        <v>34</v>
      </c>
      <c t="n" r="C26" s="5">
        <v>0</v>
      </c>
    </row>
    <row spans="1:5" r="27">
      <c t="s" r="A27" s="4">
        <v>81</v>
      </c>
      <c t="n" r="C27" s="5">
        <v>0</v>
      </c>
    </row>
    <row spans="1:5" r="28">
      <c t="s" r="A28" s="4">
        <v>536</v>
      </c>
      <c t="n" r="C28" s="5">
        <v>-2855</v>
      </c>
    </row>
    <row spans="1:5" r="29">
      <c t="s" r="A29" s="4">
        <v>544</v>
      </c>
      <c t="n" r="C29" s="5">
        <v>0</v>
      </c>
    </row>
    <row spans="1:5" r="30">
      <c t="s" r="A30" s="4">
        <v>545</v>
      </c>
      <c t="n" r="C30" s="5">
        <v>-14</v>
      </c>
    </row>
    <row spans="1:5" r="31">
      <c t="s" r="A31" s="4">
        <v>43</v>
      </c>
      <c t="n" r="C31" s="5">
        <v>0</v>
      </c>
    </row>
    <row spans="1:5" r="32">
      <c t="s" r="A32" s="4">
        <v>44</v>
      </c>
      <c t="n" r="C32" s="5">
        <v>-100</v>
      </c>
    </row>
    <row spans="1:5" r="33">
      <c t="s" r="A33" s="4">
        <v>46</v>
      </c>
      <c t="n" r="C33" s="5">
        <v>2839</v>
      </c>
    </row>
    <row spans="1:5" r="34">
      <c t="s" r="A34" s="4">
        <v>49</v>
      </c>
      <c t="n" r="C34" s="5">
        <v>640</v>
      </c>
    </row>
    <row spans="1:5" r="35">
      <c t="s" r="A35" s="4">
        <v>50</v>
      </c>
      <c t="n" r="C35" s="5">
        <v>-6</v>
      </c>
    </row>
    <row spans="1:5" r="36">
      <c t="s" r="A36" s="4">
        <v>537</v>
      </c>
      <c t="n" r="C36" s="5">
        <v>504</v>
      </c>
    </row>
    <row spans="1:5" r="37">
      <c t="s" r="A37" s="3">
        <v>52</v>
      </c>
    </row>
    <row spans="1:5" r="38">
      <c t="s" r="A38" s="4">
        <v>53</v>
      </c>
      <c t="n" r="C38" s="5">
        <v>112</v>
      </c>
    </row>
    <row spans="1:5" r="39">
      <c t="s" r="A39" s="4">
        <v>54</v>
      </c>
      <c t="n" r="C39" s="5">
        <v>172</v>
      </c>
    </row>
    <row spans="1:5" r="40">
      <c t="s" r="A40" s="4">
        <v>56</v>
      </c>
      <c t="n" r="C40" s="5">
        <v>0</v>
      </c>
    </row>
    <row spans="1:5" r="41">
      <c t="s" r="A41" s="4">
        <v>538</v>
      </c>
      <c t="n" r="C41" s="5">
        <v>284</v>
      </c>
    </row>
    <row spans="1:5" r="42">
      <c t="s" r="A42" s="4">
        <v>534</v>
      </c>
      <c t="n" r="C42" s="5">
        <v>220</v>
      </c>
    </row>
    <row spans="1:5" r="43">
      <c t="s" r="A43" s="4">
        <v>528</v>
      </c>
    </row>
    <row spans="1:5" r="44">
      <c t="s" r="A44" s="3">
        <v>540</v>
      </c>
    </row>
    <row spans="1:5" r="45">
      <c t="s" r="A45" s="4">
        <v>527</v>
      </c>
      <c t="n" r="C45" s="5">
        <v>10000</v>
      </c>
    </row>
    <row spans="1:5" r="46">
      <c t="s" r="A46" s="4">
        <v>523</v>
      </c>
      <c t="n" r="C46" s="5">
        <v>10000</v>
      </c>
    </row>
    <row spans="1:5" r="47">
      <c t="s" r="A47" s="3">
        <v>31</v>
      </c>
    </row>
    <row spans="1:5" r="48">
      <c t="s" r="A48" s="4">
        <v>34</v>
      </c>
      <c t="n" r="C48" s="5">
        <v>2241</v>
      </c>
    </row>
    <row spans="1:5" r="49">
      <c t="s" r="A49" s="4">
        <v>81</v>
      </c>
      <c t="n" r="C49" s="5">
        <v>24228</v>
      </c>
    </row>
    <row spans="1:5" r="50">
      <c t="s" r="A50" s="4">
        <v>536</v>
      </c>
      <c t="n" r="C50" s="5">
        <v>86484</v>
      </c>
    </row>
    <row spans="1:5" r="51">
      <c t="s" r="A51" s="4">
        <v>544</v>
      </c>
      <c t="n" r="C51" s="5">
        <v>791</v>
      </c>
    </row>
    <row spans="1:5" r="52">
      <c t="s" r="A52" s="4">
        <v>545</v>
      </c>
      <c t="n" r="C52" s="5">
        <v>210</v>
      </c>
    </row>
    <row spans="1:5" r="53">
      <c t="s" r="A53" s="4">
        <v>43</v>
      </c>
      <c t="n" r="C53" s="5">
        <v>135</v>
      </c>
    </row>
    <row spans="1:5" r="54">
      <c t="s" r="A54" s="4">
        <v>44</v>
      </c>
      <c t="n" r="C54" s="5">
        <v>255</v>
      </c>
    </row>
    <row spans="1:5" r="55">
      <c t="s" r="A55" s="4">
        <v>46</v>
      </c>
      <c t="n" r="C55" s="5">
        <v>3125</v>
      </c>
    </row>
    <row spans="1:5" r="56">
      <c t="s" r="A56" s="4">
        <v>49</v>
      </c>
      <c t="n" r="C56" s="5">
        <v>640</v>
      </c>
    </row>
    <row spans="1:5" r="57">
      <c t="s" r="A57" s="4">
        <v>50</v>
      </c>
      <c t="n" r="C57" s="5">
        <v>4925</v>
      </c>
    </row>
    <row spans="1:5" r="58">
      <c t="s" r="A58" s="4">
        <v>537</v>
      </c>
      <c t="n" r="C58" s="5">
        <v>123034</v>
      </c>
    </row>
    <row spans="1:5" r="59">
      <c t="s" r="A59" s="3">
        <v>52</v>
      </c>
    </row>
    <row spans="1:5" r="60">
      <c t="s" r="A60" s="4">
        <v>53</v>
      </c>
      <c t="n" r="C60" s="5">
        <v>93415</v>
      </c>
    </row>
    <row spans="1:5" r="61">
      <c t="s" r="A61" s="4">
        <v>54</v>
      </c>
      <c t="n" r="C61" s="5">
        <v>15172</v>
      </c>
    </row>
    <row spans="1:5" r="62">
      <c t="s" r="A62" s="4">
        <v>56</v>
      </c>
      <c t="n" r="C62" s="5">
        <v>6369</v>
      </c>
    </row>
    <row spans="1:5" r="63">
      <c t="s" r="A63" s="4">
        <v>538</v>
      </c>
      <c t="n" r="C63" s="5">
        <v>114956</v>
      </c>
    </row>
    <row spans="1:5" r="64">
      <c t="s" r="A64" s="4">
        <v>534</v>
      </c>
      <c t="n" r="C64" s="5">
        <v>8078</v>
      </c>
    </row>
    <row spans="1:5" r="65">
      <c t="s" r="A65" s="4">
        <v>48</v>
      </c>
      <c t="n" r="C65" s="7">
        <v>19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547</v>
      </c>
      <c t="s" r="B1" s="2">
        <v>548</v>
      </c>
    </row>
    <row spans="1:2" r="2">
      <c t="s" r="A2" s="3">
        <v>499</v>
      </c>
    </row>
    <row spans="1:2" r="3">
      <c t="s" r="A3" s="4">
        <v>549</v>
      </c>
      <c t="n" r="B3" s="7">
        <v>46229</v>
      </c>
    </row>
    <row spans="1:2" r="4">
      <c t="s" r="A4" s="4">
        <v>550</v>
      </c>
      <c t="n" r="B4" s="5">
        <v>40255</v>
      </c>
    </row>
    <row spans="1:2" r="5">
      <c t="s" r="A5" s="4">
        <v>551</v>
      </c>
      <c t="n" r="B5" s="5">
        <v>86484</v>
      </c>
    </row>
    <row spans="1:2" r="6">
      <c t="s" r="A6" s="4">
        <v>552</v>
      </c>
    </row>
    <row spans="1:2" r="7">
      <c t="s" r="A7" s="3">
        <v>499</v>
      </c>
    </row>
    <row spans="1:2" r="8">
      <c t="s" r="A8" s="4">
        <v>549</v>
      </c>
      <c t="n" r="B8" s="5">
        <v>2717</v>
      </c>
    </row>
    <row spans="1:2" r="9">
      <c t="s" r="A9" s="4">
        <v>550</v>
      </c>
      <c t="n" r="B9" s="5">
        <v>2979</v>
      </c>
    </row>
    <row spans="1:2" r="10">
      <c t="s" r="A10" s="4">
        <v>551</v>
      </c>
      <c t="n" r="B10" s="5">
        <v>5696</v>
      </c>
    </row>
    <row spans="1:2" r="11">
      <c t="s" r="A11" s="4">
        <v>553</v>
      </c>
    </row>
    <row spans="1:2" r="12">
      <c t="s" r="A12" s="3">
        <v>499</v>
      </c>
    </row>
    <row spans="1:2" r="13">
      <c t="s" r="A13" s="4">
        <v>549</v>
      </c>
      <c t="n" r="B13" s="5">
        <v>8823</v>
      </c>
    </row>
    <row spans="1:2" r="14">
      <c t="s" r="A14" s="4">
        <v>550</v>
      </c>
      <c t="n" r="B14" s="5">
        <v>317</v>
      </c>
    </row>
    <row spans="1:2" r="15">
      <c t="s" r="A15" s="4">
        <v>551</v>
      </c>
      <c t="n" r="B15" s="5">
        <v>9140</v>
      </c>
    </row>
    <row spans="1:2" r="16">
      <c t="s" r="A16" s="4">
        <v>554</v>
      </c>
    </row>
    <row spans="1:2" r="17">
      <c t="s" r="A17" s="3">
        <v>499</v>
      </c>
    </row>
    <row spans="1:2" r="18">
      <c t="s" r="A18" s="4">
        <v>549</v>
      </c>
      <c t="n" r="B18" s="5">
        <v>37</v>
      </c>
    </row>
    <row spans="1:2" r="19">
      <c t="s" r="A19" s="4">
        <v>550</v>
      </c>
      <c t="n" r="B19" s="5">
        <v>15</v>
      </c>
    </row>
    <row spans="1:2" r="20">
      <c t="s" r="A20" s="4">
        <v>551</v>
      </c>
      <c t="n" r="B20" s="5">
        <v>52</v>
      </c>
    </row>
    <row spans="1:2" r="21">
      <c t="s" r="A21" s="4">
        <v>555</v>
      </c>
    </row>
    <row spans="1:2" r="22">
      <c t="s" r="A22" s="3">
        <v>499</v>
      </c>
    </row>
    <row spans="1:2" r="23">
      <c t="s" r="A23" s="4">
        <v>549</v>
      </c>
      <c t="n" r="B23" s="5">
        <v>29048</v>
      </c>
    </row>
    <row spans="1:2" r="24">
      <c t="s" r="A24" s="4">
        <v>550</v>
      </c>
      <c t="n" r="B24" s="5">
        <v>30047</v>
      </c>
    </row>
    <row spans="1:2" r="25">
      <c t="s" r="A25" s="4">
        <v>551</v>
      </c>
      <c t="n" r="B25" s="5">
        <v>59095</v>
      </c>
    </row>
    <row spans="1:2" r="26">
      <c t="s" r="A26" s="4">
        <v>556</v>
      </c>
    </row>
    <row spans="1:2" r="27">
      <c t="s" r="A27" s="3">
        <v>499</v>
      </c>
    </row>
    <row spans="1:2" r="28">
      <c t="s" r="A28" s="4">
        <v>549</v>
      </c>
      <c t="n" r="B28" s="5">
        <v>202</v>
      </c>
    </row>
    <row spans="1:2" r="29">
      <c t="s" r="A29" s="4">
        <v>550</v>
      </c>
      <c t="n" r="B29" s="5">
        <v>3020</v>
      </c>
    </row>
    <row spans="1:2" r="30">
      <c t="s" r="A30" s="4">
        <v>551</v>
      </c>
      <c t="n" r="B30" s="5">
        <v>3222</v>
      </c>
    </row>
    <row spans="1:2" r="31">
      <c t="s" r="A31" s="4">
        <v>557</v>
      </c>
    </row>
    <row spans="1:2" r="32">
      <c t="s" r="A32" s="3">
        <v>499</v>
      </c>
    </row>
    <row spans="1:2" r="33">
      <c t="s" r="A33" s="4">
        <v>549</v>
      </c>
      <c t="n" r="B33" s="5">
        <v>5402</v>
      </c>
    </row>
    <row spans="1:2" r="34">
      <c t="s" r="A34" s="4">
        <v>550</v>
      </c>
      <c t="n" r="B34" s="5">
        <v>3877</v>
      </c>
    </row>
    <row spans="1:2" r="35">
      <c t="s" r="A35" s="4">
        <v>551</v>
      </c>
      <c t="n" r="B35" s="7">
        <v>92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58</v>
      </c>
      <c t="s" r="B1" s="2">
        <v>559</v>
      </c>
      <c t="s" r="C1" s="2">
        <v>2</v>
      </c>
      <c t="s" r="D1" s="2">
        <v>543</v>
      </c>
      <c t="s" r="E1" s="2">
        <v>30</v>
      </c>
      <c t="s" r="F1" s="2">
        <v>78</v>
      </c>
    </row>
    <row spans="1:6" r="2">
      <c t="s" r="A2" s="3">
        <v>52</v>
      </c>
    </row>
    <row spans="1:6" r="3">
      <c t="s" r="A3" s="4">
        <v>534</v>
      </c>
      <c t="n" r="C3" s="7">
        <v>19805</v>
      </c>
      <c t="n" r="E3" s="7">
        <v>60043</v>
      </c>
      <c t="n" r="F3" s="7">
        <v>0</v>
      </c>
    </row>
    <row spans="1:6" r="4">
      <c t="s" r="A4" s="4">
        <v>48</v>
      </c>
      <c t="n" r="C4" s="7">
        <v>12673</v>
      </c>
      <c t="n" r="E4" s="7">
        <v>10751</v>
      </c>
      <c t="n" r="F4" s="7">
        <v>0</v>
      </c>
    </row>
    <row spans="1:6" r="5">
      <c t="s" r="A5" s="4">
        <v>560</v>
      </c>
    </row>
    <row spans="1:6" r="6">
      <c t="s" r="A6" s="3">
        <v>31</v>
      </c>
    </row>
    <row spans="1:6" r="7">
      <c t="s" r="A7" s="4">
        <v>34</v>
      </c>
      <c t="n" r="B7" s="7">
        <v>18325</v>
      </c>
    </row>
    <row spans="1:6" r="8">
      <c t="s" r="A8" s="4">
        <v>81</v>
      </c>
      <c t="n" r="B8" s="5">
        <v>85744</v>
      </c>
    </row>
    <row spans="1:6" r="9">
      <c t="s" r="A9" s="4">
        <v>536</v>
      </c>
      <c t="n" r="B9" s="5">
        <v>338616</v>
      </c>
    </row>
    <row spans="1:6" r="10">
      <c t="s" r="A10" s="4">
        <v>544</v>
      </c>
      <c t="n" r="B10" s="5">
        <v>4635</v>
      </c>
    </row>
    <row spans="1:6" r="11">
      <c t="s" r="A11" s="4">
        <v>545</v>
      </c>
      <c t="n" r="B11" s="5">
        <v>3288</v>
      </c>
    </row>
    <row spans="1:6" r="12">
      <c t="s" r="A12" s="4">
        <v>43</v>
      </c>
      <c t="n" r="B12" s="5">
        <v>24662</v>
      </c>
    </row>
    <row spans="1:6" r="13">
      <c t="s" r="A13" s="4">
        <v>44</v>
      </c>
      <c t="n" r="B13" s="5">
        <v>1367</v>
      </c>
    </row>
    <row spans="1:6" r="14">
      <c t="s" r="A14" s="4">
        <v>46</v>
      </c>
      <c t="n" r="B14" s="5">
        <v>9606</v>
      </c>
    </row>
    <row spans="1:6" r="15">
      <c t="s" r="A15" s="4">
        <v>49</v>
      </c>
      <c t="n" r="B15" s="5">
        <v>847</v>
      </c>
    </row>
    <row spans="1:6" r="16">
      <c t="s" r="A16" s="4">
        <v>50</v>
      </c>
      <c t="n" r="B16" s="5">
        <v>7171</v>
      </c>
    </row>
    <row spans="1:6" r="17">
      <c t="s" r="A17" s="4">
        <v>537</v>
      </c>
      <c t="n" r="B17" s="5">
        <v>494261</v>
      </c>
    </row>
    <row spans="1:6" r="18">
      <c t="s" r="A18" s="3">
        <v>52</v>
      </c>
    </row>
    <row spans="1:6" r="19">
      <c t="s" r="A19" s="4">
        <v>53</v>
      </c>
      <c t="n" r="B19" s="5">
        <v>376985</v>
      </c>
    </row>
    <row spans="1:6" r="20">
      <c t="s" r="A20" s="4">
        <v>54</v>
      </c>
      <c t="n" r="B20" s="5">
        <v>55081</v>
      </c>
    </row>
    <row spans="1:6" r="21">
      <c t="s" r="A21" s="4">
        <v>561</v>
      </c>
      <c t="n" r="B21" s="5">
        <v>7460</v>
      </c>
    </row>
    <row spans="1:6" r="22">
      <c t="s" r="A22" s="4">
        <v>56</v>
      </c>
      <c t="n" r="B22" s="5">
        <v>2332</v>
      </c>
    </row>
    <row spans="1:6" r="23">
      <c t="s" r="A23" s="4">
        <v>538</v>
      </c>
      <c t="n" r="B23" s="5">
        <v>441858</v>
      </c>
    </row>
    <row spans="1:6" r="24">
      <c t="s" r="A24" s="4">
        <v>534</v>
      </c>
      <c t="n" r="B24" s="5">
        <v>52403</v>
      </c>
    </row>
    <row spans="1:6" r="25">
      <c t="s" r="A25" s="4">
        <v>562</v>
      </c>
    </row>
    <row spans="1:6" r="26">
      <c t="s" r="A26" s="3">
        <v>31</v>
      </c>
    </row>
    <row spans="1:6" r="27">
      <c t="s" r="A27" s="4">
        <v>34</v>
      </c>
      <c t="n" r="B27" s="5">
        <v>0</v>
      </c>
    </row>
    <row spans="1:6" r="28">
      <c t="s" r="A28" s="4">
        <v>81</v>
      </c>
      <c t="n" r="B28" s="5">
        <v>-675</v>
      </c>
    </row>
    <row spans="1:6" r="29">
      <c t="s" r="A29" s="4">
        <v>536</v>
      </c>
      <c t="n" r="B29" s="5">
        <v>-8704</v>
      </c>
    </row>
    <row spans="1:6" r="30">
      <c t="s" r="A30" s="4">
        <v>544</v>
      </c>
      <c t="n" r="B30" s="5">
        <v>0</v>
      </c>
    </row>
    <row spans="1:6" r="31">
      <c t="s" r="A31" s="4">
        <v>545</v>
      </c>
      <c t="n" r="B31" s="5">
        <v>-1064</v>
      </c>
    </row>
    <row spans="1:6" r="32">
      <c t="s" r="A32" s="4">
        <v>43</v>
      </c>
      <c t="n" r="B32" s="5">
        <v>-1487</v>
      </c>
    </row>
    <row spans="1:6" r="33">
      <c t="s" r="A33" s="4">
        <v>44</v>
      </c>
      <c t="n" r="B33" s="5">
        <v>-90</v>
      </c>
    </row>
    <row spans="1:6" r="34">
      <c t="s" r="A34" s="4">
        <v>46</v>
      </c>
      <c t="n" r="B34" s="5">
        <v>3637</v>
      </c>
    </row>
    <row spans="1:6" r="35">
      <c t="s" r="A35" s="4">
        <v>49</v>
      </c>
      <c t="n" r="B35" s="5">
        <v>2683</v>
      </c>
    </row>
    <row spans="1:6" r="36">
      <c t="s" r="A36" s="4">
        <v>50</v>
      </c>
      <c t="n" r="B36" s="5">
        <v>-393</v>
      </c>
    </row>
    <row spans="1:6" r="37">
      <c t="s" r="A37" s="4">
        <v>537</v>
      </c>
      <c t="n" r="B37" s="5">
        <v>-6093</v>
      </c>
    </row>
    <row spans="1:6" r="38">
      <c t="s" r="A38" s="3">
        <v>52</v>
      </c>
    </row>
    <row spans="1:6" r="39">
      <c t="s" r="A39" s="4">
        <v>53</v>
      </c>
      <c t="n" r="B39" s="5">
        <v>371</v>
      </c>
    </row>
    <row spans="1:6" r="40">
      <c t="s" r="A40" s="4">
        <v>54</v>
      </c>
      <c t="n" r="B40" s="5">
        <v>858</v>
      </c>
    </row>
    <row spans="1:6" r="41">
      <c t="s" r="A41" s="4">
        <v>561</v>
      </c>
      <c t="n" r="B41" s="5">
        <v>2540</v>
      </c>
    </row>
    <row spans="1:6" r="42">
      <c t="s" r="A42" s="4">
        <v>56</v>
      </c>
      <c t="n" r="B42" s="5">
        <v>0</v>
      </c>
    </row>
    <row spans="1:6" r="43">
      <c t="s" r="A43" s="4">
        <v>538</v>
      </c>
      <c t="n" r="B43" s="5">
        <v>3769</v>
      </c>
    </row>
    <row spans="1:6" r="44">
      <c t="s" r="A44" s="4">
        <v>534</v>
      </c>
      <c t="n" r="B44" s="5">
        <v>-9862</v>
      </c>
    </row>
    <row spans="1:6" r="45">
      <c t="s" r="A45" s="4">
        <v>529</v>
      </c>
    </row>
    <row spans="1:6" r="46">
      <c t="s" r="A46" s="3">
        <v>540</v>
      </c>
    </row>
    <row spans="1:6" r="47">
      <c t="s" r="A47" s="4">
        <v>563</v>
      </c>
      <c t="n" r="B47" s="5">
        <v>25251</v>
      </c>
    </row>
    <row spans="1:6" r="48">
      <c t="s" r="A48" s="4">
        <v>564</v>
      </c>
      <c t="n" r="B48" s="5">
        <v>25239</v>
      </c>
    </row>
    <row spans="1:6" r="49">
      <c t="s" r="A49" s="4">
        <v>523</v>
      </c>
      <c t="n" r="B49" s="5">
        <v>50490</v>
      </c>
      <c t="n" r="D49" s="7">
        <v>50490</v>
      </c>
    </row>
    <row spans="1:6" r="50">
      <c t="s" r="A50" s="3">
        <v>31</v>
      </c>
    </row>
    <row spans="1:6" r="51">
      <c t="s" r="A51" s="4">
        <v>34</v>
      </c>
      <c t="n" r="B51" s="5">
        <v>18325</v>
      </c>
    </row>
    <row spans="1:6" r="52">
      <c t="s" r="A52" s="4">
        <v>81</v>
      </c>
      <c t="n" r="B52" s="5">
        <v>85069</v>
      </c>
    </row>
    <row spans="1:6" r="53">
      <c t="s" r="A53" s="4">
        <v>536</v>
      </c>
      <c t="n" r="B53" s="5">
        <v>329912</v>
      </c>
    </row>
    <row spans="1:6" r="54">
      <c t="s" r="A54" s="4">
        <v>544</v>
      </c>
      <c t="n" r="B54" s="5">
        <v>4635</v>
      </c>
    </row>
    <row spans="1:6" r="55">
      <c t="s" r="A55" s="4">
        <v>545</v>
      </c>
      <c t="n" r="B55" s="5">
        <v>2224</v>
      </c>
    </row>
    <row spans="1:6" r="56">
      <c t="s" r="A56" s="4">
        <v>43</v>
      </c>
      <c t="n" r="B56" s="5">
        <v>23175</v>
      </c>
    </row>
    <row spans="1:6" r="57">
      <c t="s" r="A57" s="4">
        <v>44</v>
      </c>
      <c t="n" r="B57" s="5">
        <v>1277</v>
      </c>
    </row>
    <row spans="1:6" r="58">
      <c t="s" r="A58" s="4">
        <v>46</v>
      </c>
      <c t="n" r="B58" s="5">
        <v>13243</v>
      </c>
    </row>
    <row spans="1:6" r="59">
      <c t="s" r="A59" s="4">
        <v>49</v>
      </c>
      <c t="n" r="B59" s="5">
        <v>3530</v>
      </c>
    </row>
    <row spans="1:6" r="60">
      <c t="s" r="A60" s="4">
        <v>50</v>
      </c>
      <c t="n" r="B60" s="5">
        <v>6778</v>
      </c>
    </row>
    <row spans="1:6" r="61">
      <c t="s" r="A61" s="4">
        <v>537</v>
      </c>
      <c t="n" r="B61" s="5">
        <v>488168</v>
      </c>
    </row>
    <row spans="1:6" r="62">
      <c t="s" r="A62" s="3">
        <v>52</v>
      </c>
    </row>
    <row spans="1:6" r="63">
      <c t="s" r="A63" s="4">
        <v>53</v>
      </c>
      <c t="n" r="B63" s="5">
        <v>377356</v>
      </c>
    </row>
    <row spans="1:6" r="64">
      <c t="s" r="A64" s="4">
        <v>54</v>
      </c>
      <c t="n" r="B64" s="5">
        <v>55939</v>
      </c>
    </row>
    <row spans="1:6" r="65">
      <c t="s" r="A65" s="4">
        <v>561</v>
      </c>
      <c t="n" r="B65" s="5">
        <v>10000</v>
      </c>
    </row>
    <row spans="1:6" r="66">
      <c t="s" r="A66" s="4">
        <v>56</v>
      </c>
      <c t="n" r="B66" s="5">
        <v>2332</v>
      </c>
    </row>
    <row spans="1:6" r="67">
      <c t="s" r="A67" s="4">
        <v>538</v>
      </c>
      <c t="n" r="B67" s="5">
        <v>445627</v>
      </c>
    </row>
    <row spans="1:6" r="68">
      <c t="s" r="A68" s="4">
        <v>534</v>
      </c>
      <c t="n" r="B68" s="5">
        <v>42541</v>
      </c>
    </row>
    <row spans="1:6" r="69">
      <c t="s" r="A69" s="4">
        <v>48</v>
      </c>
      <c t="n" r="B69" s="7">
        <v>79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565</v>
      </c>
      <c t="s" r="B1" s="2">
        <v>494</v>
      </c>
    </row>
    <row spans="1:2" r="2">
      <c t="s" r="A2" s="3">
        <v>499</v>
      </c>
    </row>
    <row spans="1:2" r="3">
      <c t="s" r="A3" s="4">
        <v>549</v>
      </c>
      <c t="n" r="B3" s="7">
        <v>299891</v>
      </c>
    </row>
    <row spans="1:2" r="4">
      <c t="s" r="A4" s="4">
        <v>566</v>
      </c>
      <c t="n" r="B4" s="5">
        <v>30021</v>
      </c>
    </row>
    <row spans="1:2" r="5">
      <c t="s" r="A5" s="4">
        <v>551</v>
      </c>
      <c t="n" r="B5" s="5">
        <v>329912</v>
      </c>
    </row>
    <row spans="1:2" r="6">
      <c t="s" r="A6" s="4">
        <v>567</v>
      </c>
    </row>
    <row spans="1:2" r="7">
      <c t="s" r="A7" s="3">
        <v>499</v>
      </c>
    </row>
    <row spans="1:2" r="8">
      <c t="s" r="A8" s="4">
        <v>549</v>
      </c>
      <c t="n" r="B8" s="5">
        <v>74378</v>
      </c>
    </row>
    <row spans="1:2" r="9">
      <c t="s" r="A9" s="4">
        <v>566</v>
      </c>
      <c t="n" r="B9" s="5">
        <v>6066</v>
      </c>
    </row>
    <row spans="1:2" r="10">
      <c t="s" r="A10" s="4">
        <v>551</v>
      </c>
      <c t="n" r="B10" s="5">
        <v>80444</v>
      </c>
    </row>
    <row spans="1:2" r="11">
      <c t="s" r="A11" s="4">
        <v>568</v>
      </c>
    </row>
    <row spans="1:2" r="12">
      <c t="s" r="A12" s="3">
        <v>499</v>
      </c>
    </row>
    <row spans="1:2" r="13">
      <c t="s" r="A13" s="4">
        <v>549</v>
      </c>
      <c t="n" r="B13" s="5">
        <v>16857</v>
      </c>
    </row>
    <row spans="1:2" r="14">
      <c t="s" r="A14" s="4">
        <v>566</v>
      </c>
      <c t="n" r="B14" s="5">
        <v>18</v>
      </c>
    </row>
    <row spans="1:2" r="15">
      <c t="s" r="A15" s="4">
        <v>551</v>
      </c>
      <c t="n" r="B15" s="5">
        <v>16875</v>
      </c>
    </row>
    <row spans="1:2" r="16">
      <c t="s" r="A16" s="4">
        <v>569</v>
      </c>
    </row>
    <row spans="1:2" r="17">
      <c t="s" r="A17" s="3">
        <v>499</v>
      </c>
    </row>
    <row spans="1:2" r="18">
      <c t="s" r="A18" s="4">
        <v>549</v>
      </c>
      <c t="n" r="B18" s="5">
        <v>7810</v>
      </c>
    </row>
    <row spans="1:2" r="19">
      <c t="s" r="A19" s="4">
        <v>566</v>
      </c>
      <c t="n" r="B19" s="5">
        <v>924</v>
      </c>
    </row>
    <row spans="1:2" r="20">
      <c t="s" r="A20" s="4">
        <v>551</v>
      </c>
      <c t="n" r="B20" s="5">
        <v>8734</v>
      </c>
    </row>
    <row spans="1:2" r="21">
      <c t="s" r="A21" s="4">
        <v>570</v>
      </c>
    </row>
    <row spans="1:2" r="22">
      <c t="s" r="A22" s="3">
        <v>499</v>
      </c>
    </row>
    <row spans="1:2" r="23">
      <c t="s" r="A23" s="4">
        <v>549</v>
      </c>
      <c t="n" r="B23" s="5">
        <v>3690</v>
      </c>
    </row>
    <row spans="1:2" r="24">
      <c t="s" r="A24" s="4">
        <v>566</v>
      </c>
      <c t="n" r="B24" s="5">
        <v>2</v>
      </c>
    </row>
    <row spans="1:2" r="25">
      <c t="s" r="A25" s="4">
        <v>551</v>
      </c>
      <c t="n" r="B25" s="5">
        <v>3692</v>
      </c>
    </row>
    <row spans="1:2" r="26">
      <c t="s" r="A26" s="4">
        <v>571</v>
      </c>
    </row>
    <row spans="1:2" r="27">
      <c t="s" r="A27" s="3">
        <v>499</v>
      </c>
    </row>
    <row spans="1:2" r="28">
      <c t="s" r="A28" s="4">
        <v>549</v>
      </c>
      <c t="n" r="B28" s="5">
        <v>119635</v>
      </c>
    </row>
    <row spans="1:2" r="29">
      <c t="s" r="A29" s="4">
        <v>566</v>
      </c>
      <c t="n" r="B29" s="5">
        <v>15649</v>
      </c>
    </row>
    <row spans="1:2" r="30">
      <c t="s" r="A30" s="4">
        <v>551</v>
      </c>
      <c t="n" r="B30" s="5">
        <v>135284</v>
      </c>
    </row>
    <row spans="1:2" r="31">
      <c t="s" r="A31" s="4">
        <v>572</v>
      </c>
    </row>
    <row spans="1:2" r="32">
      <c t="s" r="A32" s="3">
        <v>499</v>
      </c>
    </row>
    <row spans="1:2" r="33">
      <c t="s" r="A33" s="4">
        <v>549</v>
      </c>
      <c t="n" r="B33" s="5">
        <v>24658</v>
      </c>
    </row>
    <row spans="1:2" r="34">
      <c t="s" r="A34" s="4">
        <v>566</v>
      </c>
      <c t="n" r="B34" s="5">
        <v>1012</v>
      </c>
    </row>
    <row spans="1:2" r="35">
      <c t="s" r="A35" s="4">
        <v>551</v>
      </c>
      <c t="n" r="B35" s="5">
        <v>25670</v>
      </c>
    </row>
    <row spans="1:2" r="36">
      <c t="s" r="A36" s="4">
        <v>573</v>
      </c>
    </row>
    <row spans="1:2" r="37">
      <c t="s" r="A37" s="3">
        <v>499</v>
      </c>
    </row>
    <row spans="1:2" r="38">
      <c t="s" r="A38" s="4">
        <v>549</v>
      </c>
      <c t="n" r="B38" s="5">
        <v>52863</v>
      </c>
    </row>
    <row spans="1:2" r="39">
      <c t="s" r="A39" s="4">
        <v>566</v>
      </c>
      <c t="n" r="B39" s="5">
        <v>6350</v>
      </c>
    </row>
    <row spans="1:2" r="40">
      <c t="s" r="A40" s="4">
        <v>551</v>
      </c>
      <c t="n" r="B40" s="7">
        <v>592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t="s" r="A1" s="1">
        <v>574</v>
      </c>
      <c t="s" r="B1" s="2">
        <v>575</v>
      </c>
    </row>
    <row spans="1:2" r="2">
      <c t="s" r="A2" s="4">
        <v>576</v>
      </c>
    </row>
    <row spans="1:2" r="3">
      <c t="s" r="A3" s="3">
        <v>499</v>
      </c>
    </row>
    <row spans="1:2" r="4">
      <c t="s" r="A4" s="4">
        <v>34</v>
      </c>
      <c t="n" r="B4" s="7">
        <v>10348</v>
      </c>
    </row>
    <row spans="1:2" r="5">
      <c t="s" r="A5" s="4">
        <v>81</v>
      </c>
      <c t="n" r="B5" s="5">
        <v>34345</v>
      </c>
    </row>
    <row spans="1:2" r="6">
      <c t="s" r="A6" s="4">
        <v>536</v>
      </c>
      <c t="n" r="B6" s="5">
        <v>51622</v>
      </c>
    </row>
    <row spans="1:2" r="7">
      <c t="s" r="A7" s="4">
        <v>544</v>
      </c>
      <c t="n" r="B7" s="5">
        <v>447</v>
      </c>
    </row>
    <row spans="1:2" r="8">
      <c t="s" r="A8" s="4">
        <v>545</v>
      </c>
      <c t="n" r="B8" s="5">
        <v>2317</v>
      </c>
    </row>
    <row spans="1:2" r="9">
      <c t="s" r="A9" s="4">
        <v>43</v>
      </c>
      <c t="n" r="B9" s="5">
        <v>2458</v>
      </c>
    </row>
    <row spans="1:2" r="10">
      <c t="s" r="A10" s="4">
        <v>44</v>
      </c>
      <c t="n" r="B10" s="5">
        <v>429</v>
      </c>
    </row>
    <row spans="1:2" r="11">
      <c t="s" r="A11" s="4">
        <v>577</v>
      </c>
      <c t="n" r="B11" s="5">
        <v>0</v>
      </c>
    </row>
    <row spans="1:2" r="12">
      <c t="s" r="A12" s="4">
        <v>49</v>
      </c>
      <c t="n" r="B12" s="5">
        <v>0</v>
      </c>
    </row>
    <row spans="1:2" r="13">
      <c t="s" r="A13" s="4">
        <v>50</v>
      </c>
      <c t="n" r="B13" s="5">
        <v>214</v>
      </c>
    </row>
    <row spans="1:2" r="14">
      <c t="s" r="A14" s="4">
        <v>537</v>
      </c>
      <c t="n" r="B14" s="5">
        <v>102180</v>
      </c>
    </row>
    <row spans="1:2" r="15">
      <c t="s" r="A15" s="4">
        <v>53</v>
      </c>
      <c t="n" r="B15" s="5">
        <v>88906</v>
      </c>
    </row>
    <row spans="1:2" r="16">
      <c t="s" r="A16" s="4">
        <v>54</v>
      </c>
      <c t="n" r="B16" s="5">
        <v>4700</v>
      </c>
    </row>
    <row spans="1:2" r="17">
      <c t="s" r="A17" s="4">
        <v>56</v>
      </c>
      <c t="n" r="B17" s="5">
        <v>511</v>
      </c>
    </row>
    <row spans="1:2" r="18">
      <c t="s" r="A18" s="4">
        <v>538</v>
      </c>
      <c t="n" r="B18" s="5">
        <v>94117</v>
      </c>
    </row>
    <row spans="1:2" r="19">
      <c t="s" r="A19" s="4">
        <v>534</v>
      </c>
      <c t="n" r="B19" s="5">
        <v>8063</v>
      </c>
    </row>
    <row spans="1:2" r="20">
      <c t="s" r="A20" s="4">
        <v>578</v>
      </c>
    </row>
    <row spans="1:2" r="21">
      <c t="s" r="A21" s="3">
        <v>499</v>
      </c>
    </row>
    <row spans="1:2" r="22">
      <c t="s" r="A22" s="4">
        <v>34</v>
      </c>
      <c t="n" r="B22" s="5">
        <v>0</v>
      </c>
    </row>
    <row spans="1:2" r="23">
      <c t="s" r="A23" s="4">
        <v>81</v>
      </c>
      <c t="n" r="B23" s="5">
        <v>0</v>
      </c>
    </row>
    <row spans="1:2" r="24">
      <c t="s" r="A24" s="4">
        <v>536</v>
      </c>
      <c t="n" r="B24" s="5">
        <v>-3792</v>
      </c>
    </row>
    <row spans="1:2" r="25">
      <c t="s" r="A25" s="4">
        <v>544</v>
      </c>
      <c t="n" r="B25" s="5">
        <v>0</v>
      </c>
    </row>
    <row spans="1:2" r="26">
      <c t="s" r="A26" s="4">
        <v>545</v>
      </c>
      <c t="n" r="B26" s="5">
        <v>-168</v>
      </c>
    </row>
    <row spans="1:2" r="27">
      <c t="s" r="A27" s="4">
        <v>43</v>
      </c>
      <c t="n" r="B27" s="5">
        <v>-117</v>
      </c>
    </row>
    <row spans="1:2" r="28">
      <c t="s" r="A28" s="4">
        <v>44</v>
      </c>
      <c t="n" r="B28" s="5">
        <v>0</v>
      </c>
    </row>
    <row spans="1:2" r="29">
      <c t="s" r="A29" s="4">
        <v>577</v>
      </c>
      <c t="n" r="B29" s="5">
        <v>2470</v>
      </c>
    </row>
    <row spans="1:2" r="30">
      <c t="s" r="A30" s="4">
        <v>49</v>
      </c>
      <c t="n" r="B30" s="5">
        <v>530</v>
      </c>
    </row>
    <row spans="1:2" r="31">
      <c t="s" r="A31" s="4">
        <v>50</v>
      </c>
      <c t="n" r="B31" s="5">
        <v>0</v>
      </c>
    </row>
    <row spans="1:2" r="32">
      <c t="s" r="A32" s="4">
        <v>537</v>
      </c>
      <c t="n" r="B32" s="5">
        <v>-1077</v>
      </c>
    </row>
    <row spans="1:2" r="33">
      <c t="s" r="A33" s="4">
        <v>53</v>
      </c>
      <c t="n" r="B33" s="5">
        <v>201</v>
      </c>
    </row>
    <row spans="1:2" r="34">
      <c t="s" r="A34" s="4">
        <v>54</v>
      </c>
      <c t="n" r="B34" s="5">
        <v>34</v>
      </c>
    </row>
    <row spans="1:2" r="35">
      <c t="s" r="A35" s="4">
        <v>56</v>
      </c>
      <c t="n" r="B35" s="5">
        <v>0</v>
      </c>
    </row>
    <row spans="1:2" r="36">
      <c t="s" r="A36" s="4">
        <v>538</v>
      </c>
      <c t="n" r="B36" s="5">
        <v>235</v>
      </c>
    </row>
    <row spans="1:2" r="37">
      <c t="s" r="A37" s="4">
        <v>534</v>
      </c>
      <c t="n" r="B37" s="5">
        <v>-1312</v>
      </c>
    </row>
    <row spans="1:2" r="38">
      <c t="s" r="A38" s="4">
        <v>579</v>
      </c>
    </row>
    <row spans="1:2" r="39">
      <c t="s" r="A39" s="3">
        <v>499</v>
      </c>
    </row>
    <row spans="1:2" r="40">
      <c t="s" r="A40" s="4">
        <v>527</v>
      </c>
      <c t="n" r="B40" s="5">
        <v>7823</v>
      </c>
    </row>
    <row spans="1:2" r="41">
      <c t="s" r="A41" s="4">
        <v>580</v>
      </c>
      <c t="n" r="B41" s="5">
        <v>1050</v>
      </c>
    </row>
    <row spans="1:2" r="42">
      <c t="s" r="A42" s="4">
        <v>581</v>
      </c>
      <c t="n" r="B42" s="5">
        <v>680</v>
      </c>
    </row>
    <row spans="1:2" r="43">
      <c t="s" r="A43" s="4">
        <v>523</v>
      </c>
      <c t="n" r="B43" s="5">
        <v>9553</v>
      </c>
    </row>
    <row spans="1:2" r="44">
      <c t="s" r="A44" s="4">
        <v>34</v>
      </c>
      <c t="n" r="B44" s="5">
        <v>10348</v>
      </c>
    </row>
    <row spans="1:2" r="45">
      <c t="s" r="A45" s="4">
        <v>81</v>
      </c>
      <c t="n" r="B45" s="5">
        <v>34345</v>
      </c>
    </row>
    <row spans="1:2" r="46">
      <c t="s" r="A46" s="4">
        <v>536</v>
      </c>
      <c t="n" r="B46" s="5">
        <v>47830</v>
      </c>
    </row>
    <row spans="1:2" r="47">
      <c t="s" r="A47" s="4">
        <v>544</v>
      </c>
      <c t="n" r="B47" s="5">
        <v>447</v>
      </c>
    </row>
    <row spans="1:2" r="48">
      <c t="s" r="A48" s="4">
        <v>545</v>
      </c>
      <c t="n" r="B48" s="5">
        <v>2149</v>
      </c>
    </row>
    <row spans="1:2" r="49">
      <c t="s" r="A49" s="4">
        <v>43</v>
      </c>
      <c t="n" r="B49" s="5">
        <v>2341</v>
      </c>
    </row>
    <row spans="1:2" r="50">
      <c t="s" r="A50" s="4">
        <v>44</v>
      </c>
      <c t="n" r="B50" s="5">
        <v>429</v>
      </c>
    </row>
    <row spans="1:2" r="51">
      <c t="s" r="A51" s="4">
        <v>577</v>
      </c>
      <c t="n" r="B51" s="5">
        <v>2470</v>
      </c>
    </row>
    <row spans="1:2" r="52">
      <c t="s" r="A52" s="4">
        <v>49</v>
      </c>
      <c t="n" r="B52" s="5">
        <v>530</v>
      </c>
    </row>
    <row spans="1:2" r="53">
      <c t="s" r="A53" s="4">
        <v>50</v>
      </c>
      <c t="n" r="B53" s="5">
        <v>214</v>
      </c>
    </row>
    <row spans="1:2" r="54">
      <c t="s" r="A54" s="4">
        <v>537</v>
      </c>
      <c t="n" r="B54" s="5">
        <v>101103</v>
      </c>
    </row>
    <row spans="1:2" r="55">
      <c t="s" r="A55" s="4">
        <v>53</v>
      </c>
      <c t="n" r="B55" s="5">
        <v>89107</v>
      </c>
    </row>
    <row spans="1:2" r="56">
      <c t="s" r="A56" s="4">
        <v>54</v>
      </c>
      <c t="n" r="B56" s="5">
        <v>4734</v>
      </c>
    </row>
    <row spans="1:2" r="57">
      <c t="s" r="A57" s="4">
        <v>56</v>
      </c>
      <c t="n" r="B57" s="5">
        <v>511</v>
      </c>
    </row>
    <row spans="1:2" r="58">
      <c t="s" r="A58" s="4">
        <v>538</v>
      </c>
      <c t="n" r="B58" s="5">
        <v>94352</v>
      </c>
    </row>
    <row spans="1:2" r="59">
      <c t="s" r="A59" s="4">
        <v>534</v>
      </c>
      <c t="n" r="B59" s="5">
        <v>6751</v>
      </c>
    </row>
    <row spans="1:2" r="60">
      <c t="s" r="A60" s="4">
        <v>48</v>
      </c>
      <c t="n" r="B60" s="7">
        <v>28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582</v>
      </c>
      <c t="s" r="B1" s="2">
        <v>575</v>
      </c>
    </row>
    <row spans="1:2" r="2">
      <c t="s" r="A2" s="3">
        <v>499</v>
      </c>
    </row>
    <row spans="1:2" r="3">
      <c t="s" r="A3" s="4">
        <v>549</v>
      </c>
      <c t="n" r="B3" s="7">
        <v>38223</v>
      </c>
    </row>
    <row spans="1:2" r="4">
      <c t="s" r="A4" s="4">
        <v>566</v>
      </c>
      <c t="n" r="B4" s="5">
        <v>9607</v>
      </c>
    </row>
    <row spans="1:2" r="5">
      <c t="s" r="A5" s="4">
        <v>551</v>
      </c>
      <c t="n" r="B5" s="5">
        <v>47830</v>
      </c>
    </row>
    <row spans="1:2" r="6">
      <c t="s" r="A6" s="4">
        <v>567</v>
      </c>
    </row>
    <row spans="1:2" r="7">
      <c t="s" r="A7" s="3">
        <v>499</v>
      </c>
    </row>
    <row spans="1:2" r="8">
      <c t="s" r="A8" s="4">
        <v>549</v>
      </c>
      <c t="n" r="B8" s="5">
        <v>8274</v>
      </c>
    </row>
    <row spans="1:2" r="9">
      <c t="s" r="A9" s="4">
        <v>566</v>
      </c>
      <c t="n" r="B9" s="5">
        <v>1392</v>
      </c>
    </row>
    <row spans="1:2" r="10">
      <c t="s" r="A10" s="4">
        <v>551</v>
      </c>
      <c t="n" r="B10" s="5">
        <v>9666</v>
      </c>
    </row>
    <row spans="1:2" r="11">
      <c t="s" r="A11" s="4">
        <v>568</v>
      </c>
    </row>
    <row spans="1:2" r="12">
      <c t="s" r="A12" s="3">
        <v>499</v>
      </c>
    </row>
    <row spans="1:2" r="13">
      <c t="s" r="A13" s="4">
        <v>549</v>
      </c>
      <c t="n" r="B13" s="5">
        <v>3987</v>
      </c>
    </row>
    <row spans="1:2" r="14">
      <c t="s" r="A14" s="4">
        <v>566</v>
      </c>
      <c t="n" r="B14" s="5">
        <v>134</v>
      </c>
    </row>
    <row spans="1:2" r="15">
      <c t="s" r="A15" s="4">
        <v>551</v>
      </c>
      <c t="n" r="B15" s="5">
        <v>4121</v>
      </c>
    </row>
    <row spans="1:2" r="16">
      <c t="s" r="A16" s="4">
        <v>570</v>
      </c>
    </row>
    <row spans="1:2" r="17">
      <c t="s" r="A17" s="3">
        <v>499</v>
      </c>
    </row>
    <row spans="1:2" r="18">
      <c t="s" r="A18" s="4">
        <v>549</v>
      </c>
      <c t="n" r="B18" s="5">
        <v>522</v>
      </c>
    </row>
    <row spans="1:2" r="19">
      <c t="s" r="A19" s="4">
        <v>566</v>
      </c>
      <c t="n" r="B19" s="5">
        <v>0</v>
      </c>
    </row>
    <row spans="1:2" r="20">
      <c t="s" r="A20" s="4">
        <v>551</v>
      </c>
      <c t="n" r="B20" s="5">
        <v>522</v>
      </c>
    </row>
    <row spans="1:2" r="21">
      <c t="s" r="A21" s="4">
        <v>571</v>
      </c>
    </row>
    <row spans="1:2" r="22">
      <c t="s" r="A22" s="3">
        <v>499</v>
      </c>
    </row>
    <row spans="1:2" r="23">
      <c t="s" r="A23" s="4">
        <v>549</v>
      </c>
      <c t="n" r="B23" s="5">
        <v>23073</v>
      </c>
    </row>
    <row spans="1:2" r="24">
      <c t="s" r="A24" s="4">
        <v>566</v>
      </c>
      <c t="n" r="B24" s="5">
        <v>4552</v>
      </c>
    </row>
    <row spans="1:2" r="25">
      <c t="s" r="A25" s="4">
        <v>551</v>
      </c>
      <c t="n" r="B25" s="5">
        <v>27625</v>
      </c>
    </row>
    <row spans="1:2" r="26">
      <c t="s" r="A26" s="4">
        <v>572</v>
      </c>
    </row>
    <row spans="1:2" r="27">
      <c t="s" r="A27" s="3">
        <v>499</v>
      </c>
    </row>
    <row spans="1:2" r="28">
      <c t="s" r="A28" s="4">
        <v>549</v>
      </c>
      <c t="n" r="B28" s="5">
        <v>2367</v>
      </c>
    </row>
    <row spans="1:2" r="29">
      <c t="s" r="A29" s="4">
        <v>566</v>
      </c>
      <c t="n" r="B29" s="5">
        <v>3529</v>
      </c>
    </row>
    <row spans="1:2" r="30">
      <c t="s" r="A30" s="4">
        <v>551</v>
      </c>
      <c t="n" r="B30" s="7">
        <v>58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3</v>
      </c>
      <c t="s" r="B1" s="2">
        <v>1</v>
      </c>
    </row>
    <row spans="1:3" r="2">
      <c t="s" r="B2" s="2">
        <v>2</v>
      </c>
      <c t="s" r="C2" s="2">
        <v>30</v>
      </c>
    </row>
    <row spans="1:3" r="3">
      <c t="s" r="A3" s="3">
        <v>229</v>
      </c>
    </row>
    <row spans="1:3" r="4">
      <c t="s" r="A4" s="4">
        <v>584</v>
      </c>
      <c t="n" r="B4" s="7">
        <v>92285</v>
      </c>
    </row>
    <row spans="1:3" r="5">
      <c t="s" r="A5" s="4">
        <v>585</v>
      </c>
      <c t="n" r="B5" s="5">
        <v>96589</v>
      </c>
      <c t="n" r="C5" s="7">
        <v>91643</v>
      </c>
    </row>
    <row spans="1:3" r="6">
      <c t="s" r="A6" s="4">
        <v>586</v>
      </c>
      <c t="n" r="B6" s="5">
        <v>8025</v>
      </c>
    </row>
    <row spans="1:3" r="7">
      <c t="s" r="A7" s="4">
        <v>587</v>
      </c>
      <c t="n" r="B7" s="7">
        <v>10752</v>
      </c>
      <c t="n" r="C7" s="7">
        <v>146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8</v>
      </c>
      <c t="s" r="B1" s="2">
        <v>2</v>
      </c>
      <c t="s" r="C1" s="2">
        <v>30</v>
      </c>
    </row>
    <row spans="1:3" r="2">
      <c t="s" r="A2" s="3">
        <v>589</v>
      </c>
    </row>
    <row spans="1:3" r="3">
      <c t="s" r="A3" s="4">
        <v>590</v>
      </c>
      <c t="n" r="B3" s="7">
        <v>256288</v>
      </c>
      <c t="n" r="C3" s="7">
        <v>168403</v>
      </c>
    </row>
    <row spans="1:3" r="4">
      <c t="s" r="A4" s="4">
        <v>591</v>
      </c>
      <c t="n" r="B4" s="5">
        <v>1597</v>
      </c>
      <c t="n" r="C4" s="5">
        <v>833</v>
      </c>
    </row>
    <row spans="1:3" r="5">
      <c t="s" r="A5" s="4">
        <v>592</v>
      </c>
      <c t="n" r="B5" s="5">
        <v>-279</v>
      </c>
      <c t="n" r="C5" s="5">
        <v>-462</v>
      </c>
    </row>
    <row spans="1:3" r="6">
      <c t="s" r="A6" s="4">
        <v>593</v>
      </c>
      <c t="n" r="B6" s="5">
        <v>257606</v>
      </c>
      <c t="n" r="C6" s="5">
        <v>168774</v>
      </c>
    </row>
    <row spans="1:3" r="7">
      <c t="s" r="A7" s="4">
        <v>594</v>
      </c>
    </row>
    <row spans="1:3" r="8">
      <c t="s" r="A8" s="3">
        <v>589</v>
      </c>
    </row>
    <row spans="1:3" r="9">
      <c t="s" r="A9" s="4">
        <v>590</v>
      </c>
      <c t="n" r="B9" s="5">
        <v>115683</v>
      </c>
      <c t="n" r="C9" s="5">
        <v>38085</v>
      </c>
    </row>
    <row spans="1:3" r="10">
      <c t="s" r="A10" s="4">
        <v>591</v>
      </c>
      <c t="n" r="B10" s="5">
        <v>455</v>
      </c>
      <c t="n" r="C10" s="5">
        <v>45</v>
      </c>
    </row>
    <row spans="1:3" r="11">
      <c t="s" r="A11" s="4">
        <v>592</v>
      </c>
      <c t="n" r="B11" s="5">
        <v>-67</v>
      </c>
      <c t="n" r="C11" s="5">
        <v>-37</v>
      </c>
    </row>
    <row spans="1:3" r="12">
      <c t="s" r="A12" s="4">
        <v>593</v>
      </c>
      <c t="n" r="B12" s="5">
        <v>116071</v>
      </c>
      <c t="n" r="C12" s="5">
        <v>38093</v>
      </c>
    </row>
    <row spans="1:3" r="13">
      <c t="s" r="A13" s="4">
        <v>595</v>
      </c>
    </row>
    <row spans="1:3" r="14">
      <c t="s" r="A14" s="3">
        <v>589</v>
      </c>
    </row>
    <row spans="1:3" r="15">
      <c t="s" r="A15" s="4">
        <v>590</v>
      </c>
      <c t="n" r="B15" s="5">
        <v>120294</v>
      </c>
      <c t="n" r="C15" s="5">
        <v>111455</v>
      </c>
    </row>
    <row spans="1:3" r="16">
      <c t="s" r="A16" s="4">
        <v>591</v>
      </c>
      <c t="n" r="B16" s="5">
        <v>674</v>
      </c>
      <c t="n" r="C16" s="5">
        <v>393</v>
      </c>
    </row>
    <row spans="1:3" r="17">
      <c t="s" r="A17" s="4">
        <v>592</v>
      </c>
      <c t="n" r="B17" s="5">
        <v>-159</v>
      </c>
      <c t="n" r="C17" s="5">
        <v>-412</v>
      </c>
    </row>
    <row spans="1:3" r="18">
      <c t="s" r="A18" s="4">
        <v>593</v>
      </c>
      <c t="n" r="B18" s="5">
        <v>120809</v>
      </c>
      <c t="n" r="C18" s="5">
        <v>111436</v>
      </c>
    </row>
    <row spans="1:3" r="19">
      <c t="s" r="A19" s="4">
        <v>596</v>
      </c>
    </row>
    <row spans="1:3" r="20">
      <c t="s" r="A20" s="3">
        <v>589</v>
      </c>
    </row>
    <row spans="1:3" r="21">
      <c t="s" r="A21" s="4">
        <v>590</v>
      </c>
      <c t="n" r="B21" s="5">
        <v>16359</v>
      </c>
      <c t="n" r="C21" s="5">
        <v>15951</v>
      </c>
    </row>
    <row spans="1:3" r="22">
      <c t="s" r="A22" s="4">
        <v>591</v>
      </c>
      <c t="n" r="B22" s="5">
        <v>372</v>
      </c>
      <c t="n" r="C22" s="5">
        <v>282</v>
      </c>
    </row>
    <row spans="1:3" r="23">
      <c t="s" r="A23" s="4">
        <v>592</v>
      </c>
      <c t="n" r="B23" s="5">
        <v>-53</v>
      </c>
      <c t="n" r="C23" s="5">
        <v>-13</v>
      </c>
    </row>
    <row spans="1:3" r="24">
      <c t="s" r="A24" s="4">
        <v>593</v>
      </c>
      <c t="n" r="B24" s="5">
        <v>16678</v>
      </c>
      <c t="n" r="C24" s="5">
        <v>16220</v>
      </c>
    </row>
    <row spans="1:3" r="25">
      <c t="s" r="A25" s="4">
        <v>597</v>
      </c>
    </row>
    <row spans="1:3" r="26">
      <c t="s" r="A26" s="3">
        <v>589</v>
      </c>
    </row>
    <row spans="1:3" r="27">
      <c t="s" r="A27" s="4">
        <v>590</v>
      </c>
      <c t="n" r="B27" s="5">
        <v>3889</v>
      </c>
      <c t="n" r="C27" s="5">
        <v>2912</v>
      </c>
    </row>
    <row spans="1:3" r="28">
      <c t="s" r="A28" s="4">
        <v>591</v>
      </c>
      <c t="n" r="B28" s="5">
        <v>96</v>
      </c>
      <c t="n" r="C28" s="5">
        <v>113</v>
      </c>
    </row>
    <row spans="1:3" r="29">
      <c t="s" r="A29" s="4">
        <v>592</v>
      </c>
      <c t="n" r="B29" s="5">
        <v>0</v>
      </c>
      <c t="n" r="C29" s="5">
        <v>0</v>
      </c>
    </row>
    <row spans="1:3" r="30">
      <c t="s" r="A30" s="4">
        <v>593</v>
      </c>
      <c t="n" r="B30" s="5">
        <v>3985</v>
      </c>
      <c t="n" r="C30" s="7">
        <v>3025</v>
      </c>
    </row>
    <row spans="1:3" r="31">
      <c t="s" r="A31" s="4">
        <v>598</v>
      </c>
    </row>
    <row spans="1:3" r="32">
      <c t="s" r="A32" s="3">
        <v>589</v>
      </c>
    </row>
    <row spans="1:3" r="33">
      <c t="s" r="A33" s="4">
        <v>590</v>
      </c>
      <c t="n" r="B33" s="5">
        <v>63</v>
      </c>
    </row>
    <row spans="1:3" r="34">
      <c t="s" r="A34" s="4">
        <v>591</v>
      </c>
      <c t="n" r="B34" s="5">
        <v>0</v>
      </c>
    </row>
    <row spans="1:3" r="35">
      <c t="s" r="A35" s="4">
        <v>592</v>
      </c>
      <c t="n" r="B35" s="5">
        <v>0</v>
      </c>
    </row>
    <row spans="1:3" r="36">
      <c t="s" r="A36" s="4">
        <v>593</v>
      </c>
      <c t="n" r="B36" s="7">
        <v>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1"/>
    <col customWidth="1" max="7" min="7" width="46"/>
  </cols>
  <sheetData>
    <row spans="1:7" r="1">
      <c t="s" r="A1" s="1">
        <v>129</v>
      </c>
      <c t="s" r="B1" s="2">
        <v>130</v>
      </c>
      <c t="s" r="C1" s="2">
        <v>131</v>
      </c>
      <c t="s" r="D1" s="2">
        <v>132</v>
      </c>
      <c t="s" r="E1" s="2">
        <v>133</v>
      </c>
      <c t="s" r="F1" s="2">
        <v>134</v>
      </c>
      <c t="s" r="G1" s="2">
        <v>135</v>
      </c>
    </row>
    <row spans="1:7" r="2">
      <c t="s" r="A2" s="4">
        <v>136</v>
      </c>
      <c t="n" r="B2" s="7">
        <v>172485</v>
      </c>
      <c t="n" r="C2" s="7">
        <v>0</v>
      </c>
      <c t="n" r="D2" s="7">
        <v>31367</v>
      </c>
      <c t="n" r="E2" s="7">
        <v>140937</v>
      </c>
      <c t="n" r="F2" s="7">
        <v>0</v>
      </c>
      <c t="n" r="G2" s="7">
        <v>181</v>
      </c>
    </row>
    <row spans="1:7" r="3">
      <c t="s" r="A3" s="4">
        <v>137</v>
      </c>
      <c t="n" r="C3" s="5">
        <v>0</v>
      </c>
    </row>
    <row spans="1:7" r="4">
      <c t="s" r="A4" s="3">
        <v>138</v>
      </c>
    </row>
    <row spans="1:7" r="5">
      <c t="s" r="A5" s="4">
        <v>113</v>
      </c>
      <c t="n" r="B5" s="5">
        <v>9053</v>
      </c>
      <c t="n" r="E5" s="5">
        <v>9053</v>
      </c>
    </row>
    <row spans="1:7" r="6">
      <c t="s" r="A6" s="4">
        <v>139</v>
      </c>
      <c t="n" r="C6" s="5">
        <v>21160000</v>
      </c>
    </row>
    <row spans="1:7" r="7">
      <c t="s" r="A7" s="4">
        <v>140</v>
      </c>
      <c t="n" r="B7" s="5">
        <v>211600</v>
      </c>
      <c t="n" r="C7" s="7">
        <v>212</v>
      </c>
      <c t="n" r="D7" s="5">
        <v>211388</v>
      </c>
    </row>
    <row spans="1:7" r="8">
      <c t="s" r="A8" s="4">
        <v>141</v>
      </c>
      <c t="n" r="B8" s="5">
        <v>-3396</v>
      </c>
      <c t="n" r="D8" s="5">
        <v>-3396</v>
      </c>
    </row>
    <row spans="1:7" r="9">
      <c t="s" r="A9" s="4">
        <v>142</v>
      </c>
      <c t="n" r="B9" s="5">
        <v>-10580</v>
      </c>
      <c t="n" r="F9" s="5">
        <v>-10580</v>
      </c>
    </row>
    <row spans="1:7" r="10">
      <c t="s" r="A10" s="4">
        <v>143</v>
      </c>
      <c t="n" r="C10" s="5">
        <v>-846400</v>
      </c>
    </row>
    <row spans="1:7" r="11">
      <c t="s" r="A11" s="4">
        <v>144</v>
      </c>
      <c t="n" r="B11" s="5">
        <v>-13299</v>
      </c>
      <c t="n" r="C11" s="7">
        <v>-9</v>
      </c>
      <c t="n" r="D11" s="5">
        <v>-13290</v>
      </c>
    </row>
    <row spans="1:7" r="12">
      <c t="s" r="A12" s="4">
        <v>145</v>
      </c>
      <c t="n" r="C12" s="5">
        <v>511300</v>
      </c>
    </row>
    <row spans="1:7" r="13">
      <c t="s" r="A13" s="4">
        <v>146</v>
      </c>
      <c t="n" r="B13" s="5">
        <v>0</v>
      </c>
      <c t="n" r="C13" s="7">
        <v>5</v>
      </c>
      <c t="n" r="D13" s="5">
        <v>-5</v>
      </c>
    </row>
    <row spans="1:7" r="14">
      <c t="s" r="A14" s="4">
        <v>147</v>
      </c>
      <c t="n" r="B14" s="5">
        <v>541</v>
      </c>
      <c t="n" r="D14" s="5">
        <v>541</v>
      </c>
    </row>
    <row spans="1:7" r="15">
      <c t="s" r="A15" s="4">
        <v>148</v>
      </c>
      <c t="n" r="B15" s="5">
        <v>572</v>
      </c>
      <c t="n" r="D15" s="5">
        <v>572</v>
      </c>
    </row>
    <row spans="1:7" r="16">
      <c t="s" r="A16" s="4">
        <v>149</v>
      </c>
      <c t="n" r="B16" s="5">
        <v>749</v>
      </c>
      <c t="n" r="D16" s="5">
        <v>220</v>
      </c>
      <c t="n" r="F16" s="5">
        <v>529</v>
      </c>
    </row>
    <row spans="1:7" r="17">
      <c t="s" r="A17" s="4">
        <v>150</v>
      </c>
      <c t="n" r="B17" s="5">
        <v>-210</v>
      </c>
      <c t="n" r="G17" s="5">
        <v>-210</v>
      </c>
    </row>
    <row spans="1:7" r="18">
      <c t="s" r="A18" s="4">
        <v>151</v>
      </c>
      <c t="n" r="C18" s="5">
        <v>20824900</v>
      </c>
    </row>
    <row spans="1:7" r="19">
      <c t="s" r="A19" s="4">
        <v>152</v>
      </c>
      <c t="n" r="B19" s="5">
        <v>367515</v>
      </c>
      <c t="n" r="C19" s="7">
        <v>208</v>
      </c>
      <c t="n" r="D19" s="5">
        <v>227397</v>
      </c>
      <c t="n" r="E19" s="5">
        <v>149990</v>
      </c>
      <c t="n" r="F19" s="5">
        <v>-10051</v>
      </c>
      <c t="n" r="G19" s="5">
        <v>-29</v>
      </c>
    </row>
    <row spans="1:7" r="20">
      <c t="s" r="A20" s="3">
        <v>138</v>
      </c>
    </row>
    <row spans="1:7" r="21">
      <c t="s" r="A21" s="4">
        <v>113</v>
      </c>
      <c t="n" r="B21" s="5">
        <v>10342</v>
      </c>
      <c t="n" r="E21" s="5">
        <v>10342</v>
      </c>
    </row>
    <row spans="1:7" r="22">
      <c t="s" r="A22" s="4">
        <v>143</v>
      </c>
      <c t="n" r="C22" s="5">
        <v>-1845744</v>
      </c>
    </row>
    <row spans="1:7" r="23">
      <c t="s" r="A23" s="4">
        <v>144</v>
      </c>
      <c t="n" r="B23" s="5">
        <v>-29686</v>
      </c>
      <c t="n" r="C23" s="7">
        <v>-18</v>
      </c>
      <c t="n" r="D23" s="5">
        <v>-29668</v>
      </c>
    </row>
    <row spans="1:7" r="24">
      <c t="s" r="A24" s="4">
        <v>145</v>
      </c>
      <c t="n" r="C24" s="5">
        <v>7050</v>
      </c>
    </row>
    <row spans="1:7" r="25">
      <c t="s" r="A25" s="4">
        <v>153</v>
      </c>
      <c t="n" r="C25" s="5">
        <v>-18900</v>
      </c>
    </row>
    <row spans="1:7" r="26">
      <c t="s" r="A26" s="4">
        <v>154</v>
      </c>
      <c t="n" r="C26" s="5">
        <v>-14555</v>
      </c>
    </row>
    <row spans="1:7" r="27">
      <c t="s" r="A27" s="4">
        <v>155</v>
      </c>
      <c t="n" r="C27" s="5">
        <v>1679257</v>
      </c>
    </row>
    <row spans="1:7" r="28">
      <c t="s" r="A28" s="4">
        <v>156</v>
      </c>
      <c t="n" r="B28" s="5">
        <v>25239</v>
      </c>
      <c t="n" r="C28" s="7">
        <v>17</v>
      </c>
      <c t="n" r="D28" s="5">
        <v>25222</v>
      </c>
    </row>
    <row spans="1:7" r="29">
      <c t="s" r="A29" s="4">
        <v>147</v>
      </c>
      <c t="n" r="B29" s="5">
        <v>1273</v>
      </c>
      <c t="n" r="D29" s="5">
        <v>1273</v>
      </c>
    </row>
    <row spans="1:7" r="30">
      <c t="s" r="A30" s="4">
        <v>148</v>
      </c>
      <c t="n" r="B30" s="5">
        <v>1350</v>
      </c>
      <c t="n" r="D30" s="5">
        <v>1350</v>
      </c>
    </row>
    <row spans="1:7" r="31">
      <c t="s" r="A31" s="4">
        <v>149</v>
      </c>
      <c t="n" r="B31" s="5">
        <v>844</v>
      </c>
      <c t="n" r="D31" s="5">
        <v>315</v>
      </c>
      <c t="n" r="F31" s="5">
        <v>529</v>
      </c>
    </row>
    <row spans="1:7" r="32">
      <c t="s" r="A32" s="4">
        <v>150</v>
      </c>
      <c t="n" r="B32" s="7">
        <v>274</v>
      </c>
      <c t="n" r="G32" s="5">
        <v>274</v>
      </c>
    </row>
    <row spans="1:7" r="33">
      <c t="s" r="A33" s="4">
        <v>157</v>
      </c>
      <c t="n" r="B33" s="5">
        <v>20632008</v>
      </c>
      <c t="n" r="C33" s="5">
        <v>20632008</v>
      </c>
    </row>
    <row spans="1:7" r="34">
      <c t="s" r="A34" s="4">
        <v>158</v>
      </c>
      <c t="n" r="B34" s="7">
        <v>377151</v>
      </c>
      <c t="n" r="C34" s="7">
        <v>207</v>
      </c>
      <c t="n" r="D34" s="5">
        <v>225889</v>
      </c>
      <c t="n" r="E34" s="5">
        <v>160332</v>
      </c>
      <c t="n" r="F34" s="5">
        <v>-9522</v>
      </c>
      <c t="n" r="G34" s="5">
        <v>245</v>
      </c>
    </row>
    <row spans="1:7" r="35">
      <c t="s" r="A35" s="3">
        <v>138</v>
      </c>
    </row>
    <row spans="1:7" r="36">
      <c t="s" r="A36" s="4">
        <v>113</v>
      </c>
      <c t="n" r="B36" s="5">
        <v>8025</v>
      </c>
      <c t="n" r="E36" s="5">
        <v>8025</v>
      </c>
    </row>
    <row spans="1:7" r="37">
      <c t="s" r="A37" s="4">
        <v>143</v>
      </c>
      <c t="n" r="C37" s="5">
        <v>-1147927</v>
      </c>
    </row>
    <row spans="1:7" r="38">
      <c t="s" r="A38" s="4">
        <v>144</v>
      </c>
      <c t="n" r="B38" s="5">
        <v>-18658</v>
      </c>
      <c t="n" r="C38" s="7">
        <v>-12</v>
      </c>
      <c t="n" r="D38" s="5">
        <v>-18646</v>
      </c>
    </row>
    <row spans="1:7" r="39">
      <c t="s" r="A39" s="4">
        <v>153</v>
      </c>
      <c t="n" r="C39" s="5">
        <v>-1600</v>
      </c>
    </row>
    <row spans="1:7" r="40">
      <c t="s" r="A40" s="4">
        <v>154</v>
      </c>
      <c t="n" r="C40" s="5">
        <v>-12032</v>
      </c>
    </row>
    <row spans="1:7" r="41">
      <c t="s" r="A41" s="4">
        <v>159</v>
      </c>
      <c t="n" r="C41" s="5">
        <v>18000</v>
      </c>
    </row>
    <row spans="1:7" r="42">
      <c t="s" r="A42" s="4">
        <v>160</v>
      </c>
      <c t="n" r="B42" s="5">
        <v>259</v>
      </c>
      <c t="n" r="C42" s="7">
        <v>0</v>
      </c>
      <c t="n" r="D42" s="5">
        <v>259</v>
      </c>
    </row>
    <row spans="1:7" r="43">
      <c t="s" r="A43" s="4">
        <v>147</v>
      </c>
      <c t="n" r="B43" s="5">
        <v>1394</v>
      </c>
      <c t="n" r="D43" s="5">
        <v>1394</v>
      </c>
    </row>
    <row spans="1:7" r="44">
      <c t="s" r="A44" s="4">
        <v>148</v>
      </c>
      <c t="n" r="B44" s="5">
        <v>1427</v>
      </c>
      <c t="n" r="D44" s="5">
        <v>1427</v>
      </c>
    </row>
    <row spans="1:7" r="45">
      <c t="s" r="A45" s="4">
        <v>149</v>
      </c>
      <c t="n" r="B45" s="5">
        <v>827</v>
      </c>
      <c t="n" r="D45" s="5">
        <v>298</v>
      </c>
      <c t="n" r="F45" s="5">
        <v>529</v>
      </c>
    </row>
    <row spans="1:7" r="46">
      <c t="s" r="A46" s="4">
        <v>150</v>
      </c>
      <c t="n" r="B46" s="7">
        <v>625</v>
      </c>
      <c t="n" r="G46" s="5">
        <v>625</v>
      </c>
    </row>
    <row spans="1:7" r="47">
      <c t="s" r="A47" s="4">
        <v>161</v>
      </c>
      <c t="n" r="B47" s="5">
        <v>19488449</v>
      </c>
      <c t="n" r="C47" s="5">
        <v>19488449</v>
      </c>
    </row>
    <row spans="1:7" r="48">
      <c t="s" r="A48" s="4">
        <v>162</v>
      </c>
      <c t="n" r="B48" s="7">
        <v>371050</v>
      </c>
      <c t="n" r="C48" s="7">
        <v>195</v>
      </c>
      <c t="n" r="D48" s="7">
        <v>210621</v>
      </c>
      <c t="n" r="E48" s="7">
        <v>168357</v>
      </c>
      <c t="n" r="F48" s="7">
        <v>-8993</v>
      </c>
      <c t="n" r="G48" s="7">
        <v>8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9</v>
      </c>
      <c t="s" r="B1" s="2">
        <v>2</v>
      </c>
      <c t="s" r="C1" s="2">
        <v>30</v>
      </c>
    </row>
    <row spans="1:3" r="2">
      <c t="s" r="A2" s="3">
        <v>590</v>
      </c>
    </row>
    <row spans="1:3" r="3">
      <c t="s" r="A3" s="4">
        <v>600</v>
      </c>
      <c t="n" r="B3" s="7">
        <v>317</v>
      </c>
      <c t="n" r="C3" s="7">
        <v>8555</v>
      </c>
    </row>
    <row spans="1:3" r="4">
      <c t="s" r="A4" s="4">
        <v>601</v>
      </c>
      <c t="n" r="B4" s="5">
        <v>83268</v>
      </c>
      <c t="n" r="C4" s="5">
        <v>21001</v>
      </c>
    </row>
    <row spans="1:3" r="5">
      <c t="s" r="A5" s="4">
        <v>602</v>
      </c>
      <c t="n" r="B5" s="5">
        <v>48578</v>
      </c>
      <c t="n" r="C5" s="5">
        <v>22323</v>
      </c>
    </row>
    <row spans="1:3" r="6">
      <c t="s" r="A6" s="4">
        <v>603</v>
      </c>
      <c t="n" r="B6" s="5">
        <v>3768</v>
      </c>
      <c t="n" r="C6" s="5">
        <v>5069</v>
      </c>
    </row>
    <row spans="1:3" r="7">
      <c t="s" r="A7" s="4">
        <v>130</v>
      </c>
      <c t="n" r="B7" s="5">
        <v>256225</v>
      </c>
      <c t="n" r="C7" s="5">
        <v>168403</v>
      </c>
    </row>
    <row spans="1:3" r="8">
      <c t="s" r="A8" s="3">
        <v>593</v>
      </c>
    </row>
    <row spans="1:3" r="9">
      <c t="s" r="A9" s="4">
        <v>600</v>
      </c>
      <c t="n" r="B9" s="5">
        <v>317</v>
      </c>
      <c t="n" r="C9" s="5">
        <v>8555</v>
      </c>
    </row>
    <row spans="1:3" r="10">
      <c t="s" r="A10" s="4">
        <v>601</v>
      </c>
      <c t="n" r="B10" s="5">
        <v>83455</v>
      </c>
      <c t="n" r="C10" s="5">
        <v>21008</v>
      </c>
    </row>
    <row spans="1:3" r="11">
      <c t="s" r="A11" s="4">
        <v>602</v>
      </c>
      <c t="n" r="B11" s="5">
        <v>49102</v>
      </c>
      <c t="n" r="C11" s="5">
        <v>22649</v>
      </c>
    </row>
    <row spans="1:3" r="12">
      <c t="s" r="A12" s="4">
        <v>603</v>
      </c>
      <c t="n" r="B12" s="5">
        <v>3860</v>
      </c>
      <c t="n" r="C12" s="5">
        <v>5126</v>
      </c>
    </row>
    <row spans="1:3" r="13">
      <c t="s" r="A13" s="4">
        <v>130</v>
      </c>
      <c t="n" r="B13" s="5">
        <v>257543</v>
      </c>
      <c t="n" r="C13" s="5">
        <v>168774</v>
      </c>
    </row>
    <row spans="1:3" r="14">
      <c t="s" r="A14" s="4">
        <v>604</v>
      </c>
    </row>
    <row spans="1:3" r="15">
      <c t="s" r="A15" s="3">
        <v>590</v>
      </c>
    </row>
    <row spans="1:3" r="16">
      <c t="s" r="A16" s="4">
        <v>130</v>
      </c>
      <c t="n" r="B16" s="5">
        <v>120294</v>
      </c>
      <c t="n" r="C16" s="5">
        <v>111455</v>
      </c>
    </row>
    <row spans="1:3" r="17">
      <c t="s" r="A17" s="3">
        <v>593</v>
      </c>
    </row>
    <row spans="1:3" r="18">
      <c t="s" r="A18" s="4">
        <v>130</v>
      </c>
      <c t="n" r="B18" s="7">
        <v>120809</v>
      </c>
      <c t="n" r="C18" s="7">
        <v>1114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v>
      </c>
      <c t="s" r="C2" s="2">
        <v>30</v>
      </c>
      <c t="s" r="D2" s="2">
        <v>78</v>
      </c>
    </row>
    <row spans="1:4" r="3">
      <c t="s" r="A3" s="3">
        <v>232</v>
      </c>
    </row>
    <row spans="1:4" r="4">
      <c t="s" r="A4" s="4">
        <v>606</v>
      </c>
      <c t="n" r="B4" s="7">
        <v>10387</v>
      </c>
      <c t="n" r="C4" s="7">
        <v>2086</v>
      </c>
      <c t="n" r="D4" s="7">
        <v>0</v>
      </c>
    </row>
    <row spans="1:4" r="5">
      <c t="s" r="A5" s="4">
        <v>607</v>
      </c>
      <c t="n" r="B5" s="5">
        <v>74</v>
      </c>
      <c t="n" r="C5" s="5">
        <v>42</v>
      </c>
      <c t="n" r="D5" s="5">
        <v>0</v>
      </c>
    </row>
    <row spans="1:4" r="6">
      <c t="s" r="A6" s="4">
        <v>608</v>
      </c>
      <c t="n" r="B6" s="7">
        <v>-13</v>
      </c>
      <c t="n" r="C6" s="7">
        <v>-32</v>
      </c>
      <c t="n" r="D6" s="7">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30</v>
      </c>
    </row>
    <row spans="1:3" r="2">
      <c t="s" r="A2" s="3">
        <v>610</v>
      </c>
    </row>
    <row spans="1:3" r="3">
      <c t="s" r="A3" s="4">
        <v>611</v>
      </c>
      <c t="n" r="B3" s="7">
        <v>64142</v>
      </c>
      <c t="n" r="C3" s="7">
        <v>101904</v>
      </c>
    </row>
    <row spans="1:3" r="4">
      <c t="s" r="A4" s="4">
        <v>612</v>
      </c>
      <c t="n" r="B4" s="5">
        <v>5037</v>
      </c>
      <c t="n" r="C4" s="5">
        <v>162</v>
      </c>
    </row>
    <row spans="1:3" r="5">
      <c t="s" r="A5" s="4">
        <v>613</v>
      </c>
      <c t="n" r="B5" s="5">
        <v>69179</v>
      </c>
      <c t="n" r="C5" s="5">
        <v>102066</v>
      </c>
    </row>
    <row spans="1:3" r="6">
      <c t="s" r="A6" s="3">
        <v>614</v>
      </c>
    </row>
    <row spans="1:3" r="7">
      <c t="s" r="A7" s="4">
        <v>615</v>
      </c>
      <c t="n" r="B7" s="5">
        <v>-201</v>
      </c>
      <c t="n" r="C7" s="5">
        <v>-449</v>
      </c>
    </row>
    <row spans="1:3" r="8">
      <c t="s" r="A8" s="4">
        <v>616</v>
      </c>
      <c t="n" r="B8" s="5">
        <v>-78</v>
      </c>
      <c t="n" r="C8" s="5">
        <v>-13</v>
      </c>
    </row>
    <row spans="1:3" r="9">
      <c t="s" r="A9" s="4">
        <v>617</v>
      </c>
      <c t="n" r="B9" s="5">
        <v>-279</v>
      </c>
      <c t="n" r="C9" s="5">
        <v>-462</v>
      </c>
    </row>
    <row spans="1:3" r="10">
      <c t="s" r="A10" s="4">
        <v>594</v>
      </c>
    </row>
    <row spans="1:3" r="11">
      <c t="s" r="A11" s="3">
        <v>610</v>
      </c>
    </row>
    <row spans="1:3" r="12">
      <c t="s" r="A12" s="4">
        <v>611</v>
      </c>
      <c t="n" r="B12" s="5">
        <v>35793</v>
      </c>
      <c t="n" r="C12" s="5">
        <v>19475</v>
      </c>
    </row>
    <row spans="1:3" r="13">
      <c t="s" r="A13" s="4">
        <v>612</v>
      </c>
      <c t="n" r="B13" s="5">
        <v>0</v>
      </c>
      <c t="n" r="C13" s="5">
        <v>0</v>
      </c>
    </row>
    <row spans="1:3" r="14">
      <c t="s" r="A14" s="4">
        <v>613</v>
      </c>
      <c t="n" r="B14" s="5">
        <v>35793</v>
      </c>
      <c t="n" r="C14" s="5">
        <v>19475</v>
      </c>
    </row>
    <row spans="1:3" r="15">
      <c t="s" r="A15" s="3">
        <v>614</v>
      </c>
    </row>
    <row spans="1:3" r="16">
      <c t="s" r="A16" s="4">
        <v>615</v>
      </c>
      <c t="n" r="B16" s="5">
        <v>-67</v>
      </c>
      <c t="n" r="C16" s="5">
        <v>-37</v>
      </c>
    </row>
    <row spans="1:3" r="17">
      <c t="s" r="A17" s="4">
        <v>616</v>
      </c>
      <c t="n" r="B17" s="5">
        <v>0</v>
      </c>
      <c t="n" r="C17" s="5">
        <v>0</v>
      </c>
    </row>
    <row spans="1:3" r="18">
      <c t="s" r="A18" s="4">
        <v>617</v>
      </c>
      <c t="n" r="B18" s="5">
        <v>-67</v>
      </c>
      <c t="n" r="C18" s="5">
        <v>-37</v>
      </c>
    </row>
    <row spans="1:3" r="19">
      <c t="s" r="A19" s="4">
        <v>595</v>
      </c>
    </row>
    <row spans="1:3" r="20">
      <c t="s" r="A20" s="3">
        <v>610</v>
      </c>
    </row>
    <row spans="1:3" r="21">
      <c t="s" r="A21" s="4">
        <v>611</v>
      </c>
      <c t="n" r="B21" s="5">
        <v>24429</v>
      </c>
      <c t="n" r="C21" s="5">
        <v>75761</v>
      </c>
    </row>
    <row spans="1:3" r="22">
      <c t="s" r="A22" s="4">
        <v>612</v>
      </c>
      <c t="n" r="B22" s="5">
        <v>5037</v>
      </c>
      <c t="n" r="C22" s="5">
        <v>162</v>
      </c>
    </row>
    <row spans="1:3" r="23">
      <c t="s" r="A23" s="4">
        <v>613</v>
      </c>
      <c t="n" r="B23" s="5">
        <v>29466</v>
      </c>
      <c t="n" r="C23" s="5">
        <v>75923</v>
      </c>
    </row>
    <row spans="1:3" r="24">
      <c t="s" r="A24" s="3">
        <v>614</v>
      </c>
    </row>
    <row spans="1:3" r="25">
      <c t="s" r="A25" s="4">
        <v>615</v>
      </c>
      <c t="n" r="B25" s="5">
        <v>-81</v>
      </c>
      <c t="n" r="C25" s="5">
        <v>-399</v>
      </c>
    </row>
    <row spans="1:3" r="26">
      <c t="s" r="A26" s="4">
        <v>616</v>
      </c>
      <c t="n" r="B26" s="5">
        <v>-78</v>
      </c>
      <c t="n" r="C26" s="5">
        <v>-13</v>
      </c>
    </row>
    <row spans="1:3" r="27">
      <c t="s" r="A27" s="4">
        <v>617</v>
      </c>
      <c t="n" r="B27" s="5">
        <v>-159</v>
      </c>
      <c t="n" r="C27" s="5">
        <v>-412</v>
      </c>
    </row>
    <row spans="1:3" r="28">
      <c t="s" r="A28" s="4">
        <v>596</v>
      </c>
    </row>
    <row spans="1:3" r="29">
      <c t="s" r="A29" s="3">
        <v>610</v>
      </c>
    </row>
    <row spans="1:3" r="30">
      <c t="s" r="A30" s="4">
        <v>611</v>
      </c>
      <c t="n" r="B30" s="5">
        <v>3920</v>
      </c>
      <c t="n" r="C30" s="5">
        <v>6668</v>
      </c>
    </row>
    <row spans="1:3" r="31">
      <c t="s" r="A31" s="4">
        <v>612</v>
      </c>
      <c t="n" r="B31" s="5">
        <v>0</v>
      </c>
      <c t="n" r="C31" s="5">
        <v>0</v>
      </c>
    </row>
    <row spans="1:3" r="32">
      <c t="s" r="A32" s="4">
        <v>613</v>
      </c>
      <c t="n" r="B32" s="5">
        <v>3920</v>
      </c>
      <c t="n" r="C32" s="5">
        <v>6668</v>
      </c>
    </row>
    <row spans="1:3" r="33">
      <c t="s" r="A33" s="3">
        <v>614</v>
      </c>
    </row>
    <row spans="1:3" r="34">
      <c t="s" r="A34" s="4">
        <v>615</v>
      </c>
      <c t="n" r="B34" s="5">
        <v>-53</v>
      </c>
      <c t="n" r="C34" s="5">
        <v>-13</v>
      </c>
    </row>
    <row spans="1:3" r="35">
      <c t="s" r="A35" s="4">
        <v>616</v>
      </c>
      <c t="n" r="B35" s="5">
        <v>0</v>
      </c>
      <c t="n" r="C35" s="5">
        <v>0</v>
      </c>
    </row>
    <row spans="1:3" r="36">
      <c t="s" r="A36" s="4">
        <v>617</v>
      </c>
      <c t="n" r="B36" s="7">
        <v>-53</v>
      </c>
      <c t="n" r="C36" s="7">
        <v>-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9"/>
    <col customWidth="1" max="3" min="3" width="29"/>
  </cols>
  <sheetData>
    <row spans="1:3" r="1">
      <c t="s" r="A1" s="1">
        <v>618</v>
      </c>
      <c t="s" r="B1" s="2">
        <v>619</v>
      </c>
      <c t="s" r="C1" s="2">
        <v>620</v>
      </c>
    </row>
    <row spans="1:3" r="2">
      <c t="s" r="A2" s="3">
        <v>232</v>
      </c>
    </row>
    <row spans="1:3" r="3">
      <c t="s" r="A3" s="4">
        <v>621</v>
      </c>
      <c t="n" r="B3" s="7">
        <v>181404</v>
      </c>
      <c t="n" r="C3" s="7">
        <v>51036</v>
      </c>
    </row>
    <row spans="1:3" r="4">
      <c t="s" r="A4" s="4">
        <v>622</v>
      </c>
      <c t="n" r="B4" s="7">
        <v>182217</v>
      </c>
      <c t="n" r="C4" s="7">
        <v>51297</v>
      </c>
    </row>
    <row spans="1:3" r="5">
      <c t="s" r="A5" s="4">
        <v>623</v>
      </c>
      <c t="n" r="B5" s="5">
        <v>81</v>
      </c>
      <c t="n" r="C5" s="5">
        <v>1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30</v>
      </c>
    </row>
    <row spans="1:3" r="2">
      <c t="s" r="A2" s="3">
        <v>625</v>
      </c>
    </row>
    <row spans="1:3" r="3">
      <c t="s" r="A3" s="4">
        <v>626</v>
      </c>
      <c t="n" r="B3" s="7">
        <v>1685707</v>
      </c>
      <c t="n" r="C3" s="7">
        <v>1496958</v>
      </c>
    </row>
    <row spans="1:3" r="4">
      <c t="s" r="A4" s="4">
        <v>41</v>
      </c>
      <c t="n" r="B4" s="5">
        <v>-22374</v>
      </c>
      <c t="n" r="C4" s="5">
        <v>-23429</v>
      </c>
    </row>
    <row spans="1:3" r="5">
      <c t="s" r="A5" s="4">
        <v>627</v>
      </c>
    </row>
    <row spans="1:3" r="6">
      <c t="s" r="A6" s="3">
        <v>625</v>
      </c>
    </row>
    <row spans="1:3" r="7">
      <c t="s" r="A7" s="4">
        <v>80</v>
      </c>
      <c t="n" r="B7" s="5">
        <v>1685684</v>
      </c>
      <c t="n" r="C7" s="5">
        <v>1498298</v>
      </c>
    </row>
    <row spans="1:3" r="8">
      <c t="s" r="A8" s="4">
        <v>628</v>
      </c>
    </row>
    <row spans="1:3" r="9">
      <c t="s" r="A9" s="3">
        <v>625</v>
      </c>
    </row>
    <row spans="1:3" r="10">
      <c t="s" r="A10" s="4">
        <v>626</v>
      </c>
      <c t="n" r="B10" s="5">
        <v>23</v>
      </c>
      <c t="n" r="C10" s="5">
        <v>-1340</v>
      </c>
    </row>
    <row spans="1:3" r="11">
      <c t="s" r="A11" s="4">
        <v>629</v>
      </c>
    </row>
    <row spans="1:3" r="12">
      <c t="s" r="A12" s="3">
        <v>625</v>
      </c>
    </row>
    <row spans="1:3" r="13">
      <c t="s" r="A13" s="4">
        <v>41</v>
      </c>
      <c t="n" r="B13" s="5">
        <v>-22374</v>
      </c>
      <c t="n" r="C13" s="5">
        <v>-23429</v>
      </c>
    </row>
    <row spans="1:3" r="14">
      <c t="s" r="A14" s="4">
        <v>42</v>
      </c>
    </row>
    <row spans="1:3" r="15">
      <c t="s" r="A15" s="3">
        <v>625</v>
      </c>
    </row>
    <row spans="1:3" r="16">
      <c t="s" r="A16" s="4">
        <v>80</v>
      </c>
      <c t="n" r="B16" s="5">
        <v>1663333</v>
      </c>
      <c t="n" r="C16" s="5">
        <v>1473529</v>
      </c>
    </row>
    <row spans="1:3" r="17">
      <c t="s" r="A17" s="4">
        <v>630</v>
      </c>
    </row>
    <row spans="1:3" r="18">
      <c t="s" r="A18" s="3">
        <v>625</v>
      </c>
    </row>
    <row spans="1:3" r="19">
      <c t="s" r="A19" s="4">
        <v>631</v>
      </c>
      <c t="n" r="B19" s="5">
        <v>52494</v>
      </c>
      <c t="n" r="C19" s="5">
        <v>8833</v>
      </c>
    </row>
    <row spans="1:3" r="20">
      <c t="s" r="A20" s="4">
        <v>567</v>
      </c>
    </row>
    <row spans="1:3" r="21">
      <c t="s" r="A21" s="3">
        <v>625</v>
      </c>
    </row>
    <row spans="1:3" r="22">
      <c t="s" r="A22" s="4">
        <v>80</v>
      </c>
      <c t="n" r="B22" s="5">
        <v>650750</v>
      </c>
      <c t="n" r="C22" s="5">
        <v>660630</v>
      </c>
    </row>
    <row spans="1:3" r="23">
      <c t="s" r="A23" s="4">
        <v>632</v>
      </c>
    </row>
    <row spans="1:3" r="24">
      <c t="s" r="A24" s="3">
        <v>625</v>
      </c>
    </row>
    <row spans="1:3" r="25">
      <c t="s" r="A25" s="4">
        <v>80</v>
      </c>
      <c t="n" r="B25" s="5">
        <v>161204</v>
      </c>
      <c t="n" r="C25" s="5">
        <v>148379</v>
      </c>
    </row>
    <row spans="1:3" r="26">
      <c t="s" r="A26" s="4">
        <v>633</v>
      </c>
    </row>
    <row spans="1:3" r="27">
      <c t="s" r="A27" s="3">
        <v>625</v>
      </c>
    </row>
    <row spans="1:3" r="28">
      <c t="s" r="A28" s="4">
        <v>80</v>
      </c>
      <c t="n" r="B28" s="5">
        <v>72010</v>
      </c>
      <c t="n" r="C28" s="5">
        <v>0</v>
      </c>
    </row>
    <row spans="1:3" r="29">
      <c t="s" r="A29" s="4">
        <v>569</v>
      </c>
    </row>
    <row spans="1:3" r="30">
      <c t="s" r="A30" s="3">
        <v>625</v>
      </c>
    </row>
    <row spans="1:3" r="31">
      <c t="s" r="A31" s="4">
        <v>80</v>
      </c>
      <c t="n" r="B31" s="5">
        <v>45931</v>
      </c>
      <c t="n" r="C31" s="5">
        <v>59249</v>
      </c>
    </row>
    <row spans="1:3" r="32">
      <c t="s" r="A32" s="4">
        <v>570</v>
      </c>
    </row>
    <row spans="1:3" r="33">
      <c t="s" r="A33" s="3">
        <v>625</v>
      </c>
    </row>
    <row spans="1:3" r="34">
      <c t="s" r="A34" s="4">
        <v>80</v>
      </c>
      <c t="n" r="B34" s="5">
        <v>3708</v>
      </c>
      <c t="n" r="C34" s="5">
        <v>6331</v>
      </c>
    </row>
    <row spans="1:3" r="35">
      <c t="s" r="A35" s="4">
        <v>634</v>
      </c>
    </row>
    <row spans="1:3" r="36">
      <c t="s" r="A36" s="3">
        <v>625</v>
      </c>
    </row>
    <row spans="1:3" r="37">
      <c t="s" r="A37" s="4">
        <v>80</v>
      </c>
      <c t="n" r="B37" s="5">
        <v>986097</v>
      </c>
      <c t="n" r="C37" s="5">
        <v>883422</v>
      </c>
    </row>
    <row spans="1:3" r="38">
      <c t="s" r="A38" s="4">
        <v>635</v>
      </c>
    </row>
    <row spans="1:3" r="39">
      <c t="s" r="A39" s="3">
        <v>625</v>
      </c>
    </row>
    <row spans="1:3" r="40">
      <c t="s" r="A40" s="4">
        <v>80</v>
      </c>
      <c t="n" r="B40" s="5">
        <v>441620</v>
      </c>
      <c t="n" r="C40" s="5">
        <v>377769</v>
      </c>
    </row>
    <row spans="1:3" r="41">
      <c t="s" r="A41" s="4">
        <v>636</v>
      </c>
    </row>
    <row spans="1:3" r="42">
      <c t="s" r="A42" s="3">
        <v>625</v>
      </c>
    </row>
    <row spans="1:3" r="43">
      <c t="s" r="A43" s="4">
        <v>80</v>
      </c>
      <c t="n" r="B43" s="5">
        <v>64573</v>
      </c>
      <c t="n" r="C43" s="5">
        <v>56457</v>
      </c>
    </row>
    <row spans="1:3" r="44">
      <c t="s" r="A44" s="4">
        <v>637</v>
      </c>
    </row>
    <row spans="1:3" r="45">
      <c t="s" r="A45" s="3">
        <v>625</v>
      </c>
    </row>
    <row spans="1:3" r="46">
      <c t="s" r="A46" s="4">
        <v>80</v>
      </c>
      <c t="n" r="B46" s="5">
        <v>84820</v>
      </c>
      <c t="n" r="C46" s="5">
        <v>74435</v>
      </c>
    </row>
    <row spans="1:3" r="47">
      <c t="s" r="A47" s="4">
        <v>638</v>
      </c>
    </row>
    <row spans="1:3" r="48">
      <c t="s" r="A48" s="3">
        <v>625</v>
      </c>
    </row>
    <row spans="1:3" r="49">
      <c t="s" r="A49" s="4">
        <v>80</v>
      </c>
      <c t="n" r="B49" s="5">
        <v>108574</v>
      </c>
      <c t="n" r="C49" s="5">
        <v>106215</v>
      </c>
    </row>
    <row spans="1:3" r="50">
      <c t="s" r="A50" s="4">
        <v>639</v>
      </c>
    </row>
    <row spans="1:3" r="51">
      <c t="s" r="A51" s="3">
        <v>625</v>
      </c>
    </row>
    <row spans="1:3" r="52">
      <c t="s" r="A52" s="4">
        <v>80</v>
      </c>
      <c t="n" r="B52" s="7">
        <v>699587</v>
      </c>
      <c t="n" r="C52" s="7">
        <v>6148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0</v>
      </c>
      <c t="s" r="B1" s="2">
        <v>2</v>
      </c>
      <c t="s" r="C1" s="2">
        <v>30</v>
      </c>
    </row>
    <row spans="1:3" r="2">
      <c t="s" r="A2" s="3">
        <v>641</v>
      </c>
    </row>
    <row spans="1:3" r="3">
      <c t="s" r="A3" s="4">
        <v>627</v>
      </c>
      <c t="n" r="B3" s="7">
        <v>1634067</v>
      </c>
      <c t="n" r="C3" s="7">
        <v>1451824</v>
      </c>
    </row>
    <row spans="1:3" r="4">
      <c t="s" r="A4" s="4">
        <v>642</v>
      </c>
    </row>
    <row spans="1:3" r="5">
      <c t="s" r="A5" s="3">
        <v>641</v>
      </c>
    </row>
    <row spans="1:3" r="6">
      <c t="s" r="A6" s="4">
        <v>627</v>
      </c>
      <c t="n" r="B6" s="5">
        <v>1540395</v>
      </c>
      <c t="n" r="C6" s="5">
        <v>1339795</v>
      </c>
    </row>
    <row spans="1:3" r="7">
      <c t="s" r="A7" s="4">
        <v>643</v>
      </c>
    </row>
    <row spans="1:3" r="8">
      <c t="s" r="A8" s="3">
        <v>641</v>
      </c>
    </row>
    <row spans="1:3" r="9">
      <c t="s" r="A9" s="4">
        <v>627</v>
      </c>
      <c t="n" r="B9" s="5">
        <v>31883</v>
      </c>
      <c t="n" r="C9" s="5">
        <v>43758</v>
      </c>
    </row>
    <row spans="1:3" r="10">
      <c t="s" r="A10" s="4">
        <v>644</v>
      </c>
    </row>
    <row spans="1:3" r="11">
      <c t="s" r="A11" s="3">
        <v>641</v>
      </c>
    </row>
    <row spans="1:3" r="12">
      <c t="s" r="A12" s="4">
        <v>627</v>
      </c>
      <c t="n" r="B12" s="5">
        <v>59248</v>
      </c>
      <c t="n" r="C12" s="5">
        <v>62286</v>
      </c>
    </row>
    <row spans="1:3" r="13">
      <c t="s" r="A13" s="4">
        <v>645</v>
      </c>
    </row>
    <row spans="1:3" r="14">
      <c t="s" r="A14" s="3">
        <v>641</v>
      </c>
    </row>
    <row spans="1:3" r="15">
      <c t="s" r="A15" s="4">
        <v>627</v>
      </c>
      <c t="n" r="B15" s="5">
        <v>2485</v>
      </c>
      <c t="n" r="C15" s="5">
        <v>5967</v>
      </c>
    </row>
    <row spans="1:3" r="16">
      <c t="s" r="A16" s="4">
        <v>646</v>
      </c>
    </row>
    <row spans="1:3" r="17">
      <c t="s" r="A17" s="3">
        <v>641</v>
      </c>
    </row>
    <row spans="1:3" r="18">
      <c t="s" r="A18" s="4">
        <v>627</v>
      </c>
      <c t="n" r="B18" s="5">
        <v>56</v>
      </c>
      <c t="n" r="C18" s="5">
        <v>18</v>
      </c>
    </row>
    <row spans="1:3" r="19">
      <c t="s" r="A19" s="4">
        <v>630</v>
      </c>
    </row>
    <row spans="1:3" r="20">
      <c t="s" r="A20" s="3">
        <v>641</v>
      </c>
    </row>
    <row spans="1:3" r="21">
      <c t="s" r="A21" s="4">
        <v>647</v>
      </c>
      <c t="n" r="B21" s="5">
        <v>640420</v>
      </c>
      <c t="n" r="C21" s="5">
        <v>652369</v>
      </c>
    </row>
    <row spans="1:3" r="22">
      <c t="s" r="A22" s="4">
        <v>648</v>
      </c>
      <c t="n" r="B22" s="5">
        <v>160909</v>
      </c>
      <c t="n" r="C22" s="5">
        <v>148002</v>
      </c>
    </row>
    <row spans="1:3" r="23">
      <c t="s" r="A23" s="4">
        <v>649</v>
      </c>
      <c t="n" r="B23" s="5">
        <v>45217</v>
      </c>
      <c t="n" r="C23" s="5">
        <v>58172</v>
      </c>
    </row>
    <row spans="1:3" r="24">
      <c t="s" r="A24" s="4">
        <v>631</v>
      </c>
      <c t="n" r="B24" s="5">
        <v>52494</v>
      </c>
      <c t="n" r="C24" s="5">
        <v>8833</v>
      </c>
    </row>
    <row spans="1:3" r="25">
      <c t="s" r="A25" s="4">
        <v>650</v>
      </c>
      <c t="n" r="B25" s="5">
        <v>3697</v>
      </c>
      <c t="n" r="C25" s="5">
        <v>6290</v>
      </c>
    </row>
    <row spans="1:3" r="26">
      <c t="s" r="A26" s="4">
        <v>633</v>
      </c>
    </row>
    <row spans="1:3" r="27">
      <c t="s" r="A27" s="3">
        <v>641</v>
      </c>
    </row>
    <row spans="1:3" r="28">
      <c t="s" r="A28" s="4">
        <v>648</v>
      </c>
      <c t="n" r="B28" s="5">
        <v>72010</v>
      </c>
      <c t="n" r="C28" s="5">
        <v>0</v>
      </c>
    </row>
    <row spans="1:3" r="29">
      <c t="s" r="A29" s="4">
        <v>651</v>
      </c>
    </row>
    <row spans="1:3" r="30">
      <c t="s" r="A30" s="3">
        <v>641</v>
      </c>
    </row>
    <row spans="1:3" r="31">
      <c t="s" r="A31" s="4">
        <v>647</v>
      </c>
      <c t="n" r="B31" s="5">
        <v>598417</v>
      </c>
      <c t="n" r="C31" s="5">
        <v>602839</v>
      </c>
    </row>
    <row spans="1:3" r="32">
      <c t="s" r="A32" s="4">
        <v>648</v>
      </c>
      <c t="n" r="B32" s="5">
        <v>155899</v>
      </c>
      <c t="n" r="C32" s="5">
        <v>141008</v>
      </c>
    </row>
    <row spans="1:3" r="33">
      <c t="s" r="A33" s="4">
        <v>649</v>
      </c>
      <c t="n" r="B33" s="5">
        <v>42689</v>
      </c>
      <c t="n" r="C33" s="5">
        <v>55374</v>
      </c>
    </row>
    <row spans="1:3" r="34">
      <c t="s" r="A34" s="4">
        <v>631</v>
      </c>
      <c t="n" r="B34" s="5">
        <v>52396</v>
      </c>
      <c t="n" r="C34" s="5">
        <v>8801</v>
      </c>
    </row>
    <row spans="1:3" r="35">
      <c t="s" r="A35" s="4">
        <v>650</v>
      </c>
      <c t="n" r="B35" s="5">
        <v>3610</v>
      </c>
      <c t="n" r="C35" s="5">
        <v>6115</v>
      </c>
    </row>
    <row spans="1:3" r="36">
      <c t="s" r="A36" s="4">
        <v>652</v>
      </c>
    </row>
    <row spans="1:3" r="37">
      <c t="s" r="A37" s="3">
        <v>641</v>
      </c>
    </row>
    <row spans="1:3" r="38">
      <c t="s" r="A38" s="4">
        <v>648</v>
      </c>
      <c t="n" r="B38" s="5">
        <v>72010</v>
      </c>
      <c t="n" r="C38" s="5">
        <v>0</v>
      </c>
    </row>
    <row spans="1:3" r="39">
      <c t="s" r="A39" s="4">
        <v>653</v>
      </c>
    </row>
    <row spans="1:3" r="40">
      <c t="s" r="A40" s="3">
        <v>641</v>
      </c>
    </row>
    <row spans="1:3" r="41">
      <c t="s" r="A41" s="4">
        <v>647</v>
      </c>
      <c t="n" r="B41" s="5">
        <v>11563</v>
      </c>
      <c t="n" r="C41" s="5">
        <v>17639</v>
      </c>
    </row>
    <row spans="1:3" r="42">
      <c t="s" r="A42" s="4">
        <v>648</v>
      </c>
      <c t="n" r="B42" s="5">
        <v>580</v>
      </c>
      <c t="n" r="C42" s="5">
        <v>1605</v>
      </c>
    </row>
    <row spans="1:3" r="43">
      <c t="s" r="A43" s="4">
        <v>649</v>
      </c>
      <c t="n" r="B43" s="5">
        <v>650</v>
      </c>
      <c t="n" r="C43" s="5">
        <v>1878</v>
      </c>
    </row>
    <row spans="1:3" r="44">
      <c t="s" r="A44" s="4">
        <v>631</v>
      </c>
      <c t="n" r="B44" s="5">
        <v>59</v>
      </c>
      <c t="n" r="C44" s="5">
        <v>32</v>
      </c>
    </row>
    <row spans="1:3" r="45">
      <c t="s" r="A45" s="4">
        <v>650</v>
      </c>
      <c t="n" r="B45" s="5">
        <v>16</v>
      </c>
      <c t="n" r="C45" s="5">
        <v>62</v>
      </c>
    </row>
    <row spans="1:3" r="46">
      <c t="s" r="A46" s="4">
        <v>654</v>
      </c>
    </row>
    <row spans="1:3" r="47">
      <c t="s" r="A47" s="3">
        <v>641</v>
      </c>
    </row>
    <row spans="1:3" r="48">
      <c t="s" r="A48" s="4">
        <v>648</v>
      </c>
      <c t="n" r="B48" s="5">
        <v>0</v>
      </c>
      <c t="n" r="C48" s="5">
        <v>0</v>
      </c>
    </row>
    <row spans="1:3" r="49">
      <c t="s" r="A49" s="4">
        <v>655</v>
      </c>
    </row>
    <row spans="1:3" r="50">
      <c t="s" r="A50" s="3">
        <v>641</v>
      </c>
    </row>
    <row spans="1:3" r="51">
      <c t="s" r="A51" s="4">
        <v>647</v>
      </c>
      <c t="n" r="B51" s="5">
        <v>28656</v>
      </c>
      <c t="n" r="C51" s="5">
        <v>28974</v>
      </c>
    </row>
    <row spans="1:3" r="52">
      <c t="s" r="A52" s="4">
        <v>648</v>
      </c>
      <c t="n" r="B52" s="5">
        <v>4020</v>
      </c>
      <c t="n" r="C52" s="5">
        <v>4967</v>
      </c>
    </row>
    <row spans="1:3" r="53">
      <c t="s" r="A53" s="4">
        <v>649</v>
      </c>
      <c t="n" r="B53" s="5">
        <v>1754</v>
      </c>
      <c t="n" r="C53" s="5">
        <v>807</v>
      </c>
    </row>
    <row spans="1:3" r="54">
      <c t="s" r="A54" s="4">
        <v>631</v>
      </c>
      <c t="n" r="B54" s="5">
        <v>39</v>
      </c>
      <c t="n" r="C54" s="5">
        <v>0</v>
      </c>
    </row>
    <row spans="1:3" r="55">
      <c t="s" r="A55" s="4">
        <v>650</v>
      </c>
      <c t="n" r="B55" s="5">
        <v>32</v>
      </c>
      <c t="n" r="C55" s="5">
        <v>97</v>
      </c>
    </row>
    <row spans="1:3" r="56">
      <c t="s" r="A56" s="4">
        <v>656</v>
      </c>
    </row>
    <row spans="1:3" r="57">
      <c t="s" r="A57" s="3">
        <v>641</v>
      </c>
    </row>
    <row spans="1:3" r="58">
      <c t="s" r="A58" s="4">
        <v>648</v>
      </c>
      <c t="n" r="B58" s="5">
        <v>0</v>
      </c>
      <c t="n" r="C58" s="5">
        <v>0</v>
      </c>
    </row>
    <row spans="1:3" r="59">
      <c t="s" r="A59" s="4">
        <v>657</v>
      </c>
    </row>
    <row spans="1:3" r="60">
      <c t="s" r="A60" s="3">
        <v>641</v>
      </c>
    </row>
    <row spans="1:3" r="61">
      <c t="s" r="A61" s="4">
        <v>647</v>
      </c>
      <c t="n" r="B61" s="5">
        <v>1772</v>
      </c>
      <c t="n" r="C61" s="5">
        <v>2907</v>
      </c>
    </row>
    <row spans="1:3" r="62">
      <c t="s" r="A62" s="4">
        <v>648</v>
      </c>
      <c t="n" r="B62" s="5">
        <v>407</v>
      </c>
      <c t="n" r="C62" s="5">
        <v>420</v>
      </c>
    </row>
    <row spans="1:3" r="63">
      <c t="s" r="A63" s="4">
        <v>649</v>
      </c>
      <c t="n" r="B63" s="5">
        <v>124</v>
      </c>
      <c t="n" r="C63" s="5">
        <v>113</v>
      </c>
    </row>
    <row spans="1:3" r="64">
      <c t="s" r="A64" s="4">
        <v>631</v>
      </c>
      <c t="n" r="B64" s="5">
        <v>0</v>
      </c>
      <c t="n" r="C64" s="5">
        <v>0</v>
      </c>
    </row>
    <row spans="1:3" r="65">
      <c t="s" r="A65" s="4">
        <v>650</v>
      </c>
      <c t="n" r="B65" s="5">
        <v>0</v>
      </c>
      <c t="n" r="C65" s="5">
        <v>13</v>
      </c>
    </row>
    <row spans="1:3" r="66">
      <c t="s" r="A66" s="4">
        <v>658</v>
      </c>
    </row>
    <row spans="1:3" r="67">
      <c t="s" r="A67" s="3">
        <v>641</v>
      </c>
    </row>
    <row spans="1:3" r="68">
      <c t="s" r="A68" s="4">
        <v>648</v>
      </c>
      <c t="n" r="B68" s="5">
        <v>0</v>
      </c>
      <c t="n" r="C68" s="5">
        <v>0</v>
      </c>
    </row>
    <row spans="1:3" r="69">
      <c t="s" r="A69" s="4">
        <v>659</v>
      </c>
    </row>
    <row spans="1:3" r="70">
      <c t="s" r="A70" s="3">
        <v>641</v>
      </c>
    </row>
    <row spans="1:3" r="71">
      <c t="s" r="A71" s="4">
        <v>647</v>
      </c>
      <c t="n" r="B71" s="5">
        <v>12</v>
      </c>
      <c t="n" r="C71" s="5">
        <v>10</v>
      </c>
    </row>
    <row spans="1:3" r="72">
      <c t="s" r="A72" s="4">
        <v>648</v>
      </c>
      <c t="n" r="B72" s="5">
        <v>3</v>
      </c>
      <c t="n" r="C72" s="5">
        <v>2</v>
      </c>
    </row>
    <row spans="1:3" r="73">
      <c t="s" r="A73" s="4">
        <v>649</v>
      </c>
      <c t="n" r="B73" s="5">
        <v>0</v>
      </c>
      <c t="n" r="C73" s="5">
        <v>0</v>
      </c>
    </row>
    <row spans="1:3" r="74">
      <c t="s" r="A74" s="4">
        <v>631</v>
      </c>
      <c t="n" r="B74" s="5">
        <v>0</v>
      </c>
      <c t="n" r="C74" s="5">
        <v>0</v>
      </c>
    </row>
    <row spans="1:3" r="75">
      <c t="s" r="A75" s="4">
        <v>650</v>
      </c>
      <c t="n" r="B75" s="5">
        <v>39</v>
      </c>
      <c t="n" r="C75" s="5">
        <v>3</v>
      </c>
    </row>
    <row spans="1:3" r="76">
      <c t="s" r="A76" s="4">
        <v>660</v>
      </c>
    </row>
    <row spans="1:3" r="77">
      <c t="s" r="A77" s="3">
        <v>641</v>
      </c>
    </row>
    <row spans="1:3" r="78">
      <c t="s" r="A78" s="4">
        <v>648</v>
      </c>
      <c t="n" r="B78" s="5">
        <v>0</v>
      </c>
      <c t="n" r="C78" s="5">
        <v>0</v>
      </c>
    </row>
    <row spans="1:3" r="79">
      <c t="s" r="A79" s="4">
        <v>661</v>
      </c>
    </row>
    <row spans="1:3" r="80">
      <c t="s" r="A80" s="3">
        <v>641</v>
      </c>
    </row>
    <row spans="1:3" r="81">
      <c t="s" r="A81" s="4">
        <v>662</v>
      </c>
      <c t="n" r="B81" s="5">
        <v>411441</v>
      </c>
      <c t="n" r="C81" s="5">
        <v>352058</v>
      </c>
    </row>
    <row spans="1:3" r="82">
      <c t="s" r="A82" s="4">
        <v>663</v>
      </c>
      <c t="n" r="B82" s="5">
        <v>59795</v>
      </c>
      <c t="n" r="C82" s="5">
        <v>50805</v>
      </c>
    </row>
    <row spans="1:3" r="83">
      <c t="s" r="A83" s="4">
        <v>664</v>
      </c>
      <c t="n" r="B83" s="5">
        <v>79510</v>
      </c>
      <c t="n" r="C83" s="5">
        <v>69080</v>
      </c>
    </row>
    <row spans="1:3" r="84">
      <c t="s" r="A84" s="4">
        <v>665</v>
      </c>
      <c t="n" r="B84" s="5">
        <v>108574</v>
      </c>
      <c t="n" r="C84" s="5">
        <v>106215</v>
      </c>
    </row>
    <row spans="1:3" r="85">
      <c t="s" r="A85" s="4">
        <v>666</v>
      </c>
    </row>
    <row spans="1:3" r="86">
      <c t="s" r="A86" s="3">
        <v>641</v>
      </c>
    </row>
    <row spans="1:3" r="87">
      <c t="s" r="A87" s="4">
        <v>662</v>
      </c>
      <c t="n" r="B87" s="5">
        <v>384525</v>
      </c>
      <c t="n" r="C87" s="5">
        <v>313437</v>
      </c>
    </row>
    <row spans="1:3" r="88">
      <c t="s" r="A88" s="4">
        <v>663</v>
      </c>
      <c t="n" r="B88" s="5">
        <v>50815</v>
      </c>
      <c t="n" r="C88" s="5">
        <v>41336</v>
      </c>
    </row>
    <row spans="1:3" r="89">
      <c t="s" r="A89" s="4">
        <v>664</v>
      </c>
      <c t="n" r="B89" s="5">
        <v>73774</v>
      </c>
      <c t="n" r="C89" s="5">
        <v>66481</v>
      </c>
    </row>
    <row spans="1:3" r="90">
      <c t="s" r="A90" s="4">
        <v>665</v>
      </c>
      <c t="n" r="B90" s="5">
        <v>106260</v>
      </c>
      <c t="n" r="C90" s="5">
        <v>104404</v>
      </c>
    </row>
    <row spans="1:3" r="91">
      <c t="s" r="A91" s="4">
        <v>667</v>
      </c>
    </row>
    <row spans="1:3" r="92">
      <c t="s" r="A92" s="3">
        <v>641</v>
      </c>
    </row>
    <row spans="1:3" r="93">
      <c t="s" r="A93" s="4">
        <v>662</v>
      </c>
      <c t="n" r="B93" s="5">
        <v>12762</v>
      </c>
      <c t="n" r="C93" s="5">
        <v>16931</v>
      </c>
    </row>
    <row spans="1:3" r="94">
      <c t="s" r="A94" s="4">
        <v>663</v>
      </c>
      <c t="n" r="B94" s="5">
        <v>3567</v>
      </c>
      <c t="n" r="C94" s="5">
        <v>2927</v>
      </c>
    </row>
    <row spans="1:3" r="95">
      <c t="s" r="A95" s="4">
        <v>664</v>
      </c>
      <c t="n" r="B95" s="5">
        <v>953</v>
      </c>
      <c t="n" r="C95" s="5">
        <v>873</v>
      </c>
    </row>
    <row spans="1:3" r="96">
      <c t="s" r="A96" s="4">
        <v>665</v>
      </c>
      <c t="n" r="B96" s="5">
        <v>1733</v>
      </c>
      <c t="n" r="C96" s="5">
        <v>1811</v>
      </c>
    </row>
    <row spans="1:3" r="97">
      <c t="s" r="A97" s="4">
        <v>668</v>
      </c>
    </row>
    <row spans="1:3" r="98">
      <c t="s" r="A98" s="3">
        <v>641</v>
      </c>
    </row>
    <row spans="1:3" r="99">
      <c t="s" r="A99" s="4">
        <v>662</v>
      </c>
      <c t="n" r="B99" s="5">
        <v>13972</v>
      </c>
      <c t="n" r="C99" s="5">
        <v>19746</v>
      </c>
    </row>
    <row spans="1:3" r="100">
      <c t="s" r="A100" s="4">
        <v>663</v>
      </c>
      <c t="n" r="B100" s="5">
        <v>5413</v>
      </c>
      <c t="n" r="C100" s="5">
        <v>5972</v>
      </c>
    </row>
    <row spans="1:3" r="101">
      <c t="s" r="A101" s="4">
        <v>664</v>
      </c>
      <c t="n" r="B101" s="5">
        <v>4781</v>
      </c>
      <c t="n" r="C101" s="5">
        <v>1723</v>
      </c>
    </row>
    <row spans="1:3" r="102">
      <c t="s" r="A102" s="4">
        <v>665</v>
      </c>
      <c t="n" r="B102" s="5">
        <v>581</v>
      </c>
      <c t="n" r="C102" s="5">
        <v>0</v>
      </c>
    </row>
    <row spans="1:3" r="103">
      <c t="s" r="A103" s="4">
        <v>669</v>
      </c>
    </row>
    <row spans="1:3" r="104">
      <c t="s" r="A104" s="3">
        <v>641</v>
      </c>
    </row>
    <row spans="1:3" r="105">
      <c t="s" r="A105" s="4">
        <v>662</v>
      </c>
      <c t="n" r="B105" s="5">
        <v>182</v>
      </c>
      <c t="n" r="C105" s="5">
        <v>1944</v>
      </c>
    </row>
    <row spans="1:3" r="106">
      <c t="s" r="A106" s="4">
        <v>663</v>
      </c>
      <c t="n" r="B106" s="5">
        <v>0</v>
      </c>
      <c t="n" r="C106" s="5">
        <v>570</v>
      </c>
    </row>
    <row spans="1:3" r="107">
      <c t="s" r="A107" s="4">
        <v>664</v>
      </c>
      <c t="n" r="B107" s="5">
        <v>0</v>
      </c>
      <c t="n" r="C107" s="5">
        <v>0</v>
      </c>
    </row>
    <row spans="1:3" r="108">
      <c t="s" r="A108" s="4">
        <v>665</v>
      </c>
      <c t="n" r="B108" s="5">
        <v>0</v>
      </c>
      <c t="n" r="C108" s="5">
        <v>0</v>
      </c>
    </row>
    <row spans="1:3" r="109">
      <c t="s" r="A109" s="4">
        <v>670</v>
      </c>
    </row>
    <row spans="1:3" r="110">
      <c t="s" r="A110" s="3">
        <v>641</v>
      </c>
    </row>
    <row spans="1:3" r="111">
      <c t="s" r="A111" s="4">
        <v>662</v>
      </c>
      <c t="n" r="B111" s="5">
        <v>0</v>
      </c>
      <c t="n" r="C111" s="5">
        <v>0</v>
      </c>
    </row>
    <row spans="1:3" r="112">
      <c t="s" r="A112" s="4">
        <v>663</v>
      </c>
      <c t="n" r="B112" s="5">
        <v>0</v>
      </c>
      <c t="n" r="C112" s="5">
        <v>0</v>
      </c>
    </row>
    <row spans="1:3" r="113">
      <c t="s" r="A113" s="4">
        <v>664</v>
      </c>
      <c t="n" r="B113" s="5">
        <v>2</v>
      </c>
      <c t="n" r="C113" s="5">
        <v>3</v>
      </c>
    </row>
    <row spans="1:3" r="114">
      <c t="s" r="A114" s="4">
        <v>665</v>
      </c>
      <c t="n" r="B114" s="7">
        <v>0</v>
      </c>
      <c t="n" r="C114"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1</v>
      </c>
      <c t="s" r="B1" s="2">
        <v>2</v>
      </c>
      <c t="s" r="C1" s="2">
        <v>30</v>
      </c>
    </row>
    <row spans="1:3" r="2">
      <c t="s" r="A2" s="3">
        <v>641</v>
      </c>
    </row>
    <row spans="1:3" r="3">
      <c t="s" r="A3" s="4">
        <v>627</v>
      </c>
      <c t="n" r="B3" s="7">
        <v>51617</v>
      </c>
      <c t="n" r="C3" s="7">
        <v>46474</v>
      </c>
    </row>
    <row spans="1:3" r="4">
      <c t="s" r="A4" s="4">
        <v>642</v>
      </c>
    </row>
    <row spans="1:3" r="5">
      <c t="s" r="A5" s="3">
        <v>641</v>
      </c>
    </row>
    <row spans="1:3" r="6">
      <c t="s" r="A6" s="4">
        <v>627</v>
      </c>
      <c t="n" r="B6" s="5">
        <v>34208</v>
      </c>
      <c t="n" r="C6" s="5">
        <v>33686</v>
      </c>
    </row>
    <row spans="1:3" r="7">
      <c t="s" r="A7" s="4">
        <v>643</v>
      </c>
    </row>
    <row spans="1:3" r="8">
      <c t="s" r="A8" s="3">
        <v>641</v>
      </c>
    </row>
    <row spans="1:3" r="9">
      <c t="s" r="A9" s="4">
        <v>627</v>
      </c>
      <c t="n" r="B9" s="5">
        <v>5089</v>
      </c>
      <c t="n" r="C9" s="5">
        <v>2169</v>
      </c>
    </row>
    <row spans="1:3" r="10">
      <c t="s" r="A10" s="4">
        <v>644</v>
      </c>
    </row>
    <row spans="1:3" r="11">
      <c t="s" r="A11" s="3">
        <v>641</v>
      </c>
    </row>
    <row spans="1:3" r="12">
      <c t="s" r="A12" s="4">
        <v>627</v>
      </c>
      <c t="n" r="B12" s="5">
        <v>12266</v>
      </c>
      <c t="n" r="C12" s="5">
        <v>10619</v>
      </c>
    </row>
    <row spans="1:3" r="13">
      <c t="s" r="A13" s="4">
        <v>645</v>
      </c>
    </row>
    <row spans="1:3" r="14">
      <c t="s" r="A14" s="3">
        <v>641</v>
      </c>
    </row>
    <row spans="1:3" r="15">
      <c t="s" r="A15" s="4">
        <v>627</v>
      </c>
      <c t="n" r="B15" s="5">
        <v>54</v>
      </c>
      <c t="n" r="C15" s="5">
        <v>0</v>
      </c>
    </row>
    <row spans="1:3" r="16">
      <c t="s" r="A16" s="4">
        <v>646</v>
      </c>
    </row>
    <row spans="1:3" r="17">
      <c t="s" r="A17" s="3">
        <v>641</v>
      </c>
    </row>
    <row spans="1:3" r="18">
      <c t="s" r="A18" s="4">
        <v>627</v>
      </c>
      <c t="n" r="B18" s="5">
        <v>0</v>
      </c>
      <c t="n" r="C18" s="5">
        <v>0</v>
      </c>
    </row>
    <row spans="1:3" r="19">
      <c t="s" r="A19" s="4">
        <v>672</v>
      </c>
    </row>
    <row spans="1:3" r="20">
      <c t="s" r="A20" s="3">
        <v>641</v>
      </c>
    </row>
    <row spans="1:3" r="21">
      <c t="s" r="A21" s="4">
        <v>627</v>
      </c>
      <c t="n" r="B21" s="5">
        <v>10330</v>
      </c>
      <c t="n" r="C21" s="5">
        <v>8261</v>
      </c>
    </row>
    <row spans="1:3" r="22">
      <c t="s" r="A22" s="4">
        <v>673</v>
      </c>
    </row>
    <row spans="1:3" r="23">
      <c t="s" r="A23" s="3">
        <v>641</v>
      </c>
    </row>
    <row spans="1:3" r="24">
      <c t="s" r="A24" s="4">
        <v>627</v>
      </c>
      <c t="n" r="B24" s="5">
        <v>295</v>
      </c>
      <c t="n" r="C24" s="5">
        <v>377</v>
      </c>
    </row>
    <row spans="1:3" r="25">
      <c t="s" r="A25" s="4">
        <v>674</v>
      </c>
    </row>
    <row spans="1:3" r="26">
      <c t="s" r="A26" s="3">
        <v>641</v>
      </c>
    </row>
    <row spans="1:3" r="27">
      <c t="s" r="A27" s="4">
        <v>627</v>
      </c>
      <c t="n" r="B27" s="5">
        <v>714</v>
      </c>
      <c t="n" r="C27" s="5">
        <v>1077</v>
      </c>
    </row>
    <row spans="1:3" r="28">
      <c t="s" r="A28" s="4">
        <v>675</v>
      </c>
    </row>
    <row spans="1:3" r="29">
      <c t="s" r="A29" s="3">
        <v>641</v>
      </c>
    </row>
    <row spans="1:3" r="30">
      <c t="s" r="A30" s="4">
        <v>627</v>
      </c>
      <c t="n" r="B30" s="5">
        <v>11</v>
      </c>
      <c t="n" r="C30" s="5">
        <v>41</v>
      </c>
    </row>
    <row spans="1:3" r="31">
      <c t="s" r="A31" s="4">
        <v>676</v>
      </c>
    </row>
    <row spans="1:3" r="32">
      <c t="s" r="A32" s="3">
        <v>641</v>
      </c>
    </row>
    <row spans="1:3" r="33">
      <c t="s" r="A33" s="4">
        <v>627</v>
      </c>
      <c t="n" r="B33" s="5">
        <v>5176</v>
      </c>
      <c t="n" r="C33" s="5">
        <v>4904</v>
      </c>
    </row>
    <row spans="1:3" r="34">
      <c t="s" r="A34" s="4">
        <v>677</v>
      </c>
    </row>
    <row spans="1:3" r="35">
      <c t="s" r="A35" s="3">
        <v>641</v>
      </c>
    </row>
    <row spans="1:3" r="36">
      <c t="s" r="A36" s="4">
        <v>627</v>
      </c>
      <c t="n" r="B36" s="5">
        <v>259</v>
      </c>
      <c t="n" r="C36" s="5">
        <v>7</v>
      </c>
    </row>
    <row spans="1:3" r="37">
      <c t="s" r="A37" s="4">
        <v>678</v>
      </c>
    </row>
    <row spans="1:3" r="38">
      <c t="s" r="A38" s="3">
        <v>641</v>
      </c>
    </row>
    <row spans="1:3" r="39">
      <c t="s" r="A39" s="4">
        <v>627</v>
      </c>
      <c t="n" r="B39" s="5">
        <v>571</v>
      </c>
      <c t="n" r="C39" s="5">
        <v>791</v>
      </c>
    </row>
    <row spans="1:3" r="40">
      <c t="s" r="A40" s="4">
        <v>679</v>
      </c>
    </row>
    <row spans="1:3" r="41">
      <c t="s" r="A41" s="3">
        <v>641</v>
      </c>
    </row>
    <row spans="1:3" r="42">
      <c t="s" r="A42" s="4">
        <v>627</v>
      </c>
      <c t="n" r="B42" s="5">
        <v>11</v>
      </c>
      <c t="n" r="C42" s="5">
        <v>41</v>
      </c>
    </row>
    <row spans="1:3" r="43">
      <c t="s" r="A43" s="4">
        <v>680</v>
      </c>
    </row>
    <row spans="1:3" r="44">
      <c t="s" r="A44" s="3">
        <v>641</v>
      </c>
    </row>
    <row spans="1:3" r="45">
      <c t="s" r="A45" s="4">
        <v>627</v>
      </c>
      <c t="n" r="B45" s="5">
        <v>1210</v>
      </c>
      <c t="n" r="C45" s="5">
        <v>0</v>
      </c>
    </row>
    <row spans="1:3" r="46">
      <c t="s" r="A46" s="4">
        <v>681</v>
      </c>
    </row>
    <row spans="1:3" r="47">
      <c t="s" r="A47" s="3">
        <v>641</v>
      </c>
    </row>
    <row spans="1:3" r="48">
      <c t="s" r="A48" s="4">
        <v>627</v>
      </c>
      <c t="n" r="B48" s="5">
        <v>0</v>
      </c>
      <c t="n" r="C48" s="5">
        <v>0</v>
      </c>
    </row>
    <row spans="1:3" r="49">
      <c t="s" r="A49" s="4">
        <v>682</v>
      </c>
    </row>
    <row spans="1:3" r="50">
      <c t="s" r="A50" s="3">
        <v>641</v>
      </c>
    </row>
    <row spans="1:3" r="51">
      <c t="s" r="A51" s="4">
        <v>627</v>
      </c>
      <c t="n" r="B51" s="5">
        <v>0</v>
      </c>
      <c t="n" r="C51" s="5">
        <v>0</v>
      </c>
    </row>
    <row spans="1:3" r="52">
      <c t="s" r="A52" s="4">
        <v>683</v>
      </c>
    </row>
    <row spans="1:3" r="53">
      <c t="s" r="A53" s="3">
        <v>641</v>
      </c>
    </row>
    <row spans="1:3" r="54">
      <c t="s" r="A54" s="4">
        <v>627</v>
      </c>
      <c t="n" r="B54" s="5">
        <v>0</v>
      </c>
      <c t="n" r="C54" s="5">
        <v>0</v>
      </c>
    </row>
    <row spans="1:3" r="55">
      <c t="s" r="A55" s="4">
        <v>684</v>
      </c>
    </row>
    <row spans="1:3" r="56">
      <c t="s" r="A56" s="3">
        <v>641</v>
      </c>
    </row>
    <row spans="1:3" r="57">
      <c t="s" r="A57" s="4">
        <v>627</v>
      </c>
      <c t="n" r="B57" s="5">
        <v>3890</v>
      </c>
      <c t="n" r="C57" s="5">
        <v>3357</v>
      </c>
    </row>
    <row spans="1:3" r="58">
      <c t="s" r="A58" s="4">
        <v>685</v>
      </c>
    </row>
    <row spans="1:3" r="59">
      <c t="s" r="A59" s="3">
        <v>641</v>
      </c>
    </row>
    <row spans="1:3" r="60">
      <c t="s" r="A60" s="4">
        <v>627</v>
      </c>
      <c t="n" r="B60" s="5">
        <v>36</v>
      </c>
      <c t="n" r="C60" s="5">
        <v>370</v>
      </c>
    </row>
    <row spans="1:3" r="61">
      <c t="s" r="A61" s="4">
        <v>686</v>
      </c>
    </row>
    <row spans="1:3" r="62">
      <c t="s" r="A62" s="3">
        <v>641</v>
      </c>
    </row>
    <row spans="1:3" r="63">
      <c t="s" r="A63" s="4">
        <v>627</v>
      </c>
      <c t="n" r="B63" s="5">
        <v>143</v>
      </c>
      <c t="n" r="C63" s="5">
        <v>286</v>
      </c>
    </row>
    <row spans="1:3" r="64">
      <c t="s" r="A64" s="4">
        <v>687</v>
      </c>
    </row>
    <row spans="1:3" r="65">
      <c t="s" r="A65" s="3">
        <v>641</v>
      </c>
    </row>
    <row spans="1:3" r="66">
      <c t="s" r="A66" s="4">
        <v>627</v>
      </c>
      <c t="n" r="B66" s="5">
        <v>0</v>
      </c>
      <c t="n" r="C66" s="5">
        <v>0</v>
      </c>
    </row>
    <row spans="1:3" r="67">
      <c t="s" r="A67" s="4">
        <v>688</v>
      </c>
    </row>
    <row spans="1:3" r="68">
      <c t="s" r="A68" s="3">
        <v>641</v>
      </c>
    </row>
    <row spans="1:3" r="69">
      <c t="s" r="A69" s="4">
        <v>627</v>
      </c>
      <c t="n" r="B69" s="5">
        <v>54</v>
      </c>
      <c t="n" r="C69" s="5">
        <v>0</v>
      </c>
    </row>
    <row spans="1:3" r="70">
      <c t="s" r="A70" s="4">
        <v>689</v>
      </c>
    </row>
    <row spans="1:3" r="71">
      <c t="s" r="A71" s="3">
        <v>641</v>
      </c>
    </row>
    <row spans="1:3" r="72">
      <c t="s" r="A72" s="4">
        <v>627</v>
      </c>
      <c t="n" r="B72" s="5">
        <v>0</v>
      </c>
      <c t="n" r="C72" s="5">
        <v>0</v>
      </c>
    </row>
    <row spans="1:3" r="73">
      <c t="s" r="A73" s="4">
        <v>690</v>
      </c>
    </row>
    <row spans="1:3" r="74">
      <c t="s" r="A74" s="3">
        <v>641</v>
      </c>
    </row>
    <row spans="1:3" r="75">
      <c t="s" r="A75" s="4">
        <v>627</v>
      </c>
      <c t="n" r="B75" s="5">
        <v>0</v>
      </c>
      <c t="n" r="C75" s="5">
        <v>0</v>
      </c>
    </row>
    <row spans="1:3" r="76">
      <c t="s" r="A76" s="4">
        <v>691</v>
      </c>
    </row>
    <row spans="1:3" r="77">
      <c t="s" r="A77" s="3">
        <v>641</v>
      </c>
    </row>
    <row spans="1:3" r="78">
      <c t="s" r="A78" s="4">
        <v>627</v>
      </c>
      <c t="n" r="B78" s="5">
        <v>0</v>
      </c>
      <c t="n" r="C78" s="5">
        <v>0</v>
      </c>
    </row>
    <row spans="1:3" r="79">
      <c t="s" r="A79" s="4">
        <v>692</v>
      </c>
    </row>
    <row spans="1:3" r="80">
      <c t="s" r="A80" s="3">
        <v>641</v>
      </c>
    </row>
    <row spans="1:3" r="81">
      <c t="s" r="A81" s="4">
        <v>627</v>
      </c>
      <c t="n" r="B81" s="5">
        <v>0</v>
      </c>
      <c t="n" r="C81" s="5">
        <v>0</v>
      </c>
    </row>
    <row spans="1:3" r="82">
      <c t="s" r="A82" s="4">
        <v>693</v>
      </c>
    </row>
    <row spans="1:3" r="83">
      <c t="s" r="A83" s="3">
        <v>641</v>
      </c>
    </row>
    <row spans="1:3" r="84">
      <c t="s" r="A84" s="4">
        <v>627</v>
      </c>
      <c t="n" r="B84" s="5">
        <v>0</v>
      </c>
      <c t="n" r="C84" s="5">
        <v>0</v>
      </c>
    </row>
    <row spans="1:3" r="85">
      <c t="s" r="A85" s="4">
        <v>694</v>
      </c>
    </row>
    <row spans="1:3" r="86">
      <c t="s" r="A86" s="3">
        <v>641</v>
      </c>
    </row>
    <row spans="1:3" r="87">
      <c t="s" r="A87" s="4">
        <v>627</v>
      </c>
      <c t="n" r="B87" s="5">
        <v>0</v>
      </c>
      <c t="n" r="C87" s="5">
        <v>0</v>
      </c>
    </row>
    <row spans="1:3" r="88">
      <c t="s" r="A88" s="4">
        <v>695</v>
      </c>
    </row>
    <row spans="1:3" r="89">
      <c t="s" r="A89" s="3">
        <v>641</v>
      </c>
    </row>
    <row spans="1:3" r="90">
      <c t="s" r="A90" s="4">
        <v>627</v>
      </c>
      <c t="n" r="B90" s="5">
        <v>0</v>
      </c>
      <c t="n" r="C90" s="5">
        <v>0</v>
      </c>
    </row>
    <row spans="1:3" r="91">
      <c t="s" r="A91" s="4">
        <v>696</v>
      </c>
    </row>
    <row spans="1:3" r="92">
      <c t="s" r="A92" s="3">
        <v>641</v>
      </c>
    </row>
    <row spans="1:3" r="93">
      <c t="s" r="A93" s="4">
        <v>627</v>
      </c>
      <c t="n" r="B93" s="5">
        <v>4778</v>
      </c>
      <c t="n" r="C93" s="5">
        <v>5652</v>
      </c>
    </row>
    <row spans="1:3" r="94">
      <c t="s" r="A94" s="4">
        <v>697</v>
      </c>
    </row>
    <row spans="1:3" r="95">
      <c t="s" r="A95" s="3">
        <v>641</v>
      </c>
    </row>
    <row spans="1:3" r="96">
      <c t="s" r="A96" s="4">
        <v>627</v>
      </c>
      <c t="n" r="B96" s="5">
        <v>30179</v>
      </c>
      <c t="n" r="C96" s="5">
        <v>25711</v>
      </c>
    </row>
    <row spans="1:3" r="97">
      <c t="s" r="A97" s="4">
        <v>698</v>
      </c>
    </row>
    <row spans="1:3" r="98">
      <c t="s" r="A98" s="3">
        <v>641</v>
      </c>
    </row>
    <row spans="1:3" r="99">
      <c t="s" r="A99" s="4">
        <v>627</v>
      </c>
      <c t="n" r="B99" s="5">
        <v>5310</v>
      </c>
      <c t="n" r="C99" s="5">
        <v>5355</v>
      </c>
    </row>
    <row spans="1:3" r="100">
      <c t="s" r="A100" s="4">
        <v>699</v>
      </c>
    </row>
    <row spans="1:3" r="101">
      <c t="s" r="A101" s="3">
        <v>641</v>
      </c>
    </row>
    <row spans="1:3" r="102">
      <c t="s" r="A102" s="4">
        <v>627</v>
      </c>
      <c t="n" r="B102" s="5">
        <v>0</v>
      </c>
      <c t="n" r="C102" s="5">
        <v>0</v>
      </c>
    </row>
    <row spans="1:3" r="103">
      <c t="s" r="A103" s="4">
        <v>700</v>
      </c>
    </row>
    <row spans="1:3" r="104">
      <c t="s" r="A104" s="3">
        <v>641</v>
      </c>
    </row>
    <row spans="1:3" r="105">
      <c t="s" r="A105" s="4">
        <v>627</v>
      </c>
      <c t="n" r="B105" s="5">
        <v>2292</v>
      </c>
      <c t="n" r="C105" s="5">
        <v>2443</v>
      </c>
    </row>
    <row spans="1:3" r="106">
      <c t="s" r="A106" s="4">
        <v>701</v>
      </c>
    </row>
    <row spans="1:3" r="107">
      <c t="s" r="A107" s="3">
        <v>641</v>
      </c>
    </row>
    <row spans="1:3" r="108">
      <c t="s" r="A108" s="4">
        <v>627</v>
      </c>
      <c t="n" r="B108" s="5">
        <v>21550</v>
      </c>
      <c t="n" r="C108" s="5">
        <v>20853</v>
      </c>
    </row>
    <row spans="1:3" r="109">
      <c t="s" r="A109" s="4">
        <v>702</v>
      </c>
    </row>
    <row spans="1:3" r="110">
      <c t="s" r="A110" s="3">
        <v>641</v>
      </c>
    </row>
    <row spans="1:3" r="111">
      <c t="s" r="A111" s="4">
        <v>627</v>
      </c>
      <c t="n" r="B111" s="5">
        <v>4349</v>
      </c>
      <c t="n" r="C111" s="5">
        <v>4647</v>
      </c>
    </row>
    <row spans="1:3" r="112">
      <c t="s" r="A112" s="4">
        <v>703</v>
      </c>
    </row>
    <row spans="1:3" r="113">
      <c t="s" r="A113" s="3">
        <v>641</v>
      </c>
    </row>
    <row spans="1:3" r="114">
      <c t="s" r="A114" s="4">
        <v>627</v>
      </c>
      <c t="n" r="B114" s="5">
        <v>0</v>
      </c>
      <c t="n" r="C114" s="5">
        <v>0</v>
      </c>
    </row>
    <row spans="1:3" r="115">
      <c t="s" r="A115" s="4">
        <v>704</v>
      </c>
    </row>
    <row spans="1:3" r="116">
      <c t="s" r="A116" s="3">
        <v>641</v>
      </c>
    </row>
    <row spans="1:3" r="117">
      <c t="s" r="A117" s="4">
        <v>627</v>
      </c>
      <c t="n" r="B117" s="5">
        <v>146</v>
      </c>
      <c t="n" r="C117" s="5">
        <v>2169</v>
      </c>
    </row>
    <row spans="1:3" r="118">
      <c t="s" r="A118" s="4">
        <v>705</v>
      </c>
    </row>
    <row spans="1:3" r="119">
      <c t="s" r="A119" s="3">
        <v>641</v>
      </c>
    </row>
    <row spans="1:3" r="120">
      <c t="s" r="A120" s="4">
        <v>627</v>
      </c>
      <c t="n" r="B120" s="5">
        <v>3454</v>
      </c>
      <c t="n" r="C120" s="5">
        <v>0</v>
      </c>
    </row>
    <row spans="1:3" r="121">
      <c t="s" r="A121" s="4">
        <v>706</v>
      </c>
    </row>
    <row spans="1:3" r="122">
      <c t="s" r="A122" s="3">
        <v>641</v>
      </c>
    </row>
    <row spans="1:3" r="123">
      <c t="s" r="A123" s="4">
        <v>627</v>
      </c>
      <c t="n" r="B123" s="5">
        <v>279</v>
      </c>
      <c t="n" r="C123" s="5">
        <v>0</v>
      </c>
    </row>
    <row spans="1:3" r="124">
      <c t="s" r="A124" s="4">
        <v>707</v>
      </c>
    </row>
    <row spans="1:3" r="125">
      <c t="s" r="A125" s="3">
        <v>641</v>
      </c>
    </row>
    <row spans="1:3" r="126">
      <c t="s" r="A126" s="4">
        <v>627</v>
      </c>
      <c t="n" r="B126" s="5">
        <v>0</v>
      </c>
      <c t="n" r="C126" s="5">
        <v>0</v>
      </c>
    </row>
    <row spans="1:3" r="127">
      <c t="s" r="A127" s="4">
        <v>708</v>
      </c>
    </row>
    <row spans="1:3" r="128">
      <c t="s" r="A128" s="3">
        <v>641</v>
      </c>
    </row>
    <row spans="1:3" r="129">
      <c t="s" r="A129" s="4">
        <v>627</v>
      </c>
      <c t="n" r="B129" s="5">
        <v>2340</v>
      </c>
      <c t="n" r="C129" s="5">
        <v>1040</v>
      </c>
    </row>
    <row spans="1:3" r="130">
      <c t="s" r="A130" s="4">
        <v>709</v>
      </c>
    </row>
    <row spans="1:3" r="131">
      <c t="s" r="A131" s="3">
        <v>641</v>
      </c>
    </row>
    <row spans="1:3" r="132">
      <c t="s" r="A132" s="4">
        <v>627</v>
      </c>
      <c t="n" r="B132" s="5">
        <v>5175</v>
      </c>
      <c t="n" r="C132" s="5">
        <v>4858</v>
      </c>
    </row>
    <row spans="1:3" r="133">
      <c t="s" r="A133" s="4">
        <v>710</v>
      </c>
    </row>
    <row spans="1:3" r="134">
      <c t="s" r="A134" s="3">
        <v>641</v>
      </c>
    </row>
    <row spans="1:3" r="135">
      <c t="s" r="A135" s="4">
        <v>627</v>
      </c>
      <c t="n" r="B135" s="5">
        <v>682</v>
      </c>
      <c t="n" r="C135" s="5">
        <v>708</v>
      </c>
    </row>
    <row spans="1:3" r="136">
      <c t="s" r="A136" s="4">
        <v>711</v>
      </c>
    </row>
    <row spans="1:3" r="137">
      <c t="s" r="A137" s="3">
        <v>641</v>
      </c>
    </row>
    <row spans="1:3" r="138">
      <c t="s" r="A138" s="4">
        <v>627</v>
      </c>
      <c t="n" r="B138" s="5">
        <v>0</v>
      </c>
      <c t="n" r="C138" s="5">
        <v>0</v>
      </c>
    </row>
    <row spans="1:3" r="139">
      <c t="s" r="A139" s="4">
        <v>712</v>
      </c>
    </row>
    <row spans="1:3" r="140">
      <c t="s" r="A140" s="3">
        <v>641</v>
      </c>
    </row>
    <row spans="1:3" r="141">
      <c t="s" r="A141" s="4">
        <v>627</v>
      </c>
      <c t="n" r="B141" s="5">
        <v>0</v>
      </c>
      <c t="n" r="C141" s="5">
        <v>0</v>
      </c>
    </row>
    <row spans="1:3" r="142">
      <c t="s" r="A142" s="4">
        <v>713</v>
      </c>
    </row>
    <row spans="1:3" r="143">
      <c t="s" r="A143" s="3">
        <v>641</v>
      </c>
    </row>
    <row spans="1:3" r="144">
      <c t="s" r="A144" s="4">
        <v>627</v>
      </c>
      <c t="n" r="B144" s="5">
        <v>0</v>
      </c>
      <c t="n" r="C144" s="5">
        <v>0</v>
      </c>
    </row>
    <row spans="1:3" r="145">
      <c t="s" r="A145" s="4">
        <v>714</v>
      </c>
    </row>
    <row spans="1:3" r="146">
      <c t="s" r="A146" s="3">
        <v>641</v>
      </c>
    </row>
    <row spans="1:3" r="147">
      <c t="s" r="A147" s="4">
        <v>627</v>
      </c>
      <c t="n" r="B147" s="5">
        <v>0</v>
      </c>
      <c t="n" r="C147" s="5">
        <v>0</v>
      </c>
    </row>
    <row spans="1:3" r="148">
      <c t="s" r="A148" s="4">
        <v>715</v>
      </c>
    </row>
    <row spans="1:3" r="149">
      <c t="s" r="A149" s="3">
        <v>641</v>
      </c>
    </row>
    <row spans="1:3" r="150">
      <c t="s" r="A150" s="4">
        <v>627</v>
      </c>
      <c t="n" r="B150" s="5">
        <v>0</v>
      </c>
      <c t="n" r="C150" s="5">
        <v>0</v>
      </c>
    </row>
    <row spans="1:3" r="151">
      <c t="s" r="A151" s="4">
        <v>716</v>
      </c>
    </row>
    <row spans="1:3" r="152">
      <c t="s" r="A152" s="3">
        <v>641</v>
      </c>
    </row>
    <row spans="1:3" r="153">
      <c t="s" r="A153" s="4">
        <v>627</v>
      </c>
      <c t="n" r="B153" s="5">
        <v>0</v>
      </c>
      <c t="n" r="C153" s="5">
        <v>0</v>
      </c>
    </row>
    <row spans="1:3" r="154">
      <c t="s" r="A154" s="4">
        <v>717</v>
      </c>
    </row>
    <row spans="1:3" r="155">
      <c t="s" r="A155" s="3">
        <v>641</v>
      </c>
    </row>
    <row spans="1:3" r="156">
      <c t="s" r="A156" s="4">
        <v>627</v>
      </c>
      <c t="n" r="B156" s="5">
        <v>0</v>
      </c>
      <c t="n" r="C156" s="5">
        <v>0</v>
      </c>
    </row>
    <row spans="1:3" r="157">
      <c t="s" r="A157" s="4">
        <v>718</v>
      </c>
    </row>
    <row spans="1:3" r="158">
      <c t="s" r="A158" s="3">
        <v>641</v>
      </c>
    </row>
    <row spans="1:3" r="159">
      <c t="s" r="A159" s="4">
        <v>627</v>
      </c>
      <c t="n" r="B159" s="5">
        <v>0</v>
      </c>
      <c t="n" r="C159" s="5">
        <v>0</v>
      </c>
    </row>
    <row spans="1:3" r="160">
      <c t="s" r="A160" s="4">
        <v>719</v>
      </c>
    </row>
    <row spans="1:3" r="161">
      <c t="s" r="A161" s="3">
        <v>641</v>
      </c>
    </row>
    <row spans="1:3" r="162">
      <c t="s" r="A162" s="4">
        <v>627</v>
      </c>
      <c t="n" r="B162" s="7">
        <v>0</v>
      </c>
      <c t="n" r="C162"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0</v>
      </c>
      <c t="s" r="B1" s="2">
        <v>2</v>
      </c>
      <c t="s" r="C1" s="2">
        <v>30</v>
      </c>
    </row>
    <row spans="1:3" r="2">
      <c t="s" r="A2" s="4">
        <v>627</v>
      </c>
    </row>
    <row spans="1:3" r="3">
      <c t="s" r="A3" s="3">
        <v>462</v>
      </c>
    </row>
    <row spans="1:3" r="4">
      <c t="s" r="A4" s="4">
        <v>721</v>
      </c>
      <c t="n" r="C4" s="7">
        <v>7525</v>
      </c>
    </row>
    <row spans="1:3" r="5">
      <c t="s" r="A5" s="4">
        <v>722</v>
      </c>
      <c t="n" r="C5" s="5">
        <v>20379</v>
      </c>
    </row>
    <row spans="1:3" r="6">
      <c t="s" r="A6" s="4">
        <v>723</v>
      </c>
      <c t="n" r="C6" s="5">
        <v>27904</v>
      </c>
    </row>
    <row spans="1:3" r="7">
      <c t="s" r="A7" s="4">
        <v>724</v>
      </c>
      <c t="n" r="C7" s="5">
        <v>1470394</v>
      </c>
    </row>
    <row spans="1:3" r="8">
      <c t="s" r="A8" s="4">
        <v>725</v>
      </c>
      <c t="n" r="C8" s="5">
        <v>1498298</v>
      </c>
    </row>
    <row spans="1:3" r="9">
      <c t="s" r="A9" s="4">
        <v>567</v>
      </c>
    </row>
    <row spans="1:3" r="10">
      <c t="s" r="A10" s="3">
        <v>462</v>
      </c>
    </row>
    <row spans="1:3" r="11">
      <c t="s" r="A11" s="4">
        <v>721</v>
      </c>
      <c t="n" r="B11" s="7">
        <v>5548</v>
      </c>
      <c t="n" r="C11" s="5">
        <v>4929</v>
      </c>
    </row>
    <row spans="1:3" r="12">
      <c t="s" r="A12" s="4">
        <v>722</v>
      </c>
      <c t="n" r="B12" s="5">
        <v>8261</v>
      </c>
      <c t="n" r="C12" s="5">
        <v>8208</v>
      </c>
    </row>
    <row spans="1:3" r="13">
      <c t="s" r="A13" s="4">
        <v>723</v>
      </c>
      <c t="n" r="B13" s="5">
        <v>13809</v>
      </c>
      <c t="n" r="C13" s="5">
        <v>13137</v>
      </c>
    </row>
    <row spans="1:3" r="14">
      <c t="s" r="A14" s="4">
        <v>724</v>
      </c>
      <c t="n" r="B14" s="5">
        <v>636941</v>
      </c>
      <c t="n" r="C14" s="5">
        <v>647493</v>
      </c>
    </row>
    <row spans="1:3" r="15">
      <c t="s" r="A15" s="4">
        <v>725</v>
      </c>
      <c t="n" r="B15" s="5">
        <v>650750</v>
      </c>
      <c t="n" r="C15" s="5">
        <v>660630</v>
      </c>
    </row>
    <row spans="1:3" r="16">
      <c t="s" r="A16" s="4">
        <v>632</v>
      </c>
    </row>
    <row spans="1:3" r="17">
      <c t="s" r="A17" s="3">
        <v>462</v>
      </c>
    </row>
    <row spans="1:3" r="18">
      <c t="s" r="A18" s="4">
        <v>721</v>
      </c>
      <c t="n" r="B18" s="5">
        <v>695</v>
      </c>
      <c t="n" r="C18" s="5">
        <v>400</v>
      </c>
    </row>
    <row spans="1:3" r="19">
      <c t="s" r="A19" s="4">
        <v>722</v>
      </c>
      <c t="n" r="B19" s="5">
        <v>808</v>
      </c>
      <c t="n" r="C19" s="5">
        <v>939</v>
      </c>
    </row>
    <row spans="1:3" r="20">
      <c t="s" r="A20" s="4">
        <v>723</v>
      </c>
      <c t="n" r="B20" s="5">
        <v>1503</v>
      </c>
      <c t="n" r="C20" s="5">
        <v>1339</v>
      </c>
    </row>
    <row spans="1:3" r="21">
      <c t="s" r="A21" s="4">
        <v>724</v>
      </c>
      <c t="n" r="B21" s="5">
        <v>159701</v>
      </c>
      <c t="n" r="C21" s="5">
        <v>147040</v>
      </c>
    </row>
    <row spans="1:3" r="22">
      <c t="s" r="A22" s="4">
        <v>725</v>
      </c>
      <c t="n" r="B22" s="5">
        <v>161204</v>
      </c>
      <c t="n" r="C22" s="5">
        <v>148379</v>
      </c>
    </row>
    <row spans="1:3" r="23">
      <c t="s" r="A23" s="4">
        <v>633</v>
      </c>
    </row>
    <row spans="1:3" r="24">
      <c t="s" r="A24" s="3">
        <v>462</v>
      </c>
    </row>
    <row spans="1:3" r="25">
      <c t="s" r="A25" s="4">
        <v>721</v>
      </c>
      <c t="n" r="B25" s="5">
        <v>0</v>
      </c>
      <c t="n" r="C25" s="5">
        <v>0</v>
      </c>
    </row>
    <row spans="1:3" r="26">
      <c t="s" r="A26" s="4">
        <v>722</v>
      </c>
      <c t="n" r="B26" s="5">
        <v>0</v>
      </c>
      <c t="n" r="C26" s="5">
        <v>0</v>
      </c>
    </row>
    <row spans="1:3" r="27">
      <c t="s" r="A27" s="4">
        <v>723</v>
      </c>
      <c t="n" r="B27" s="5">
        <v>0</v>
      </c>
      <c t="n" r="C27" s="5">
        <v>0</v>
      </c>
    </row>
    <row spans="1:3" r="28">
      <c t="s" r="A28" s="4">
        <v>724</v>
      </c>
      <c t="n" r="B28" s="5">
        <v>72010</v>
      </c>
      <c t="n" r="C28" s="5">
        <v>0</v>
      </c>
    </row>
    <row spans="1:3" r="29">
      <c t="s" r="A29" s="4">
        <v>725</v>
      </c>
      <c t="n" r="B29" s="5">
        <v>72010</v>
      </c>
      <c t="n" r="C29" s="5">
        <v>0</v>
      </c>
    </row>
    <row spans="1:3" r="30">
      <c t="s" r="A30" s="4">
        <v>569</v>
      </c>
    </row>
    <row spans="1:3" r="31">
      <c t="s" r="A31" s="3">
        <v>462</v>
      </c>
    </row>
    <row spans="1:3" r="32">
      <c t="s" r="A32" s="4">
        <v>721</v>
      </c>
      <c t="n" r="B32" s="5">
        <v>102</v>
      </c>
      <c t="n" r="C32" s="5">
        <v>508</v>
      </c>
    </row>
    <row spans="1:3" r="33">
      <c t="s" r="A33" s="4">
        <v>722</v>
      </c>
      <c t="n" r="B33" s="5">
        <v>307</v>
      </c>
      <c t="n" r="C33" s="5">
        <v>122</v>
      </c>
    </row>
    <row spans="1:3" r="34">
      <c t="s" r="A34" s="4">
        <v>723</v>
      </c>
      <c t="n" r="B34" s="5">
        <v>409</v>
      </c>
      <c t="n" r="C34" s="5">
        <v>630</v>
      </c>
    </row>
    <row spans="1:3" r="35">
      <c t="s" r="A35" s="4">
        <v>724</v>
      </c>
      <c t="n" r="B35" s="5">
        <v>45522</v>
      </c>
      <c t="n" r="C35" s="5">
        <v>58619</v>
      </c>
    </row>
    <row spans="1:3" r="36">
      <c t="s" r="A36" s="4">
        <v>725</v>
      </c>
      <c t="n" r="B36" s="5">
        <v>45931</v>
      </c>
      <c t="n" r="C36" s="5">
        <v>59249</v>
      </c>
    </row>
    <row spans="1:3" r="37">
      <c t="s" r="A37" s="4">
        <v>726</v>
      </c>
    </row>
    <row spans="1:3" r="38">
      <c t="s" r="A38" s="3">
        <v>462</v>
      </c>
    </row>
    <row spans="1:3" r="39">
      <c t="s" r="A39" s="4">
        <v>721</v>
      </c>
      <c t="n" r="B39" s="5">
        <v>0</v>
      </c>
      <c t="n" r="C39" s="5">
        <v>0</v>
      </c>
    </row>
    <row spans="1:3" r="40">
      <c t="s" r="A40" s="4">
        <v>722</v>
      </c>
      <c t="n" r="B40" s="5">
        <v>0</v>
      </c>
      <c t="n" r="C40" s="5">
        <v>0</v>
      </c>
    </row>
    <row spans="1:3" r="41">
      <c t="s" r="A41" s="4">
        <v>723</v>
      </c>
      <c t="n" r="B41" s="5">
        <v>0</v>
      </c>
      <c t="n" r="C41" s="5">
        <v>0</v>
      </c>
    </row>
    <row spans="1:3" r="42">
      <c t="s" r="A42" s="4">
        <v>724</v>
      </c>
      <c t="n" r="B42" s="5">
        <v>52494</v>
      </c>
      <c t="n" r="C42" s="5">
        <v>8833</v>
      </c>
    </row>
    <row spans="1:3" r="43">
      <c t="s" r="A43" s="4">
        <v>725</v>
      </c>
      <c t="n" r="B43" s="5">
        <v>52494</v>
      </c>
      <c t="n" r="C43" s="5">
        <v>8833</v>
      </c>
    </row>
    <row spans="1:3" r="44">
      <c t="s" r="A44" s="4">
        <v>570</v>
      </c>
    </row>
    <row spans="1:3" r="45">
      <c t="s" r="A45" s="3">
        <v>462</v>
      </c>
    </row>
    <row spans="1:3" r="46">
      <c t="s" r="A46" s="4">
        <v>721</v>
      </c>
      <c t="n" r="B46" s="5">
        <v>23</v>
      </c>
      <c t="n" r="C46" s="5">
        <v>34</v>
      </c>
    </row>
    <row spans="1:3" r="47">
      <c t="s" r="A47" s="4">
        <v>722</v>
      </c>
      <c t="n" r="B47" s="5">
        <v>2</v>
      </c>
      <c t="n" r="C47" s="5">
        <v>16</v>
      </c>
    </row>
    <row spans="1:3" r="48">
      <c t="s" r="A48" s="4">
        <v>723</v>
      </c>
      <c t="n" r="B48" s="5">
        <v>25</v>
      </c>
      <c t="n" r="C48" s="5">
        <v>50</v>
      </c>
    </row>
    <row spans="1:3" r="49">
      <c t="s" r="A49" s="4">
        <v>724</v>
      </c>
      <c t="n" r="B49" s="5">
        <v>3683</v>
      </c>
      <c t="n" r="C49" s="5">
        <v>6281</v>
      </c>
    </row>
    <row spans="1:3" r="50">
      <c t="s" r="A50" s="4">
        <v>725</v>
      </c>
      <c t="n" r="B50" s="5">
        <v>3708</v>
      </c>
      <c t="n" r="C50" s="5">
        <v>6331</v>
      </c>
    </row>
    <row spans="1:3" r="51">
      <c t="s" r="A51" s="4">
        <v>635</v>
      </c>
    </row>
    <row spans="1:3" r="52">
      <c t="s" r="A52" s="3">
        <v>462</v>
      </c>
    </row>
    <row spans="1:3" r="53">
      <c t="s" r="A53" s="4">
        <v>721</v>
      </c>
      <c t="n" r="B53" s="5">
        <v>2758</v>
      </c>
      <c t="n" r="C53" s="5">
        <v>306</v>
      </c>
    </row>
    <row spans="1:3" r="54">
      <c t="s" r="A54" s="4">
        <v>722</v>
      </c>
      <c t="n" r="B54" s="5">
        <v>4636</v>
      </c>
      <c t="n" r="C54" s="5">
        <v>6729</v>
      </c>
    </row>
    <row spans="1:3" r="55">
      <c t="s" r="A55" s="4">
        <v>723</v>
      </c>
      <c t="n" r="B55" s="5">
        <v>7394</v>
      </c>
      <c t="n" r="C55" s="5">
        <v>7035</v>
      </c>
    </row>
    <row spans="1:3" r="56">
      <c t="s" r="A56" s="4">
        <v>724</v>
      </c>
      <c t="n" r="B56" s="5">
        <v>434226</v>
      </c>
      <c t="n" r="C56" s="5">
        <v>370734</v>
      </c>
    </row>
    <row spans="1:3" r="57">
      <c t="s" r="A57" s="4">
        <v>725</v>
      </c>
      <c t="n" r="B57" s="5">
        <v>441620</v>
      </c>
      <c t="n" r="C57" s="5">
        <v>377769</v>
      </c>
    </row>
    <row spans="1:3" r="58">
      <c t="s" r="A58" s="4">
        <v>636</v>
      </c>
    </row>
    <row spans="1:3" r="59">
      <c t="s" r="A59" s="3">
        <v>462</v>
      </c>
    </row>
    <row spans="1:3" r="60">
      <c t="s" r="A60" s="4">
        <v>721</v>
      </c>
      <c t="n" r="B60" s="5">
        <v>166</v>
      </c>
      <c t="n" r="C60" s="5">
        <v>1165</v>
      </c>
    </row>
    <row spans="1:3" r="61">
      <c t="s" r="A61" s="4">
        <v>722</v>
      </c>
      <c t="n" r="B61" s="5">
        <v>2992</v>
      </c>
      <c t="n" r="C61" s="5">
        <v>3789</v>
      </c>
    </row>
    <row spans="1:3" r="62">
      <c t="s" r="A62" s="4">
        <v>723</v>
      </c>
      <c t="n" r="B62" s="5">
        <v>3158</v>
      </c>
      <c t="n" r="C62" s="5">
        <v>4954</v>
      </c>
    </row>
    <row spans="1:3" r="63">
      <c t="s" r="A63" s="4">
        <v>724</v>
      </c>
      <c t="n" r="B63" s="5">
        <v>61415</v>
      </c>
      <c t="n" r="C63" s="5">
        <v>51503</v>
      </c>
    </row>
    <row spans="1:3" r="64">
      <c t="s" r="A64" s="4">
        <v>725</v>
      </c>
      <c t="n" r="B64" s="5">
        <v>64573</v>
      </c>
      <c t="n" r="C64" s="5">
        <v>56457</v>
      </c>
    </row>
    <row spans="1:3" r="65">
      <c t="s" r="A65" s="4">
        <v>637</v>
      </c>
    </row>
    <row spans="1:3" r="66">
      <c t="s" r="A66" s="3">
        <v>462</v>
      </c>
    </row>
    <row spans="1:3" r="67">
      <c t="s" r="A67" s="4">
        <v>721</v>
      </c>
      <c t="n" r="B67" s="5">
        <v>439</v>
      </c>
      <c t="n" r="C67" s="5">
        <v>183</v>
      </c>
    </row>
    <row spans="1:3" r="68">
      <c t="s" r="A68" s="4">
        <v>722</v>
      </c>
      <c t="n" r="B68" s="5">
        <v>2898</v>
      </c>
      <c t="n" r="C68" s="5">
        <v>576</v>
      </c>
    </row>
    <row spans="1:3" r="69">
      <c t="s" r="A69" s="4">
        <v>723</v>
      </c>
      <c t="n" r="B69" s="5">
        <v>3337</v>
      </c>
      <c t="n" r="C69" s="5">
        <v>759</v>
      </c>
    </row>
    <row spans="1:3" r="70">
      <c t="s" r="A70" s="4">
        <v>724</v>
      </c>
      <c t="n" r="B70" s="5">
        <v>81483</v>
      </c>
      <c t="n" r="C70" s="5">
        <v>73676</v>
      </c>
    </row>
    <row spans="1:3" r="71">
      <c t="s" r="A71" s="4">
        <v>725</v>
      </c>
      <c t="n" r="B71" s="5">
        <v>84820</v>
      </c>
      <c t="n" r="C71" s="5">
        <v>74435</v>
      </c>
    </row>
    <row spans="1:3" r="72">
      <c t="s" r="A72" s="4">
        <v>638</v>
      </c>
    </row>
    <row spans="1:3" r="73">
      <c t="s" r="A73" s="3">
        <v>462</v>
      </c>
    </row>
    <row spans="1:3" r="74">
      <c t="s" r="A74" s="4">
        <v>721</v>
      </c>
      <c t="n" r="B74" s="5">
        <v>202</v>
      </c>
      <c t="n" r="C74" s="5">
        <v>0</v>
      </c>
    </row>
    <row spans="1:3" r="75">
      <c t="s" r="A75" s="4">
        <v>722</v>
      </c>
      <c t="n" r="B75" s="5">
        <v>0</v>
      </c>
      <c t="n" r="C75" s="5">
        <v>0</v>
      </c>
    </row>
    <row spans="1:3" r="76">
      <c t="s" r="A76" s="4">
        <v>723</v>
      </c>
      <c t="n" r="B76" s="5">
        <v>202</v>
      </c>
      <c t="n" r="C76" s="5">
        <v>0</v>
      </c>
    </row>
    <row spans="1:3" r="77">
      <c t="s" r="A77" s="4">
        <v>724</v>
      </c>
      <c t="n" r="B77" s="5">
        <v>108372</v>
      </c>
      <c t="n" r="C77" s="5">
        <v>106215</v>
      </c>
    </row>
    <row spans="1:3" r="78">
      <c t="s" r="A78" s="4">
        <v>725</v>
      </c>
      <c t="n" r="B78" s="5">
        <v>108574</v>
      </c>
      <c t="n" r="C78" s="7">
        <v>106215</v>
      </c>
    </row>
    <row spans="1:3" r="79">
      <c t="s" r="A79" s="4">
        <v>727</v>
      </c>
    </row>
    <row spans="1:3" r="80">
      <c t="s" r="A80" s="3">
        <v>462</v>
      </c>
    </row>
    <row spans="1:3" r="81">
      <c t="s" r="A81" s="4">
        <v>721</v>
      </c>
      <c t="n" r="B81" s="5">
        <v>9933</v>
      </c>
    </row>
    <row spans="1:3" r="82">
      <c t="s" r="A82" s="4">
        <v>722</v>
      </c>
      <c t="n" r="B82" s="5">
        <v>19904</v>
      </c>
    </row>
    <row spans="1:3" r="83">
      <c t="s" r="A83" s="4">
        <v>723</v>
      </c>
      <c t="n" r="B83" s="5">
        <v>29837</v>
      </c>
    </row>
    <row spans="1:3" r="84">
      <c t="s" r="A84" s="4">
        <v>724</v>
      </c>
      <c t="n" r="B84" s="5">
        <v>1655847</v>
      </c>
    </row>
    <row spans="1:3" r="85">
      <c t="s" r="A85" s="4">
        <v>725</v>
      </c>
      <c t="n" r="B85" s="7">
        <v>16856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28</v>
      </c>
      <c t="s" r="B1" s="2">
        <v>729</v>
      </c>
      <c t="s" r="C1" s="2">
        <v>2</v>
      </c>
      <c t="s" r="D1" s="2">
        <v>30</v>
      </c>
    </row>
    <row spans="1:4" r="2">
      <c t="s" r="A2" s="4">
        <v>730</v>
      </c>
    </row>
    <row spans="1:4" r="3">
      <c t="s" r="A3" s="3">
        <v>625</v>
      </c>
    </row>
    <row spans="1:4" r="4">
      <c t="s" r="A4" s="4">
        <v>731</v>
      </c>
      <c t="n" r="B4" s="7">
        <v>9200</v>
      </c>
    </row>
    <row spans="1:4" r="5">
      <c t="s" r="A5" s="4">
        <v>732</v>
      </c>
      <c t="n" r="B5" s="7">
        <v>664</v>
      </c>
    </row>
    <row spans="1:4" r="6">
      <c t="s" r="A6" s="4">
        <v>733</v>
      </c>
    </row>
    <row spans="1:4" r="7">
      <c t="s" r="A7" s="3">
        <v>625</v>
      </c>
    </row>
    <row spans="1:4" r="8">
      <c t="s" r="A8" s="4">
        <v>734</v>
      </c>
      <c t="n" r="C8" s="7">
        <v>24854</v>
      </c>
      <c t="n" r="D8" s="7">
        <v>37920</v>
      </c>
    </row>
    <row spans="1:4" r="9">
      <c t="s" r="A9" s="4">
        <v>735</v>
      </c>
      <c t="n" r="C9" s="5">
        <v>0</v>
      </c>
      <c t="n" r="D9" s="5">
        <v>0</v>
      </c>
    </row>
    <row spans="1:4" r="10">
      <c t="s" r="A10" s="4">
        <v>567</v>
      </c>
    </row>
    <row spans="1:4" r="11">
      <c t="s" r="A11" s="3">
        <v>625</v>
      </c>
    </row>
    <row spans="1:4" r="12">
      <c t="s" r="A12" s="4">
        <v>734</v>
      </c>
      <c t="n" r="C12" s="5">
        <v>10523</v>
      </c>
      <c t="n" r="D12" s="5">
        <v>14917</v>
      </c>
    </row>
    <row spans="1:4" r="13">
      <c t="s" r="A13" s="4">
        <v>735</v>
      </c>
      <c t="n" r="C13" s="5">
        <v>0</v>
      </c>
      <c t="n" r="D13" s="5">
        <v>0</v>
      </c>
    </row>
    <row spans="1:4" r="14">
      <c t="s" r="A14" s="4">
        <v>632</v>
      </c>
    </row>
    <row spans="1:4" r="15">
      <c t="s" r="A15" s="3">
        <v>625</v>
      </c>
    </row>
    <row spans="1:4" r="16">
      <c t="s" r="A16" s="4">
        <v>734</v>
      </c>
      <c t="n" r="C16" s="5">
        <v>1856</v>
      </c>
      <c t="n" r="D16" s="5">
        <v>2749</v>
      </c>
    </row>
    <row spans="1:4" r="17">
      <c t="s" r="A17" s="4">
        <v>735</v>
      </c>
      <c t="n" r="C17" s="5">
        <v>0</v>
      </c>
      <c t="n" r="D17" s="5">
        <v>0</v>
      </c>
    </row>
    <row spans="1:4" r="18">
      <c t="s" r="A18" s="4">
        <v>569</v>
      </c>
    </row>
    <row spans="1:4" r="19">
      <c t="s" r="A19" s="3">
        <v>625</v>
      </c>
    </row>
    <row spans="1:4" r="20">
      <c t="s" r="A20" s="4">
        <v>734</v>
      </c>
      <c t="n" r="C20" s="5">
        <v>465</v>
      </c>
      <c t="n" r="D20" s="5">
        <v>443</v>
      </c>
    </row>
    <row spans="1:4" r="21">
      <c t="s" r="A21" s="4">
        <v>735</v>
      </c>
      <c t="n" r="C21" s="5">
        <v>0</v>
      </c>
      <c t="n" r="D21" s="5">
        <v>0</v>
      </c>
    </row>
    <row spans="1:4" r="22">
      <c t="s" r="A22" s="4">
        <v>570</v>
      </c>
    </row>
    <row spans="1:4" r="23">
      <c t="s" r="A23" s="3">
        <v>625</v>
      </c>
    </row>
    <row spans="1:4" r="24">
      <c t="s" r="A24" s="4">
        <v>734</v>
      </c>
      <c t="n" r="C24" s="5">
        <v>49</v>
      </c>
      <c t="n" r="D24" s="5">
        <v>27</v>
      </c>
    </row>
    <row spans="1:4" r="25">
      <c t="s" r="A25" s="4">
        <v>735</v>
      </c>
      <c t="n" r="C25" s="5">
        <v>0</v>
      </c>
      <c t="n" r="D25" s="5">
        <v>0</v>
      </c>
    </row>
    <row spans="1:4" r="26">
      <c t="s" r="A26" s="4">
        <v>635</v>
      </c>
    </row>
    <row spans="1:4" r="27">
      <c t="s" r="A27" s="3">
        <v>625</v>
      </c>
    </row>
    <row spans="1:4" r="28">
      <c t="s" r="A28" s="4">
        <v>734</v>
      </c>
      <c t="n" r="C28" s="5">
        <v>5103</v>
      </c>
      <c t="n" r="D28" s="5">
        <v>12953</v>
      </c>
    </row>
    <row spans="1:4" r="29">
      <c t="s" r="A29" s="4">
        <v>735</v>
      </c>
      <c t="n" r="C29" s="5">
        <v>0</v>
      </c>
      <c t="n" r="D29" s="5">
        <v>0</v>
      </c>
    </row>
    <row spans="1:4" r="30">
      <c t="s" r="A30" s="4">
        <v>636</v>
      </c>
    </row>
    <row spans="1:4" r="31">
      <c t="s" r="A31" s="3">
        <v>625</v>
      </c>
    </row>
    <row spans="1:4" r="32">
      <c t="s" r="A32" s="4">
        <v>734</v>
      </c>
      <c t="n" r="C32" s="5">
        <v>3461</v>
      </c>
      <c t="n" r="D32" s="5">
        <v>5697</v>
      </c>
    </row>
    <row spans="1:4" r="33">
      <c t="s" r="A33" s="4">
        <v>735</v>
      </c>
      <c t="n" r="C33" s="5">
        <v>0</v>
      </c>
      <c t="n" r="D33" s="5">
        <v>0</v>
      </c>
    </row>
    <row spans="1:4" r="34">
      <c t="s" r="A34" s="4">
        <v>637</v>
      </c>
    </row>
    <row spans="1:4" r="35">
      <c t="s" r="A35" s="3">
        <v>625</v>
      </c>
    </row>
    <row spans="1:4" r="36">
      <c t="s" r="A36" s="4">
        <v>734</v>
      </c>
      <c t="n" r="C36" s="5">
        <v>3081</v>
      </c>
      <c t="n" r="D36" s="5">
        <v>1134</v>
      </c>
    </row>
    <row spans="1:4" r="37">
      <c t="s" r="A37" s="4">
        <v>735</v>
      </c>
      <c t="n" r="C37" s="5">
        <v>0</v>
      </c>
      <c t="n" r="D37" s="5">
        <v>0</v>
      </c>
    </row>
    <row spans="1:4" r="38">
      <c t="s" r="A38" s="4">
        <v>638</v>
      </c>
    </row>
    <row spans="1:4" r="39">
      <c t="s" r="A39" s="3">
        <v>625</v>
      </c>
    </row>
    <row spans="1:4" r="40">
      <c t="s" r="A40" s="4">
        <v>734</v>
      </c>
      <c t="n" r="C40" s="5">
        <v>316</v>
      </c>
      <c t="n" r="D40" s="5">
        <v>0</v>
      </c>
    </row>
    <row spans="1:4" r="41">
      <c t="s" r="A41" s="4">
        <v>735</v>
      </c>
      <c t="n" r="C41" s="5">
        <v>0</v>
      </c>
      <c t="n" r="D41" s="5">
        <v>0</v>
      </c>
    </row>
    <row spans="1:4" r="42">
      <c t="s" r="A42" s="4">
        <v>736</v>
      </c>
    </row>
    <row spans="1:4" r="43">
      <c t="s" r="A43" s="3">
        <v>625</v>
      </c>
    </row>
    <row spans="1:4" r="44">
      <c t="s" r="A44" s="4">
        <v>737</v>
      </c>
      <c t="n" r="C44" s="7">
        <v>8158</v>
      </c>
      <c t="n" r="D44" s="7">
        <v>90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8</v>
      </c>
      <c t="s" r="B1" s="2">
        <v>2</v>
      </c>
      <c t="s" r="C1" s="2">
        <v>30</v>
      </c>
    </row>
    <row spans="1:3" r="2">
      <c t="s" r="A2" s="4">
        <v>739</v>
      </c>
    </row>
    <row spans="1:3" r="3">
      <c t="s" r="A3" s="3">
        <v>740</v>
      </c>
    </row>
    <row spans="1:3" r="4">
      <c t="s" r="A4" s="4">
        <v>741</v>
      </c>
      <c t="n" r="B4" s="7">
        <v>21891</v>
      </c>
      <c t="n" r="C4" s="7">
        <v>221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v>
      </c>
      <c t="s" r="B1" s="2">
        <v>1</v>
      </c>
    </row>
    <row spans="1:4" r="2">
      <c t="s" r="B2" s="2">
        <v>2</v>
      </c>
      <c t="s" r="C2" s="2">
        <v>30</v>
      </c>
      <c t="s" r="D2" s="2">
        <v>78</v>
      </c>
    </row>
    <row spans="1:4" r="3">
      <c t="s" r="A3" s="3">
        <v>164</v>
      </c>
    </row>
    <row spans="1:4" r="4">
      <c t="s" r="A4" s="4">
        <v>113</v>
      </c>
      <c t="n" r="B4" s="7">
        <v>8025</v>
      </c>
      <c t="n" r="C4" s="7">
        <v>10342</v>
      </c>
      <c t="n" r="D4" s="7">
        <v>9053</v>
      </c>
    </row>
    <row spans="1:4" r="5">
      <c t="s" r="A5" s="3">
        <v>165</v>
      </c>
    </row>
    <row spans="1:4" r="6">
      <c t="s" r="A6" s="4">
        <v>166</v>
      </c>
      <c t="n" r="B6" s="5">
        <v>150</v>
      </c>
      <c t="n" r="C6" s="5">
        <v>-6300</v>
      </c>
      <c t="n" r="D6" s="5">
        <v>1100</v>
      </c>
    </row>
    <row spans="1:4" r="7">
      <c t="s" r="A7" s="4">
        <v>167</v>
      </c>
      <c t="n" r="B7" s="5">
        <v>3776</v>
      </c>
      <c t="n" r="C7" s="5">
        <v>2369</v>
      </c>
      <c t="n" r="D7" s="5">
        <v>2287</v>
      </c>
    </row>
    <row spans="1:4" r="8">
      <c t="s" r="A8" s="4">
        <v>126</v>
      </c>
      <c t="n" r="B8" s="5">
        <v>2286</v>
      </c>
      <c t="n" r="C8" s="5">
        <v>4378</v>
      </c>
      <c t="n" r="D8" s="5">
        <v>1607</v>
      </c>
    </row>
    <row spans="1:4" r="9">
      <c t="s" r="A9" s="4">
        <v>168</v>
      </c>
      <c t="n" r="B9" s="5">
        <v>-4806</v>
      </c>
      <c t="n" r="C9" s="5">
        <v>-1272</v>
      </c>
      <c t="n" r="D9" s="5">
        <v>-210</v>
      </c>
    </row>
    <row spans="1:4" r="10">
      <c t="s" r="A10" s="4">
        <v>103</v>
      </c>
      <c t="n" r="B10" s="5">
        <v>0</v>
      </c>
      <c t="n" r="C10" s="5">
        <v>0</v>
      </c>
      <c t="n" r="D10" s="5">
        <v>3069</v>
      </c>
    </row>
    <row spans="1:4" r="11">
      <c t="s" r="A11" s="4">
        <v>104</v>
      </c>
      <c t="n" r="B11" s="5">
        <v>28</v>
      </c>
      <c t="n" r="C11" s="5">
        <v>646</v>
      </c>
      <c t="n" r="D11" s="5">
        <v>951</v>
      </c>
    </row>
    <row spans="1:4" r="12">
      <c t="s" r="A12" s="4">
        <v>169</v>
      </c>
      <c t="n" r="B12" s="5">
        <v>-1911</v>
      </c>
      <c t="n" r="C12" s="5">
        <v>-1484</v>
      </c>
      <c t="n" r="D12" s="5">
        <v>-1553</v>
      </c>
    </row>
    <row spans="1:4" r="13">
      <c t="s" r="A13" s="4">
        <v>93</v>
      </c>
      <c t="n" r="B13" s="5">
        <v>-61</v>
      </c>
      <c t="n" r="C13" s="5">
        <v>-10</v>
      </c>
      <c t="n" r="D13" s="5">
        <v>0</v>
      </c>
    </row>
    <row spans="1:4" r="14">
      <c t="s" r="A14" s="4">
        <v>170</v>
      </c>
      <c t="n" r="B14" s="5">
        <v>-1651</v>
      </c>
      <c t="n" r="C14" s="5">
        <v>-1603</v>
      </c>
      <c t="n" r="D14" s="5">
        <v>-3751</v>
      </c>
    </row>
    <row spans="1:4" r="15">
      <c t="s" r="A15" s="4">
        <v>171</v>
      </c>
      <c t="n" r="B15" s="5">
        <v>-74353</v>
      </c>
      <c t="n" r="C15" s="5">
        <v>-73501</v>
      </c>
      <c t="n" r="D15" s="5">
        <v>-227117</v>
      </c>
    </row>
    <row spans="1:4" r="16">
      <c t="s" r="A16" s="4">
        <v>172</v>
      </c>
      <c t="n" r="B16" s="5">
        <v>72667</v>
      </c>
      <c t="n" r="C16" s="5">
        <v>87895</v>
      </c>
      <c t="n" r="D16" s="5">
        <v>230885</v>
      </c>
    </row>
    <row spans="1:4" r="17">
      <c t="s" r="A17" s="4">
        <v>173</v>
      </c>
      <c t="n" r="B17" s="5">
        <v>-1363</v>
      </c>
      <c t="n" r="C17" s="5">
        <v>-7</v>
      </c>
      <c t="n" r="D17" s="5">
        <v>-513</v>
      </c>
    </row>
    <row spans="1:4" r="18">
      <c t="s" r="A18" s="4">
        <v>174</v>
      </c>
      <c t="n" r="B18" s="5">
        <v>-636</v>
      </c>
      <c t="n" r="C18" s="5">
        <v>-1019</v>
      </c>
      <c t="n" r="D18" s="5">
        <v>4240</v>
      </c>
    </row>
    <row spans="1:4" r="19">
      <c t="s" r="A19" s="4">
        <v>175</v>
      </c>
      <c t="n" r="B19" s="5">
        <v>2547</v>
      </c>
      <c t="n" r="C19" s="5">
        <v>166</v>
      </c>
      <c t="n" r="D19" s="5">
        <v>86</v>
      </c>
    </row>
    <row spans="1:4" r="20">
      <c t="s" r="A20" s="4">
        <v>176</v>
      </c>
      <c t="n" r="B20" s="5">
        <v>827</v>
      </c>
      <c t="n" r="C20" s="5">
        <v>844</v>
      </c>
      <c t="n" r="D20" s="5">
        <v>749</v>
      </c>
    </row>
    <row spans="1:4" r="21">
      <c t="s" r="A21" s="4">
        <v>177</v>
      </c>
      <c t="n" r="B21" s="5">
        <v>2821</v>
      </c>
      <c t="n" r="C21" s="5">
        <v>2623</v>
      </c>
      <c t="n" r="D21" s="5">
        <v>1113</v>
      </c>
    </row>
    <row spans="1:4" r="22">
      <c t="s" r="A22" s="4">
        <v>178</v>
      </c>
      <c t="n" r="B22" s="5">
        <v>-5685</v>
      </c>
      <c t="n" r="C22" s="5">
        <v>-307</v>
      </c>
      <c t="n" r="D22" s="5">
        <v>1935</v>
      </c>
    </row>
    <row spans="1:4" r="23">
      <c t="s" r="A23" s="4">
        <v>179</v>
      </c>
      <c t="n" r="B23" s="5">
        <v>2661</v>
      </c>
      <c t="n" r="C23" s="5">
        <v>23760</v>
      </c>
      <c t="n" r="D23" s="5">
        <v>23931</v>
      </c>
    </row>
    <row spans="1:4" r="24">
      <c t="s" r="A24" s="3">
        <v>180</v>
      </c>
    </row>
    <row spans="1:4" r="25">
      <c t="s" r="A25" s="4">
        <v>181</v>
      </c>
      <c t="n" r="B25" s="5">
        <v>-135830</v>
      </c>
      <c t="n" r="C25" s="5">
        <v>-81565</v>
      </c>
      <c t="n" r="D25" s="5">
        <v>-6000</v>
      </c>
    </row>
    <row spans="1:4" r="26">
      <c t="s" r="A26" s="4">
        <v>182</v>
      </c>
      <c t="n" r="B26" s="5">
        <v>10387</v>
      </c>
      <c t="n" r="C26" s="5">
        <v>2086</v>
      </c>
      <c t="n" r="D26" s="5">
        <v>0</v>
      </c>
    </row>
    <row spans="1:4" r="27">
      <c t="s" r="A27" s="4">
        <v>183</v>
      </c>
      <c t="n" r="B27" s="5">
        <v>41340</v>
      </c>
      <c t="n" r="C27" s="5">
        <v>45225</v>
      </c>
      <c t="n" r="D27" s="5">
        <v>6100</v>
      </c>
    </row>
    <row spans="1:4" r="28">
      <c t="s" r="A28" s="4">
        <v>184</v>
      </c>
      <c t="n" r="B28" s="5">
        <v>-788217</v>
      </c>
      <c t="n" r="C28" s="5">
        <v>0</v>
      </c>
      <c t="n" r="D28" s="5">
        <v>0</v>
      </c>
    </row>
    <row spans="1:4" r="29">
      <c t="s" r="A29" s="4">
        <v>185</v>
      </c>
      <c t="n" r="B29" s="5">
        <v>532490</v>
      </c>
      <c t="n" r="C29" s="5">
        <v>0</v>
      </c>
      <c t="n" r="D29" s="5">
        <v>0</v>
      </c>
    </row>
    <row spans="1:4" r="30">
      <c t="s" r="A30" s="4">
        <v>186</v>
      </c>
      <c t="n" r="B30" s="5">
        <v>-101904</v>
      </c>
      <c t="n" r="C30" s="5">
        <v>-45132</v>
      </c>
      <c t="n" r="D30" s="5">
        <v>-79927</v>
      </c>
    </row>
    <row spans="1:4" r="31">
      <c t="s" r="A31" s="4">
        <v>187</v>
      </c>
      <c t="n" r="B31" s="5">
        <v>55055</v>
      </c>
      <c t="n" r="C31" s="5">
        <v>17969</v>
      </c>
      <c t="n" r="D31" s="5">
        <v>51320</v>
      </c>
    </row>
    <row spans="1:4" r="32">
      <c t="s" r="A32" s="4">
        <v>188</v>
      </c>
      <c t="n" r="B32" s="5">
        <v>19447</v>
      </c>
      <c t="n" r="C32" s="5">
        <v>9850</v>
      </c>
      <c t="n" r="D32" s="5">
        <v>6101</v>
      </c>
    </row>
    <row spans="1:4" r="33">
      <c t="s" r="A33" s="4">
        <v>189</v>
      </c>
      <c t="n" r="B33" s="5">
        <v>-24223</v>
      </c>
      <c t="n" r="C33" s="5">
        <v>3239</v>
      </c>
      <c t="n" r="D33" s="5">
        <v>4446</v>
      </c>
    </row>
    <row spans="1:4" r="34">
      <c t="s" r="A34" s="4">
        <v>190</v>
      </c>
      <c t="n" r="B34" s="5">
        <v>-106588</v>
      </c>
      <c t="n" r="C34" s="5">
        <v>30011</v>
      </c>
      <c t="n" r="D34" s="5">
        <v>54445</v>
      </c>
    </row>
    <row spans="1:4" r="35">
      <c t="s" r="A35" s="4">
        <v>191</v>
      </c>
      <c t="n" r="B35" s="5">
        <v>0</v>
      </c>
      <c t="n" r="C35" s="5">
        <v>0</v>
      </c>
      <c t="n" r="D35" s="5">
        <v>-16000</v>
      </c>
    </row>
    <row spans="1:4" r="36">
      <c t="s" r="A36" s="4">
        <v>192</v>
      </c>
      <c t="n" r="B36" s="5">
        <v>-4937</v>
      </c>
      <c t="n" r="C36" s="5">
        <v>-1688</v>
      </c>
      <c t="n" r="D36" s="5">
        <v>-1581</v>
      </c>
    </row>
    <row spans="1:4" r="37">
      <c t="s" r="A37" s="4">
        <v>193</v>
      </c>
      <c t="n" r="B37" s="5">
        <v>-94</v>
      </c>
      <c t="n" r="C37" s="5">
        <v>-236</v>
      </c>
      <c t="n" r="D37" s="5">
        <v>-542</v>
      </c>
    </row>
    <row spans="1:4" r="38">
      <c t="s" r="A38" s="4">
        <v>194</v>
      </c>
      <c t="n" r="B38" s="5">
        <v>9741</v>
      </c>
      <c t="n" r="C38" s="5">
        <v>10592</v>
      </c>
      <c t="n" r="D38" s="5">
        <v>11061</v>
      </c>
    </row>
    <row spans="1:4" r="39">
      <c t="s" r="A39" s="4">
        <v>195</v>
      </c>
      <c t="n" r="B39" s="5">
        <v>0</v>
      </c>
      <c t="n" r="C39" s="5">
        <v>1475</v>
      </c>
      <c t="n" r="D39" s="5">
        <v>0</v>
      </c>
    </row>
    <row spans="1:4" r="40">
      <c t="s" r="A40" s="4">
        <v>196</v>
      </c>
      <c t="n" r="B40" s="5">
        <v>0</v>
      </c>
      <c t="n" r="C40" s="5">
        <v>-6926</v>
      </c>
      <c t="n" r="D40" s="5">
        <v>0</v>
      </c>
    </row>
    <row spans="1:4" r="41">
      <c t="s" r="A41" s="4">
        <v>197</v>
      </c>
      <c t="n" r="B41" s="5">
        <v>-7759</v>
      </c>
      <c t="n" r="C41" s="5">
        <v>0</v>
      </c>
      <c t="n" r="D41" s="5">
        <v>0</v>
      </c>
    </row>
    <row spans="1:4" r="42">
      <c t="s" r="A42" s="4">
        <v>198</v>
      </c>
      <c t="n" r="B42" s="5">
        <v>310868</v>
      </c>
      <c t="n" r="C42" s="5">
        <v>0</v>
      </c>
      <c t="n" r="D42" s="5">
        <v>0</v>
      </c>
    </row>
    <row spans="1:4" r="43">
      <c t="s" r="A43" s="4">
        <v>199</v>
      </c>
      <c t="n" r="B43" s="5">
        <v>-190224</v>
      </c>
      <c t="n" r="C43" s="5">
        <v>-15100</v>
      </c>
      <c t="n" r="D43" s="5">
        <v>29423</v>
      </c>
    </row>
    <row spans="1:4" r="44">
      <c t="s" r="A44" s="3">
        <v>200</v>
      </c>
    </row>
    <row spans="1:4" r="45">
      <c t="s" r="A45" s="4">
        <v>201</v>
      </c>
      <c t="n" r="B45" s="5">
        <v>-133517</v>
      </c>
      <c t="n" r="C45" s="5">
        <v>-38166</v>
      </c>
      <c t="n" r="D45" s="5">
        <v>-311425</v>
      </c>
    </row>
    <row spans="1:4" r="46">
      <c t="s" r="A46" s="4">
        <v>202</v>
      </c>
      <c t="n" r="B46" s="5">
        <v>409828</v>
      </c>
      <c t="n" r="C46" s="5">
        <v>-10673</v>
      </c>
      <c t="n" r="D46" s="5">
        <v>-25334</v>
      </c>
    </row>
    <row spans="1:4" r="47">
      <c t="s" r="A47" s="4">
        <v>203</v>
      </c>
      <c t="n" r="B47" s="5">
        <v>0</v>
      </c>
      <c t="n" r="C47" s="5">
        <v>-10000</v>
      </c>
      <c t="n" r="D47" s="5">
        <v>0</v>
      </c>
    </row>
    <row spans="1:4" r="48">
      <c t="s" r="A48" s="4">
        <v>204</v>
      </c>
      <c t="n" r="B48" s="5">
        <v>0</v>
      </c>
      <c t="n" r="C48" s="5">
        <v>0</v>
      </c>
      <c t="n" r="D48" s="5">
        <v>208204</v>
      </c>
    </row>
    <row spans="1:4" r="49">
      <c t="s" r="A49" s="4">
        <v>142</v>
      </c>
      <c t="n" r="B49" s="5">
        <v>0</v>
      </c>
      <c t="n" r="C49" s="5">
        <v>0</v>
      </c>
      <c t="n" r="D49" s="5">
        <v>-10580</v>
      </c>
    </row>
    <row spans="1:4" r="50">
      <c t="s" r="A50" s="4">
        <v>205</v>
      </c>
      <c t="n" r="B50" s="5">
        <v>-18658</v>
      </c>
      <c t="n" r="C50" s="5">
        <v>-29686</v>
      </c>
      <c t="n" r="D50" s="5">
        <v>-13299</v>
      </c>
    </row>
    <row spans="1:4" r="51">
      <c t="s" r="A51" s="4">
        <v>206</v>
      </c>
      <c t="n" r="B51" s="5">
        <v>259</v>
      </c>
      <c t="n" r="C51" s="5">
        <v>0</v>
      </c>
      <c t="n" r="D51" s="5">
        <v>0</v>
      </c>
    </row>
    <row spans="1:4" r="52">
      <c t="s" r="A52" s="4">
        <v>207</v>
      </c>
      <c t="n" r="B52" s="5">
        <v>-19</v>
      </c>
      <c t="n" r="C52" s="5">
        <v>-18</v>
      </c>
      <c t="n" r="D52" s="5">
        <v>-8</v>
      </c>
    </row>
    <row spans="1:4" r="53">
      <c t="s" r="A53" s="4">
        <v>208</v>
      </c>
      <c t="n" r="B53" s="5">
        <v>257893</v>
      </c>
      <c t="n" r="C53" s="5">
        <v>-88543</v>
      </c>
      <c t="n" r="D53" s="5">
        <v>-152442</v>
      </c>
    </row>
    <row spans="1:4" r="54">
      <c t="s" r="A54" s="4">
        <v>209</v>
      </c>
      <c t="n" r="B54" s="5">
        <v>70330</v>
      </c>
      <c t="n" r="C54" s="5">
        <v>-79883</v>
      </c>
      <c t="n" r="D54" s="5">
        <v>-99088</v>
      </c>
    </row>
    <row spans="1:4" r="55">
      <c t="s" r="A55" s="4">
        <v>210</v>
      </c>
      <c t="n" r="B55" s="5">
        <v>45830</v>
      </c>
      <c t="n" r="C55" s="5">
        <v>125713</v>
      </c>
      <c t="n" r="D55" s="5">
        <v>224801</v>
      </c>
    </row>
    <row spans="1:4" r="56">
      <c t="s" r="A56" s="4">
        <v>211</v>
      </c>
      <c t="n" r="B56" s="5">
        <v>116160</v>
      </c>
      <c t="n" r="C56" s="5">
        <v>45830</v>
      </c>
      <c t="n" r="D56" s="5">
        <v>125713</v>
      </c>
    </row>
    <row spans="1:4" r="57">
      <c t="s" r="A57" s="3">
        <v>212</v>
      </c>
    </row>
    <row spans="1:4" r="58">
      <c t="s" r="A58" s="4">
        <v>213</v>
      </c>
      <c t="n" r="B58" s="5">
        <v>4964</v>
      </c>
      <c t="n" r="C58" s="5">
        <v>5271</v>
      </c>
      <c t="n" r="D58" s="5">
        <v>7414</v>
      </c>
    </row>
    <row spans="1:4" r="59">
      <c t="s" r="A59" s="4">
        <v>214</v>
      </c>
      <c t="n" r="B59" s="5">
        <v>222</v>
      </c>
      <c t="n" r="C59" s="5">
        <v>150</v>
      </c>
      <c t="n" r="D59" s="5">
        <v>123</v>
      </c>
    </row>
    <row spans="1:4" r="60">
      <c t="s" r="A60" s="3">
        <v>215</v>
      </c>
    </row>
    <row spans="1:4" r="61">
      <c t="s" r="A61" s="4">
        <v>216</v>
      </c>
      <c t="n" r="B61" s="5">
        <v>625</v>
      </c>
      <c t="n" r="C61" s="5">
        <v>274</v>
      </c>
      <c t="n" r="D61" s="5">
        <v>-210</v>
      </c>
    </row>
    <row spans="1:4" r="62">
      <c t="s" r="A62" s="4">
        <v>217</v>
      </c>
      <c t="n" r="B62" s="5">
        <v>2288</v>
      </c>
      <c t="n" r="C62" s="5">
        <v>9645</v>
      </c>
      <c t="n" r="D62" s="5">
        <v>7730</v>
      </c>
    </row>
    <row spans="1:4" r="63">
      <c t="s" r="A63" s="4">
        <v>218</v>
      </c>
      <c t="n" r="B63" s="5">
        <v>9139</v>
      </c>
      <c t="n" r="C63" s="5">
        <v>0</v>
      </c>
      <c t="n" r="D63" s="5">
        <v>0</v>
      </c>
    </row>
    <row spans="1:4" r="64">
      <c t="s" r="A64" s="4">
        <v>219</v>
      </c>
      <c t="n" r="B64" s="5">
        <v>0</v>
      </c>
      <c t="n" r="C64" s="5">
        <v>4340</v>
      </c>
      <c t="n" r="D64" s="5">
        <v>0</v>
      </c>
    </row>
    <row spans="1:4" r="65">
      <c t="s" r="A65" s="4">
        <v>220</v>
      </c>
      <c t="n" r="B65" s="5">
        <v>460</v>
      </c>
      <c t="n" r="C65" s="5">
        <v>94</v>
      </c>
      <c t="n" r="D65" s="5">
        <v>651</v>
      </c>
    </row>
    <row spans="1:4" r="66">
      <c t="s" r="A66" s="3">
        <v>221</v>
      </c>
    </row>
    <row spans="1:4" r="67">
      <c t="s" r="A67" s="4">
        <v>222</v>
      </c>
      <c t="n" r="B67" s="5">
        <v>463959</v>
      </c>
      <c t="n" r="C67" s="5">
        <v>600022</v>
      </c>
      <c t="n" r="D67" s="5">
        <v>0</v>
      </c>
    </row>
    <row spans="1:4" r="68">
      <c t="s" r="A68" s="4">
        <v>223</v>
      </c>
      <c t="n" r="B68" s="5">
        <v>444154</v>
      </c>
      <c t="n" r="C68" s="5">
        <v>539979</v>
      </c>
      <c t="n" r="D68" s="5">
        <v>0</v>
      </c>
    </row>
    <row spans="1:4" r="69">
      <c t="s" r="A69" s="4">
        <v>224</v>
      </c>
      <c t="n" r="B69" s="7">
        <v>19805</v>
      </c>
      <c t="n" r="C69" s="7">
        <v>60043</v>
      </c>
      <c t="n" r="D69"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2</v>
      </c>
      <c t="s" r="B1" s="2">
        <v>743</v>
      </c>
      <c t="s" r="J1" s="2">
        <v>1</v>
      </c>
    </row>
    <row spans="1:12" r="2">
      <c t="s" r="B2" s="2">
        <v>2</v>
      </c>
      <c t="s" r="C2" s="2">
        <v>744</v>
      </c>
      <c t="s" r="D2" s="2">
        <v>4</v>
      </c>
      <c t="s" r="E2" s="2">
        <v>745</v>
      </c>
      <c t="s" r="F2" s="2">
        <v>30</v>
      </c>
      <c t="s" r="G2" s="2">
        <v>746</v>
      </c>
      <c t="s" r="H2" s="2">
        <v>747</v>
      </c>
      <c t="s" r="I2" s="2">
        <v>748</v>
      </c>
      <c t="s" r="J2" s="2">
        <v>2</v>
      </c>
      <c t="s" r="K2" s="2">
        <v>30</v>
      </c>
      <c t="s" r="L2" s="2">
        <v>78</v>
      </c>
    </row>
    <row spans="1:12" r="3">
      <c t="s" r="A3" s="3">
        <v>749</v>
      </c>
    </row>
    <row spans="1:12" r="4">
      <c t="s" r="A4" s="4">
        <v>750</v>
      </c>
      <c t="n" r="E4" s="7">
        <v>23429</v>
      </c>
      <c t="n" r="I4" s="7">
        <v>32073</v>
      </c>
      <c t="n" r="J4" s="7">
        <v>23429</v>
      </c>
      <c t="n" r="K4" s="7">
        <v>32073</v>
      </c>
      <c t="n" r="L4" s="7">
        <v>35100</v>
      </c>
    </row>
    <row spans="1:12" r="5">
      <c t="s" r="A5" s="4">
        <v>166</v>
      </c>
      <c t="n" r="B5" s="7">
        <v>400</v>
      </c>
      <c t="n" r="C5" s="7">
        <v>0</v>
      </c>
      <c t="n" r="D5" s="7">
        <v>0</v>
      </c>
      <c t="n" r="E5" s="5">
        <v>-250</v>
      </c>
      <c t="n" r="F5" s="7">
        <v>-1500</v>
      </c>
      <c t="n" r="G5" s="7">
        <v>-1800</v>
      </c>
      <c t="n" r="H5" s="7">
        <v>-700</v>
      </c>
      <c t="n" r="I5" s="5">
        <v>-2300</v>
      </c>
      <c t="n" r="J5" s="5">
        <v>150</v>
      </c>
      <c t="n" r="K5" s="5">
        <v>-6300</v>
      </c>
      <c t="n" r="L5" s="5">
        <v>1100</v>
      </c>
    </row>
    <row spans="1:12" r="6">
      <c t="s" r="A6" s="4">
        <v>751</v>
      </c>
      <c t="n" r="J6" s="5">
        <v>-4860</v>
      </c>
      <c t="n" r="K6" s="5">
        <v>-5337</v>
      </c>
      <c t="n" r="L6" s="5">
        <v>-6991</v>
      </c>
    </row>
    <row spans="1:12" r="7">
      <c t="s" r="A7" s="4">
        <v>752</v>
      </c>
      <c t="n" r="J7" s="5">
        <v>3655</v>
      </c>
      <c t="n" r="K7" s="5">
        <v>2993</v>
      </c>
      <c t="n" r="L7" s="5">
        <v>2864</v>
      </c>
    </row>
    <row spans="1:12" r="8">
      <c t="s" r="A8" s="4">
        <v>753</v>
      </c>
      <c t="n" r="B8" s="5">
        <v>22374</v>
      </c>
      <c t="n" r="F8" s="5">
        <v>23429</v>
      </c>
      <c t="n" r="J8" s="5">
        <v>22374</v>
      </c>
      <c t="n" r="K8" s="5">
        <v>23429</v>
      </c>
      <c t="n" r="L8" s="5">
        <v>32073</v>
      </c>
    </row>
    <row spans="1:12" r="9">
      <c t="s" r="A9" s="4">
        <v>630</v>
      </c>
    </row>
    <row spans="1:12" r="10">
      <c t="s" r="A10" s="3">
        <v>749</v>
      </c>
    </row>
    <row spans="1:12" r="11">
      <c t="s" r="A11" s="4">
        <v>750</v>
      </c>
      <c t="n" r="E11" s="5">
        <v>15731</v>
      </c>
      <c t="n" r="I11" s="5">
        <v>21952</v>
      </c>
      <c t="n" r="J11" s="5">
        <v>15731</v>
      </c>
      <c t="n" r="K11" s="5">
        <v>21952</v>
      </c>
      <c t="n" r="L11" s="5">
        <v>21172</v>
      </c>
    </row>
    <row spans="1:12" r="12">
      <c t="s" r="A12" s="4">
        <v>166</v>
      </c>
      <c t="n" r="J12" s="5">
        <v>-1258</v>
      </c>
      <c t="n" r="K12" s="5">
        <v>-3447</v>
      </c>
      <c t="n" r="L12" s="5">
        <v>3641</v>
      </c>
    </row>
    <row spans="1:12" r="13">
      <c t="s" r="A13" s="4">
        <v>751</v>
      </c>
      <c t="n" r="J13" s="5">
        <v>-3107</v>
      </c>
      <c t="n" r="K13" s="5">
        <v>-4436</v>
      </c>
      <c t="n" r="L13" s="5">
        <v>-3715</v>
      </c>
    </row>
    <row spans="1:12" r="14">
      <c t="s" r="A14" s="4">
        <v>752</v>
      </c>
      <c t="n" r="J14" s="5">
        <v>1209</v>
      </c>
      <c t="n" r="K14" s="5">
        <v>1662</v>
      </c>
      <c t="n" r="L14" s="5">
        <v>854</v>
      </c>
    </row>
    <row spans="1:12" r="15">
      <c t="s" r="A15" s="4">
        <v>753</v>
      </c>
      <c t="n" r="B15" s="5">
        <v>12575</v>
      </c>
      <c t="n" r="F15" s="5">
        <v>15731</v>
      </c>
      <c t="n" r="J15" s="5">
        <v>12575</v>
      </c>
      <c t="n" r="K15" s="5">
        <v>15731</v>
      </c>
      <c t="n" r="L15" s="5">
        <v>21952</v>
      </c>
    </row>
    <row spans="1:12" r="16">
      <c t="s" r="A16" s="4">
        <v>754</v>
      </c>
    </row>
    <row spans="1:12" r="17">
      <c t="s" r="A17" s="3">
        <v>749</v>
      </c>
    </row>
    <row spans="1:12" r="18">
      <c t="s" r="A18" s="4">
        <v>750</v>
      </c>
      <c t="n" r="E18" s="5">
        <v>7698</v>
      </c>
      <c t="n" r="I18" s="7">
        <v>10121</v>
      </c>
      <c t="n" r="J18" s="5">
        <v>7698</v>
      </c>
      <c t="n" r="K18" s="5">
        <v>10121</v>
      </c>
      <c t="n" r="L18" s="5">
        <v>13928</v>
      </c>
    </row>
    <row spans="1:12" r="19">
      <c t="s" r="A19" s="4">
        <v>166</v>
      </c>
      <c t="n" r="J19" s="5">
        <v>355</v>
      </c>
      <c t="n" r="K19" s="5">
        <v>-2853</v>
      </c>
      <c t="n" r="L19" s="5">
        <v>-2541</v>
      </c>
    </row>
    <row spans="1:12" r="20">
      <c t="s" r="A20" s="4">
        <v>751</v>
      </c>
      <c t="n" r="J20" s="5">
        <v>-1101</v>
      </c>
      <c t="n" r="K20" s="5">
        <v>-901</v>
      </c>
      <c t="n" r="L20" s="5">
        <v>-3276</v>
      </c>
    </row>
    <row spans="1:12" r="21">
      <c t="s" r="A21" s="4">
        <v>752</v>
      </c>
      <c t="n" r="J21" s="5">
        <v>2446</v>
      </c>
      <c t="n" r="K21" s="5">
        <v>1331</v>
      </c>
      <c t="n" r="L21" s="5">
        <v>2010</v>
      </c>
    </row>
    <row spans="1:12" r="22">
      <c t="s" r="A22" s="4">
        <v>753</v>
      </c>
      <c t="n" r="B22" s="5">
        <v>9398</v>
      </c>
      <c t="n" r="F22" s="5">
        <v>7698</v>
      </c>
      <c t="n" r="J22" s="5">
        <v>9398</v>
      </c>
      <c t="n" r="K22" s="5">
        <v>7698</v>
      </c>
      <c t="n" r="L22" s="7">
        <v>10121</v>
      </c>
    </row>
    <row spans="1:12" r="23">
      <c t="s" r="A23" s="4">
        <v>736</v>
      </c>
    </row>
    <row spans="1:12" r="24">
      <c t="s" r="A24" s="3">
        <v>749</v>
      </c>
    </row>
    <row spans="1:12" r="25">
      <c t="s" r="A25" s="4">
        <v>750</v>
      </c>
      <c t="n" r="E25" s="7">
        <v>0</v>
      </c>
      <c t="n" r="J25" s="5">
        <v>0</v>
      </c>
    </row>
    <row spans="1:12" r="26">
      <c t="s" r="A26" s="4">
        <v>166</v>
      </c>
      <c t="n" r="J26" s="5">
        <v>1053</v>
      </c>
    </row>
    <row spans="1:12" r="27">
      <c t="s" r="A27" s="4">
        <v>751</v>
      </c>
      <c t="n" r="J27" s="5">
        <v>-652</v>
      </c>
    </row>
    <row spans="1:12" r="28">
      <c t="s" r="A28" s="4">
        <v>752</v>
      </c>
      <c t="n" r="J28" s="5">
        <v>0</v>
      </c>
    </row>
    <row spans="1:12" r="29">
      <c t="s" r="A29" s="4">
        <v>753</v>
      </c>
      <c t="n" r="B29" s="7">
        <v>401</v>
      </c>
      <c t="n" r="F29" s="7">
        <v>0</v>
      </c>
      <c t="n" r="J29" s="7">
        <v>401</v>
      </c>
      <c t="n" r="K29" s="7">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55</v>
      </c>
      <c t="s" r="B1" s="2">
        <v>2</v>
      </c>
      <c t="s" r="C1" s="2">
        <v>30</v>
      </c>
      <c t="s" r="D1" s="2">
        <v>78</v>
      </c>
      <c t="s" r="E1" s="2">
        <v>756</v>
      </c>
    </row>
    <row spans="1:5" r="2">
      <c t="s" r="A2" s="3">
        <v>757</v>
      </c>
    </row>
    <row spans="1:5" r="3">
      <c t="s" r="A3" s="4">
        <v>758</v>
      </c>
      <c t="n" r="B3" s="7">
        <v>22374</v>
      </c>
      <c t="n" r="C3" s="7">
        <v>23429</v>
      </c>
      <c t="n" r="D3" s="7">
        <v>32073</v>
      </c>
      <c t="n" r="E3" s="7">
        <v>35100</v>
      </c>
    </row>
    <row spans="1:5" r="4">
      <c t="s" r="A4" s="4">
        <v>759</v>
      </c>
      <c t="n" r="B4" s="5">
        <v>1856</v>
      </c>
      <c t="n" r="C4" s="5">
        <v>1064</v>
      </c>
    </row>
    <row spans="1:5" r="5">
      <c t="s" r="A5" s="4">
        <v>760</v>
      </c>
      <c t="n" r="B5" s="5">
        <v>20117</v>
      </c>
      <c t="n" r="C5" s="5">
        <v>22365</v>
      </c>
    </row>
    <row spans="1:5" r="6">
      <c t="s" r="A6" s="4">
        <v>761</v>
      </c>
      <c t="n" r="B6" s="5">
        <v>22374</v>
      </c>
      <c t="n" r="C6" s="5">
        <v>23429</v>
      </c>
    </row>
    <row spans="1:5" r="7">
      <c t="s" r="A7" s="4">
        <v>762</v>
      </c>
      <c t="n" r="B7" s="5">
        <v>48395</v>
      </c>
      <c t="n" r="C7" s="5">
        <v>50421</v>
      </c>
    </row>
    <row spans="1:5" r="8">
      <c t="s" r="A8" s="4">
        <v>763</v>
      </c>
      <c t="n" r="B8" s="5">
        <v>1585672</v>
      </c>
      <c t="n" r="C8" s="5">
        <v>1401403</v>
      </c>
    </row>
    <row spans="1:5" r="9">
      <c t="s" r="A9" s="4">
        <v>764</v>
      </c>
      <c t="n" r="B9" s="5">
        <v>1685684</v>
      </c>
      <c t="n" r="C9" s="5">
        <v>1498298</v>
      </c>
    </row>
    <row spans="1:5" r="10">
      <c t="s" r="A10" s="4">
        <v>630</v>
      </c>
    </row>
    <row spans="1:5" r="11">
      <c t="s" r="A11" s="3">
        <v>757</v>
      </c>
    </row>
    <row spans="1:5" r="12">
      <c t="s" r="A12" s="4">
        <v>758</v>
      </c>
      <c t="n" r="B12" s="5">
        <v>12575</v>
      </c>
      <c t="n" r="C12" s="5">
        <v>15731</v>
      </c>
      <c t="n" r="D12" s="5">
        <v>21952</v>
      </c>
      <c t="n" r="E12" s="5">
        <v>21172</v>
      </c>
    </row>
    <row spans="1:5" r="13">
      <c t="s" r="A13" s="4">
        <v>567</v>
      </c>
    </row>
    <row spans="1:5" r="14">
      <c t="s" r="A14" s="3">
        <v>757</v>
      </c>
    </row>
    <row spans="1:5" r="15">
      <c t="s" r="A15" s="4">
        <v>759</v>
      </c>
      <c t="n" r="B15" s="5">
        <v>492</v>
      </c>
      <c t="n" r="C15" s="5">
        <v>493</v>
      </c>
    </row>
    <row spans="1:5" r="16">
      <c t="s" r="A16" s="4">
        <v>760</v>
      </c>
      <c t="n" r="B16" s="5">
        <v>7463</v>
      </c>
      <c t="n" r="C16" s="5">
        <v>10034</v>
      </c>
    </row>
    <row spans="1:5" r="17">
      <c t="s" r="A17" s="4">
        <v>761</v>
      </c>
      <c t="n" r="B17" s="5">
        <v>7990</v>
      </c>
      <c t="n" r="C17" s="5">
        <v>10527</v>
      </c>
    </row>
    <row spans="1:5" r="18">
      <c t="s" r="A18" s="4">
        <v>762</v>
      </c>
      <c t="n" r="B18" s="5">
        <v>22841</v>
      </c>
      <c t="n" r="C18" s="5">
        <v>23929</v>
      </c>
    </row>
    <row spans="1:5" r="19">
      <c t="s" r="A19" s="4">
        <v>763</v>
      </c>
      <c t="n" r="B19" s="5">
        <v>617579</v>
      </c>
      <c t="n" r="C19" s="5">
        <v>628440</v>
      </c>
    </row>
    <row spans="1:5" r="20">
      <c t="s" r="A20" s="4">
        <v>764</v>
      </c>
      <c t="n" r="B20" s="5">
        <v>650750</v>
      </c>
      <c t="n" r="C20" s="5">
        <v>660630</v>
      </c>
    </row>
    <row spans="1:5" r="21">
      <c t="s" r="A21" s="4">
        <v>632</v>
      </c>
    </row>
    <row spans="1:5" r="22">
      <c t="s" r="A22" s="3">
        <v>757</v>
      </c>
    </row>
    <row spans="1:5" r="23">
      <c t="s" r="A23" s="4">
        <v>759</v>
      </c>
      <c t="n" r="B23" s="5">
        <v>275</v>
      </c>
      <c t="n" r="C23" s="5">
        <v>134</v>
      </c>
    </row>
    <row spans="1:5" r="24">
      <c t="s" r="A24" s="4">
        <v>760</v>
      </c>
      <c t="n" r="B24" s="5">
        <v>1499</v>
      </c>
      <c t="n" r="C24" s="5">
        <v>2353</v>
      </c>
    </row>
    <row spans="1:5" r="25">
      <c t="s" r="A25" s="4">
        <v>761</v>
      </c>
      <c t="n" r="B25" s="5">
        <v>1777</v>
      </c>
      <c t="n" r="C25" s="5">
        <v>2487</v>
      </c>
    </row>
    <row spans="1:5" r="26">
      <c t="s" r="A26" s="4">
        <v>762</v>
      </c>
      <c t="n" r="B26" s="5">
        <v>2608</v>
      </c>
      <c t="n" r="C26" s="5">
        <v>3014</v>
      </c>
    </row>
    <row spans="1:5" r="27">
      <c t="s" r="A27" s="4">
        <v>763</v>
      </c>
      <c t="n" r="B27" s="5">
        <v>158301</v>
      </c>
      <c t="n" r="C27" s="5">
        <v>144988</v>
      </c>
    </row>
    <row spans="1:5" r="28">
      <c t="s" r="A28" s="4">
        <v>764</v>
      </c>
      <c t="n" r="B28" s="5">
        <v>161204</v>
      </c>
      <c t="n" r="C28" s="5">
        <v>148379</v>
      </c>
    </row>
    <row spans="1:5" r="29">
      <c t="s" r="A29" s="4">
        <v>633</v>
      </c>
    </row>
    <row spans="1:5" r="30">
      <c t="s" r="A30" s="3">
        <v>757</v>
      </c>
    </row>
    <row spans="1:5" r="31">
      <c t="s" r="A31" s="4">
        <v>759</v>
      </c>
      <c t="n" r="B31" s="5">
        <v>0</v>
      </c>
      <c t="n" r="C31" s="5">
        <v>0</v>
      </c>
    </row>
    <row spans="1:5" r="32">
      <c t="s" r="A32" s="4">
        <v>760</v>
      </c>
      <c t="n" r="B32" s="5">
        <v>432</v>
      </c>
      <c t="n" r="C32" s="5">
        <v>0</v>
      </c>
    </row>
    <row spans="1:5" r="33">
      <c t="s" r="A33" s="4">
        <v>761</v>
      </c>
      <c t="n" r="B33" s="5">
        <v>432</v>
      </c>
      <c t="n" r="C33" s="5">
        <v>0</v>
      </c>
    </row>
    <row spans="1:5" r="34">
      <c t="s" r="A34" s="4">
        <v>762</v>
      </c>
      <c t="n" r="B34" s="5">
        <v>0</v>
      </c>
      <c t="n" r="C34" s="5">
        <v>0</v>
      </c>
    </row>
    <row spans="1:5" r="35">
      <c t="s" r="A35" s="4">
        <v>763</v>
      </c>
      <c t="n" r="B35" s="5">
        <v>72010</v>
      </c>
      <c t="n" r="C35" s="5">
        <v>0</v>
      </c>
    </row>
    <row spans="1:5" r="36">
      <c t="s" r="A36" s="4">
        <v>764</v>
      </c>
      <c t="n" r="B36" s="5">
        <v>72010</v>
      </c>
      <c t="n" r="C36" s="5">
        <v>0</v>
      </c>
    </row>
    <row spans="1:5" r="37">
      <c t="s" r="A37" s="4">
        <v>569</v>
      </c>
    </row>
    <row spans="1:5" r="38">
      <c t="s" r="A38" s="3">
        <v>757</v>
      </c>
    </row>
    <row spans="1:5" r="39">
      <c t="s" r="A39" s="4">
        <v>759</v>
      </c>
      <c t="n" r="B39" s="5">
        <v>531</v>
      </c>
      <c t="n" r="C39" s="5">
        <v>379</v>
      </c>
    </row>
    <row spans="1:5" r="40">
      <c t="s" r="A40" s="4">
        <v>760</v>
      </c>
      <c t="n" r="B40" s="5">
        <v>1291</v>
      </c>
      <c t="n" r="C40" s="5">
        <v>2041</v>
      </c>
    </row>
    <row spans="1:5" r="41">
      <c t="s" r="A41" s="4">
        <v>761</v>
      </c>
      <c t="n" r="B41" s="5">
        <v>1822</v>
      </c>
      <c t="n" r="C41" s="5">
        <v>2420</v>
      </c>
    </row>
    <row spans="1:5" r="42">
      <c t="s" r="A42" s="4">
        <v>762</v>
      </c>
      <c t="n" r="B42" s="5">
        <v>1926</v>
      </c>
      <c t="n" r="C42" s="5">
        <v>1735</v>
      </c>
    </row>
    <row spans="1:5" r="43">
      <c t="s" r="A43" s="4">
        <v>763</v>
      </c>
      <c t="n" r="B43" s="5">
        <v>43291</v>
      </c>
      <c t="n" r="C43" s="5">
        <v>56437</v>
      </c>
    </row>
    <row spans="1:5" r="44">
      <c t="s" r="A44" s="4">
        <v>764</v>
      </c>
      <c t="n" r="B44" s="5">
        <v>45931</v>
      </c>
      <c t="n" r="C44" s="5">
        <v>59249</v>
      </c>
    </row>
    <row spans="1:5" r="45">
      <c t="s" r="A45" s="4">
        <v>726</v>
      </c>
    </row>
    <row spans="1:5" r="46">
      <c t="s" r="A46" s="3">
        <v>757</v>
      </c>
    </row>
    <row spans="1:5" r="47">
      <c t="s" r="A47" s="4">
        <v>759</v>
      </c>
      <c t="n" r="B47" s="5">
        <v>0</v>
      </c>
      <c t="n" r="C47" s="5">
        <v>0</v>
      </c>
    </row>
    <row spans="1:5" r="48">
      <c t="s" r="A48" s="4">
        <v>760</v>
      </c>
      <c t="n" r="B48" s="5">
        <v>464</v>
      </c>
      <c t="n" r="C48" s="5">
        <v>113</v>
      </c>
    </row>
    <row spans="1:5" r="49">
      <c t="s" r="A49" s="4">
        <v>761</v>
      </c>
      <c t="n" r="B49" s="5">
        <v>464</v>
      </c>
      <c t="n" r="C49" s="5">
        <v>113</v>
      </c>
    </row>
    <row spans="1:5" r="50">
      <c t="s" r="A50" s="4">
        <v>762</v>
      </c>
      <c t="n" r="B50" s="5">
        <v>0</v>
      </c>
      <c t="n" r="C50" s="5">
        <v>0</v>
      </c>
    </row>
    <row spans="1:5" r="51">
      <c t="s" r="A51" s="4">
        <v>763</v>
      </c>
      <c t="n" r="B51" s="5">
        <v>52494</v>
      </c>
      <c t="n" r="C51" s="5">
        <v>8833</v>
      </c>
    </row>
    <row spans="1:5" r="52">
      <c t="s" r="A52" s="4">
        <v>764</v>
      </c>
      <c t="n" r="B52" s="5">
        <v>52494</v>
      </c>
      <c t="n" r="C52" s="5">
        <v>8833</v>
      </c>
    </row>
    <row spans="1:5" r="53">
      <c t="s" r="A53" s="4">
        <v>570</v>
      </c>
    </row>
    <row spans="1:5" r="54">
      <c t="s" r="A54" s="3">
        <v>757</v>
      </c>
    </row>
    <row spans="1:5" r="55">
      <c t="s" r="A55" s="4">
        <v>759</v>
      </c>
      <c t="n" r="B55" s="5">
        <v>39</v>
      </c>
      <c t="n" r="C55" s="5">
        <v>3</v>
      </c>
    </row>
    <row spans="1:5" r="56">
      <c t="s" r="A56" s="4">
        <v>760</v>
      </c>
      <c t="n" r="B56" s="5">
        <v>89</v>
      </c>
      <c t="n" r="C56" s="5">
        <v>181</v>
      </c>
    </row>
    <row spans="1:5" r="57">
      <c t="s" r="A57" s="4">
        <v>761</v>
      </c>
      <c t="n" r="B57" s="5">
        <v>128</v>
      </c>
      <c t="n" r="C57" s="5">
        <v>184</v>
      </c>
    </row>
    <row spans="1:5" r="58">
      <c t="s" r="A58" s="4">
        <v>762</v>
      </c>
      <c t="n" r="B58" s="5">
        <v>45</v>
      </c>
      <c t="n" r="C58" s="5">
        <v>10</v>
      </c>
    </row>
    <row spans="1:5" r="59">
      <c t="s" r="A59" s="4">
        <v>763</v>
      </c>
      <c t="n" r="B59" s="5">
        <v>3652</v>
      </c>
      <c t="n" r="C59" s="5">
        <v>6280</v>
      </c>
    </row>
    <row spans="1:5" r="60">
      <c t="s" r="A60" s="4">
        <v>764</v>
      </c>
      <c t="n" r="B60" s="5">
        <v>3708</v>
      </c>
      <c t="n" r="C60" s="5">
        <v>6331</v>
      </c>
    </row>
    <row spans="1:5" r="61">
      <c t="s" r="A61" s="4">
        <v>754</v>
      </c>
    </row>
    <row spans="1:5" r="62">
      <c t="s" r="A62" s="3">
        <v>757</v>
      </c>
    </row>
    <row spans="1:5" r="63">
      <c t="s" r="A63" s="4">
        <v>758</v>
      </c>
      <c t="n" r="B63" s="5">
        <v>9398</v>
      </c>
      <c t="n" r="C63" s="5">
        <v>7698</v>
      </c>
      <c t="n" r="D63" s="7">
        <v>10121</v>
      </c>
      <c t="n" r="E63" s="7">
        <v>13928</v>
      </c>
    </row>
    <row spans="1:5" r="64">
      <c t="s" r="A64" s="4">
        <v>635</v>
      </c>
    </row>
    <row spans="1:5" r="65">
      <c t="s" r="A65" s="3">
        <v>757</v>
      </c>
    </row>
    <row spans="1:5" r="66">
      <c t="s" r="A66" s="4">
        <v>759</v>
      </c>
      <c t="n" r="B66" s="5">
        <v>0</v>
      </c>
      <c t="n" r="C66" s="5">
        <v>26</v>
      </c>
    </row>
    <row spans="1:5" r="67">
      <c t="s" r="A67" s="4">
        <v>760</v>
      </c>
      <c t="n" r="B67" s="5">
        <v>6005</v>
      </c>
      <c t="n" r="C67" s="5">
        <v>5413</v>
      </c>
    </row>
    <row spans="1:5" r="68">
      <c t="s" r="A68" s="4">
        <v>761</v>
      </c>
      <c t="n" r="B68" s="5">
        <v>6339</v>
      </c>
      <c t="n" r="C68" s="5">
        <v>5439</v>
      </c>
    </row>
    <row spans="1:5" r="69">
      <c t="s" r="A69" s="4">
        <v>762</v>
      </c>
      <c t="n" r="B69" s="5">
        <v>10961</v>
      </c>
      <c t="n" r="C69" s="5">
        <v>13784</v>
      </c>
    </row>
    <row spans="1:5" r="70">
      <c t="s" r="A70" s="4">
        <v>763</v>
      </c>
      <c t="n" r="B70" s="5">
        <v>400480</v>
      </c>
      <c t="n" r="C70" s="5">
        <v>338274</v>
      </c>
    </row>
    <row spans="1:5" r="71">
      <c t="s" r="A71" s="4">
        <v>764</v>
      </c>
      <c t="n" r="B71" s="5">
        <v>441620</v>
      </c>
      <c t="n" r="C71" s="5">
        <v>377769</v>
      </c>
    </row>
    <row spans="1:5" r="72">
      <c t="s" r="A72" s="4">
        <v>636</v>
      </c>
    </row>
    <row spans="1:5" r="73">
      <c t="s" r="A73" s="3">
        <v>757</v>
      </c>
    </row>
    <row spans="1:5" r="74">
      <c t="s" r="A74" s="4">
        <v>759</v>
      </c>
      <c t="n" r="B74" s="5">
        <v>119</v>
      </c>
      <c t="n" r="C74" s="5">
        <v>26</v>
      </c>
    </row>
    <row spans="1:5" r="75">
      <c t="s" r="A75" s="4">
        <v>760</v>
      </c>
      <c t="n" r="B75" s="5">
        <v>1462</v>
      </c>
      <c t="n" r="C75" s="5">
        <v>1215</v>
      </c>
    </row>
    <row spans="1:5" r="76">
      <c t="s" r="A76" s="4">
        <v>761</v>
      </c>
      <c t="n" r="B76" s="5">
        <v>1581</v>
      </c>
      <c t="n" r="C76" s="5">
        <v>1241</v>
      </c>
    </row>
    <row spans="1:5" r="77">
      <c t="s" r="A77" s="4">
        <v>762</v>
      </c>
      <c t="n" r="B77" s="5">
        <v>5161</v>
      </c>
      <c t="n" r="C77" s="5">
        <v>5571</v>
      </c>
    </row>
    <row spans="1:5" r="78">
      <c t="s" r="A78" s="4">
        <v>763</v>
      </c>
      <c t="n" r="B78" s="5">
        <v>54634</v>
      </c>
      <c t="n" r="C78" s="5">
        <v>45234</v>
      </c>
    </row>
    <row spans="1:5" r="79">
      <c t="s" r="A79" s="4">
        <v>764</v>
      </c>
      <c t="n" r="B79" s="5">
        <v>64573</v>
      </c>
      <c t="n" r="C79" s="5">
        <v>56457</v>
      </c>
    </row>
    <row spans="1:5" r="80">
      <c t="s" r="A80" s="4">
        <v>637</v>
      </c>
    </row>
    <row spans="1:5" r="81">
      <c t="s" r="A81" s="3">
        <v>757</v>
      </c>
    </row>
    <row spans="1:5" r="82">
      <c t="s" r="A82" s="4">
        <v>759</v>
      </c>
      <c t="n" r="B82" s="5">
        <v>400</v>
      </c>
      <c t="n" r="C82" s="5">
        <v>3</v>
      </c>
    </row>
    <row spans="1:5" r="83">
      <c t="s" r="A83" s="4">
        <v>760</v>
      </c>
      <c t="n" r="B83" s="5">
        <v>675</v>
      </c>
      <c t="n" r="C83" s="5">
        <v>246</v>
      </c>
    </row>
    <row spans="1:5" r="84">
      <c t="s" r="A84" s="4">
        <v>761</v>
      </c>
      <c t="n" r="B84" s="5">
        <v>1104</v>
      </c>
      <c t="n" r="C84" s="5">
        <v>249</v>
      </c>
    </row>
    <row spans="1:5" r="85">
      <c t="s" r="A85" s="4">
        <v>762</v>
      </c>
      <c t="n" r="B85" s="5">
        <v>4537</v>
      </c>
      <c t="n" r="C85" s="5">
        <v>2378</v>
      </c>
    </row>
    <row spans="1:5" r="86">
      <c t="s" r="A86" s="4">
        <v>763</v>
      </c>
      <c t="n" r="B86" s="5">
        <v>74973</v>
      </c>
      <c t="n" r="C86" s="5">
        <v>66702</v>
      </c>
    </row>
    <row spans="1:5" r="87">
      <c t="s" r="A87" s="4">
        <v>764</v>
      </c>
      <c t="n" r="B87" s="5">
        <v>84820</v>
      </c>
      <c t="n" r="C87" s="5">
        <v>74435</v>
      </c>
    </row>
    <row spans="1:5" r="88">
      <c t="s" r="A88" s="4">
        <v>638</v>
      </c>
    </row>
    <row spans="1:5" r="89">
      <c t="s" r="A89" s="3">
        <v>757</v>
      </c>
    </row>
    <row spans="1:5" r="90">
      <c t="s" r="A90" s="4">
        <v>759</v>
      </c>
      <c t="n" r="B90" s="5">
        <v>0</v>
      </c>
      <c t="n" r="C90" s="5">
        <v>0</v>
      </c>
    </row>
    <row spans="1:5" r="91">
      <c t="s" r="A91" s="4">
        <v>760</v>
      </c>
      <c t="n" r="B91" s="5">
        <v>737</v>
      </c>
      <c t="n" r="C91" s="5">
        <v>769</v>
      </c>
    </row>
    <row spans="1:5" r="92">
      <c t="s" r="A92" s="4">
        <v>761</v>
      </c>
      <c t="n" r="B92" s="5">
        <v>737</v>
      </c>
      <c t="n" r="C92" s="5">
        <v>769</v>
      </c>
    </row>
    <row spans="1:5" r="93">
      <c t="s" r="A93" s="4">
        <v>762</v>
      </c>
      <c t="n" r="B93" s="5">
        <v>316</v>
      </c>
      <c t="n" r="C93" s="5">
        <v>0</v>
      </c>
    </row>
    <row spans="1:5" r="94">
      <c t="s" r="A94" s="4">
        <v>763</v>
      </c>
      <c t="n" r="B94" s="5">
        <v>108258</v>
      </c>
      <c t="n" r="C94" s="5">
        <v>106215</v>
      </c>
    </row>
    <row spans="1:5" r="95">
      <c t="s" r="A95" s="4">
        <v>764</v>
      </c>
      <c t="n" r="B95" s="5">
        <v>108574</v>
      </c>
      <c t="n" r="C95" s="5">
        <v>106215</v>
      </c>
    </row>
    <row spans="1:5" r="96">
      <c t="s" r="A96" s="4">
        <v>736</v>
      </c>
    </row>
    <row spans="1:5" r="97">
      <c t="s" r="A97" s="3">
        <v>757</v>
      </c>
    </row>
    <row spans="1:5" r="98">
      <c t="s" r="A98" s="4">
        <v>758</v>
      </c>
      <c t="n" r="B98" s="5">
        <v>401</v>
      </c>
      <c t="n" r="C98" s="5">
        <v>0</v>
      </c>
    </row>
    <row spans="1:5" r="99">
      <c t="s" r="A99" s="4">
        <v>765</v>
      </c>
      <c t="n" r="B99" s="5">
        <v>51617</v>
      </c>
      <c t="n" r="C99" s="5">
        <v>46474</v>
      </c>
    </row>
    <row spans="1:5" r="100">
      <c t="s" r="A100" s="4">
        <v>766</v>
      </c>
    </row>
    <row spans="1:5" r="101">
      <c t="s" r="A101" s="3">
        <v>757</v>
      </c>
    </row>
    <row spans="1:5" r="102">
      <c t="s" r="A102" s="4">
        <v>758</v>
      </c>
      <c t="n" r="B102" s="5">
        <v>35</v>
      </c>
      <c t="n" r="C102" s="5">
        <v>0</v>
      </c>
    </row>
    <row spans="1:5" r="103">
      <c t="s" r="A103" s="4">
        <v>765</v>
      </c>
      <c t="n" r="B103" s="5">
        <v>10330</v>
      </c>
      <c t="n" r="C103" s="5">
        <v>8261</v>
      </c>
    </row>
    <row spans="1:5" r="104">
      <c t="s" r="A104" s="4">
        <v>767</v>
      </c>
    </row>
    <row spans="1:5" r="105">
      <c t="s" r="A105" s="3">
        <v>757</v>
      </c>
    </row>
    <row spans="1:5" r="106">
      <c t="s" r="A106" s="4">
        <v>758</v>
      </c>
      <c t="n" r="B106" s="5">
        <v>3</v>
      </c>
      <c t="n" r="C106" s="5">
        <v>0</v>
      </c>
    </row>
    <row spans="1:5" r="107">
      <c t="s" r="A107" s="4">
        <v>765</v>
      </c>
      <c t="n" r="B107" s="5">
        <v>295</v>
      </c>
      <c t="n" r="C107" s="5">
        <v>377</v>
      </c>
    </row>
    <row spans="1:5" r="108">
      <c t="s" r="A108" s="4">
        <v>768</v>
      </c>
    </row>
    <row spans="1:5" r="109">
      <c t="s" r="A109" s="3">
        <v>757</v>
      </c>
    </row>
    <row spans="1:5" r="110">
      <c t="s" r="A110" s="4">
        <v>758</v>
      </c>
      <c t="n" r="B110" s="5">
        <v>0</v>
      </c>
      <c t="n" r="C110" s="5">
        <v>0</v>
      </c>
    </row>
    <row spans="1:5" r="111">
      <c t="s" r="A111" s="4">
        <v>765</v>
      </c>
      <c t="n" r="B111" s="5">
        <v>0</v>
      </c>
      <c t="n" r="C111" s="5">
        <v>0</v>
      </c>
    </row>
    <row spans="1:5" r="112">
      <c t="s" r="A112" s="4">
        <v>769</v>
      </c>
    </row>
    <row spans="1:5" r="113">
      <c t="s" r="A113" s="3">
        <v>757</v>
      </c>
    </row>
    <row spans="1:5" r="114">
      <c t="s" r="A114" s="4">
        <v>758</v>
      </c>
      <c t="n" r="B114" s="5">
        <v>0</v>
      </c>
      <c t="n" r="C114" s="5">
        <v>0</v>
      </c>
    </row>
    <row spans="1:5" r="115">
      <c t="s" r="A115" s="4">
        <v>765</v>
      </c>
      <c t="n" r="B115" s="5">
        <v>714</v>
      </c>
      <c t="n" r="C115" s="5">
        <v>1077</v>
      </c>
    </row>
    <row spans="1:5" r="116">
      <c t="s" r="A116" s="4">
        <v>770</v>
      </c>
    </row>
    <row spans="1:5" r="117">
      <c t="s" r="A117" s="3">
        <v>757</v>
      </c>
    </row>
    <row spans="1:5" r="118">
      <c t="s" r="A118" s="4">
        <v>758</v>
      </c>
      <c t="n" r="B118" s="5">
        <v>0</v>
      </c>
      <c t="n" r="C118" s="5">
        <v>0</v>
      </c>
    </row>
    <row spans="1:5" r="119">
      <c t="s" r="A119" s="4">
        <v>765</v>
      </c>
      <c t="n" r="B119" s="5">
        <v>0</v>
      </c>
      <c t="n" r="C119" s="5">
        <v>0</v>
      </c>
    </row>
    <row spans="1:5" r="120">
      <c t="s" r="A120" s="4">
        <v>771</v>
      </c>
    </row>
    <row spans="1:5" r="121">
      <c t="s" r="A121" s="3">
        <v>757</v>
      </c>
    </row>
    <row spans="1:5" r="122">
      <c t="s" r="A122" s="4">
        <v>758</v>
      </c>
      <c t="n" r="B122" s="5">
        <v>0</v>
      </c>
      <c t="n" r="C122" s="5">
        <v>0</v>
      </c>
    </row>
    <row spans="1:5" r="123">
      <c t="s" r="A123" s="4">
        <v>765</v>
      </c>
      <c t="n" r="B123" s="5">
        <v>11</v>
      </c>
      <c t="n" r="C123" s="5">
        <v>41</v>
      </c>
    </row>
    <row spans="1:5" r="124">
      <c t="s" r="A124" s="4">
        <v>772</v>
      </c>
    </row>
    <row spans="1:5" r="125">
      <c t="s" r="A125" s="3">
        <v>757</v>
      </c>
    </row>
    <row spans="1:5" r="126">
      <c t="s" r="A126" s="4">
        <v>758</v>
      </c>
      <c t="n" r="B126" s="5">
        <v>334</v>
      </c>
      <c t="n" r="C126" s="5">
        <v>0</v>
      </c>
    </row>
    <row spans="1:5" r="127">
      <c t="s" r="A127" s="4">
        <v>765</v>
      </c>
      <c t="n" r="B127" s="5">
        <v>30179</v>
      </c>
      <c t="n" r="C127" s="5">
        <v>25711</v>
      </c>
    </row>
    <row spans="1:5" r="128">
      <c t="s" r="A128" s="4">
        <v>773</v>
      </c>
    </row>
    <row spans="1:5" r="129">
      <c t="s" r="A129" s="3">
        <v>757</v>
      </c>
    </row>
    <row spans="1:5" r="130">
      <c t="s" r="A130" s="4">
        <v>758</v>
      </c>
      <c t="n" r="B130" s="5">
        <v>0</v>
      </c>
      <c t="n" r="C130" s="5">
        <v>0</v>
      </c>
    </row>
    <row spans="1:5" r="131">
      <c t="s" r="A131" s="4">
        <v>765</v>
      </c>
      <c t="n" r="B131" s="5">
        <v>4778</v>
      </c>
      <c t="n" r="C131" s="5">
        <v>5652</v>
      </c>
    </row>
    <row spans="1:5" r="132">
      <c t="s" r="A132" s="4">
        <v>774</v>
      </c>
    </row>
    <row spans="1:5" r="133">
      <c t="s" r="A133" s="3">
        <v>757</v>
      </c>
    </row>
    <row spans="1:5" r="134">
      <c t="s" r="A134" s="4">
        <v>758</v>
      </c>
      <c t="n" r="B134" s="5">
        <v>29</v>
      </c>
      <c t="n" r="C134" s="5">
        <v>0</v>
      </c>
    </row>
    <row spans="1:5" r="135">
      <c t="s" r="A135" s="4">
        <v>765</v>
      </c>
      <c t="n" r="B135" s="5">
        <v>5310</v>
      </c>
      <c t="n" r="C135" s="5">
        <v>5355</v>
      </c>
    </row>
    <row spans="1:5" r="136">
      <c t="s" r="A136" s="4">
        <v>775</v>
      </c>
    </row>
    <row spans="1:5" r="137">
      <c t="s" r="A137" s="3">
        <v>757</v>
      </c>
    </row>
    <row spans="1:5" r="138">
      <c t="s" r="A138" s="4">
        <v>758</v>
      </c>
      <c t="n" r="B138" s="5">
        <v>0</v>
      </c>
      <c t="n" r="C138" s="5">
        <v>0</v>
      </c>
    </row>
    <row spans="1:5" r="139">
      <c t="s" r="A139" s="4">
        <v>765</v>
      </c>
      <c t="n" r="B139" s="7">
        <v>0</v>
      </c>
      <c t="n" r="C139"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6</v>
      </c>
      <c t="s" r="B1" s="2">
        <v>2</v>
      </c>
      <c t="s" r="C1" s="2">
        <v>30</v>
      </c>
    </row>
    <row spans="1:3" r="2">
      <c t="s" r="A2" s="3">
        <v>777</v>
      </c>
    </row>
    <row spans="1:3" r="3">
      <c t="s" r="A3" s="4">
        <v>778</v>
      </c>
      <c t="n" r="B3" s="7">
        <v>69316</v>
      </c>
      <c t="n" r="C3" s="7">
        <v>86162</v>
      </c>
    </row>
    <row spans="1:3" r="4">
      <c t="s" r="A4" s="4">
        <v>779</v>
      </c>
      <c t="n" r="B4" s="5">
        <v>16795</v>
      </c>
      <c t="n" r="C4" s="5">
        <v>29683</v>
      </c>
    </row>
    <row spans="1:3" r="5">
      <c t="s" r="A5" s="4">
        <v>780</v>
      </c>
      <c t="n" r="B5" s="5">
        <v>41089</v>
      </c>
      <c t="n" r="C5" s="5">
        <v>33144</v>
      </c>
    </row>
    <row spans="1:3" r="6">
      <c t="s" r="A6" s="4">
        <v>130</v>
      </c>
      <c t="n" r="B6" s="5">
        <v>57884</v>
      </c>
      <c t="n" r="C6" s="5">
        <v>62827</v>
      </c>
    </row>
    <row spans="1:3" r="7">
      <c t="s" r="A7" s="4">
        <v>781</v>
      </c>
      <c t="n" r="B7" s="5">
        <v>2371</v>
      </c>
      <c t="n" r="C7" s="5">
        <v>1491</v>
      </c>
    </row>
    <row spans="1:3" r="8">
      <c t="s" r="A8" s="4">
        <v>567</v>
      </c>
    </row>
    <row spans="1:3" r="9">
      <c t="s" r="A9" s="3">
        <v>777</v>
      </c>
    </row>
    <row spans="1:3" r="10">
      <c t="s" r="A10" s="4">
        <v>778</v>
      </c>
      <c t="n" r="B10" s="5">
        <v>31590</v>
      </c>
      <c t="n" r="C10" s="5">
        <v>38493</v>
      </c>
    </row>
    <row spans="1:3" r="11">
      <c t="s" r="A11" s="4">
        <v>779</v>
      </c>
      <c t="n" r="B11" s="5">
        <v>10340</v>
      </c>
      <c t="n" r="C11" s="5">
        <v>17379</v>
      </c>
    </row>
    <row spans="1:3" r="12">
      <c t="s" r="A12" s="4">
        <v>780</v>
      </c>
      <c t="n" r="B12" s="5">
        <v>19164</v>
      </c>
      <c t="n" r="C12" s="5">
        <v>14614</v>
      </c>
    </row>
    <row spans="1:3" r="13">
      <c t="s" r="A13" s="4">
        <v>130</v>
      </c>
      <c t="n" r="B13" s="5">
        <v>29504</v>
      </c>
      <c t="n" r="C13" s="5">
        <v>31993</v>
      </c>
    </row>
    <row spans="1:3" r="14">
      <c t="s" r="A14" s="4">
        <v>781</v>
      </c>
      <c t="n" r="B14" s="5">
        <v>598</v>
      </c>
      <c t="n" r="C14" s="5">
        <v>678</v>
      </c>
    </row>
    <row spans="1:3" r="15">
      <c t="s" r="A15" s="4">
        <v>632</v>
      </c>
    </row>
    <row spans="1:3" r="16">
      <c t="s" r="A16" s="3">
        <v>777</v>
      </c>
    </row>
    <row spans="1:3" r="17">
      <c t="s" r="A17" s="4">
        <v>778</v>
      </c>
      <c t="n" r="B17" s="5">
        <v>6019</v>
      </c>
      <c t="n" r="C17" s="5">
        <v>6539</v>
      </c>
    </row>
    <row spans="1:3" r="18">
      <c t="s" r="A18" s="4">
        <v>779</v>
      </c>
      <c t="n" r="B18" s="5">
        <v>2565</v>
      </c>
      <c t="n" r="C18" s="5">
        <v>2445</v>
      </c>
    </row>
    <row spans="1:3" r="19">
      <c t="s" r="A19" s="4">
        <v>780</v>
      </c>
      <c t="n" r="B19" s="5">
        <v>1543</v>
      </c>
      <c t="n" r="C19" s="5">
        <v>2305</v>
      </c>
    </row>
    <row spans="1:3" r="20">
      <c t="s" r="A20" s="4">
        <v>130</v>
      </c>
      <c t="n" r="B20" s="5">
        <v>4108</v>
      </c>
      <c t="n" r="C20" s="5">
        <v>4750</v>
      </c>
    </row>
    <row spans="1:3" r="21">
      <c t="s" r="A21" s="4">
        <v>781</v>
      </c>
      <c t="n" r="B21" s="5">
        <v>294</v>
      </c>
      <c t="n" r="C21" s="5">
        <v>166</v>
      </c>
    </row>
    <row spans="1:3" r="22">
      <c t="s" r="A22" s="4">
        <v>569</v>
      </c>
    </row>
    <row spans="1:3" r="23">
      <c t="s" r="A23" s="3">
        <v>777</v>
      </c>
    </row>
    <row spans="1:3" r="24">
      <c t="s" r="A24" s="4">
        <v>778</v>
      </c>
      <c t="n" r="B24" s="5">
        <v>3303</v>
      </c>
      <c t="n" r="C24" s="5">
        <v>3671</v>
      </c>
    </row>
    <row spans="1:3" r="25">
      <c t="s" r="A25" s="4">
        <v>779</v>
      </c>
      <c t="n" r="B25" s="5">
        <v>1225</v>
      </c>
      <c t="n" r="C25" s="5">
        <v>1737</v>
      </c>
    </row>
    <row spans="1:3" r="26">
      <c t="s" r="A26" s="4">
        <v>780</v>
      </c>
      <c t="n" r="B26" s="5">
        <v>758</v>
      </c>
      <c t="n" r="C26" s="5">
        <v>109</v>
      </c>
    </row>
    <row spans="1:3" r="27">
      <c t="s" r="A27" s="4">
        <v>130</v>
      </c>
      <c t="n" r="B27" s="5">
        <v>1983</v>
      </c>
      <c t="n" r="C27" s="5">
        <v>1846</v>
      </c>
    </row>
    <row spans="1:3" r="28">
      <c t="s" r="A28" s="4">
        <v>781</v>
      </c>
      <c t="n" r="B28" s="5">
        <v>533</v>
      </c>
      <c t="n" r="C28" s="5">
        <v>411</v>
      </c>
    </row>
    <row spans="1:3" r="29">
      <c t="s" r="A29" s="4">
        <v>726</v>
      </c>
    </row>
    <row spans="1:3" r="30">
      <c t="s" r="A30" s="3">
        <v>777</v>
      </c>
    </row>
    <row spans="1:3" r="31">
      <c t="s" r="A31" s="4">
        <v>778</v>
      </c>
      <c t="n" r="B31" s="5">
        <v>10</v>
      </c>
    </row>
    <row spans="1:3" r="32">
      <c t="s" r="A32" s="4">
        <v>779</v>
      </c>
      <c t="n" r="B32" s="5">
        <v>0</v>
      </c>
    </row>
    <row spans="1:3" r="33">
      <c t="s" r="A33" s="4">
        <v>780</v>
      </c>
      <c t="n" r="B33" s="5">
        <v>0</v>
      </c>
    </row>
    <row spans="1:3" r="34">
      <c t="s" r="A34" s="4">
        <v>130</v>
      </c>
      <c t="n" r="B34" s="5">
        <v>0</v>
      </c>
    </row>
    <row spans="1:3" r="35">
      <c t="s" r="A35" s="4">
        <v>781</v>
      </c>
      <c t="n" r="B35" s="5">
        <v>0</v>
      </c>
    </row>
    <row spans="1:3" r="36">
      <c t="s" r="A36" s="4">
        <v>570</v>
      </c>
    </row>
    <row spans="1:3" r="37">
      <c t="s" r="A37" s="3">
        <v>777</v>
      </c>
    </row>
    <row spans="1:3" r="38">
      <c t="s" r="A38" s="4">
        <v>778</v>
      </c>
      <c t="n" r="B38" s="5">
        <v>1966</v>
      </c>
      <c t="n" r="C38" s="5">
        <v>364</v>
      </c>
    </row>
    <row spans="1:3" r="39">
      <c t="s" r="A39" s="4">
        <v>779</v>
      </c>
      <c t="n" r="B39" s="5">
        <v>13</v>
      </c>
      <c t="n" r="C39" s="5">
        <v>16</v>
      </c>
    </row>
    <row spans="1:3" r="40">
      <c t="s" r="A40" s="4">
        <v>780</v>
      </c>
      <c t="n" r="B40" s="5">
        <v>45</v>
      </c>
      <c t="n" r="C40" s="5">
        <v>11</v>
      </c>
    </row>
    <row spans="1:3" r="41">
      <c t="s" r="A41" s="4">
        <v>130</v>
      </c>
      <c t="n" r="B41" s="5">
        <v>58</v>
      </c>
      <c t="n" r="C41" s="5">
        <v>27</v>
      </c>
    </row>
    <row spans="1:3" r="42">
      <c t="s" r="A42" s="4">
        <v>781</v>
      </c>
      <c t="n" r="B42" s="5">
        <v>39</v>
      </c>
      <c t="n" r="C42" s="5">
        <v>3</v>
      </c>
    </row>
    <row spans="1:3" r="43">
      <c t="s" r="A43" s="4">
        <v>635</v>
      </c>
    </row>
    <row spans="1:3" r="44">
      <c t="s" r="A44" s="3">
        <v>777</v>
      </c>
    </row>
    <row spans="1:3" r="45">
      <c t="s" r="A45" s="4">
        <v>778</v>
      </c>
      <c t="n" r="B45" s="5">
        <v>13829</v>
      </c>
      <c t="n" r="C45" s="5">
        <v>23458</v>
      </c>
    </row>
    <row spans="1:3" r="46">
      <c t="s" r="A46" s="4">
        <v>779</v>
      </c>
      <c t="n" r="B46" s="5">
        <v>696</v>
      </c>
      <c t="n" r="C46" s="5">
        <v>6228</v>
      </c>
    </row>
    <row spans="1:3" r="47">
      <c t="s" r="A47" s="4">
        <v>780</v>
      </c>
      <c t="n" r="B47" s="5">
        <v>10971</v>
      </c>
      <c t="n" r="C47" s="5">
        <v>9114</v>
      </c>
    </row>
    <row spans="1:3" r="48">
      <c t="s" r="A48" s="4">
        <v>130</v>
      </c>
      <c t="n" r="B48" s="5">
        <v>11667</v>
      </c>
      <c t="n" r="C48" s="5">
        <v>15342</v>
      </c>
    </row>
    <row spans="1:3" r="49">
      <c t="s" r="A49" s="4">
        <v>781</v>
      </c>
      <c t="n" r="B49" s="5">
        <v>412</v>
      </c>
      <c t="n" r="C49" s="5">
        <v>166</v>
      </c>
    </row>
    <row spans="1:3" r="50">
      <c t="s" r="A50" s="4">
        <v>636</v>
      </c>
    </row>
    <row spans="1:3" r="51">
      <c t="s" r="A51" s="3">
        <v>777</v>
      </c>
    </row>
    <row spans="1:3" r="52">
      <c t="s" r="A52" s="4">
        <v>778</v>
      </c>
      <c t="n" r="B52" s="5">
        <v>6615</v>
      </c>
      <c t="n" r="C52" s="5">
        <v>9780</v>
      </c>
    </row>
    <row spans="1:3" r="53">
      <c t="s" r="A53" s="4">
        <v>779</v>
      </c>
      <c t="n" r="B53" s="5">
        <v>1268</v>
      </c>
      <c t="n" r="C53" s="5">
        <v>1043</v>
      </c>
    </row>
    <row spans="1:3" r="54">
      <c t="s" r="A54" s="4">
        <v>780</v>
      </c>
      <c t="n" r="B54" s="5">
        <v>4241</v>
      </c>
      <c t="n" r="C54" s="5">
        <v>5088</v>
      </c>
    </row>
    <row spans="1:3" r="55">
      <c t="s" r="A55" s="4">
        <v>130</v>
      </c>
      <c t="n" r="B55" s="5">
        <v>5509</v>
      </c>
      <c t="n" r="C55" s="5">
        <v>6131</v>
      </c>
    </row>
    <row spans="1:3" r="56">
      <c t="s" r="A56" s="4">
        <v>781</v>
      </c>
      <c t="n" r="B56" s="5">
        <v>64</v>
      </c>
      <c t="n" r="C56" s="5">
        <v>54</v>
      </c>
    </row>
    <row spans="1:3" r="57">
      <c t="s" r="A57" s="4">
        <v>637</v>
      </c>
    </row>
    <row spans="1:3" r="58">
      <c t="s" r="A58" s="3">
        <v>777</v>
      </c>
    </row>
    <row spans="1:3" r="59">
      <c t="s" r="A59" s="4">
        <v>778</v>
      </c>
      <c t="n" r="B59" s="5">
        <v>5668</v>
      </c>
      <c t="n" r="C59" s="5">
        <v>3857</v>
      </c>
    </row>
    <row spans="1:3" r="60">
      <c t="s" r="A60" s="4">
        <v>779</v>
      </c>
      <c t="n" r="B60" s="5">
        <v>688</v>
      </c>
      <c t="n" r="C60" s="5">
        <v>835</v>
      </c>
    </row>
    <row spans="1:3" r="61">
      <c t="s" r="A61" s="4">
        <v>780</v>
      </c>
      <c t="n" r="B61" s="5">
        <v>4051</v>
      </c>
      <c t="n" r="C61" s="5">
        <v>1903</v>
      </c>
    </row>
    <row spans="1:3" r="62">
      <c t="s" r="A62" s="4">
        <v>130</v>
      </c>
      <c t="n" r="B62" s="5">
        <v>4739</v>
      </c>
      <c t="n" r="C62" s="5">
        <v>2738</v>
      </c>
    </row>
    <row spans="1:3" r="63">
      <c t="s" r="A63" s="4">
        <v>781</v>
      </c>
      <c t="n" r="B63" s="5">
        <v>431</v>
      </c>
      <c t="n" r="C63" s="5">
        <v>13</v>
      </c>
    </row>
    <row spans="1:3" r="64">
      <c t="s" r="A64" s="4">
        <v>638</v>
      </c>
    </row>
    <row spans="1:3" r="65">
      <c t="s" r="A65" s="3">
        <v>777</v>
      </c>
    </row>
    <row spans="1:3" r="66">
      <c t="s" r="A66" s="4">
        <v>778</v>
      </c>
      <c t="n" r="B66" s="5">
        <v>316</v>
      </c>
      <c t="n" r="C66" s="5">
        <v>0</v>
      </c>
    </row>
    <row spans="1:3" r="67">
      <c t="s" r="A67" s="4">
        <v>779</v>
      </c>
      <c t="n" r="B67" s="5">
        <v>0</v>
      </c>
      <c t="n" r="C67" s="5">
        <v>0</v>
      </c>
    </row>
    <row spans="1:3" r="68">
      <c t="s" r="A68" s="4">
        <v>780</v>
      </c>
      <c t="n" r="B68" s="5">
        <v>316</v>
      </c>
      <c t="n" r="C68" s="5">
        <v>0</v>
      </c>
    </row>
    <row spans="1:3" r="69">
      <c t="s" r="A69" s="4">
        <v>130</v>
      </c>
      <c t="n" r="B69" s="5">
        <v>316</v>
      </c>
      <c t="n" r="C69" s="5">
        <v>0</v>
      </c>
    </row>
    <row spans="1:3" r="70">
      <c t="s" r="A70" s="4">
        <v>781</v>
      </c>
      <c t="n" r="B70" s="7">
        <v>0</v>
      </c>
      <c t="n" r="C70"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2</v>
      </c>
      <c t="s" r="B1" s="2">
        <v>2</v>
      </c>
      <c t="s" r="C1" s="2">
        <v>30</v>
      </c>
    </row>
    <row spans="1:3" r="2">
      <c t="s" r="A2" s="3">
        <v>235</v>
      </c>
    </row>
    <row spans="1:3" r="3">
      <c t="s" r="A3" s="4">
        <v>783</v>
      </c>
      <c t="n" r="B3" s="7">
        <v>9492</v>
      </c>
      <c t="n" r="C3" s="7">
        <v>12406</v>
      </c>
    </row>
    <row spans="1:3" r="4">
      <c t="s" r="A4" s="4">
        <v>784</v>
      </c>
      <c t="n" r="B4" s="7">
        <v>515</v>
      </c>
      <c t="n" r="C4" s="7">
        <v>4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5</v>
      </c>
      <c t="s" r="B1" s="2">
        <v>1</v>
      </c>
    </row>
    <row spans="1:4" r="2">
      <c t="s" r="B2" s="2">
        <v>2</v>
      </c>
      <c t="s" r="C2" s="2">
        <v>30</v>
      </c>
      <c t="s" r="D2" s="2">
        <v>78</v>
      </c>
    </row>
    <row spans="1:4" r="3">
      <c t="s" r="A3" s="3">
        <v>777</v>
      </c>
    </row>
    <row spans="1:4" r="4">
      <c t="s" r="A4" s="4">
        <v>786</v>
      </c>
      <c t="n" r="B4" s="7">
        <v>59753</v>
      </c>
      <c t="n" r="C4" s="7">
        <v>79360</v>
      </c>
      <c t="n" r="D4" s="7">
        <v>93570</v>
      </c>
    </row>
    <row spans="1:4" r="5">
      <c t="s" r="A5" s="4">
        <v>787</v>
      </c>
      <c t="n" r="B5" s="5">
        <v>2738</v>
      </c>
      <c t="n" r="C5" s="5">
        <v>3060</v>
      </c>
      <c t="n" r="D5" s="5">
        <v>3825</v>
      </c>
    </row>
    <row spans="1:4" r="6">
      <c t="s" r="A6" s="4">
        <v>567</v>
      </c>
    </row>
    <row spans="1:4" r="7">
      <c t="s" r="A7" s="3">
        <v>777</v>
      </c>
    </row>
    <row spans="1:4" r="8">
      <c t="s" r="A8" s="4">
        <v>786</v>
      </c>
      <c t="n" r="B8" s="5">
        <v>30089</v>
      </c>
      <c t="n" r="C8" s="5">
        <v>38949</v>
      </c>
      <c t="n" r="D8" s="5">
        <v>44060</v>
      </c>
    </row>
    <row spans="1:4" r="9">
      <c t="s" r="A9" s="4">
        <v>787</v>
      </c>
      <c t="n" r="B9" s="5">
        <v>1696</v>
      </c>
      <c t="n" r="C9" s="5">
        <v>1624</v>
      </c>
      <c t="n" r="D9" s="5">
        <v>1867</v>
      </c>
    </row>
    <row spans="1:4" r="10">
      <c t="s" r="A10" s="4">
        <v>632</v>
      </c>
    </row>
    <row spans="1:4" r="11">
      <c t="s" r="A11" s="3">
        <v>777</v>
      </c>
    </row>
    <row spans="1:4" r="12">
      <c t="s" r="A12" s="4">
        <v>786</v>
      </c>
      <c t="n" r="B12" s="5">
        <v>4373</v>
      </c>
      <c t="n" r="C12" s="5">
        <v>5549</v>
      </c>
      <c t="n" r="D12" s="5">
        <v>5869</v>
      </c>
    </row>
    <row spans="1:4" r="13">
      <c t="s" r="A13" s="4">
        <v>787</v>
      </c>
      <c t="n" r="B13" s="5">
        <v>238</v>
      </c>
      <c t="n" r="C13" s="5">
        <v>274</v>
      </c>
      <c t="n" r="D13" s="5">
        <v>194</v>
      </c>
    </row>
    <row spans="1:4" r="14">
      <c t="s" r="A14" s="4">
        <v>569</v>
      </c>
    </row>
    <row spans="1:4" r="15">
      <c t="s" r="A15" s="3">
        <v>777</v>
      </c>
    </row>
    <row spans="1:4" r="16">
      <c t="s" r="A16" s="4">
        <v>786</v>
      </c>
      <c t="n" r="B16" s="5">
        <v>2074</v>
      </c>
      <c t="n" r="C16" s="5">
        <v>2080</v>
      </c>
      <c t="n" r="D16" s="5">
        <v>2906</v>
      </c>
    </row>
    <row spans="1:4" r="17">
      <c t="s" r="A17" s="4">
        <v>787</v>
      </c>
      <c t="n" r="B17" s="5">
        <v>158</v>
      </c>
      <c t="n" r="C17" s="5">
        <v>182</v>
      </c>
      <c t="n" r="D17" s="5">
        <v>169</v>
      </c>
    </row>
    <row spans="1:4" r="18">
      <c t="s" r="A18" s="4">
        <v>570</v>
      </c>
    </row>
    <row spans="1:4" r="19">
      <c t="s" r="A19" s="3">
        <v>777</v>
      </c>
    </row>
    <row spans="1:4" r="20">
      <c t="s" r="A20" s="4">
        <v>786</v>
      </c>
      <c t="n" r="B20" s="5">
        <v>46</v>
      </c>
      <c t="n" r="C20" s="5">
        <v>34</v>
      </c>
      <c t="n" r="D20" s="5">
        <v>67</v>
      </c>
    </row>
    <row spans="1:4" r="21">
      <c t="s" r="A21" s="4">
        <v>787</v>
      </c>
      <c t="n" r="B21" s="5">
        <v>24</v>
      </c>
      <c t="n" r="C21" s="5">
        <v>8</v>
      </c>
      <c t="n" r="D21" s="5">
        <v>3</v>
      </c>
    </row>
    <row spans="1:4" r="22">
      <c t="s" r="A22" s="4">
        <v>635</v>
      </c>
    </row>
    <row spans="1:4" r="23">
      <c t="s" r="A23" s="3">
        <v>777</v>
      </c>
    </row>
    <row spans="1:4" r="24">
      <c t="s" r="A24" s="4">
        <v>786</v>
      </c>
      <c t="n" r="B24" s="5">
        <v>14718</v>
      </c>
      <c t="n" r="C24" s="5">
        <v>22116</v>
      </c>
      <c t="n" r="D24" s="5">
        <v>25501</v>
      </c>
    </row>
    <row spans="1:4" r="25">
      <c t="s" r="A25" s="4">
        <v>787</v>
      </c>
      <c t="n" r="B25" s="5">
        <v>243</v>
      </c>
      <c t="n" r="C25" s="5">
        <v>640</v>
      </c>
      <c t="n" r="D25" s="5">
        <v>1014</v>
      </c>
    </row>
    <row spans="1:4" r="26">
      <c t="s" r="A26" s="4">
        <v>636</v>
      </c>
    </row>
    <row spans="1:4" r="27">
      <c t="s" r="A27" s="3">
        <v>777</v>
      </c>
    </row>
    <row spans="1:4" r="28">
      <c t="s" r="A28" s="4">
        <v>786</v>
      </c>
      <c t="n" r="B28" s="5">
        <v>5654</v>
      </c>
      <c t="n" r="C28" s="5">
        <v>7885</v>
      </c>
      <c t="n" r="D28" s="5">
        <v>12161</v>
      </c>
    </row>
    <row spans="1:4" r="29">
      <c t="s" r="A29" s="4">
        <v>787</v>
      </c>
      <c t="n" r="B29" s="5">
        <v>167</v>
      </c>
      <c t="n" r="C29" s="5">
        <v>169</v>
      </c>
      <c t="n" r="D29" s="5">
        <v>425</v>
      </c>
    </row>
    <row spans="1:4" r="30">
      <c t="s" r="A30" s="4">
        <v>637</v>
      </c>
    </row>
    <row spans="1:4" r="31">
      <c t="s" r="A31" s="3">
        <v>777</v>
      </c>
    </row>
    <row spans="1:4" r="32">
      <c t="s" r="A32" s="4">
        <v>786</v>
      </c>
      <c t="n" r="B32" s="5">
        <v>2496</v>
      </c>
      <c t="n" r="C32" s="5">
        <v>2747</v>
      </c>
      <c t="n" r="D32" s="5">
        <v>3006</v>
      </c>
    </row>
    <row spans="1:4" r="33">
      <c t="s" r="A33" s="4">
        <v>787</v>
      </c>
      <c t="n" r="B33" s="5">
        <v>188</v>
      </c>
      <c t="n" r="C33" s="5">
        <v>163</v>
      </c>
      <c t="n" r="D33" s="5">
        <v>153</v>
      </c>
    </row>
    <row spans="1:4" r="34">
      <c t="s" r="A34" s="4">
        <v>638</v>
      </c>
    </row>
    <row spans="1:4" r="35">
      <c t="s" r="A35" s="3">
        <v>777</v>
      </c>
    </row>
    <row spans="1:4" r="36">
      <c t="s" r="A36" s="4">
        <v>786</v>
      </c>
      <c t="n" r="B36" s="5">
        <v>303</v>
      </c>
      <c t="n" r="C36" s="5">
        <v>0</v>
      </c>
      <c t="n" r="D36" s="5">
        <v>0</v>
      </c>
    </row>
    <row spans="1:4" r="37">
      <c t="s" r="A37" s="4">
        <v>787</v>
      </c>
      <c t="n" r="B37" s="7">
        <v>24</v>
      </c>
      <c t="n" r="C37" s="7">
        <v>0</v>
      </c>
      <c t="n" r="D37" s="7">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8</v>
      </c>
      <c t="s" r="B1" s="2">
        <v>1</v>
      </c>
    </row>
    <row spans="1:3" r="2">
      <c t="s" r="B2" s="2">
        <v>2</v>
      </c>
      <c t="s" r="C2" s="2">
        <v>30</v>
      </c>
    </row>
    <row spans="1:3" r="3">
      <c t="s" r="A3" s="3">
        <v>789</v>
      </c>
    </row>
    <row spans="1:3" r="4">
      <c t="s" r="A4" s="4">
        <v>790</v>
      </c>
      <c t="n" r="B4" s="7">
        <v>6151</v>
      </c>
      <c t="n" r="C4" s="7">
        <v>0</v>
      </c>
    </row>
    <row spans="1:3" r="5">
      <c t="s" r="A5" s="4">
        <v>791</v>
      </c>
      <c t="n" r="B5" s="5">
        <v>3047</v>
      </c>
      <c t="n" r="C5" s="5">
        <v>0</v>
      </c>
    </row>
    <row spans="1:3" r="6">
      <c t="s" r="A6" s="4">
        <v>792</v>
      </c>
      <c t="n" r="B6" s="5">
        <v>438</v>
      </c>
      <c t="n" r="C6" s="5">
        <v>0</v>
      </c>
    </row>
    <row spans="1:3" r="7">
      <c t="s" r="A7" s="4">
        <v>793</v>
      </c>
      <c t="n" r="B7" s="5">
        <v>-5855</v>
      </c>
      <c t="n" r="C7" s="5">
        <v>-633</v>
      </c>
    </row>
    <row spans="1:3" r="8">
      <c t="s" r="A8" s="4">
        <v>794</v>
      </c>
      <c t="n" r="B8" s="5">
        <v>11096</v>
      </c>
      <c t="n" r="C8" s="5">
        <v>6151</v>
      </c>
    </row>
    <row spans="1:3" r="9">
      <c t="s" r="A9" s="4">
        <v>516</v>
      </c>
    </row>
    <row spans="1:3" r="10">
      <c t="s" r="A10" s="3">
        <v>789</v>
      </c>
    </row>
    <row spans="1:3" r="11">
      <c t="s" r="A11" s="4">
        <v>795</v>
      </c>
      <c t="n" r="B11" s="5">
        <v>0</v>
      </c>
      <c t="n" r="C11" s="5">
        <v>1835</v>
      </c>
    </row>
    <row spans="1:3" r="12">
      <c t="s" r="A12" s="4">
        <v>796</v>
      </c>
    </row>
    <row spans="1:3" r="13">
      <c t="s" r="A13" s="3">
        <v>789</v>
      </c>
    </row>
    <row spans="1:3" r="14">
      <c t="s" r="A14" s="4">
        <v>795</v>
      </c>
      <c t="n" r="B14" s="5">
        <v>0</v>
      </c>
      <c t="n" r="C14" s="5">
        <v>4949</v>
      </c>
    </row>
    <row spans="1:3" r="15">
      <c t="s" r="A15" s="4">
        <v>505</v>
      </c>
    </row>
    <row spans="1:3" r="16">
      <c t="s" r="A16" s="3">
        <v>789</v>
      </c>
    </row>
    <row spans="1:3" r="17">
      <c t="s" r="A17" s="4">
        <v>795</v>
      </c>
      <c t="n" r="B17" s="7">
        <v>7315</v>
      </c>
      <c t="n" r="C17" s="7">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97</v>
      </c>
      <c t="s" r="B1" s="2">
        <v>548</v>
      </c>
    </row>
    <row spans="1:2" r="2">
      <c t="s" r="A2" s="3">
        <v>798</v>
      </c>
    </row>
    <row spans="1:2" r="3">
      <c t="s" r="A3" s="4">
        <v>799</v>
      </c>
      <c t="n" r="B3" s="7">
        <v>47388</v>
      </c>
    </row>
    <row spans="1:2" r="4">
      <c t="s" r="A4" s="4">
        <v>800</v>
      </c>
      <c t="n" r="B4" s="5">
        <v>1159</v>
      </c>
    </row>
    <row spans="1:2" r="5">
      <c t="s" r="A5" s="4">
        <v>801</v>
      </c>
      <c t="n" r="B5" s="5">
        <v>46229</v>
      </c>
    </row>
    <row spans="1:2" r="6">
      <c t="s" r="A6" s="4">
        <v>736</v>
      </c>
    </row>
    <row spans="1:2" r="7">
      <c t="s" r="A7" s="3">
        <v>798</v>
      </c>
    </row>
    <row spans="1:2" r="8">
      <c t="s" r="A8" s="4">
        <v>799</v>
      </c>
      <c t="n" r="B8" s="5">
        <v>49870</v>
      </c>
    </row>
    <row spans="1:2" r="9">
      <c t="s" r="A9" s="4">
        <v>802</v>
      </c>
      <c t="n" r="B9" s="5">
        <v>2300</v>
      </c>
    </row>
    <row spans="1:2" r="10">
      <c t="s" r="A10" s="4">
        <v>803</v>
      </c>
      <c t="n" r="B10" s="5">
        <v>47570</v>
      </c>
    </row>
    <row spans="1:2" r="11">
      <c t="s" r="A11" s="4">
        <v>804</v>
      </c>
      <c t="n" r="B11" s="5">
        <v>7315</v>
      </c>
    </row>
    <row spans="1:2" r="12">
      <c t="s" r="A12" s="4">
        <v>805</v>
      </c>
      <c t="n" r="B12" s="7">
        <v>402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806</v>
      </c>
      <c t="s" r="B1" s="2">
        <v>2</v>
      </c>
      <c t="s" r="C1" s="2">
        <v>30</v>
      </c>
    </row>
    <row spans="1:3" r="2">
      <c t="s" r="A2" s="3">
        <v>777</v>
      </c>
    </row>
    <row spans="1:3" r="3">
      <c t="s" r="A3" s="4">
        <v>807</v>
      </c>
      <c t="n" r="B3" s="7">
        <v>57884</v>
      </c>
      <c t="n" r="C3" s="7">
        <v>62827</v>
      </c>
    </row>
    <row spans="1:3" r="4">
      <c t="s" r="A4" s="4">
        <v>808</v>
      </c>
      <c t="n" r="B4" s="5">
        <v>69316</v>
      </c>
      <c t="n" r="C4" s="5">
        <v>86162</v>
      </c>
    </row>
    <row spans="1:3" r="5">
      <c t="s" r="A5" s="4">
        <v>736</v>
      </c>
    </row>
    <row spans="1:3" r="6">
      <c t="s" r="A6" s="3">
        <v>777</v>
      </c>
    </row>
    <row spans="1:3" r="7">
      <c t="s" r="A7" s="4">
        <v>807</v>
      </c>
      <c t="n" r="B7" s="5">
        <v>51617</v>
      </c>
      <c t="n" r="C7" s="5">
        <v>46474</v>
      </c>
    </row>
    <row spans="1:3" r="8">
      <c t="s" r="A8" s="4">
        <v>808</v>
      </c>
      <c t="n" r="B8" s="7">
        <v>61451</v>
      </c>
      <c t="n" r="C8" s="7">
        <v>541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809</v>
      </c>
      <c t="s" r="B1" s="2">
        <v>1</v>
      </c>
    </row>
    <row spans="1:3" r="2">
      <c t="s" r="B2" s="2">
        <v>810</v>
      </c>
      <c t="s" r="C2" s="2">
        <v>811</v>
      </c>
    </row>
    <row spans="1:3" r="3">
      <c t="s" r="A3" s="4">
        <v>812</v>
      </c>
    </row>
    <row spans="1:3" r="4">
      <c t="s" r="A4" s="3">
        <v>740</v>
      </c>
    </row>
    <row spans="1:3" r="5">
      <c t="s" r="A5" s="4">
        <v>813</v>
      </c>
      <c t="n" r="B5" s="5">
        <v>5</v>
      </c>
      <c t="n" r="C5" s="5">
        <v>12</v>
      </c>
    </row>
    <row spans="1:3" r="6">
      <c t="s" r="A6" s="4">
        <v>814</v>
      </c>
      <c t="n" r="B6" s="7">
        <v>559</v>
      </c>
      <c t="n" r="C6" s="7">
        <v>788</v>
      </c>
    </row>
    <row spans="1:3" r="7">
      <c t="s" r="A7" s="4">
        <v>815</v>
      </c>
      <c t="n" r="B7" s="7">
        <v>546</v>
      </c>
      <c t="n" r="C7" s="7">
        <v>791</v>
      </c>
    </row>
    <row spans="1:3" r="8">
      <c t="s" r="A8" s="4">
        <v>816</v>
      </c>
    </row>
    <row spans="1:3" r="9">
      <c t="s" r="A9" s="3">
        <v>740</v>
      </c>
    </row>
    <row spans="1:3" r="10">
      <c t="s" r="A10" s="4">
        <v>813</v>
      </c>
      <c t="n" r="B10" s="5">
        <v>4</v>
      </c>
      <c t="n" r="C10" s="5">
        <v>8</v>
      </c>
    </row>
    <row spans="1:3" r="11">
      <c t="s" r="A11" s="4">
        <v>814</v>
      </c>
      <c t="n" r="B11" s="7">
        <v>449</v>
      </c>
      <c t="n" r="C11" s="7">
        <v>417</v>
      </c>
    </row>
    <row spans="1:3" r="12">
      <c t="s" r="A12" s="4">
        <v>815</v>
      </c>
      <c t="n" r="B12" s="7">
        <v>447</v>
      </c>
      <c t="n" r="C12" s="7">
        <v>424</v>
      </c>
    </row>
    <row spans="1:3" r="13">
      <c t="s" r="A13" s="4">
        <v>817</v>
      </c>
    </row>
    <row spans="1:3" r="14">
      <c t="s" r="A14" s="3">
        <v>740</v>
      </c>
    </row>
    <row spans="1:3" r="15">
      <c t="s" r="A15" s="4">
        <v>813</v>
      </c>
      <c t="n" r="B15" s="5">
        <v>0</v>
      </c>
      <c t="n" r="C15" s="5">
        <v>4</v>
      </c>
    </row>
    <row spans="1:3" r="16">
      <c t="s" r="A16" s="4">
        <v>814</v>
      </c>
      <c t="n" r="B16" s="7">
        <v>0</v>
      </c>
      <c t="n" r="C16" s="7">
        <v>371</v>
      </c>
    </row>
    <row spans="1:3" r="17">
      <c t="s" r="A17" s="4">
        <v>815</v>
      </c>
      <c t="n" r="B17" s="7">
        <v>0</v>
      </c>
      <c t="n" r="C17" s="7">
        <v>367</v>
      </c>
    </row>
    <row spans="1:3" r="18">
      <c t="s" r="A18" s="4">
        <v>818</v>
      </c>
    </row>
    <row spans="1:3" r="19">
      <c t="s" r="A19" s="3">
        <v>740</v>
      </c>
    </row>
    <row spans="1:3" r="20">
      <c t="s" r="A20" s="4">
        <v>813</v>
      </c>
      <c t="n" r="B20" s="5">
        <v>1</v>
      </c>
      <c t="n" r="C20" s="5">
        <v>0</v>
      </c>
    </row>
    <row spans="1:3" r="21">
      <c t="s" r="A21" s="4">
        <v>814</v>
      </c>
      <c t="n" r="B21" s="7">
        <v>110</v>
      </c>
      <c t="n" r="C21" s="7">
        <v>0</v>
      </c>
    </row>
    <row spans="1:3" r="22">
      <c t="s" r="A22" s="4">
        <v>815</v>
      </c>
      <c t="n" r="B22" s="7">
        <v>99</v>
      </c>
      <c t="n" r="C22" s="7">
        <v>0</v>
      </c>
    </row>
    <row spans="1:3" r="23">
      <c t="s" r="A23" s="4">
        <v>819</v>
      </c>
    </row>
    <row spans="1:3" r="24">
      <c t="s" r="A24" s="3">
        <v>740</v>
      </c>
    </row>
    <row spans="1:3" r="25">
      <c t="s" r="A25" s="4">
        <v>813</v>
      </c>
      <c t="n" r="B25" s="5">
        <v>11</v>
      </c>
      <c t="n" r="C25" s="5">
        <v>4</v>
      </c>
    </row>
    <row spans="1:3" r="26">
      <c t="s" r="A26" s="4">
        <v>814</v>
      </c>
      <c t="n" r="B26" s="7">
        <v>1093</v>
      </c>
      <c t="n" r="C26" s="7">
        <v>379</v>
      </c>
    </row>
    <row spans="1:3" r="27">
      <c t="s" r="A27" s="4">
        <v>815</v>
      </c>
      <c t="n" r="B27" s="7">
        <v>1139</v>
      </c>
      <c t="n" r="C27" s="7">
        <v>355</v>
      </c>
    </row>
    <row spans="1:3" r="28">
      <c t="s" r="A28" s="4">
        <v>820</v>
      </c>
    </row>
    <row spans="1:3" r="29">
      <c t="s" r="A29" s="3">
        <v>740</v>
      </c>
    </row>
    <row spans="1:3" r="30">
      <c t="s" r="A30" s="4">
        <v>813</v>
      </c>
      <c t="n" r="B30" s="5">
        <v>5</v>
      </c>
      <c t="n" r="C30" s="5">
        <v>4</v>
      </c>
    </row>
    <row spans="1:3" r="31">
      <c t="s" r="A31" s="4">
        <v>814</v>
      </c>
      <c t="n" r="B31" s="7">
        <v>566</v>
      </c>
      <c t="n" r="C31" s="7">
        <v>379</v>
      </c>
    </row>
    <row spans="1:3" r="32">
      <c t="s" r="A32" s="4">
        <v>815</v>
      </c>
      <c t="n" r="B32" s="7">
        <v>579</v>
      </c>
      <c t="n" r="C32" s="7">
        <v>355</v>
      </c>
    </row>
    <row spans="1:3" r="33">
      <c t="s" r="A33" s="4">
        <v>821</v>
      </c>
    </row>
    <row spans="1:3" r="34">
      <c t="s" r="A34" s="3">
        <v>740</v>
      </c>
    </row>
    <row spans="1:3" r="35">
      <c t="s" r="A35" s="4">
        <v>813</v>
      </c>
      <c t="n" r="B35" s="5">
        <v>3</v>
      </c>
      <c t="n" r="C35" s="5">
        <v>0</v>
      </c>
    </row>
    <row spans="1:3" r="36">
      <c t="s" r="A36" s="4">
        <v>814</v>
      </c>
      <c t="n" r="B36" s="7">
        <v>91</v>
      </c>
      <c t="n" r="C36" s="7">
        <v>0</v>
      </c>
    </row>
    <row spans="1:3" r="37">
      <c t="s" r="A37" s="4">
        <v>815</v>
      </c>
      <c t="n" r="B37" s="7">
        <v>85</v>
      </c>
      <c t="n" r="C37" s="7">
        <v>0</v>
      </c>
    </row>
    <row spans="1:3" r="38">
      <c t="s" r="A38" s="4">
        <v>822</v>
      </c>
    </row>
    <row spans="1:3" r="39">
      <c t="s" r="A39" s="3">
        <v>740</v>
      </c>
    </row>
    <row spans="1:3" r="40">
      <c t="s" r="A40" s="4">
        <v>813</v>
      </c>
      <c t="n" r="B40" s="5">
        <v>2</v>
      </c>
      <c t="n" r="C40" s="5">
        <v>0</v>
      </c>
    </row>
    <row spans="1:3" r="41">
      <c t="s" r="A41" s="4">
        <v>814</v>
      </c>
      <c t="n" r="B41" s="7">
        <v>10</v>
      </c>
      <c t="n" r="C41" s="7">
        <v>0</v>
      </c>
    </row>
    <row spans="1:3" r="42">
      <c t="s" r="A42" s="4">
        <v>815</v>
      </c>
      <c t="n" r="B42" s="7">
        <v>8</v>
      </c>
      <c t="n" r="C42" s="7">
        <v>0</v>
      </c>
    </row>
    <row spans="1:3" r="43">
      <c t="s" r="A43" s="4">
        <v>823</v>
      </c>
    </row>
    <row spans="1:3" r="44">
      <c t="s" r="A44" s="3">
        <v>740</v>
      </c>
    </row>
    <row spans="1:3" r="45">
      <c t="s" r="A45" s="4">
        <v>813</v>
      </c>
      <c t="n" r="B45" s="5">
        <v>1</v>
      </c>
      <c t="n" r="C45" s="5">
        <v>0</v>
      </c>
    </row>
    <row spans="1:3" r="46">
      <c t="s" r="A46" s="4">
        <v>814</v>
      </c>
      <c t="n" r="B46" s="7">
        <v>426</v>
      </c>
      <c t="n" r="C46" s="7">
        <v>0</v>
      </c>
    </row>
    <row spans="1:3" r="47">
      <c t="s" r="A47" s="4">
        <v>815</v>
      </c>
      <c t="n" r="B47" s="7">
        <v>467</v>
      </c>
      <c t="n" r="C47" s="7">
        <v>0</v>
      </c>
    </row>
    <row spans="1:3" r="48">
      <c t="s" r="A48" s="4">
        <v>824</v>
      </c>
    </row>
    <row spans="1:3" r="49">
      <c t="s" r="A49" s="3">
        <v>740</v>
      </c>
    </row>
    <row spans="1:3" r="50">
      <c t="s" r="A50" s="4">
        <v>813</v>
      </c>
      <c t="n" r="B50" s="5">
        <v>46</v>
      </c>
      <c t="n" r="C50" s="5">
        <v>37</v>
      </c>
    </row>
    <row spans="1:3" r="51">
      <c t="s" r="A51" s="4">
        <v>814</v>
      </c>
      <c t="n" r="B51" s="7">
        <v>6342</v>
      </c>
      <c t="n" r="C51" s="7">
        <v>3253</v>
      </c>
    </row>
    <row spans="1:3" r="52">
      <c t="s" r="A52" s="4">
        <v>815</v>
      </c>
      <c t="n" r="B52" s="7">
        <v>6135</v>
      </c>
      <c t="n" r="C52" s="7">
        <v>3189</v>
      </c>
    </row>
    <row spans="1:3" r="53">
      <c t="s" r="A53" s="4">
        <v>825</v>
      </c>
    </row>
    <row spans="1:3" r="54">
      <c t="s" r="A54" s="3">
        <v>740</v>
      </c>
    </row>
    <row spans="1:3" r="55">
      <c t="s" r="A55" s="4">
        <v>813</v>
      </c>
      <c t="n" r="B55" s="5">
        <v>21</v>
      </c>
      <c t="n" r="C55" s="5">
        <v>17</v>
      </c>
    </row>
    <row spans="1:3" r="56">
      <c t="s" r="A56" s="4">
        <v>814</v>
      </c>
      <c t="n" r="B56" s="7">
        <v>4166</v>
      </c>
      <c t="n" r="C56" s="7">
        <v>1257</v>
      </c>
    </row>
    <row spans="1:3" r="57">
      <c t="s" r="A57" s="4">
        <v>815</v>
      </c>
      <c t="n" r="B57" s="7">
        <v>4027</v>
      </c>
      <c t="n" r="C57" s="7">
        <v>1272</v>
      </c>
    </row>
    <row spans="1:3" r="58">
      <c t="s" r="A58" s="4">
        <v>826</v>
      </c>
    </row>
    <row spans="1:3" r="59">
      <c t="s" r="A59" s="3">
        <v>740</v>
      </c>
    </row>
    <row spans="1:3" r="60">
      <c t="s" r="A60" s="4">
        <v>813</v>
      </c>
      <c t="n" r="B60" s="5">
        <v>4</v>
      </c>
      <c t="n" r="C60" s="5">
        <v>2</v>
      </c>
    </row>
    <row spans="1:3" r="61">
      <c t="s" r="A61" s="4">
        <v>814</v>
      </c>
      <c t="n" r="B61" s="7">
        <v>155</v>
      </c>
      <c t="n" r="C61" s="7">
        <v>42</v>
      </c>
    </row>
    <row spans="1:3" r="62">
      <c t="s" r="A62" s="4">
        <v>815</v>
      </c>
      <c t="n" r="B62" s="7">
        <v>119</v>
      </c>
      <c t="n" r="C62" s="7">
        <v>4</v>
      </c>
    </row>
    <row spans="1:3" r="63">
      <c t="s" r="A63" s="4">
        <v>827</v>
      </c>
    </row>
    <row spans="1:3" r="64">
      <c t="s" r="A64" s="3">
        <v>740</v>
      </c>
    </row>
    <row spans="1:3" r="65">
      <c t="s" r="A65" s="4">
        <v>813</v>
      </c>
      <c t="n" r="B65" s="5">
        <v>2</v>
      </c>
      <c t="n" r="C65" s="5">
        <v>2</v>
      </c>
    </row>
    <row spans="1:3" r="66">
      <c t="s" r="A66" s="4">
        <v>814</v>
      </c>
      <c t="n" r="B66" s="7">
        <v>138</v>
      </c>
      <c t="n" r="C66" s="7">
        <v>787</v>
      </c>
    </row>
    <row spans="1:3" r="67">
      <c t="s" r="A67" s="4">
        <v>815</v>
      </c>
      <c t="n" r="B67" s="7">
        <v>134</v>
      </c>
      <c t="n" r="C67" s="7">
        <v>767</v>
      </c>
    </row>
    <row spans="1:3" r="68">
      <c t="s" r="A68" s="4">
        <v>828</v>
      </c>
    </row>
    <row spans="1:3" r="69">
      <c t="s" r="A69" s="3">
        <v>740</v>
      </c>
    </row>
    <row spans="1:3" r="70">
      <c t="s" r="A70" s="4">
        <v>813</v>
      </c>
      <c t="n" r="B70" s="5">
        <v>2</v>
      </c>
      <c t="n" r="C70" s="5">
        <v>0</v>
      </c>
    </row>
    <row spans="1:3" r="71">
      <c t="s" r="A71" s="4">
        <v>814</v>
      </c>
      <c t="n" r="B71" s="7">
        <v>58</v>
      </c>
      <c t="n" r="C71" s="7">
        <v>0</v>
      </c>
    </row>
    <row spans="1:3" r="72">
      <c t="s" r="A72" s="4">
        <v>815</v>
      </c>
      <c t="n" r="B72" s="7">
        <v>1</v>
      </c>
      <c t="n" r="C72" s="7">
        <v>0</v>
      </c>
    </row>
    <row spans="1:3" r="73">
      <c t="s" r="A73" s="4">
        <v>829</v>
      </c>
    </row>
    <row spans="1:3" r="74">
      <c t="s" r="A74" s="3">
        <v>740</v>
      </c>
    </row>
    <row spans="1:3" r="75">
      <c t="s" r="A75" s="4">
        <v>813</v>
      </c>
      <c t="n" r="B75" s="5">
        <v>1</v>
      </c>
      <c t="n" r="C75" s="5">
        <v>0</v>
      </c>
    </row>
    <row spans="1:3" r="76">
      <c t="s" r="A76" s="4">
        <v>814</v>
      </c>
      <c t="n" r="B76" s="7">
        <v>173</v>
      </c>
      <c t="n" r="C76" s="7">
        <v>0</v>
      </c>
    </row>
    <row spans="1:3" r="77">
      <c t="s" r="A77" s="4">
        <v>815</v>
      </c>
      <c t="n" r="B77" s="7">
        <v>169</v>
      </c>
      <c t="n" r="C77" s="7">
        <v>0</v>
      </c>
    </row>
    <row spans="1:3" r="78">
      <c t="s" r="A78" s="4">
        <v>830</v>
      </c>
    </row>
    <row spans="1:3" r="79">
      <c t="s" r="A79" s="3">
        <v>740</v>
      </c>
    </row>
    <row spans="1:3" r="80">
      <c t="s" r="A80" s="4">
        <v>813</v>
      </c>
      <c t="n" r="B80" s="5">
        <v>30</v>
      </c>
      <c t="n" r="C80" s="5">
        <v>21</v>
      </c>
    </row>
    <row spans="1:3" r="81">
      <c t="s" r="A81" s="4">
        <v>814</v>
      </c>
      <c t="n" r="B81" s="7">
        <v>4690</v>
      </c>
      <c t="n" r="C81" s="7">
        <v>2086</v>
      </c>
    </row>
    <row spans="1:3" r="82">
      <c t="s" r="A82" s="4">
        <v>815</v>
      </c>
      <c t="n" r="B82" s="7">
        <v>4450</v>
      </c>
      <c t="n" r="C82" s="7">
        <v>20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831</v>
      </c>
      <c t="s" r="B1" s="2">
        <v>1</v>
      </c>
    </row>
    <row spans="1:3" r="2">
      <c t="s" r="B2" s="2">
        <v>810</v>
      </c>
      <c t="s" r="C2" s="2">
        <v>811</v>
      </c>
    </row>
    <row spans="1:3" r="3">
      <c t="s" r="A3" s="3">
        <v>740</v>
      </c>
    </row>
    <row spans="1:3" r="4">
      <c t="s" r="A4" s="4">
        <v>813</v>
      </c>
      <c t="n" r="B4" s="5">
        <v>23</v>
      </c>
      <c t="n" r="C4" s="5">
        <v>8</v>
      </c>
    </row>
    <row spans="1:3" r="5">
      <c t="s" r="A5" s="4">
        <v>832</v>
      </c>
      <c t="n" r="B5" s="7">
        <v>2586</v>
      </c>
      <c t="n" r="C5" s="7">
        <v>945</v>
      </c>
    </row>
    <row spans="1:3" r="6">
      <c t="s" r="A6" s="4">
        <v>812</v>
      </c>
    </row>
    <row spans="1:3" r="7">
      <c t="s" r="A7" s="3">
        <v>740</v>
      </c>
    </row>
    <row spans="1:3" r="8">
      <c t="s" r="A8" s="4">
        <v>813</v>
      </c>
      <c t="n" r="B8" s="5">
        <v>2</v>
      </c>
      <c t="n" r="C8" s="5">
        <v>3</v>
      </c>
    </row>
    <row spans="1:3" r="9">
      <c t="s" r="A9" s="4">
        <v>832</v>
      </c>
      <c t="n" r="B9" s="7">
        <v>379</v>
      </c>
      <c t="n" r="C9" s="7">
        <v>345</v>
      </c>
    </row>
    <row spans="1:3" r="10">
      <c t="s" r="A10" s="4">
        <v>816</v>
      </c>
    </row>
    <row spans="1:3" r="11">
      <c t="s" r="A11" s="3">
        <v>740</v>
      </c>
    </row>
    <row spans="1:3" r="12">
      <c t="s" r="A12" s="4">
        <v>813</v>
      </c>
      <c t="n" r="B12" s="5">
        <v>2</v>
      </c>
      <c t="n" r="C12" s="5">
        <v>1</v>
      </c>
    </row>
    <row spans="1:3" r="13">
      <c t="s" r="A13" s="4">
        <v>832</v>
      </c>
      <c t="n" r="B13" s="7">
        <v>379</v>
      </c>
      <c t="n" r="C13" s="7">
        <v>71</v>
      </c>
    </row>
    <row spans="1:3" r="14">
      <c t="s" r="A14" s="4">
        <v>817</v>
      </c>
    </row>
    <row spans="1:3" r="15">
      <c t="s" r="A15" s="3">
        <v>740</v>
      </c>
    </row>
    <row spans="1:3" r="16">
      <c t="s" r="A16" s="4">
        <v>813</v>
      </c>
      <c t="n" r="B16" s="5">
        <v>0</v>
      </c>
      <c t="n" r="C16" s="5">
        <v>2</v>
      </c>
    </row>
    <row spans="1:3" r="17">
      <c t="s" r="A17" s="4">
        <v>832</v>
      </c>
      <c t="n" r="B17" s="7">
        <v>0</v>
      </c>
      <c t="n" r="C17" s="7">
        <v>274</v>
      </c>
    </row>
    <row spans="1:3" r="18">
      <c t="s" r="A18" s="4">
        <v>833</v>
      </c>
    </row>
    <row spans="1:3" r="19">
      <c t="s" r="A19" s="3">
        <v>740</v>
      </c>
    </row>
    <row spans="1:3" r="20">
      <c t="s" r="A20" s="4">
        <v>832</v>
      </c>
      <c t="n" r="B20" s="7">
        <v>574</v>
      </c>
    </row>
    <row spans="1:3" r="21">
      <c t="s" r="A21" s="4">
        <v>834</v>
      </c>
    </row>
    <row spans="1:3" r="22">
      <c t="s" r="A22" s="3">
        <v>740</v>
      </c>
    </row>
    <row spans="1:3" r="23">
      <c t="s" r="A23" s="4">
        <v>813</v>
      </c>
      <c t="n" r="B23" s="5">
        <v>4</v>
      </c>
      <c t="n" r="C23" s="5">
        <v>1</v>
      </c>
    </row>
    <row spans="1:3" r="24">
      <c t="s" r="A24" s="4">
        <v>832</v>
      </c>
      <c t="n" r="B24" s="7">
        <v>574</v>
      </c>
      <c t="n" r="C24" s="7">
        <v>278</v>
      </c>
    </row>
    <row spans="1:3" r="25">
      <c t="s" r="A25" s="4">
        <v>820</v>
      </c>
    </row>
    <row spans="1:3" r="26">
      <c t="s" r="A26" s="3">
        <v>740</v>
      </c>
    </row>
    <row spans="1:3" r="27">
      <c t="s" r="A27" s="4">
        <v>813</v>
      </c>
      <c t="n" r="B27" s="5">
        <v>4</v>
      </c>
      <c t="n" r="C27" s="5">
        <v>1</v>
      </c>
    </row>
    <row spans="1:3" r="28">
      <c t="s" r="A28" s="4">
        <v>832</v>
      </c>
      <c t="n" r="C28" s="7">
        <v>278</v>
      </c>
    </row>
    <row spans="1:3" r="29">
      <c t="s" r="A29" s="4">
        <v>824</v>
      </c>
    </row>
    <row spans="1:3" r="30">
      <c t="s" r="A30" s="3">
        <v>740</v>
      </c>
    </row>
    <row spans="1:3" r="31">
      <c t="s" r="A31" s="4">
        <v>813</v>
      </c>
      <c t="n" r="B31" s="5">
        <v>17</v>
      </c>
      <c t="n" r="C31" s="5">
        <v>4</v>
      </c>
    </row>
    <row spans="1:3" r="32">
      <c t="s" r="A32" s="4">
        <v>832</v>
      </c>
      <c t="n" r="B32" s="7">
        <v>1633</v>
      </c>
      <c t="n" r="C32" s="7">
        <v>322</v>
      </c>
    </row>
    <row spans="1:3" r="33">
      <c t="s" r="A33" s="4">
        <v>825</v>
      </c>
    </row>
    <row spans="1:3" r="34">
      <c t="s" r="A34" s="3">
        <v>740</v>
      </c>
    </row>
    <row spans="1:3" r="35">
      <c t="s" r="A35" s="4">
        <v>813</v>
      </c>
      <c t="n" r="B35" s="5">
        <v>12</v>
      </c>
      <c t="n" r="C35" s="5">
        <v>4</v>
      </c>
    </row>
    <row spans="1:3" r="36">
      <c t="s" r="A36" s="4">
        <v>832</v>
      </c>
      <c t="n" r="B36" s="7">
        <v>1422</v>
      </c>
      <c t="n" r="C36" s="7">
        <v>322</v>
      </c>
    </row>
    <row spans="1:3" r="37">
      <c t="s" r="A37" s="4">
        <v>826</v>
      </c>
    </row>
    <row spans="1:3" r="38">
      <c t="s" r="A38" s="3">
        <v>740</v>
      </c>
    </row>
    <row spans="1:3" r="39">
      <c t="s" r="A39" s="4">
        <v>813</v>
      </c>
      <c t="n" r="B39" s="5">
        <v>2</v>
      </c>
      <c t="n" r="C39" s="5">
        <v>0</v>
      </c>
    </row>
    <row spans="1:3" r="40">
      <c t="s" r="A40" s="4">
        <v>832</v>
      </c>
      <c t="n" r="B40" s="7">
        <v>8</v>
      </c>
      <c t="n" r="C40" s="7">
        <v>0</v>
      </c>
    </row>
    <row spans="1:3" r="41">
      <c t="s" r="A41" s="4">
        <v>827</v>
      </c>
    </row>
    <row spans="1:3" r="42">
      <c t="s" r="A42" s="3">
        <v>740</v>
      </c>
    </row>
    <row spans="1:3" r="43">
      <c t="s" r="A43" s="4">
        <v>813</v>
      </c>
      <c t="n" r="B43" s="5">
        <v>1</v>
      </c>
      <c t="n" r="C43" s="5">
        <v>0</v>
      </c>
    </row>
    <row spans="1:3" r="44">
      <c t="s" r="A44" s="4">
        <v>832</v>
      </c>
      <c t="n" r="B44" s="7">
        <v>32</v>
      </c>
      <c t="n" r="C44" s="7">
        <v>0</v>
      </c>
    </row>
    <row spans="1:3" r="45">
      <c t="s" r="A45" s="4">
        <v>828</v>
      </c>
    </row>
    <row spans="1:3" r="46">
      <c t="s" r="A46" s="3">
        <v>740</v>
      </c>
    </row>
    <row spans="1:3" r="47">
      <c t="s" r="A47" s="4">
        <v>813</v>
      </c>
      <c t="n" r="B47" s="5">
        <v>1</v>
      </c>
      <c t="n" r="C47" s="5">
        <v>0</v>
      </c>
    </row>
    <row spans="1:3" r="48">
      <c t="s" r="A48" s="4">
        <v>832</v>
      </c>
      <c t="n" r="B48" s="7">
        <v>1</v>
      </c>
      <c t="n" r="C48" s="7">
        <v>0</v>
      </c>
    </row>
    <row spans="1:3" r="49">
      <c t="s" r="A49" s="4">
        <v>835</v>
      </c>
    </row>
    <row spans="1:3" r="50">
      <c t="s" r="A50" s="3">
        <v>740</v>
      </c>
    </row>
    <row spans="1:3" r="51">
      <c t="s" r="A51" s="4">
        <v>813</v>
      </c>
      <c t="n" r="B51" s="5">
        <v>1</v>
      </c>
      <c t="n" r="C51" s="5">
        <v>0</v>
      </c>
    </row>
    <row spans="1:3" r="52">
      <c t="s" r="A52" s="4">
        <v>832</v>
      </c>
      <c t="n" r="B52" s="7">
        <v>170</v>
      </c>
      <c t="n" r="C5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6</v>
      </c>
      <c t="s" r="B1" s="2">
        <v>2</v>
      </c>
      <c t="s" r="C1" s="2">
        <v>30</v>
      </c>
    </row>
    <row spans="1:3" r="2">
      <c t="s" r="A2" s="3">
        <v>238</v>
      </c>
    </row>
    <row spans="1:3" r="3">
      <c t="s" r="A3" s="4">
        <v>837</v>
      </c>
      <c t="n" r="B3" s="7">
        <v>16167</v>
      </c>
      <c t="n" r="C3" s="7">
        <v>12588</v>
      </c>
    </row>
    <row spans="1:3" r="4">
      <c t="s" r="A4" s="4">
        <v>838</v>
      </c>
      <c t="n" r="B4" s="5">
        <v>2052</v>
      </c>
      <c t="n" r="C4" s="5">
        <v>2052</v>
      </c>
    </row>
    <row spans="1:3" r="5">
      <c t="s" r="A5" s="4">
        <v>839</v>
      </c>
      <c t="n" r="B5" s="5">
        <v>50979</v>
      </c>
      <c t="n" r="C5" s="5">
        <v>44723</v>
      </c>
    </row>
    <row spans="1:3" r="6">
      <c t="s" r="A6" s="4">
        <v>840</v>
      </c>
      <c t="n" r="B6" s="5">
        <v>17370</v>
      </c>
      <c t="n" r="C6" s="5">
        <v>13391</v>
      </c>
    </row>
    <row spans="1:3" r="7">
      <c t="s" r="A7" s="4">
        <v>130</v>
      </c>
      <c t="n" r="B7" s="5">
        <v>86568</v>
      </c>
      <c t="n" r="C7" s="5">
        <v>72754</v>
      </c>
    </row>
    <row spans="1:3" r="8">
      <c t="s" r="A8" s="4">
        <v>841</v>
      </c>
      <c t="n" r="B8" s="5">
        <v>-29044</v>
      </c>
      <c t="n" r="C8" s="5">
        <v>-25519</v>
      </c>
    </row>
    <row spans="1:3" r="9">
      <c t="s" r="A9" s="4">
        <v>43</v>
      </c>
      <c t="n" r="B9" s="7">
        <v>57524</v>
      </c>
      <c t="n" r="C9" s="7">
        <v>472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2</v>
      </c>
      <c t="s" r="B1" s="2">
        <v>1</v>
      </c>
    </row>
    <row spans="1:3" r="2">
      <c t="s" r="B2" s="2">
        <v>2</v>
      </c>
      <c t="s" r="C2" s="2">
        <v>30</v>
      </c>
    </row>
    <row spans="1:3" r="3">
      <c t="s" r="A3" s="3">
        <v>235</v>
      </c>
    </row>
    <row spans="1:3" r="4">
      <c t="s" r="A4" s="4">
        <v>80</v>
      </c>
      <c t="n" r="B4" s="7">
        <v>6270</v>
      </c>
      <c t="n" r="C4" s="7">
        <v>6051</v>
      </c>
    </row>
    <row spans="1:3" r="5">
      <c t="s" r="A5" s="4">
        <v>81</v>
      </c>
      <c t="n" r="B5" s="5">
        <v>840</v>
      </c>
      <c t="n" r="C5" s="5">
        <v>595</v>
      </c>
    </row>
    <row spans="1:3" r="6">
      <c t="s" r="A6" s="4">
        <v>109</v>
      </c>
      <c t="n" r="B6" s="5">
        <v>412</v>
      </c>
      <c t="n" r="C6" s="5">
        <v>141</v>
      </c>
    </row>
    <row spans="1:3" r="7">
      <c t="s" r="A7" s="4">
        <v>130</v>
      </c>
      <c t="n" r="B7" s="7">
        <v>7522</v>
      </c>
      <c t="n" r="C7" s="7">
        <v>67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3</v>
      </c>
      <c t="s" r="B1" s="2">
        <v>1</v>
      </c>
    </row>
    <row spans="1:4" r="2">
      <c t="s" r="B2" s="2">
        <v>2</v>
      </c>
      <c t="s" r="C2" s="2">
        <v>30</v>
      </c>
      <c t="s" r="D2" s="2">
        <v>78</v>
      </c>
    </row>
    <row spans="1:4" r="3">
      <c t="s" r="A3" s="3">
        <v>844</v>
      </c>
    </row>
    <row spans="1:4" r="4">
      <c t="s" r="A4" s="4">
        <v>845</v>
      </c>
      <c t="n" r="B4" s="7">
        <v>10751</v>
      </c>
      <c t="n" r="C4" s="7">
        <v>0</v>
      </c>
    </row>
    <row spans="1:4" r="5">
      <c t="s" r="A5" s="4">
        <v>846</v>
      </c>
      <c t="n" r="B5" s="5">
        <v>1922</v>
      </c>
      <c t="n" r="C5" s="5">
        <v>10751</v>
      </c>
    </row>
    <row spans="1:4" r="6">
      <c t="s" r="A6" s="4">
        <v>847</v>
      </c>
      <c t="n" r="B6" s="5">
        <v>12673</v>
      </c>
      <c t="n" r="C6" s="5">
        <v>10751</v>
      </c>
      <c t="n" r="D6" s="7">
        <v>0</v>
      </c>
    </row>
    <row spans="1:4" r="7">
      <c t="s" r="A7" s="4">
        <v>848</v>
      </c>
      <c t="n" r="B7" s="5">
        <v>8796</v>
      </c>
      <c t="n" r="C7" s="5">
        <v>4060</v>
      </c>
    </row>
    <row spans="1:4" r="8">
      <c t="s" r="A8" s="4">
        <v>849</v>
      </c>
      <c t="n" r="B8" s="5">
        <v>2547</v>
      </c>
      <c t="n" r="C8" s="5">
        <v>166</v>
      </c>
      <c t="n" r="D8" s="7">
        <v>86</v>
      </c>
    </row>
    <row spans="1:4" r="9">
      <c t="s" r="A9" s="4">
        <v>505</v>
      </c>
    </row>
    <row spans="1:4" r="10">
      <c t="s" r="A10" s="3">
        <v>844</v>
      </c>
    </row>
    <row spans="1:4" r="11">
      <c t="s" r="A11" s="4">
        <v>846</v>
      </c>
      <c t="n" r="B11" s="5">
        <v>1922</v>
      </c>
    </row>
    <row spans="1:4" r="12">
      <c t="s" r="A12" s="4">
        <v>850</v>
      </c>
    </row>
    <row spans="1:4" r="13">
      <c t="s" r="A13" s="3">
        <v>844</v>
      </c>
    </row>
    <row spans="1:4" r="14">
      <c t="s" r="A14" s="4">
        <v>846</v>
      </c>
      <c t="n" r="C14" s="7">
        <v>10751</v>
      </c>
    </row>
    <row spans="1:4" r="15">
      <c t="s" r="A15" s="4">
        <v>509</v>
      </c>
    </row>
    <row spans="1:4" r="16">
      <c t="s" r="A16" s="3">
        <v>844</v>
      </c>
    </row>
    <row spans="1:4" r="17">
      <c t="s" r="A17" s="4">
        <v>851</v>
      </c>
      <c t="n" r="B17" s="7">
        <v>9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52</v>
      </c>
      <c t="s" r="B1" s="2">
        <v>496</v>
      </c>
    </row>
    <row spans="1:2" r="2">
      <c t="s" r="A2" s="3">
        <v>243</v>
      </c>
    </row>
    <row spans="1:2" r="3">
      <c t="n" r="A3" s="5">
        <v>2016</v>
      </c>
      <c t="n" r="B3" s="7">
        <v>2907</v>
      </c>
    </row>
    <row spans="1:2" r="4">
      <c t="n" r="A4" s="5">
        <v>2017</v>
      </c>
      <c t="n" r="B4" s="5">
        <v>2412</v>
      </c>
    </row>
    <row spans="1:2" r="5">
      <c t="n" r="A5" s="5">
        <v>2018</v>
      </c>
      <c t="n" r="B5" s="5">
        <v>1920</v>
      </c>
    </row>
    <row spans="1:2" r="6">
      <c t="n" r="A6" s="5">
        <v>2019</v>
      </c>
      <c t="n" r="B6" s="5">
        <v>1430</v>
      </c>
    </row>
    <row spans="1:2" r="7">
      <c t="n" r="A7" s="5">
        <v>2020</v>
      </c>
      <c t="n" r="B7" s="5">
        <v>943</v>
      </c>
    </row>
    <row spans="1:2" r="8">
      <c t="s" r="A8" s="4">
        <v>853</v>
      </c>
      <c t="n" r="B8" s="5">
        <v>431</v>
      </c>
    </row>
    <row spans="1:2" r="9">
      <c t="s" r="A9" s="4">
        <v>130</v>
      </c>
      <c t="n" r="B9" s="7">
        <v>1004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4</v>
      </c>
      <c t="s" r="B1" s="2">
        <v>2</v>
      </c>
      <c t="s" r="C1" s="2">
        <v>30</v>
      </c>
    </row>
    <row spans="1:3" r="2">
      <c t="s" r="A2" s="3">
        <v>855</v>
      </c>
    </row>
    <row spans="1:3" r="3">
      <c t="s" r="A3" s="4">
        <v>856</v>
      </c>
      <c t="n" r="B3" s="7">
        <v>204050</v>
      </c>
      <c t="n" r="C3" s="7">
        <v>123285</v>
      </c>
    </row>
    <row spans="1:3" r="4">
      <c t="s" r="A4" s="4">
        <v>857</v>
      </c>
      <c t="n" r="B4" s="5">
        <v>387379</v>
      </c>
      <c t="n" r="C4" s="5">
        <v>295386</v>
      </c>
    </row>
    <row spans="1:3" r="5">
      <c t="s" r="A5" s="4">
        <v>858</v>
      </c>
      <c t="n" r="B5" s="5">
        <v>481948</v>
      </c>
      <c t="n" r="C5" s="5">
        <v>354247</v>
      </c>
    </row>
    <row spans="1:3" r="6">
      <c t="s" r="A6" s="4">
        <v>859</v>
      </c>
      <c t="n" r="B6" s="5">
        <v>221674</v>
      </c>
      <c t="n" r="C6" s="5">
        <v>175974</v>
      </c>
    </row>
    <row spans="1:3" r="7">
      <c t="s" r="A7" s="4">
        <v>860</v>
      </c>
      <c t="n" r="B7" s="5">
        <v>577075</v>
      </c>
      <c t="n" r="C7" s="5">
        <v>634155</v>
      </c>
    </row>
    <row spans="1:3" r="8">
      <c t="s" r="A8" s="4">
        <v>130</v>
      </c>
      <c t="n" r="B8" s="7">
        <v>1872126</v>
      </c>
      <c t="n" r="C8" s="7">
        <v>1583047</v>
      </c>
    </row>
    <row spans="1:3" r="9">
      <c t="s" r="A9" s="4">
        <v>861</v>
      </c>
      <c t="s" r="B9" s="4">
        <v>862</v>
      </c>
      <c t="s" r="C9" s="4">
        <v>863</v>
      </c>
    </row>
    <row spans="1:3" r="10">
      <c t="s" r="A10" s="4">
        <v>856</v>
      </c>
    </row>
    <row spans="1:3" r="11">
      <c t="s" r="A11" s="3">
        <v>855</v>
      </c>
    </row>
    <row spans="1:3" r="12">
      <c t="s" r="A12" s="4">
        <v>861</v>
      </c>
      <c t="s" r="B12" s="4">
        <v>864</v>
      </c>
      <c t="s" r="C12" s="4">
        <v>864</v>
      </c>
    </row>
    <row spans="1:3" r="13">
      <c t="s" r="A13" s="4">
        <v>857</v>
      </c>
    </row>
    <row spans="1:3" r="14">
      <c t="s" r="A14" s="3">
        <v>855</v>
      </c>
    </row>
    <row spans="1:3" r="15">
      <c t="s" r="A15" s="4">
        <v>861</v>
      </c>
      <c t="s" r="B15" s="4">
        <v>865</v>
      </c>
      <c t="s" r="C15" s="4">
        <v>866</v>
      </c>
    </row>
    <row spans="1:3" r="16">
      <c t="s" r="A16" s="4">
        <v>858</v>
      </c>
    </row>
    <row spans="1:3" r="17">
      <c t="s" r="A17" s="3">
        <v>855</v>
      </c>
    </row>
    <row spans="1:3" r="18">
      <c t="s" r="A18" s="4">
        <v>861</v>
      </c>
      <c t="s" r="B18" s="4">
        <v>867</v>
      </c>
      <c t="s" r="C18" s="4">
        <v>868</v>
      </c>
    </row>
    <row spans="1:3" r="19">
      <c t="s" r="A19" s="4">
        <v>859</v>
      </c>
    </row>
    <row spans="1:3" r="20">
      <c t="s" r="A20" s="3">
        <v>855</v>
      </c>
    </row>
    <row spans="1:3" r="21">
      <c t="s" r="A21" s="4">
        <v>861</v>
      </c>
      <c t="s" r="B21" s="4">
        <v>869</v>
      </c>
      <c t="s" r="C21" s="4">
        <v>870</v>
      </c>
    </row>
    <row spans="1:3" r="22">
      <c t="s" r="A22" s="4">
        <v>860</v>
      </c>
    </row>
    <row spans="1:3" r="23">
      <c t="s" r="A23" s="3">
        <v>855</v>
      </c>
    </row>
    <row spans="1:3" r="24">
      <c t="s" r="A24" s="4">
        <v>861</v>
      </c>
      <c t="s" r="B24" s="4">
        <v>871</v>
      </c>
      <c t="s" r="C24" s="4">
        <v>8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3</v>
      </c>
      <c t="s" r="B1" s="2">
        <v>2</v>
      </c>
      <c t="s" r="C1" s="2">
        <v>30</v>
      </c>
    </row>
    <row spans="1:3" r="2">
      <c t="s" r="A2" s="3">
        <v>246</v>
      </c>
    </row>
    <row spans="1:3" r="3">
      <c t="n" r="A3" s="5">
        <v>2016</v>
      </c>
      <c t="n" r="B3" s="7">
        <v>415641</v>
      </c>
      <c t="n" r="C3" s="7">
        <v>453353</v>
      </c>
    </row>
    <row spans="1:3" r="4">
      <c t="n" r="A4" s="5">
        <v>2017</v>
      </c>
      <c t="n" r="B4" s="5">
        <v>89954</v>
      </c>
      <c t="n" r="C4" s="5">
        <v>95793</v>
      </c>
    </row>
    <row spans="1:3" r="5">
      <c t="n" r="A5" s="5">
        <v>2018</v>
      </c>
      <c t="n" r="B5" s="5">
        <v>32451</v>
      </c>
      <c t="n" r="C5" s="5">
        <v>46583</v>
      </c>
    </row>
    <row spans="1:3" r="6">
      <c t="n" r="A6" s="5">
        <v>2019</v>
      </c>
      <c t="n" r="B6" s="5">
        <v>14565</v>
      </c>
      <c t="n" r="C6" s="5">
        <v>16356</v>
      </c>
    </row>
    <row spans="1:3" r="7">
      <c t="n" r="A7" s="5">
        <v>2020</v>
      </c>
      <c t="n" r="B7" s="5">
        <v>18000</v>
      </c>
      <c t="n" r="C7" s="5">
        <v>12510</v>
      </c>
    </row>
    <row spans="1:3" r="8">
      <c t="s" r="A8" s="4">
        <v>853</v>
      </c>
      <c t="n" r="B8" s="5">
        <v>6464</v>
      </c>
      <c t="n" r="C8" s="5">
        <v>9560</v>
      </c>
    </row>
    <row spans="1:3" r="9">
      <c t="s" r="A9" s="4">
        <v>130</v>
      </c>
      <c t="n" r="B9" s="7">
        <v>577075</v>
      </c>
      <c t="n" r="C9" s="7">
        <v>6341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4</v>
      </c>
      <c t="s" r="B1" s="2">
        <v>2</v>
      </c>
      <c t="s" r="C1" s="2">
        <v>30</v>
      </c>
    </row>
    <row spans="1:3" r="2">
      <c t="s" r="A2" s="3">
        <v>246</v>
      </c>
    </row>
    <row spans="1:3" r="3">
      <c t="s" r="A3" s="4">
        <v>875</v>
      </c>
      <c t="n" r="B3" s="7">
        <v>250</v>
      </c>
    </row>
    <row spans="1:3" r="4">
      <c t="s" r="A4" s="4">
        <v>876</v>
      </c>
      <c t="n" r="B4" s="5">
        <v>58342000</v>
      </c>
      <c t="n" r="C4" s="7">
        <v>97755000</v>
      </c>
    </row>
    <row spans="1:3" r="5">
      <c t="s" r="A5" s="4">
        <v>877</v>
      </c>
      <c t="n" r="B5" s="7">
        <v>25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8</v>
      </c>
      <c t="s" r="B1" s="2">
        <v>1</v>
      </c>
    </row>
    <row spans="1:4" r="2">
      <c t="s" r="B2" s="2">
        <v>2</v>
      </c>
      <c t="s" r="C2" s="2">
        <v>30</v>
      </c>
      <c t="s" r="D2" s="2">
        <v>78</v>
      </c>
    </row>
    <row spans="1:4" r="3">
      <c t="s" r="A3" s="3">
        <v>246</v>
      </c>
    </row>
    <row spans="1:4" r="4">
      <c t="s" r="A4" s="4">
        <v>857</v>
      </c>
      <c t="n" r="B4" s="7">
        <v>442</v>
      </c>
      <c t="n" r="C4" s="7">
        <v>275</v>
      </c>
      <c t="n" r="D4" s="7">
        <v>212</v>
      </c>
    </row>
    <row spans="1:4" r="5">
      <c t="s" r="A5" s="4">
        <v>858</v>
      </c>
      <c t="n" r="B5" s="5">
        <v>1027</v>
      </c>
      <c t="n" r="C5" s="5">
        <v>788</v>
      </c>
      <c t="n" r="D5" s="5">
        <v>895</v>
      </c>
    </row>
    <row spans="1:4" r="6">
      <c t="s" r="A6" s="4">
        <v>859</v>
      </c>
      <c t="n" r="B6" s="5">
        <v>304</v>
      </c>
      <c t="n" r="C6" s="5">
        <v>156</v>
      </c>
      <c t="n" r="D6" s="5">
        <v>199</v>
      </c>
    </row>
    <row spans="1:4" r="7">
      <c t="s" r="A7" s="4">
        <v>860</v>
      </c>
      <c t="n" r="B7" s="5">
        <v>3119</v>
      </c>
      <c t="n" r="C7" s="5">
        <v>4198</v>
      </c>
      <c t="n" r="D7" s="5">
        <v>5669</v>
      </c>
    </row>
    <row spans="1:4" r="8">
      <c t="s" r="A8" s="4">
        <v>130</v>
      </c>
      <c t="n" r="B8" s="7">
        <v>4892</v>
      </c>
      <c t="n" r="C8" s="7">
        <v>5417</v>
      </c>
      <c t="n" r="D8" s="7">
        <v>69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9</v>
      </c>
      <c t="s" r="B1" s="2">
        <v>2</v>
      </c>
      <c t="s" r="C1" s="2">
        <v>30</v>
      </c>
    </row>
    <row spans="1:3" r="2">
      <c t="s" r="A2" s="3">
        <v>246</v>
      </c>
    </row>
    <row spans="1:3" r="3">
      <c t="s" r="A3" s="4">
        <v>880</v>
      </c>
      <c t="n" r="B3" s="7">
        <v>475000</v>
      </c>
      <c t="n" r="C3" s="7">
        <v>50000</v>
      </c>
    </row>
    <row spans="1:3" r="4">
      <c t="s" r="A4" s="4">
        <v>881</v>
      </c>
      <c t="s" r="B4" s="4">
        <v>867</v>
      </c>
      <c t="s" r="C4" s="4">
        <v>867</v>
      </c>
    </row>
    <row spans="1:3" r="5">
      <c t="s" r="A5" s="4">
        <v>882</v>
      </c>
      <c t="n" r="B5" s="7">
        <v>475000</v>
      </c>
      <c t="n" r="C5" s="7">
        <v>50000</v>
      </c>
    </row>
    <row spans="1:3" r="6">
      <c t="s" r="A6" s="4">
        <v>883</v>
      </c>
      <c t="s" r="B6" s="4">
        <v>867</v>
      </c>
      <c t="s" r="C6" s="4">
        <v>86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884</v>
      </c>
      <c t="s" r="B1" s="2">
        <v>1</v>
      </c>
    </row>
    <row spans="1:4" r="2">
      <c t="s" r="B2" s="2">
        <v>2</v>
      </c>
      <c t="s" r="C2" s="2">
        <v>30</v>
      </c>
      <c t="s" r="D2" s="2">
        <v>78</v>
      </c>
    </row>
    <row spans="1:4" r="3">
      <c t="s" r="A3" s="3">
        <v>251</v>
      </c>
    </row>
    <row spans="1:4" r="4">
      <c t="s" r="A4" s="4">
        <v>885</v>
      </c>
      <c t="n" r="B4" s="7">
        <v>1282</v>
      </c>
      <c t="n" r="C4" s="7">
        <v>887</v>
      </c>
      <c t="n" r="D4" s="7">
        <v>6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86</v>
      </c>
      <c t="s" r="B1" s="2">
        <v>496</v>
      </c>
    </row>
    <row spans="1:2" r="2">
      <c t="s" r="A2" s="3">
        <v>251</v>
      </c>
    </row>
    <row spans="1:2" r="3">
      <c t="n" r="A3" s="5">
        <v>2016</v>
      </c>
      <c t="n" r="B3" s="7">
        <v>1220</v>
      </c>
    </row>
    <row spans="1:2" r="4">
      <c t="n" r="A4" s="5">
        <v>2017</v>
      </c>
      <c t="n" r="B4" s="5">
        <v>1119</v>
      </c>
    </row>
    <row spans="1:2" r="5">
      <c t="n" r="A5" s="5">
        <v>2018</v>
      </c>
      <c t="n" r="B5" s="5">
        <v>1101</v>
      </c>
    </row>
    <row spans="1:2" r="6">
      <c t="n" r="A6" s="5">
        <v>2019</v>
      </c>
      <c t="n" r="B6" s="5">
        <v>534</v>
      </c>
    </row>
    <row spans="1:2" r="7">
      <c t="s" r="A7" s="4">
        <v>853</v>
      </c>
      <c t="n" r="B7" s="5">
        <v>189</v>
      </c>
    </row>
    <row spans="1:2" r="8">
      <c t="s" r="A8" s="4">
        <v>887</v>
      </c>
      <c t="n" r="B8" s="7">
        <v>416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888</v>
      </c>
      <c t="s" r="B1" s="2">
        <v>2</v>
      </c>
      <c t="s" r="C1" s="2">
        <v>30</v>
      </c>
    </row>
    <row spans="1:3" r="2">
      <c t="s" r="A2" s="3">
        <v>251</v>
      </c>
    </row>
    <row spans="1:3" r="3">
      <c t="s" r="A3" s="4">
        <v>889</v>
      </c>
      <c t="n" r="B3" s="7">
        <v>2052</v>
      </c>
      <c t="n" r="C3" s="7">
        <v>205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890</v>
      </c>
      <c t="s" r="B1" s="2">
        <v>496</v>
      </c>
    </row>
    <row spans="1:2" r="2">
      <c t="s" r="A2" s="3">
        <v>251</v>
      </c>
    </row>
    <row spans="1:2" r="3">
      <c t="n" r="A3" s="5">
        <v>2016</v>
      </c>
      <c t="n" r="B3" s="7">
        <v>122</v>
      </c>
    </row>
    <row spans="1:2" r="4">
      <c t="n" r="A4" s="5">
        <v>2017</v>
      </c>
      <c t="n" r="B4" s="5">
        <v>123</v>
      </c>
    </row>
    <row spans="1:2" r="5">
      <c t="n" r="A5" s="5">
        <v>2018</v>
      </c>
      <c t="n" r="B5" s="5">
        <v>123</v>
      </c>
    </row>
    <row spans="1:2" r="6">
      <c t="n" r="A6" s="5">
        <v>2019</v>
      </c>
      <c t="n" r="B6" s="5">
        <v>133</v>
      </c>
    </row>
    <row spans="1:2" r="7">
      <c t="s" r="A7" s="4">
        <v>891</v>
      </c>
      <c t="n" r="B7" s="5">
        <v>2674</v>
      </c>
    </row>
    <row spans="1:2" r="8">
      <c t="s" r="A8" s="4">
        <v>892</v>
      </c>
      <c t="n" r="B8" s="5">
        <v>3175</v>
      </c>
    </row>
    <row spans="1:2" r="9">
      <c t="s" r="A9" s="4">
        <v>893</v>
      </c>
      <c t="n" r="B9" s="5">
        <v>-1196</v>
      </c>
    </row>
    <row spans="1:2" r="10">
      <c t="s" r="A10" s="4">
        <v>894</v>
      </c>
      <c t="n" r="B10" s="7">
        <v>197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5</v>
      </c>
      <c t="s" r="B1" s="2">
        <v>743</v>
      </c>
      <c t="s" r="J1" s="2">
        <v>1</v>
      </c>
    </row>
    <row spans="1:12" r="2">
      <c t="s" r="B2" s="2">
        <v>2</v>
      </c>
      <c t="s" r="C2" s="2">
        <v>744</v>
      </c>
      <c t="s" r="D2" s="2">
        <v>4</v>
      </c>
      <c t="s" r="E2" s="2">
        <v>745</v>
      </c>
      <c t="s" r="F2" s="2">
        <v>30</v>
      </c>
      <c t="s" r="G2" s="2">
        <v>746</v>
      </c>
      <c t="s" r="H2" s="2">
        <v>747</v>
      </c>
      <c t="s" r="I2" s="2">
        <v>748</v>
      </c>
      <c t="s" r="J2" s="2">
        <v>2</v>
      </c>
      <c t="s" r="K2" s="2">
        <v>30</v>
      </c>
      <c t="s" r="L2" s="2">
        <v>78</v>
      </c>
    </row>
    <row spans="1:12" r="3">
      <c t="s" r="A3" s="3">
        <v>896</v>
      </c>
    </row>
    <row spans="1:12" r="4">
      <c t="s" r="A4" s="4">
        <v>897</v>
      </c>
      <c t="n" r="J4" s="7">
        <v>219</v>
      </c>
      <c t="n" r="K4" s="7">
        <v>126</v>
      </c>
      <c t="n" r="L4" s="7">
        <v>324</v>
      </c>
    </row>
    <row spans="1:12" r="5">
      <c t="s" r="A5" s="4">
        <v>898</v>
      </c>
      <c t="n" r="J5" s="5">
        <v>53</v>
      </c>
      <c t="n" r="K5" s="5">
        <v>9</v>
      </c>
      <c t="n" r="L5" s="5">
        <v>44</v>
      </c>
    </row>
    <row spans="1:12" r="6">
      <c t="s" r="A6" s="4">
        <v>899</v>
      </c>
      <c t="n" r="J6" s="5">
        <v>272</v>
      </c>
      <c t="n" r="K6" s="5">
        <v>135</v>
      </c>
      <c t="n" r="L6" s="5">
        <v>368</v>
      </c>
    </row>
    <row spans="1:12" r="7">
      <c t="s" r="A7" s="3">
        <v>900</v>
      </c>
    </row>
    <row spans="1:12" r="8">
      <c t="s" r="A8" s="4">
        <v>897</v>
      </c>
      <c t="n" r="J8" s="5">
        <v>1966</v>
      </c>
      <c t="n" r="K8" s="5">
        <v>2853</v>
      </c>
      <c t="n" r="L8" s="5">
        <v>911</v>
      </c>
    </row>
    <row spans="1:12" r="9">
      <c t="s" r="A9" s="4">
        <v>898</v>
      </c>
      <c t="n" r="J9" s="5">
        <v>320</v>
      </c>
      <c t="n" r="K9" s="5">
        <v>1525</v>
      </c>
      <c t="n" r="L9" s="5">
        <v>696</v>
      </c>
    </row>
    <row spans="1:12" r="10">
      <c t="s" r="A10" s="4">
        <v>901</v>
      </c>
      <c t="n" r="J10" s="5">
        <v>2286</v>
      </c>
      <c t="n" r="K10" s="5">
        <v>4378</v>
      </c>
      <c t="n" r="L10" s="5">
        <v>1607</v>
      </c>
    </row>
    <row spans="1:12" r="11">
      <c t="s" r="A11" s="4">
        <v>902</v>
      </c>
      <c t="n" r="B11" s="7">
        <v>553</v>
      </c>
      <c t="n" r="C11" s="7">
        <v>314</v>
      </c>
      <c t="n" r="D11" s="7">
        <v>825</v>
      </c>
      <c t="n" r="E11" s="7">
        <v>866</v>
      </c>
      <c t="n" r="F11" s="7">
        <v>274</v>
      </c>
      <c t="n" r="G11" s="7">
        <v>967</v>
      </c>
      <c t="n" r="H11" s="7">
        <v>606</v>
      </c>
      <c t="n" r="I11" s="7">
        <v>2666</v>
      </c>
      <c t="n" r="J11" s="7">
        <v>2558</v>
      </c>
      <c t="n" r="K11" s="7">
        <v>4513</v>
      </c>
      <c t="n" r="L11" s="7">
        <v>197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3</v>
      </c>
      <c t="s" r="B1" s="2">
        <v>1</v>
      </c>
    </row>
    <row spans="1:4" r="2">
      <c t="s" r="B2" s="2">
        <v>2</v>
      </c>
      <c t="s" r="C2" s="2">
        <v>30</v>
      </c>
      <c t="s" r="D2" s="2">
        <v>78</v>
      </c>
    </row>
    <row spans="1:4" r="3">
      <c t="s" r="A3" s="3">
        <v>254</v>
      </c>
    </row>
    <row spans="1:4" r="4">
      <c t="s" r="A4" s="4">
        <v>904</v>
      </c>
      <c t="n" r="B4" s="7">
        <v>3598</v>
      </c>
      <c t="n" r="C4" s="7">
        <v>5051</v>
      </c>
      <c t="n" r="D4" s="7">
        <v>3749</v>
      </c>
    </row>
    <row spans="1:4" r="5">
      <c t="s" r="A5" s="4">
        <v>905</v>
      </c>
      <c t="s" r="B5" s="4">
        <v>906</v>
      </c>
      <c t="s" r="C5" s="4">
        <v>906</v>
      </c>
      <c t="s" r="D5" s="4">
        <v>906</v>
      </c>
    </row>
    <row spans="1:4" r="6">
      <c t="s" r="A6" s="4">
        <v>907</v>
      </c>
      <c t="n" r="B6" s="7">
        <v>-1575</v>
      </c>
      <c t="n" r="C6" s="7">
        <v>-1740</v>
      </c>
      <c t="n" r="D6" s="7">
        <v>-1946</v>
      </c>
    </row>
    <row spans="1:4" r="7">
      <c t="s" r="A7" s="4">
        <v>908</v>
      </c>
      <c t="s" r="B7" s="4">
        <v>909</v>
      </c>
      <c t="s" r="C7" s="4">
        <v>910</v>
      </c>
      <c t="s" r="D7" s="4">
        <v>911</v>
      </c>
    </row>
    <row spans="1:4" r="8">
      <c t="s" r="A8" s="4">
        <v>912</v>
      </c>
      <c t="n" r="B8" s="7">
        <v>40</v>
      </c>
      <c t="n" r="C8" s="7">
        <v>162</v>
      </c>
      <c t="n" r="D8" s="7">
        <v>0</v>
      </c>
    </row>
    <row spans="1:4" r="9">
      <c t="s" r="A9" s="4">
        <v>913</v>
      </c>
      <c t="s" r="B9" s="4">
        <v>914</v>
      </c>
      <c t="s" r="C9" s="4">
        <v>915</v>
      </c>
      <c t="s" r="D9" s="4">
        <v>914</v>
      </c>
    </row>
    <row spans="1:4" r="10">
      <c t="s" r="A10" s="4">
        <v>916</v>
      </c>
      <c t="n" r="B10" s="7">
        <v>-2</v>
      </c>
      <c t="n" r="C10" s="7">
        <v>-1160</v>
      </c>
      <c t="n" r="D10" s="7">
        <v>-390</v>
      </c>
    </row>
    <row spans="1:4" r="11">
      <c t="s" r="A11" s="4">
        <v>917</v>
      </c>
      <c t="s" r="B11" s="4">
        <v>864</v>
      </c>
      <c t="s" r="C11" s="4">
        <v>918</v>
      </c>
      <c t="s" r="D11" s="4">
        <v>919</v>
      </c>
    </row>
    <row spans="1:4" r="12">
      <c t="s" r="A12" s="4">
        <v>920</v>
      </c>
      <c t="n" r="B12" s="7">
        <v>246</v>
      </c>
      <c t="n" r="C12" s="7">
        <v>1012</v>
      </c>
      <c t="n" r="D12" s="7">
        <v>489</v>
      </c>
    </row>
    <row spans="1:4" r="13">
      <c t="s" r="A13" s="4">
        <v>921</v>
      </c>
      <c t="s" r="B13" s="4">
        <v>922</v>
      </c>
      <c t="s" r="C13" s="4">
        <v>923</v>
      </c>
      <c t="s" r="D13" s="4">
        <v>924</v>
      </c>
    </row>
    <row spans="1:4" r="14">
      <c t="s" r="A14" s="4">
        <v>109</v>
      </c>
      <c t="n" r="B14" s="7">
        <v>251</v>
      </c>
      <c t="n" r="C14" s="7">
        <v>1188</v>
      </c>
      <c t="n" r="D14" s="7">
        <v>73</v>
      </c>
    </row>
    <row spans="1:4" r="15">
      <c t="s" r="A15" s="4">
        <v>925</v>
      </c>
      <c t="s" r="B15" s="4">
        <v>922</v>
      </c>
      <c t="s" r="C15" s="4">
        <v>926</v>
      </c>
      <c t="s" r="D15" s="4">
        <v>915</v>
      </c>
    </row>
    <row spans="1:4" r="16">
      <c t="s" r="A16" s="4">
        <v>130</v>
      </c>
      <c t="n" r="B16" s="7">
        <v>2558</v>
      </c>
      <c t="n" r="C16" s="7">
        <v>4513</v>
      </c>
      <c t="n" r="D16" s="7">
        <v>1975</v>
      </c>
    </row>
    <row spans="1:4" r="17">
      <c t="s" r="A17" s="4">
        <v>927</v>
      </c>
      <c t="s" r="B17" s="4">
        <v>928</v>
      </c>
      <c t="s" r="C17" s="4">
        <v>929</v>
      </c>
      <c t="s" r="D17" s="4">
        <v>9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1</v>
      </c>
      <c t="s" r="B1" s="2">
        <v>2</v>
      </c>
      <c t="s" r="C1" s="2">
        <v>30</v>
      </c>
    </row>
    <row spans="1:3" r="2">
      <c t="s" r="A2" s="3">
        <v>254</v>
      </c>
    </row>
    <row spans="1:3" r="3">
      <c t="s" r="A3" s="4">
        <v>932</v>
      </c>
      <c t="n" r="B3" s="7">
        <v>3853</v>
      </c>
      <c t="n" r="C3" s="7">
        <v>3772</v>
      </c>
    </row>
    <row spans="1:3" r="4">
      <c t="s" r="A4" s="4">
        <v>41</v>
      </c>
      <c t="n" r="B4" s="5">
        <v>8264</v>
      </c>
      <c t="n" r="C4" s="5">
        <v>8965</v>
      </c>
    </row>
    <row spans="1:3" r="5">
      <c t="s" r="A5" s="4">
        <v>933</v>
      </c>
      <c t="n" r="B5" s="5">
        <v>16194</v>
      </c>
      <c t="n" r="C5" s="5">
        <v>16668</v>
      </c>
    </row>
    <row spans="1:3" r="6">
      <c t="s" r="A6" s="4">
        <v>934</v>
      </c>
      <c t="n" r="B6" s="5">
        <v>29</v>
      </c>
      <c t="n" r="C6" s="5">
        <v>29</v>
      </c>
    </row>
    <row spans="1:3" r="7">
      <c t="s" r="A7" s="4">
        <v>935</v>
      </c>
      <c t="n" r="B7" s="5">
        <v>1451</v>
      </c>
      <c t="n" r="C7" s="5">
        <v>1704</v>
      </c>
    </row>
    <row spans="1:3" r="8">
      <c t="s" r="A8" s="4">
        <v>936</v>
      </c>
      <c t="n" r="B8" s="5">
        <v>3712</v>
      </c>
      <c t="n" r="C8" s="5">
        <v>3721</v>
      </c>
    </row>
    <row spans="1:3" r="9">
      <c t="s" r="A9" s="4">
        <v>937</v>
      </c>
      <c t="n" r="B9" s="5">
        <v>25354</v>
      </c>
      <c t="n" r="C9" s="5">
        <v>22825</v>
      </c>
    </row>
    <row spans="1:3" r="10">
      <c t="s" r="A10" s="4">
        <v>938</v>
      </c>
      <c t="n" r="B10" s="5">
        <v>6061</v>
      </c>
      <c t="n" r="C10" s="5">
        <v>5334</v>
      </c>
    </row>
    <row spans="1:3" r="11">
      <c t="s" r="A11" s="4">
        <v>939</v>
      </c>
      <c t="n" r="B11" s="5">
        <v>833</v>
      </c>
      <c t="n" r="C11" s="5">
        <v>45</v>
      </c>
    </row>
    <row spans="1:3" r="12">
      <c t="s" r="A12" s="4">
        <v>109</v>
      </c>
      <c t="n" r="B12" s="5">
        <v>1323</v>
      </c>
      <c t="n" r="C12" s="5">
        <v>1782</v>
      </c>
    </row>
    <row spans="1:3" r="13">
      <c t="s" r="A13" s="4">
        <v>940</v>
      </c>
      <c t="n" r="B13" s="5">
        <v>67074</v>
      </c>
      <c t="n" r="C13" s="5">
        <v>64845</v>
      </c>
    </row>
    <row spans="1:3" r="14">
      <c t="s" r="A14" s="4">
        <v>941</v>
      </c>
      <c t="n" r="B14" s="5">
        <v>-1012</v>
      </c>
      <c t="n" r="C14" s="5">
        <v>-1014</v>
      </c>
    </row>
    <row spans="1:3" r="15">
      <c t="s" r="A15" s="4">
        <v>942</v>
      </c>
      <c t="n" r="B15" s="5">
        <v>66062</v>
      </c>
      <c t="n" r="C15" s="5">
        <v>63831</v>
      </c>
    </row>
    <row spans="1:3" r="16">
      <c t="s" r="A16" s="4">
        <v>943</v>
      </c>
      <c t="n" r="B16" s="5">
        <v>-1944</v>
      </c>
      <c t="n" r="C16" s="5">
        <v>-2340</v>
      </c>
    </row>
    <row spans="1:3" r="17">
      <c t="s" r="A17" s="4">
        <v>944</v>
      </c>
      <c t="n" r="B17" s="5">
        <v>-518</v>
      </c>
      <c t="n" r="C17" s="5">
        <v>-336</v>
      </c>
    </row>
    <row spans="1:3" r="18">
      <c t="s" r="A18" s="4">
        <v>945</v>
      </c>
      <c t="n" r="B18" s="5">
        <v>-144</v>
      </c>
      <c t="n" r="C18" s="5">
        <v>-144</v>
      </c>
    </row>
    <row spans="1:3" r="19">
      <c t="s" r="A19" s="4">
        <v>946</v>
      </c>
      <c t="n" r="B19" s="5">
        <v>-489</v>
      </c>
      <c t="n" r="C19" s="5">
        <v>-138</v>
      </c>
    </row>
    <row spans="1:3" r="20">
      <c t="s" r="A20" s="4">
        <v>109</v>
      </c>
      <c t="n" r="B20" s="5">
        <v>-3474</v>
      </c>
      <c t="n" r="C20" s="5">
        <v>-2250</v>
      </c>
    </row>
    <row spans="1:3" r="21">
      <c t="s" r="A21" s="4">
        <v>947</v>
      </c>
      <c t="n" r="B21" s="5">
        <v>-6569</v>
      </c>
      <c t="n" r="C21" s="5">
        <v>-5208</v>
      </c>
    </row>
    <row spans="1:3" r="22">
      <c t="s" r="A22" s="4">
        <v>948</v>
      </c>
      <c t="n" r="B22" s="7">
        <v>59493</v>
      </c>
      <c t="n" r="C22" s="7">
        <v>5862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9</v>
      </c>
      <c t="s" r="B1" s="2">
        <v>2</v>
      </c>
      <c t="s" r="C1" s="2">
        <v>30</v>
      </c>
    </row>
    <row spans="1:3" r="2">
      <c t="s" r="A2" s="3">
        <v>254</v>
      </c>
    </row>
    <row spans="1:3" r="3">
      <c t="s" r="A3" s="4">
        <v>950</v>
      </c>
      <c t="n" r="B3" s="7">
        <v>71458</v>
      </c>
      <c t="n" r="C3" s="7">
        <v>64174</v>
      </c>
    </row>
    <row spans="1:3" r="4">
      <c t="s" r="A4" s="4">
        <v>951</v>
      </c>
      <c t="n" r="B4" s="7">
        <v>25354</v>
      </c>
      <c t="n" r="C4" s="7">
        <v>2282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52</v>
      </c>
      <c t="s" r="B1" s="2">
        <v>1</v>
      </c>
    </row>
    <row spans="1:3" r="2">
      <c t="s" r="B2" s="2">
        <v>2</v>
      </c>
      <c t="s" r="C2" s="2">
        <v>30</v>
      </c>
    </row>
    <row spans="1:3" r="3">
      <c t="s" r="A3" s="3">
        <v>254</v>
      </c>
    </row>
    <row spans="1:3" r="4">
      <c t="s" r="A4" s="4">
        <v>953</v>
      </c>
      <c t="n" r="B4" s="7">
        <v>1012</v>
      </c>
      <c t="n" r="C4" s="7">
        <v>1014</v>
      </c>
    </row>
    <row spans="1:3" r="5">
      <c t="s" r="A5" s="4">
        <v>954</v>
      </c>
      <c t="n" r="B5" s="5">
        <v>-2</v>
      </c>
      <c t="n" r="C5" s="5">
        <v>-1164</v>
      </c>
    </row>
    <row spans="1:3" r="6">
      <c t="s" r="A6" s="4">
        <v>955</v>
      </c>
      <c t="n" r="B6" s="7">
        <v>19570</v>
      </c>
      <c t="n" r="C6" s="7">
        <v>1957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6</v>
      </c>
      <c t="s" r="B1" s="2">
        <v>1</v>
      </c>
    </row>
    <row spans="1:4" r="2">
      <c t="s" r="B2" s="2">
        <v>2</v>
      </c>
      <c t="s" r="C2" s="2">
        <v>30</v>
      </c>
      <c t="s" r="D2" s="2">
        <v>78</v>
      </c>
    </row>
    <row spans="1:4" r="3">
      <c t="s" r="A3" s="3">
        <v>257</v>
      </c>
    </row>
    <row spans="1:4" r="4">
      <c t="s" r="A4" s="4">
        <v>957</v>
      </c>
      <c t="s" r="B4" s="4">
        <v>958</v>
      </c>
    </row>
    <row spans="1:4" r="5">
      <c t="s" r="A5" s="4">
        <v>959</v>
      </c>
      <c t="s" r="B5" s="4">
        <v>960</v>
      </c>
    </row>
    <row spans="1:4" r="6">
      <c t="s" r="A6" s="4">
        <v>961</v>
      </c>
      <c t="n" r="B6" s="7">
        <v>1298</v>
      </c>
      <c t="n" r="C6" s="7">
        <v>918</v>
      </c>
      <c t="n" r="D6" s="7">
        <v>827</v>
      </c>
    </row>
    <row spans="1:4" r="7">
      <c t="s" r="A7" s="4">
        <v>962</v>
      </c>
      <c t="n" r="B7" s="5">
        <v>238</v>
      </c>
      <c t="n" r="C7" s="5">
        <v>248</v>
      </c>
      <c t="n" r="D7" s="7">
        <v>229</v>
      </c>
    </row>
    <row spans="1:4" r="8">
      <c t="s" r="A8" s="4">
        <v>963</v>
      </c>
      <c t="n" r="B8" s="7">
        <v>5175</v>
      </c>
      <c t="n" r="C8" s="7">
        <v>50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4</v>
      </c>
      <c t="s" r="B1" s="2">
        <v>1</v>
      </c>
    </row>
    <row spans="1:4" r="2">
      <c t="s" r="B2" s="2">
        <v>2</v>
      </c>
      <c t="s" r="C2" s="2">
        <v>30</v>
      </c>
      <c t="s" r="D2" s="2">
        <v>78</v>
      </c>
    </row>
    <row spans="1:4" r="3">
      <c t="s" r="A3" s="3">
        <v>257</v>
      </c>
    </row>
    <row spans="1:4" r="4">
      <c t="s" r="A4" s="4">
        <v>965</v>
      </c>
      <c t="n" r="B4" s="7">
        <v>468</v>
      </c>
      <c t="n" r="C4" s="7">
        <v>478</v>
      </c>
      <c t="n" r="D4" s="7">
        <v>471</v>
      </c>
    </row>
    <row spans="1:4" r="5">
      <c t="s" r="A5" s="4">
        <v>966</v>
      </c>
      <c t="n" r="B5" s="5">
        <v>10632</v>
      </c>
      <c t="n" r="C5" s="5">
        <v>10816</v>
      </c>
    </row>
    <row spans="1:4" r="6">
      <c t="s" r="A6" s="4">
        <v>967</v>
      </c>
      <c t="n" r="B6" s="5">
        <v>63</v>
      </c>
      <c t="n" r="C6" s="5">
        <v>104</v>
      </c>
      <c t="n" r="D6" s="5">
        <v>71</v>
      </c>
    </row>
    <row spans="1:4" r="7">
      <c t="s" r="A7" s="4">
        <v>968</v>
      </c>
      <c t="n" r="B7" s="5">
        <v>629</v>
      </c>
      <c t="n" r="C7" s="5">
        <v>841</v>
      </c>
      <c t="n" r="D7" s="5">
        <v>1014</v>
      </c>
    </row>
    <row spans="1:4" r="8">
      <c t="s" r="A8" s="4">
        <v>969</v>
      </c>
      <c t="n" r="B8" s="5">
        <v>19950</v>
      </c>
      <c t="n" r="C8" s="5">
        <v>20786</v>
      </c>
    </row>
    <row spans="1:4" r="9">
      <c t="s" r="A9" s="4">
        <v>970</v>
      </c>
      <c t="n" r="B9" s="5">
        <v>223</v>
      </c>
      <c t="n" r="C9" s="5">
        <v>240</v>
      </c>
      <c t="n" r="D9" s="7">
        <v>243</v>
      </c>
    </row>
    <row spans="1:4" r="10">
      <c t="s" r="A10" s="4">
        <v>971</v>
      </c>
      <c t="n" r="B10" s="7">
        <v>6047</v>
      </c>
      <c t="n" r="C10" s="7">
        <v>612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Business Combinations</vt:lpstr>
      <vt:lpstr>Securities Available For Sale</vt:lpstr>
      <vt:lpstr>Loans</vt:lpstr>
      <vt:lpstr>Premises and Equipment</vt:lpstr>
      <vt:lpstr>Accrued Interest Receivable</vt:lpstr>
      <vt:lpstr>Goodwill and Core Deposit Intan</vt:lpstr>
      <vt:lpstr>Deposit Accounts</vt:lpstr>
      <vt:lpstr>Other Borrowings</vt:lpstr>
      <vt:lpstr>Leases</vt:lpstr>
      <vt:lpstr>Income Taxes</vt:lpstr>
      <vt:lpstr>Employee Benefit Plans</vt:lpstr>
      <vt:lpstr>Deferred Compensation Agreement</vt:lpstr>
      <vt:lpstr>Employee Stock Ownership Plan</vt:lpstr>
      <vt:lpstr>Net Income per Share</vt:lpstr>
      <vt:lpstr>Equity Incentive Plan</vt:lpstr>
      <vt:lpstr>Commitments and Contingencies</vt:lpstr>
      <vt:lpstr>Capital</vt:lpstr>
      <vt:lpstr>Parent Company Financial Inform</vt:lpstr>
      <vt:lpstr>Fair Value of Financial Instrum</vt:lpstr>
      <vt:lpstr>Unaudited Interim Financial Inf</vt:lpstr>
      <vt:lpstr>Subsequent Events</vt:lpstr>
      <vt:lpstr>Summary of Significant Accoun30</vt:lpstr>
      <vt:lpstr>Business Combinations (Tables)</vt:lpstr>
      <vt:lpstr>Securities Available For Sale (</vt:lpstr>
      <vt:lpstr>Loans (Tables)</vt:lpstr>
      <vt:lpstr>Premises and Equipment (Tables)</vt:lpstr>
      <vt:lpstr>Accrued Interest Receivable (Ta</vt:lpstr>
      <vt:lpstr>Goodwill and Core Deposit Int36</vt:lpstr>
      <vt:lpstr>Deposit Accounts (Tables)</vt:lpstr>
      <vt:lpstr>Other Borrowings (Tables)</vt:lpstr>
      <vt:lpstr>Leases (Tables)</vt:lpstr>
      <vt:lpstr>Income Taxes (Tables)</vt:lpstr>
      <vt:lpstr>Deferred Compensation Agreeme41</vt:lpstr>
      <vt:lpstr>Employee Stock Ownership Plan (</vt:lpstr>
      <vt:lpstr>Net Income per Share (Tables)</vt:lpstr>
      <vt:lpstr>Equity Incentive Plan (Tables)</vt:lpstr>
      <vt:lpstr>Capital (Tables)</vt:lpstr>
      <vt:lpstr>Parent Company Financial Info46</vt:lpstr>
      <vt:lpstr>Fair Value of Financial Instr47</vt:lpstr>
      <vt:lpstr>Unaudited Interim Financial I48</vt:lpstr>
      <vt:lpstr>Summary of Significant Accoun49</vt:lpstr>
      <vt:lpstr>Business Combinations - Narrati</vt:lpstr>
      <vt:lpstr>Business Combinations - Schedul</vt:lpstr>
      <vt:lpstr>Business Combinations - Sched52</vt:lpstr>
      <vt:lpstr>Business Combinations - Sched53</vt:lpstr>
      <vt:lpstr>Business Combinations - Sched54</vt:lpstr>
      <vt:lpstr>Business Combinations - Sched55</vt:lpstr>
      <vt:lpstr>Business Combinations - Sched56</vt:lpstr>
      <vt:lpstr>Business Combinations - Sched57</vt:lpstr>
      <vt:lpstr>Business Combinations - Sched58</vt:lpstr>
      <vt:lpstr>Securities Available For Sale -</vt:lpstr>
      <vt:lpstr>Securities Available For Sale60</vt:lpstr>
      <vt:lpstr>Securities Available For Sale61</vt:lpstr>
      <vt:lpstr>Securities Available For Sale62</vt:lpstr>
      <vt:lpstr>Securities Available For Sale63</vt:lpstr>
      <vt:lpstr>Loans - Schedule of Accounts, N</vt:lpstr>
      <vt:lpstr>Loans - Financing Receivable Cr</vt:lpstr>
      <vt:lpstr>Loans - Schedule of PCI Loans C</vt:lpstr>
      <vt:lpstr>Loans - Schedule of Past Due Fi</vt:lpstr>
      <vt:lpstr>Loans - Schedule of Past Due Lo</vt:lpstr>
      <vt:lpstr>Loans - Schedule of Troubled De</vt:lpstr>
      <vt:lpstr>Loans - Schedule of Allowance f</vt:lpstr>
      <vt:lpstr>Loans - Schedule of Ending Bala</vt:lpstr>
      <vt:lpstr>Loans - Schedule of Impaired Lo</vt:lpstr>
      <vt:lpstr>Loans - Impaired Loans Not Indi</vt:lpstr>
      <vt:lpstr>Loans - Schedule of Average Rec</vt:lpstr>
      <vt:lpstr>Loans - Schedule of Changes in </vt:lpstr>
      <vt:lpstr>Loans - Schedule of Purchased P</vt:lpstr>
      <vt:lpstr>Loans - Schedule of Impaired PC</vt:lpstr>
      <vt:lpstr>Loans - Troubled Debt Restructu</vt:lpstr>
      <vt:lpstr>Loans - Schedule of Trouble Deb</vt:lpstr>
      <vt:lpstr>Premises and Equipment - Proper</vt:lpstr>
      <vt:lpstr>Accrued Interest Receivable - S</vt:lpstr>
      <vt:lpstr>Goodwill and Core Deposit Int82</vt:lpstr>
      <vt:lpstr>Goodwill and Core Deposit Int83</vt:lpstr>
      <vt:lpstr>Deposit Accounts - Schedule of </vt:lpstr>
      <vt:lpstr>Deposit Accounts - Schedule o85</vt:lpstr>
      <vt:lpstr>Deposit Accounts - Certificates</vt:lpstr>
      <vt:lpstr>Deposit Accounts - Schedule o87</vt:lpstr>
      <vt:lpstr>Other Borrowings - Schedule of </vt:lpstr>
      <vt:lpstr>Leases - Operating Leases (Deta</vt:lpstr>
      <vt:lpstr>Leases - Schedule of Future Min</vt:lpstr>
      <vt:lpstr>Leases - Capital Leases (Detail</vt:lpstr>
      <vt:lpstr>Leases - Schedule of Future M92</vt:lpstr>
      <vt:lpstr>Income Taxes - Schedule of Comp</vt:lpstr>
      <vt:lpstr>Income Taxes - Schedule of Effe</vt:lpstr>
      <vt:lpstr>Income Taxes - Schedule of Defe</vt:lpstr>
      <vt:lpstr>Income Taxes - Deferred Tax Ass</vt:lpstr>
      <vt:lpstr>Income Taxes - Deferred Tax A97</vt:lpstr>
      <vt:lpstr>Employee Benefit Plans - Narrat</vt:lpstr>
      <vt:lpstr>Deferred Compensation Agreeme99</vt:lpstr>
      <vt:lpstr>Deferred Compensation Agreem100</vt:lpstr>
      <vt:lpstr>Employee Stock Ownership Plan -</vt:lpstr>
      <vt:lpstr>Employee Stock Ownership Pla102</vt:lpstr>
      <vt:lpstr>Net Income per Share - Schedule</vt:lpstr>
      <vt:lpstr>Net Income per Share - Narrativ</vt:lpstr>
      <vt:lpstr>Equity Incentive Plan - Narrati</vt:lpstr>
      <vt:lpstr>Equity Incentive Plan - Stock O</vt:lpstr>
      <vt:lpstr>Equity Incentive Plan - Schedul</vt:lpstr>
      <vt:lpstr>Equity Incentive Plan - Equity </vt:lpstr>
      <vt:lpstr>Commitments and Contingencies -</vt:lpstr>
      <vt:lpstr>Capital - Narrative (Details)</vt:lpstr>
      <vt:lpstr>Capital - Schedule of Complianc</vt:lpstr>
      <vt:lpstr>Capital - Reconciliation of the</vt:lpstr>
      <vt:lpstr>Parent Company Financial Inf113</vt:lpstr>
      <vt:lpstr>Parent Company Financial Inf114</vt:lpstr>
      <vt:lpstr>Parent Company Financial Inf115</vt:lpstr>
      <vt:lpstr>Fair Value of Financial Inst116</vt:lpstr>
      <vt:lpstr>Fair Value of Financial Inst117</vt:lpstr>
      <vt:lpstr>Fair Value of Financial Inst118</vt:lpstr>
      <vt:lpstr>Fair Value of Financial Inst119</vt:lpstr>
      <vt:lpstr>Fair Value of Financial Inst120</vt:lpstr>
      <vt:lpstr>Unaudited Interim Financial 121</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7:03:09Z</dcterms:created>
  <dcterms:modified xmlns:dcterms="http://purl.org/dc/terms/" xmlns:xsi="http://www.w3.org/2001/XMLSchema-instance" xsi:type="dcterms:W3CDTF">2015-09-11T17:03:09Z</dcterms:modified>
  <dc:title xmlns:dc="http://purl.org/dc/elements/1.1/">Untitled</dc:title>
  <dc:description xmlns:dc="http://purl.org/dc/elements/1.1/"/>
  <dc:subject xmlns:dc="http://purl.org/dc/elements/1.1/"/>
  <cp:keywords/>
  <cp:category/>
</cp:coreProperties>
</file>